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LOSS PER SHARE" sheetId="11" state="visible" r:id="rId11"/>
    <sheet xmlns:r="http://schemas.openxmlformats.org/officeDocument/2006/relationships" name="ASSETS AND LIABILITIES HELD FOR" sheetId="12" state="visible" r:id="rId12"/>
    <sheet xmlns:r="http://schemas.openxmlformats.org/officeDocument/2006/relationships" name="SEGMENT REPORTING" sheetId="13" state="visible" r:id="rId13"/>
    <sheet xmlns:r="http://schemas.openxmlformats.org/officeDocument/2006/relationships" name="REVENUE RECOGNITION AND CONTRAC" sheetId="14" state="visible" r:id="rId14"/>
    <sheet xmlns:r="http://schemas.openxmlformats.org/officeDocument/2006/relationships" name="INVENTORIES, NET" sheetId="15" state="visible" r:id="rId15"/>
    <sheet xmlns:r="http://schemas.openxmlformats.org/officeDocument/2006/relationships" name="PROPERTY, PLANT &amp; EQUIPMENT AND"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ACCRUED WARRANTY EXPENSE" sheetId="20" state="visible" r:id="rId20"/>
    <sheet xmlns:r="http://schemas.openxmlformats.org/officeDocument/2006/relationships" name="RESTRUCTURING ACTIVITIES" sheetId="21" state="visible" r:id="rId21"/>
    <sheet xmlns:r="http://schemas.openxmlformats.org/officeDocument/2006/relationships" name="PENSION PLANS AND OTHER POSTRET" sheetId="22" state="visible" r:id="rId22"/>
    <sheet xmlns:r="http://schemas.openxmlformats.org/officeDocument/2006/relationships" name="DEBT AND CREDIT FACILITIES" sheetId="23" state="visible" r:id="rId23"/>
    <sheet xmlns:r="http://schemas.openxmlformats.org/officeDocument/2006/relationships" name="CAPITAL STOCK" sheetId="24" state="visible" r:id="rId24"/>
    <sheet xmlns:r="http://schemas.openxmlformats.org/officeDocument/2006/relationships" name="INTEREST EXPENSE AND SUPPLEMENT"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CONTINGENCIES" sheetId="28" state="visible" r:id="rId28"/>
    <sheet xmlns:r="http://schemas.openxmlformats.org/officeDocument/2006/relationships" name="ACCUMULATED OTHER COMPREHENSIVE" sheetId="29" state="visible" r:id="rId29"/>
    <sheet xmlns:r="http://schemas.openxmlformats.org/officeDocument/2006/relationships" name="FAIR VALUE MEASUREMENTS" sheetId="30" state="visible" r:id="rId30"/>
    <sheet xmlns:r="http://schemas.openxmlformats.org/officeDocument/2006/relationships" name="RELATED PARTY TRANSACTIONS" sheetId="31" state="visible" r:id="rId31"/>
    <sheet xmlns:r="http://schemas.openxmlformats.org/officeDocument/2006/relationships" name="ACQUISITIONS"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IGNIFICANT ACCOUNTING POLICI_2" sheetId="39" state="visible" r:id="rId39"/>
    <sheet xmlns:r="http://schemas.openxmlformats.org/officeDocument/2006/relationships" name="LOSS PER SHARE (Tables)" sheetId="40" state="visible" r:id="rId40"/>
    <sheet xmlns:r="http://schemas.openxmlformats.org/officeDocument/2006/relationships" name="ASSETS AND LIABILITIES HELD F_2" sheetId="41" state="visible" r:id="rId41"/>
    <sheet xmlns:r="http://schemas.openxmlformats.org/officeDocument/2006/relationships" name="SEGMENT REPORTING (Tables)" sheetId="42" state="visible" r:id="rId42"/>
    <sheet xmlns:r="http://schemas.openxmlformats.org/officeDocument/2006/relationships" name="REVENUE RECOGNITION AND CONTR_2" sheetId="43" state="visible" r:id="rId43"/>
    <sheet xmlns:r="http://schemas.openxmlformats.org/officeDocument/2006/relationships" name="INVENTORIES, NET (Tables)" sheetId="44" state="visible" r:id="rId44"/>
    <sheet xmlns:r="http://schemas.openxmlformats.org/officeDocument/2006/relationships" name="PROPERTY, PLANT &amp; EQUIPMENT A_2" sheetId="45" state="visible" r:id="rId45"/>
    <sheet xmlns:r="http://schemas.openxmlformats.org/officeDocument/2006/relationships" name="GOODWILL (Tables)" sheetId="46" state="visible" r:id="rId46"/>
    <sheet xmlns:r="http://schemas.openxmlformats.org/officeDocument/2006/relationships" name="INTANGIBLE ASSETS (Tables)" sheetId="47" state="visible" r:id="rId47"/>
    <sheet xmlns:r="http://schemas.openxmlformats.org/officeDocument/2006/relationships" name="LEASES (Tables)" sheetId="48" state="visible" r:id="rId48"/>
    <sheet xmlns:r="http://schemas.openxmlformats.org/officeDocument/2006/relationships" name="ACCRUED WARRANTY EXPENSE (Table" sheetId="49" state="visible" r:id="rId49"/>
    <sheet xmlns:r="http://schemas.openxmlformats.org/officeDocument/2006/relationships" name="RESTRUCTURING ACTIVITIES (Table" sheetId="50" state="visible" r:id="rId50"/>
    <sheet xmlns:r="http://schemas.openxmlformats.org/officeDocument/2006/relationships" name="PENSION PLANS AND OTHER POSTR_2" sheetId="51" state="visible" r:id="rId51"/>
    <sheet xmlns:r="http://schemas.openxmlformats.org/officeDocument/2006/relationships" name="DEBT AND CREDIT FACILITIES (Tab" sheetId="52" state="visible" r:id="rId52"/>
    <sheet xmlns:r="http://schemas.openxmlformats.org/officeDocument/2006/relationships" name="INTEREST EXPENSE AND SUPPLEME_2" sheetId="53" state="visible" r:id="rId53"/>
    <sheet xmlns:r="http://schemas.openxmlformats.org/officeDocument/2006/relationships" name="STOCK-BASED COMPENSATION (Table" sheetId="54" state="visible" r:id="rId54"/>
    <sheet xmlns:r="http://schemas.openxmlformats.org/officeDocument/2006/relationships" name="INCOME TAXES (Tables)" sheetId="55" state="visible" r:id="rId55"/>
    <sheet xmlns:r="http://schemas.openxmlformats.org/officeDocument/2006/relationships" name="ACCUMULATED OTHER COMPREHENSI_2" sheetId="56" state="visible" r:id="rId56"/>
    <sheet xmlns:r="http://schemas.openxmlformats.org/officeDocument/2006/relationships" name="FAIR VALUE MEASUREMENTS (Tables" sheetId="57" state="visible" r:id="rId57"/>
    <sheet xmlns:r="http://schemas.openxmlformats.org/officeDocument/2006/relationships" name="BASIS OF PRESENTATION (Details)" sheetId="58" state="visible" r:id="rId58"/>
    <sheet xmlns:r="http://schemas.openxmlformats.org/officeDocument/2006/relationships" name="SIGNIFICANT ACCOUNTING POLICI_3"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SIGNIFICANT ACCOUNTING POLICI_9" sheetId="65" state="visible" r:id="rId65"/>
    <sheet xmlns:r="http://schemas.openxmlformats.org/officeDocument/2006/relationships" name="SIGNIFICANT ACCOUNTING POLIC_10" sheetId="66" state="visible" r:id="rId66"/>
    <sheet xmlns:r="http://schemas.openxmlformats.org/officeDocument/2006/relationships" name="LOSS PER SHARE - Computation of" sheetId="67" state="visible" r:id="rId67"/>
    <sheet xmlns:r="http://schemas.openxmlformats.org/officeDocument/2006/relationships" name="LOSS PER SHARE - Additional Inf" sheetId="68" state="visible" r:id="rId68"/>
    <sheet xmlns:r="http://schemas.openxmlformats.org/officeDocument/2006/relationships" name="ASSETS AND LIABILITIES HELD F_3" sheetId="69" state="visible" r:id="rId69"/>
    <sheet xmlns:r="http://schemas.openxmlformats.org/officeDocument/2006/relationships" name="ASSETS AND LIABILITIES HELD F_4" sheetId="70" state="visible" r:id="rId70"/>
    <sheet xmlns:r="http://schemas.openxmlformats.org/officeDocument/2006/relationships" name="ASSETS AND LIABILITIES HELD F_5" sheetId="71" state="visible" r:id="rId71"/>
    <sheet xmlns:r="http://schemas.openxmlformats.org/officeDocument/2006/relationships" name="ASSETS AND LIABILITIES HELD F_6" sheetId="72" state="visible" r:id="rId72"/>
    <sheet xmlns:r="http://schemas.openxmlformats.org/officeDocument/2006/relationships" name="SEGMENT REPORTING - Narrative (" sheetId="73" state="visible" r:id="rId73"/>
    <sheet xmlns:r="http://schemas.openxmlformats.org/officeDocument/2006/relationships" name="SEGMENT REPORTING - Schedule of" sheetId="74" state="visible" r:id="rId74"/>
    <sheet xmlns:r="http://schemas.openxmlformats.org/officeDocument/2006/relationships" name="SEGMENT REPORTING - Schedule _2" sheetId="75" state="visible" r:id="rId75"/>
    <sheet xmlns:r="http://schemas.openxmlformats.org/officeDocument/2006/relationships" name="SEGMENT REPORTING - Revenue by " sheetId="76" state="visible" r:id="rId76"/>
    <sheet xmlns:r="http://schemas.openxmlformats.org/officeDocument/2006/relationships" name="SEGMENT REPORTING - PP&amp;E by Cou" sheetId="77" state="visible" r:id="rId77"/>
    <sheet xmlns:r="http://schemas.openxmlformats.org/officeDocument/2006/relationships" name="REVENUE RECOGNITION AND CONTR_3" sheetId="78" state="visible" r:id="rId78"/>
    <sheet xmlns:r="http://schemas.openxmlformats.org/officeDocument/2006/relationships" name="REVENUE RECOGNITION AND CONTR_4" sheetId="79" state="visible" r:id="rId79"/>
    <sheet xmlns:r="http://schemas.openxmlformats.org/officeDocument/2006/relationships" name="REVENUE RECOGNITION AND CONTR_5" sheetId="80" state="visible" r:id="rId80"/>
    <sheet xmlns:r="http://schemas.openxmlformats.org/officeDocument/2006/relationships" name="REVENUE RECOGNITION AND CONTR_6" sheetId="81" state="visible" r:id="rId81"/>
    <sheet xmlns:r="http://schemas.openxmlformats.org/officeDocument/2006/relationships" name="REVENUE RECOGNITION AND CONTR_7" sheetId="82" state="visible" r:id="rId82"/>
    <sheet xmlns:r="http://schemas.openxmlformats.org/officeDocument/2006/relationships" name="INVENTORIES, NET - Components o" sheetId="83" state="visible" r:id="rId83"/>
    <sheet xmlns:r="http://schemas.openxmlformats.org/officeDocument/2006/relationships" name="PROPERTY, PLANT &amp; EQUIPMENT A_3" sheetId="84" state="visible" r:id="rId84"/>
    <sheet xmlns:r="http://schemas.openxmlformats.org/officeDocument/2006/relationships" name="GOODWILL - Schedule of Goodwill" sheetId="85" state="visible" r:id="rId85"/>
    <sheet xmlns:r="http://schemas.openxmlformats.org/officeDocument/2006/relationships" name="GOODWILL - Narrative (Details)" sheetId="86" state="visible" r:id="rId86"/>
    <sheet xmlns:r="http://schemas.openxmlformats.org/officeDocument/2006/relationships" name="INTANGIBLE ASSETS - Intangible " sheetId="87" state="visible" r:id="rId87"/>
    <sheet xmlns:r="http://schemas.openxmlformats.org/officeDocument/2006/relationships" name="INTANGIBLE ASSETS - Summary of " sheetId="88" state="visible" r:id="rId88"/>
    <sheet xmlns:r="http://schemas.openxmlformats.org/officeDocument/2006/relationships" name="INTANGIBLE ASSETS - Schedule of" sheetId="89" state="visible" r:id="rId89"/>
    <sheet xmlns:r="http://schemas.openxmlformats.org/officeDocument/2006/relationships" name="LEASES - Supplemental Balance S" sheetId="90" state="visible" r:id="rId90"/>
    <sheet xmlns:r="http://schemas.openxmlformats.org/officeDocument/2006/relationships" name="LEASES - Components of Lease Ex" sheetId="91" state="visible" r:id="rId91"/>
    <sheet xmlns:r="http://schemas.openxmlformats.org/officeDocument/2006/relationships" name="LEASES - Other Information Rela" sheetId="92" state="visible" r:id="rId92"/>
    <sheet xmlns:r="http://schemas.openxmlformats.org/officeDocument/2006/relationships" name="LEASES - Future Minimum Lease P" sheetId="93" state="visible" r:id="rId93"/>
    <sheet xmlns:r="http://schemas.openxmlformats.org/officeDocument/2006/relationships" name="ACCRUED WARRANTY EXPENSE (Detai" sheetId="94" state="visible" r:id="rId94"/>
    <sheet xmlns:r="http://schemas.openxmlformats.org/officeDocument/2006/relationships" name="RESTRUCTURING ACTIVITIES - Summ" sheetId="95" state="visible" r:id="rId95"/>
    <sheet xmlns:r="http://schemas.openxmlformats.org/officeDocument/2006/relationships" name="RESTRUCTURING ACTIVITIES - Rest" sheetId="96" state="visible" r:id="rId96"/>
    <sheet xmlns:r="http://schemas.openxmlformats.org/officeDocument/2006/relationships" name="PENSION PLANS AND OTHER POSTR_3" sheetId="97" state="visible" r:id="rId97"/>
    <sheet xmlns:r="http://schemas.openxmlformats.org/officeDocument/2006/relationships" name="PENSION PLANS AND OTHER POSTR_4" sheetId="98" state="visible" r:id="rId98"/>
    <sheet xmlns:r="http://schemas.openxmlformats.org/officeDocument/2006/relationships" name="PENSION PLANS AND OTHER POSTR_5" sheetId="99" state="visible" r:id="rId99"/>
    <sheet xmlns:r="http://schemas.openxmlformats.org/officeDocument/2006/relationships" name="PENSION PLANS AND OTHER POSTR_6" sheetId="100" state="visible" r:id="rId100"/>
    <sheet xmlns:r="http://schemas.openxmlformats.org/officeDocument/2006/relationships" name="PENSION PLANS AND OTHER POSTR_7" sheetId="101" state="visible" r:id="rId101"/>
    <sheet xmlns:r="http://schemas.openxmlformats.org/officeDocument/2006/relationships" name="PENSION PLANS AND OTHER POSTR_8" sheetId="102" state="visible" r:id="rId102"/>
    <sheet xmlns:r="http://schemas.openxmlformats.org/officeDocument/2006/relationships" name="PENSION PLANS AND OTHER POSTR_9" sheetId="103" state="visible" r:id="rId103"/>
    <sheet xmlns:r="http://schemas.openxmlformats.org/officeDocument/2006/relationships" name="PENSION PLANS AND OTHER POST_10" sheetId="104" state="visible" r:id="rId104"/>
    <sheet xmlns:r="http://schemas.openxmlformats.org/officeDocument/2006/relationships" name="PENSION PLANS AND OTHER POST_11" sheetId="105" state="visible" r:id="rId105"/>
    <sheet xmlns:r="http://schemas.openxmlformats.org/officeDocument/2006/relationships" name="PENSION PLANS AND OTHER POST_12" sheetId="106" state="visible" r:id="rId106"/>
    <sheet xmlns:r="http://schemas.openxmlformats.org/officeDocument/2006/relationships" name="DEBT AND CREDIT FACILITIES - Co" sheetId="107" state="visible" r:id="rId107"/>
    <sheet xmlns:r="http://schemas.openxmlformats.org/officeDocument/2006/relationships" name="DEBT AND CREDIT FACILITIES - Sc" sheetId="108" state="visible" r:id="rId108"/>
    <sheet xmlns:r="http://schemas.openxmlformats.org/officeDocument/2006/relationships" name="DEBT AND CREDIT FACILITIES - Re" sheetId="109" state="visible" r:id="rId109"/>
    <sheet xmlns:r="http://schemas.openxmlformats.org/officeDocument/2006/relationships" name="DEBT AND CREDIT FACILITIES - _2" sheetId="110" state="visible" r:id="rId110"/>
    <sheet xmlns:r="http://schemas.openxmlformats.org/officeDocument/2006/relationships" name="DEBT AND CREDIT FACILITIES - Le" sheetId="111" state="visible" r:id="rId111"/>
    <sheet xmlns:r="http://schemas.openxmlformats.org/officeDocument/2006/relationships" name="DEBT AND CREDIT FACILITIES - Ot" sheetId="112" state="visible" r:id="rId112"/>
    <sheet xmlns:r="http://schemas.openxmlformats.org/officeDocument/2006/relationships" name="CAPITAL STOCK - Common Stock (D" sheetId="113" state="visible" r:id="rId113"/>
    <sheet xmlns:r="http://schemas.openxmlformats.org/officeDocument/2006/relationships" name="CAPITAL STOCK - Preferred Stock" sheetId="114" state="visible" r:id="rId114"/>
    <sheet xmlns:r="http://schemas.openxmlformats.org/officeDocument/2006/relationships" name="INTEREST EXPENSE AND SUPPLEME_3" sheetId="115" state="visible" r:id="rId115"/>
    <sheet xmlns:r="http://schemas.openxmlformats.org/officeDocument/2006/relationships" name="INTEREST EXPENSE AND SUPPLEME_4" sheetId="116" state="visible" r:id="rId116"/>
    <sheet xmlns:r="http://schemas.openxmlformats.org/officeDocument/2006/relationships" name="INTEREST EXPENSE AND SUPPLEME_5" sheetId="117" state="visible" r:id="rId117"/>
    <sheet xmlns:r="http://schemas.openxmlformats.org/officeDocument/2006/relationships" name="STOCK-BASED COMPENSATION - Narr" sheetId="118" state="visible" r:id="rId118"/>
    <sheet xmlns:r="http://schemas.openxmlformats.org/officeDocument/2006/relationships" name="STOCK-BASED COMPENSATION - RSU " sheetId="119" state="visible" r:id="rId119"/>
    <sheet xmlns:r="http://schemas.openxmlformats.org/officeDocument/2006/relationships" name="STOCK-BASED COMPENSATION - Valu" sheetId="120" state="visible" r:id="rId120"/>
    <sheet xmlns:r="http://schemas.openxmlformats.org/officeDocument/2006/relationships" name="INCOME TAXES - Income Before Pr" sheetId="121" state="visible" r:id="rId121"/>
    <sheet xmlns:r="http://schemas.openxmlformats.org/officeDocument/2006/relationships" name="INCOME TAXES - Components of Pr" sheetId="122" state="visible" r:id="rId122"/>
    <sheet xmlns:r="http://schemas.openxmlformats.org/officeDocument/2006/relationships" name="INCOME TAXES - Income Tax Rate " sheetId="123" state="visible" r:id="rId123"/>
    <sheet xmlns:r="http://schemas.openxmlformats.org/officeDocument/2006/relationships" name="INCOME TAXES - Deferred Tax Ass" sheetId="124" state="visible" r:id="rId124"/>
    <sheet xmlns:r="http://schemas.openxmlformats.org/officeDocument/2006/relationships" name="INCOME TAXES - Narrative (Detai" sheetId="125" state="visible" r:id="rId125"/>
    <sheet xmlns:r="http://schemas.openxmlformats.org/officeDocument/2006/relationships" name="INCOME TAXES - Summary of Valua" sheetId="126" state="visible" r:id="rId126"/>
    <sheet xmlns:r="http://schemas.openxmlformats.org/officeDocument/2006/relationships" name="INCOME TAXES - Unrecognized Tax" sheetId="127" state="visible" r:id="rId127"/>
    <sheet xmlns:r="http://schemas.openxmlformats.org/officeDocument/2006/relationships" name="CONTINGENCIES (Details)" sheetId="128" state="visible" r:id="rId128"/>
    <sheet xmlns:r="http://schemas.openxmlformats.org/officeDocument/2006/relationships" name="ACCUMULATED OTHER COMPREHENSI_3" sheetId="129" state="visible" r:id="rId129"/>
    <sheet xmlns:r="http://schemas.openxmlformats.org/officeDocument/2006/relationships" name="ACCUMULATED OTHER COMPREHENSI_4" sheetId="130" state="visible" r:id="rId130"/>
    <sheet xmlns:r="http://schemas.openxmlformats.org/officeDocument/2006/relationships" name="FAIR VALUE MEASUREMENTS - Summa" sheetId="131" state="visible" r:id="rId131"/>
    <sheet xmlns:r="http://schemas.openxmlformats.org/officeDocument/2006/relationships" name="FAIR VALUE MEASUREMENTS - Narra" sheetId="132" state="visible" r:id="rId132"/>
    <sheet xmlns:r="http://schemas.openxmlformats.org/officeDocument/2006/relationships" name="FAIR VALUE MEASUREMENTS - Senio" sheetId="133" state="visible" r:id="rId133"/>
    <sheet xmlns:r="http://schemas.openxmlformats.org/officeDocument/2006/relationships" name="RELATED PARTY TRANSACTIONS (Det" sheetId="134" state="visible" r:id="rId134"/>
    <sheet xmlns:r="http://schemas.openxmlformats.org/officeDocument/2006/relationships" name="ACQUISITIONS - Narrative (Detai" sheetId="135" state="visible" r:id="rId135"/>
    <sheet xmlns:r="http://schemas.openxmlformats.org/officeDocument/2006/relationships" name="SUBSEQUENT EVENTS (Details)" sheetId="136" state="visible" r:id="rId136"/>
    <sheet xmlns:r="http://schemas.openxmlformats.org/officeDocument/2006/relationships" name="SCHEDULE II - VALUATION AND Q_2" sheetId="137" state="visible" r:id="rId13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0,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76</t>
        </is>
      </c>
      <c r="C9" s="4" t="inlineStr">
        <is>
          <t xml:space="preserve"> </t>
        </is>
      </c>
      <c r="D9" s="4" t="inlineStr">
        <is>
          <t xml:space="preserve"> </t>
        </is>
      </c>
    </row>
    <row r="10">
      <c r="A10" s="4" t="inlineStr">
        <is>
          <t>Entity Registrant Name</t>
        </is>
      </c>
      <c r="B10" s="4" t="inlineStr">
        <is>
          <t>BABCOCK &amp; WILCOX ENTERPRIS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783641</t>
        </is>
      </c>
      <c r="C12" s="4" t="inlineStr">
        <is>
          <t xml:space="preserve"> </t>
        </is>
      </c>
      <c r="D12" s="4" t="inlineStr">
        <is>
          <t xml:space="preserve"> </t>
        </is>
      </c>
    </row>
    <row r="13">
      <c r="A13" s="4" t="inlineStr">
        <is>
          <t>Entity Address, Address Line One</t>
        </is>
      </c>
      <c r="B13" s="4" t="inlineStr">
        <is>
          <t>1200 East Market Street</t>
        </is>
      </c>
      <c r="C13" s="4" t="inlineStr">
        <is>
          <t xml:space="preserve"> </t>
        </is>
      </c>
      <c r="D13" s="4" t="inlineStr">
        <is>
          <t xml:space="preserve"> </t>
        </is>
      </c>
    </row>
    <row r="14">
      <c r="A14" s="4" t="inlineStr">
        <is>
          <t>Entity Address, Address Line Two</t>
        </is>
      </c>
      <c r="B14" s="4" t="inlineStr">
        <is>
          <t>Suite 650</t>
        </is>
      </c>
      <c r="C14" s="4" t="inlineStr">
        <is>
          <t xml:space="preserve"> </t>
        </is>
      </c>
      <c r="D14" s="4" t="inlineStr">
        <is>
          <t xml:space="preserve"> </t>
        </is>
      </c>
    </row>
    <row r="15">
      <c r="A15" s="4" t="inlineStr">
        <is>
          <t>Entity Address, City or Town</t>
        </is>
      </c>
      <c r="B15" s="4" t="inlineStr">
        <is>
          <t>Akron</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4305</t>
        </is>
      </c>
      <c r="C17" s="4" t="inlineStr">
        <is>
          <t xml:space="preserve"> </t>
        </is>
      </c>
      <c r="D17" s="4" t="inlineStr">
        <is>
          <t xml:space="preserve"> </t>
        </is>
      </c>
    </row>
    <row r="18">
      <c r="A18" s="4" t="inlineStr">
        <is>
          <t>City Area Code</t>
        </is>
      </c>
      <c r="B18" s="4" t="inlineStr">
        <is>
          <t>(330)</t>
        </is>
      </c>
      <c r="C18" s="4" t="inlineStr">
        <is>
          <t xml:space="preserve"> </t>
        </is>
      </c>
      <c r="D18" s="4" t="inlineStr">
        <is>
          <t xml:space="preserve"> </t>
        </is>
      </c>
    </row>
    <row r="19">
      <c r="A19" s="4" t="inlineStr">
        <is>
          <t>Local Phone Number</t>
        </is>
      </c>
      <c r="B19" s="4" t="inlineStr">
        <is>
          <t>753-4511</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1.90000000000001</v>
      </c>
    </row>
    <row r="31">
      <c r="A31" s="4" t="inlineStr">
        <is>
          <t>Entity Common Stock, Shares Outstanding</t>
        </is>
      </c>
      <c r="B31" s="4" t="inlineStr">
        <is>
          <t xml:space="preserve"> </t>
        </is>
      </c>
      <c r="C31" s="6" t="n">
        <v>98404024</v>
      </c>
      <c r="D31" s="4" t="inlineStr">
        <is>
          <t xml:space="preserve"> </t>
        </is>
      </c>
    </row>
    <row r="32">
      <c r="A32" s="4" t="inlineStr">
        <is>
          <t>Documents Incorporated by Reference</t>
        </is>
      </c>
      <c r="B32" s="4" t="inlineStr">
        <is>
          <t>In accordance with General Instruction G(3) of Form 10-K, certain information required by Part III hereof will either be incorporated into this Form 10-K by reference to our Definitive Proxy Statement for our Annual Meeting of Shareholders filed within 120 days of December 31, 2024 or will be included in an amendment to this Form 10-K filed within 120 days of December 31, 202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30805</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t>
        </is>
      </c>
      <c r="C39" s="4" t="inlineStr">
        <is>
          <t xml:space="preserve"> </t>
        </is>
      </c>
      <c r="D39" s="4" t="inlineStr">
        <is>
          <t xml:space="preserve"> </t>
        </is>
      </c>
    </row>
    <row r="40">
      <c r="A40" s="4" t="inlineStr">
        <is>
          <t>Trading Symbol</t>
        </is>
      </c>
      <c r="B40" s="4" t="inlineStr">
        <is>
          <t>BW</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8.125% Senior Notes due 2026</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8.125% Senior Notes due 2026</t>
        </is>
      </c>
      <c r="C44" s="4" t="inlineStr">
        <is>
          <t xml:space="preserve"> </t>
        </is>
      </c>
      <c r="D44" s="4" t="inlineStr">
        <is>
          <t xml:space="preserve"> </t>
        </is>
      </c>
    </row>
    <row r="45">
      <c r="A45" s="4" t="inlineStr">
        <is>
          <t>Trading Symbol</t>
        </is>
      </c>
      <c r="B45" s="4" t="inlineStr">
        <is>
          <t>BWSN</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6.50% Senior Notes due 2026</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6.50% Senior Notes due 2026</t>
        </is>
      </c>
      <c r="C49" s="4" t="inlineStr">
        <is>
          <t xml:space="preserve"> </t>
        </is>
      </c>
      <c r="D49" s="4" t="inlineStr">
        <is>
          <t xml:space="preserve"> </t>
        </is>
      </c>
    </row>
    <row r="50">
      <c r="A50" s="4" t="inlineStr">
        <is>
          <t>Trading Symbol</t>
        </is>
      </c>
      <c r="B50" s="4" t="inlineStr">
        <is>
          <t>BWNB</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7.75% Series A Cumulative Perpetual Preferred Stock</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7.75% Series A Cumulative Perpetual Preferred Stock</t>
        </is>
      </c>
      <c r="C54" s="4" t="inlineStr">
        <is>
          <t xml:space="preserve"> </t>
        </is>
      </c>
      <c r="D54" s="4" t="inlineStr">
        <is>
          <t xml:space="preserve"> </t>
        </is>
      </c>
    </row>
    <row r="55">
      <c r="A55" s="4" t="inlineStr">
        <is>
          <t>Trading Symbol</t>
        </is>
      </c>
      <c r="B55" s="4" t="inlineStr">
        <is>
          <t>BW PRA</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Use of estimates We use estimates and assumptions to prepare the Consolidated Financial Statements in conformity with GAAP. Our long-term contracts, warranty obligations, valuation of goodwill, intangible assets, other long-lived assets, business combinations, tax assets, pension and postretirement plans, contingencies and litigation require the use of various management estimates and assumptions. These estimates and assumptions affect the amounts we report in the Consolidated Financial Statements and accompanying notes. Our actual results could differ from these estimates. Management reviews our estimates on an on-going basis. Changes in facts and circumstances may alter such estimates and affect our results of operations and financial position in future periods. Cash and cash equivalents and restricted cash Cash equivalents are highly liquid investments, with maturities of three months or less at the time of purchase. We record cash and cash equivalents as current or long-term restricted when we are unable to freely use such cash and cash equivalents for general operating purposes. Refer to Note 17 in the Consolidated Financial Statements for further details. Trade accounts receivable and allowance for credit loss Trade accounts receivable are recorded at the point control transfers to customers and represent the amount of consideration we expect to receive in exchange for goods and services transferred and do not bear interest. We establish provisions for expected lifetime losses on accounts receivable at the time the receivable is recorded based on historical experience, customer credit quality and forecasted economic conditions. We regularly review our accounts receivable balances and the allowance for credit loss and establish or adjust the allowance as necessary using the specific identification method. Allowance for credit loss was $1.8 million and $2.0 million at December 31, 2024 and 2023, respectively. Bad debt amounts charged to selling, general and administrative expenses were $0.1 million, $0.6 million and $0.1 million for the years ended December 31, 2024, 2023, and 2022, respectively. Contract balances Contracts in progress, a current asset in the Consolidated Balance Sheets, includes revenues and related costs, plus accumulated contract costs that exceed amounts invoiced to customers under the terms of the contracts. Advance billings, a current liability in the Consolidated Balance Sheets, includes amounts on contracts invoiced that exceed accumulated contract costs and revenues and costs recognized under the cost-to-cost input method. Those balances are classified as current based on the life cycle of the associated contracts. Most long-term contracts contain provisions for progress payments. Unbilled revenues do not contain an allowance for credit losses as the expectation is to invoice customers and collectively all amounts due are deemed probable. We review contract price and cost estimates each reporting period as the work progresses and reflect adjustments proportionate to the costs incurred to date relative to total estimated costs at completion in income in the period when those estimates are revised. For all contracts, if a current estimate of total contract cost indicates a loss on a contract, the projected contract loss is recognized in full in Costs of operations in the Consolidated Statements of Operations and an accrual for the estimated loss on the uncompleted contract is recorded in Other accrued liabilities in the Consolidated Balance Sheets. In addition, when we determine that an incomplete contract will not be completed on time and the contract has liquidated damages provisions, we recognize the estimated liquidated damages at the most likely amount we will incur as a reduction of the estimated selling price in the period the change in estimate occurs. These amounts are included in Other accrued liabilities in the Consolidated Balance Sheets. Inventories Inventories are carried at the lower of cost or net realizable value on the first-in, first-out basis ("FIFO") or weighted-average cost basis. The FIFO basis at December 31, 2024 applied to approximately 53% of inventory and is used across all segments. The weighted-average cost basis at December 31, 2024 applied to approximately 47% of inventory and is used in the B&amp;W Thermal Segment. The obsolete inventory reserve was $7.7 million and $8.0 million as of December 31, 2024 and 2023, respectively. The components of inventories can be found in Note 7 to the Consolidated Financial Statements. Property, plant and equipment Property, plant and equipment are recorded at depreciated cost, less any impairment provisions. Property, plant and equipment are depreciated using the straight-line method over estimated economic useful lives of eight three Property, plant and equipment are reviewed for impairment whenever events or changes in circumstances indicate that the carrying amount may not be recoverable. An impairment loss is recognized when the carrying amount of an asset exceeds the estimated undiscounted future cash flows expected to result from the use of the asset and its eventual disposition. The amount of the impairment loss recorded is calculated by the excess of the asset carrying amount over its fair value. Fair value is generally determined using a discounted cash flow analysis. Our estimates of cash flow may differ from actual cash flow due to, among other things, technological changes, economic conditions or changes in operating performance. Any changes in such factors may result in future asset impairments and negatively affect our financial position and results of operations. (Gain) loss on assets disposals for the years ended December 31, 2024, 2023 and 2022, respectively, were $(0.4) million, $0.1 million and $(8.8) million. We capitalize project costs, including pre-construction costs and other costs directly related and essential to the development, pre-construction, or construction of a project. Capitalization of development, pre-construction, and construction costs is required while activities are ongoing to prepare an asset for its intended use. Fluctuations in our development, pre-construction, and construction activities could result in significant changes to total expenses and net income. Costs incurred after a project is substantially complete and ready for its intended use are expensed as incurred. Expenditures for repairs and maintenance are expensed as incurred. Impairment of $3.7 million related primarily to construction in progress for the year ended December 31, 2024. Goodwill Goodwill is generally recorded as a result of a business combination and represents the excess of purchase price over the fair value of the tangible and identifiable net assets acquired. We perform impairment testing of goodwill annually on October 1 or if we determine that impairment indicators are present. In assessing goodwill for impairment, we follow ASC 350, Intangibles – Goodwill and Other, which permits a qualitative assessment of whether it is more likely than not that the fair value of the reporting unit is less than its carrying amount, including goodwill. If the qualitative assessment determines that it is not more likely than not that the fair value of a reporting unit is less than its carrying amount, including goodwill, then no impairment is determined to exist for the reporting unit. However, if the qualitative assessment determines that it is more likely than not that the fair value of the reporting unit is less than its carrying amount, including goodwill, or we choose not to perform the qualitative assessment, then we compare the fair value of that reporting unit with its carrying amount, including goodwill, in a quantitative assessment. If the carrying amount of a reporting unit exceeds its fair value, goodwill is considered impaired with the impairment loss measured as the excess of the reporting unit’s carrying amount, including goodwill, over its fair value. The estimated fair value of the reporting unit is derived based on valuation techniques we believe market participants would use for each of the reporting units. Intangible assets Intangible assets are recognized at fair value when acquired, generally as a result of a business combination.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impairment testing at least annually or in interim periods when impairment indicators are present.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lived intangible assets for impairment by determining the fair value of the indefinite-lived intangible asset and comparing the fair value to its carrying amount. If the carrying amount of the intangible asset exceeds its fair value, an impairment is recognized for the amount of the difference. Leases We determine if an arrangement is a lease at inception. Operating leases are included in Right-of-use ("ROU") assets, Operating lease liabilities and Non-current operating lease liabilities in the Consolidated Balance Sheets. Finance leases are included in Net property, plant and equipment and finance leases, Other accrued liabilities and Other non-current finance liabilities in the Consolidated Balance Sheets. Lease liabilities are recognized based on the present value of the future minimum lease payments over the lease term at commencement date. Since substantially all of our leases do not provide an implicit rate, the incremental borrowing rate based on the information available at lease commencement date is used to determine the present value of future payments. Our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 lease incentives. Our lease terms may include options to extend or terminate the lease, which are recognized when it is reasonably certain that the option will be exercised. Lease expense for minimum lease payments is recognized on a straight-line basis over the lease term. Leases with an initial term of 12 months or less are not recorded in the Consolidated Balance Sheets. For leases beginning in 2019 and later, we account for lease components (e.g., fixed payments including rent) together with the non-lease components (e.g., common-area maintenance costs) as a single lease component for all classes of underlying assets. Income taxes Income tax expense for federal, foreign, state and local income taxes are calculated on taxable income based on the income tax law in effect at the latest balance sheet date and includes the cumulative effect of any changes in tax rates from those used previously in determining deferred tax assets and liabilities. We record a valuation allowance to reduce deferred tax assets to the amount that is more likely than not to be realized. For those tax positions where it is more likely than not that a tax benefit will be sustained, we have recorded the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We record interest and penalties (net of any applicable tax benefit) related to income taxes as a component of Income tax expense in the Consolidated Statements of Operations. Assets and liabilities held for sale and discontinued operations Pension plans and postretirement benefits We sponsor various defined benefit pension and postretirement plans covering certain employees of our U.S., Canadian and U.K. subsidiaries and use actuarial valuations to calculate the cost and benefit obligations of pension and postretirement benefits. The actuarial valuations use significant assumptions in the determination of benefit cost and obligations, including assumptions regarding discount rates, expected returns on plan assets, mortality and health care cost trends. Included in our significant assumptions, we determine the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We use an alternative spot rate method for discounting the benefit obligation rather than a single equivalent discount rate because it more accurately applies each year's spot rates to the projected cash flows.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or losses into earnings as a component of net periodic benefit cost (MTM pension adjustment). Recognized net actuarial gains and losses consist primarily of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the benefit obligation, determined on a plan-by-plan basis. See Note 14 to the Consolidated Financial Statements for a detailed description of our pension plans and postretirement benefits. (Loss) earnings per share We have computed (loss) earnings per common share on the basis of the weighted average number of common shares, and, where dilutive, common share equivalents, outstanding during the indicated periods. We hav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dilutive (loss) earnings per share when related performance criteria have been met. The computation of basic and diluted (loss) earnings per share is included in Note 3 to the Consolidated Financial Statements.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accounted for 23%, 22% and 21% of our revenue for the years ended December 31, 2024, 2023, and 2022,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77%, 78% and 79% of our revenue for the years ended December 31, 2024, 2023, and 2022, respectively. Revenue recognized over time primarily relates to customized, engineered solutions and construction services. Typically, revenue is recognized over time using the cost-to-cost input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contractual bonuses and penalties, contract modifications and liquidated damages. Substantially all of our revenue recognized over time under the cost-to-cost input method contains a single performance obligation as the interdependent nature of the goods and services provided prevents them from being separately identifiable within the contract. Generally, we try to structure contract milestones to mirror its expected cash outflows over the course of the contract; however, the timing of milestone receipts can greatly affect the overall cash position. Refer to Note 6 to the Consolidated Financial Statements for details of disaggregation of revenue by segment. As of December 31, 2024, we have estimated the costs to complete all in-process contracts in order to estimate revenues using a cost-to-cost input method. However, it is possible that current estimates could change in the future due to unforeseen events, which could result in adjustments to overall contract costs and revenue recognition. Variations from estimated contract performance could result in material adjustments to operating results for any fiscal period.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additional work or changes in the scope of work to the extent of costs incurred when we believe we have an enforceable right to the modification or claim, the amount can be reasonably estimated and its realization is probable. In evaluating these criteria, we consider the contractual/legal basis for enforcing the claim, the cause of any additional costs incurred and whether those costs are identifiable or otherwise determinable, the nature and reasonableness of those costs, the objective evidence available to support the amount of the claim, and the relevant history with the counterparty that supports expectations about their willingness and ability to pay for the additional cost along with a reasonable margin. We generally recognize sales commissions in equal proportion as revenue is recognized. Our sales agreements are structured such that commissions are only payable upon receipt of payment, thus no amount is recorded at contract inception as a liability has not been incurred at that point. Warranty expense We record an estimated expense in Cost of operations in the Consolidated Statements of Operations to satisfy contractual warranty requirements when we recognize the associated revenues on the related contracts, or in the case of a loss contract, the full amount of the estimated warranty costs is recognized when the contract becomes a loss contract. In addition, we record specific adjustments when we expect the actual warranty costs to significantly differ from the initial estimates. Factors that impact our estimate of warranty costs include prior history of warranty claims and our estimate of future costs of materials and labor. Such changes could have a material effect on our consolidated financial position, results of operations and cash flows. Loss contingencies We estimate liabilities for loss contingencies when it is probable that a liability has been incurred and the amount of loss is reasonably estimable. Disclosures are provided when there is a reasonable possibility that the ultimate loss will exceed the recorded provision or if such probable loss is not reasonably estimable. We currently are involved in significant litigation, as discussed in Note 20 to the Consolidated Financial Statements. Consequently, it is possible future earnings could be affected by changes in our assessment of the probability that a loss has been incurred in a material pending litigation against us and/or changes in estimates related to such matters. Loss recoveries Loss recoveries are recognized and disclosed only when receipt of the recovery is probable and can be reasonably estimated. These matters are typically resolved over long periods of time and are often difficult to assess and estimate due to, among other reasons, the possibility of multiple actions by third parties, multiple complex unresolved procedural and substantive issues; and the wide-ranging outcomes reached in similar cases, including the variety of losses incurred. Consequently, it is possible future earnings could be affected by changes in our assessment of the probability that a loss recovery has been recognized and/or changes in estimates related to such matters. Research and development Research and development activities are related to improving our products through innovations to reduce cost and increase competitiveness and/or improve performance to better meet customers' expectations. Contingent consideration The fair value of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the Consolidated Balance Sheet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in the Consolidated Statements of Operations. Adjustments to the estimated fair value related to changes in all other unobservable inputs are reported in Other - net in the Consolidated Statements of Operations. Self-insurance We have a wholly owned insurance subsidiary that provides workers' compensation, employer's liability, commercial general, and automotive liability and, from time to time, builder's risk insurance (within certain limits) to our operating companies. We may also, in the future, have this insurance subsidiary accept other risks that we cannot or do not wish to transfer to outside insurance companies. Included in Other non-current liabilities in the Consolidated Balance Sheets are reserves for self-insurance totaling $7.6 million and $8.0 million as of December 31, 2024 and 2023, respectively. Stock-based compensation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Fair values for restricted stock, restricted stock units, performance shares and performance units are determined using the closing price of our common stock on the date of grant. Fair values for stock options are determined using a Black-Scholes option-pricing model. For performance shares or units that contain a Relative Total Shareholder Return vesting criteria and for stock appreciation rights, we utilize a Monte Carlo simulation to determine the fair value, which determines the probability of satisfying the market condition included in the award. The determination of the fair value of a share-based payment award using an option-pricing model or a Monte Carlo simulation requires the input of significant assumptions, such as the expected life of the award and stock price volatility. We recognize expense for all stock-based awards granted on a straight-line basis over the requisite service periods of the awards, which is generally equivalent to the vesting term. For liability-classified awards, changes in fair value are recognized through cumulative catch-ups each period. Excess tax benefits on stock-based compensation are classified along with other income tax cash flows as an operating activity. These excess tax benefits result from tax deductions in excess of the cumulative compensation expense recognized for options exercised and other equity-classified awards. See Note 18 to the Consolidated Financial Statements for further discussion of stock-based compensation. Foreign currency translation We translate assets and liabilities of our foreign operations into U.S. dollars at current exchange rates, and we translate items in the Consolidated Statements of Operations at average exchange rates for the periods presented. We record adjustments resulting from the translation of foreign currency amounts as a component of Accumulated Other Comprehensive Loss. We report foreign currency transaction gains (losses) in income. We have included transaction gains (losses) of $0.1 million , $(2.6) million and $(1.0) million in the years ended December 31, 2024, 2023 and 2022, respectively, in Foreign exchange in the Consolidated Statements of Operations. These foreign exchange net gains and losses are primarily related to transaction gains or losses from unhedged intercompany loans when the loan is denominated in a currency different than the participating entity's functional currency. Recently adopted accounting standards We adopted the following accounting standard during the year ended December 31, 2024: In November 2023, FASB issued ASU 2023-07, Segment Reporting (Topic 280): Improvements to Reportable Segment Disclosures ,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the ASU. ASU 2023-07 is effective for fiscal years beginning after December 15, 2023 and interim periods within fiscal years beginning after December 15, 2024. Refer to Note 5 in the Consolidated Financial Statements for further details. New accounting standards to be adopted We consider the applicability and impact of all issued ASUs. Recently issued ASUs that are not disclosed were assessed and determined to be not applicable in the current reporting period. New accounting standards not yet adopted that could affect the Consolidated Financial Statements in the future are summarized as follows: In October 2023, FASB issued ASU 2023-06, Disclosure Improvements: Codification Amendments in Response to the SEC's Disclosure Update and Simplification Initiative . The new guidance is intended to align GAAP and SEC requirements while facilitating the application of GAAP for all entities. The effective date of ASU 2023-06 depends on (1) whether an entity is already subject to the SEC's current disclosure requirements and (2) whether and, if so, when the SEC removed related requirements from its regulations. For entities that are already subject to the SEC's current disclosure requirements, the effective date for each amendment will be the date on which the SEC's removal of that related disclosure requirement from Regulation S-X or Regulation S-K becomes effective, with early adoption prohibited. If the SEC has not removed the related requirements from its regulations by June 30, 2027, the amendments made by ASU 2023-06 will be removed from the Codification and will not become effective for any entity. We are currently evaluating the impact of this standard on the Consolidated Financial Statements. In December 2023, FASB issued ASU 2023-09, Income Taxes (Topic 740): Improvements to Income Tax Disclosures, which requires disclosure of specific categories in the effective tax rate reconciliation and additional information for reconciling items that meet a quantitative threshold. The standard is intended to benefit investors by providing more detailed income tax disclosures to assess how an entity's operations and related tax risks, tax planning and operational opportunities affect its tax rate and prospects for future cash flows. ASU 2023-09 is effective for annual periods beginning after December 15, 2024. Early adoption is permitted. Adoption of the standard will only impact the income tax disclosures and is not expected to be material to the Consolidated Financial Statements. In November 2024,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Assumptions (Details)</t>
        </is>
      </c>
      <c r="B1" s="2" t="inlineStr">
        <is>
          <t>12 Months Ended</t>
        </is>
      </c>
    </row>
    <row r="2">
      <c r="B2" s="2" t="inlineStr">
        <is>
          <t>Dec. 31, 2024</t>
        </is>
      </c>
      <c r="C2" s="2" t="inlineStr">
        <is>
          <t>Dec. 31, 2023</t>
        </is>
      </c>
      <c r="D2" s="2" t="inlineStr">
        <is>
          <t>Dec. 31, 2022</t>
        </is>
      </c>
    </row>
    <row r="3">
      <c r="A3" s="3" t="inlineStr">
        <is>
          <t>Weighted average assumptions used to determine net periodic benefit cost:</t>
        </is>
      </c>
      <c r="B3" s="4" t="inlineStr">
        <is>
          <t xml:space="preserve"> </t>
        </is>
      </c>
      <c r="C3" s="4" t="inlineStr">
        <is>
          <t xml:space="preserve"> </t>
        </is>
      </c>
      <c r="D3" s="4" t="inlineStr">
        <is>
          <t xml:space="preserve"> </t>
        </is>
      </c>
    </row>
    <row r="4">
      <c r="A4" s="4" t="inlineStr">
        <is>
          <t>Expected return on plan assets</t>
        </is>
      </c>
      <c r="B4" s="12" t="n">
        <v>0.065</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Weighted average assumptions used to determine net periodic benefit obligations:</t>
        </is>
      </c>
      <c r="B6" s="4" t="inlineStr">
        <is>
          <t xml:space="preserve"> </t>
        </is>
      </c>
      <c r="C6" s="4" t="inlineStr">
        <is>
          <t xml:space="preserve"> </t>
        </is>
      </c>
      <c r="D6" s="4" t="inlineStr">
        <is>
          <t xml:space="preserve"> </t>
        </is>
      </c>
    </row>
    <row r="7">
      <c r="A7" s="4" t="inlineStr">
        <is>
          <t>Comparative single equivalent discount rate</t>
        </is>
      </c>
      <c r="B7" s="12" t="n">
        <v>0.0557</v>
      </c>
      <c r="C7" s="12" t="n">
        <v>0.0502</v>
      </c>
      <c r="D7" s="12" t="n">
        <v>0.0535</v>
      </c>
    </row>
    <row r="8">
      <c r="A8" s="4" t="inlineStr">
        <is>
          <t>Rate of compensation increase</t>
        </is>
      </c>
      <c r="B8" s="12" t="n">
        <v>0.0007</v>
      </c>
      <c r="C8" s="12" t="n">
        <v>0.0007</v>
      </c>
      <c r="D8" s="12" t="n">
        <v>0.0005999999999999999</v>
      </c>
    </row>
    <row r="9">
      <c r="A9" s="3" t="inlineStr">
        <is>
          <t>Weighted average assumptions used to determine net periodic benefit cost:</t>
        </is>
      </c>
      <c r="B9" s="4" t="inlineStr">
        <is>
          <t xml:space="preserve"> </t>
        </is>
      </c>
      <c r="C9" s="4" t="inlineStr">
        <is>
          <t xml:space="preserve"> </t>
        </is>
      </c>
      <c r="D9" s="4" t="inlineStr">
        <is>
          <t xml:space="preserve"> </t>
        </is>
      </c>
    </row>
    <row r="10">
      <c r="A10" s="4" t="inlineStr">
        <is>
          <t>Comparative single equivalent discount rate</t>
        </is>
      </c>
      <c r="B10" s="12" t="n">
        <v>0.0503</v>
      </c>
      <c r="C10" s="12" t="n">
        <v>0.0539</v>
      </c>
      <c r="D10" s="12" t="n">
        <v>0.0288</v>
      </c>
    </row>
    <row r="11">
      <c r="A11" s="4" t="inlineStr">
        <is>
          <t>Expected return on plan assets</t>
        </is>
      </c>
      <c r="B11" s="12" t="n">
        <v>0.0638</v>
      </c>
      <c r="C11" s="12" t="n">
        <v>0.06370000000000001</v>
      </c>
      <c r="D11" s="12" t="n">
        <v>0.059</v>
      </c>
    </row>
    <row r="12">
      <c r="A12" s="4" t="inlineStr">
        <is>
          <t>Rate of compensation increase</t>
        </is>
      </c>
      <c r="B12" s="12" t="n">
        <v>0.0007</v>
      </c>
      <c r="C12" s="12" t="n">
        <v>0.0007</v>
      </c>
      <c r="D12" s="12" t="n">
        <v>0.0005999999999999999</v>
      </c>
    </row>
    <row r="13">
      <c r="A13" s="4" t="inlineStr">
        <is>
          <t>Other Benefits</t>
        </is>
      </c>
      <c r="B13" s="4" t="inlineStr">
        <is>
          <t xml:space="preserve"> </t>
        </is>
      </c>
      <c r="C13" s="4" t="inlineStr">
        <is>
          <t xml:space="preserve"> </t>
        </is>
      </c>
      <c r="D13" s="4" t="inlineStr">
        <is>
          <t xml:space="preserve"> </t>
        </is>
      </c>
    </row>
    <row r="14">
      <c r="A14" s="3" t="inlineStr">
        <is>
          <t>Weighted average assumptions used to determine net periodic benefit obligations:</t>
        </is>
      </c>
      <c r="B14" s="4" t="inlineStr">
        <is>
          <t xml:space="preserve"> </t>
        </is>
      </c>
      <c r="C14" s="4" t="inlineStr">
        <is>
          <t xml:space="preserve"> </t>
        </is>
      </c>
      <c r="D14" s="4" t="inlineStr">
        <is>
          <t xml:space="preserve"> </t>
        </is>
      </c>
    </row>
    <row r="15">
      <c r="A15" s="4" t="inlineStr">
        <is>
          <t>Comparative single equivalent discount rate</t>
        </is>
      </c>
      <c r="B15" s="12" t="n">
        <v>0.0521</v>
      </c>
      <c r="C15" s="12" t="n">
        <v>0.0494</v>
      </c>
      <c r="D15" s="12" t="n">
        <v>0.0528</v>
      </c>
    </row>
    <row r="16">
      <c r="A16" s="4" t="inlineStr">
        <is>
          <t>Rate of compensation increase</t>
        </is>
      </c>
      <c r="B16" s="10" t="n">
        <v>0</v>
      </c>
      <c r="C16" s="10" t="n">
        <v>0</v>
      </c>
      <c r="D16" s="10" t="n">
        <v>0</v>
      </c>
    </row>
    <row r="17">
      <c r="A17" s="3" t="inlineStr">
        <is>
          <t>Weighted average assumptions used to determine net periodic benefit cost:</t>
        </is>
      </c>
      <c r="B17" s="4" t="inlineStr">
        <is>
          <t xml:space="preserve"> </t>
        </is>
      </c>
      <c r="C17" s="4" t="inlineStr">
        <is>
          <t xml:space="preserve"> </t>
        </is>
      </c>
      <c r="D17" s="4" t="inlineStr">
        <is>
          <t xml:space="preserve"> </t>
        </is>
      </c>
    </row>
    <row r="18">
      <c r="A18" s="4" t="inlineStr">
        <is>
          <t>Comparative single equivalent discount rate</t>
        </is>
      </c>
      <c r="B18" s="12" t="n">
        <v>0.0521</v>
      </c>
      <c r="C18" s="12" t="n">
        <v>0.0494</v>
      </c>
      <c r="D18" s="12" t="n">
        <v>0.0528</v>
      </c>
    </row>
    <row r="19">
      <c r="A19" s="4" t="inlineStr">
        <is>
          <t>Expected return on plan assets</t>
        </is>
      </c>
      <c r="B19" s="10" t="n">
        <v>0</v>
      </c>
      <c r="C19" s="10" t="n">
        <v>0</v>
      </c>
      <c r="D19" s="10" t="n">
        <v>0</v>
      </c>
    </row>
    <row r="20">
      <c r="A20" s="4" t="inlineStr">
        <is>
          <t>Rate of compensation increase</t>
        </is>
      </c>
      <c r="B20" s="10" t="n">
        <v>0</v>
      </c>
      <c r="C20" s="10" t="n">
        <v>0</v>
      </c>
      <c r="D20" s="10" t="n">
        <v>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Discount Rate and Return on Assets On Our Pension Plan Obligations and Expense (Details) $ in Millions</t>
        </is>
      </c>
      <c r="B1" s="2" t="inlineStr">
        <is>
          <t>12 Months Ended</t>
        </is>
      </c>
    </row>
    <row r="2">
      <c r="B2" s="2" t="inlineStr">
        <is>
          <t>Dec. 31, 2024 USD ($)</t>
        </is>
      </c>
    </row>
    <row r="3">
      <c r="A3" s="3" t="inlineStr">
        <is>
          <t>Retirement Benefits [Abstract]</t>
        </is>
      </c>
      <c r="B3" s="4" t="inlineStr">
        <is>
          <t xml:space="preserve"> </t>
        </is>
      </c>
    </row>
    <row r="4">
      <c r="A4" s="4" t="inlineStr">
        <is>
          <t>Effect on ongoing net periodic benefit cost increase</t>
        </is>
      </c>
      <c r="B4" s="5" t="n">
        <v>-14.9</v>
      </c>
    </row>
    <row r="5">
      <c r="A5" s="4" t="inlineStr">
        <is>
          <t>Effect on ongoing net periodic benefit cost decrease</t>
        </is>
      </c>
      <c r="B5" s="11" t="n">
        <v>15.5</v>
      </c>
    </row>
    <row r="6">
      <c r="A6" s="4" t="inlineStr">
        <is>
          <t>Effect on projected benefit obligation increase</t>
        </is>
      </c>
      <c r="B6" s="11" t="n">
        <v>-16.4</v>
      </c>
    </row>
    <row r="7">
      <c r="A7" s="4" t="inlineStr">
        <is>
          <t>Effect on projected benefit obligation decrease</t>
        </is>
      </c>
      <c r="B7" s="11" t="n">
        <v>17.1</v>
      </c>
    </row>
    <row r="8">
      <c r="A8" s="4" t="inlineStr">
        <is>
          <t>Effect on ongoing net periodic benefit cost, return on assets, increase</t>
        </is>
      </c>
      <c r="B8" s="11" t="n">
        <v>-1.6</v>
      </c>
    </row>
    <row r="9">
      <c r="A9" s="4" t="inlineStr">
        <is>
          <t>Effect on ongoing net periodic benefit cost, return on assets, decrease</t>
        </is>
      </c>
      <c r="B9" s="5" t="n">
        <v>1.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Summary of Asset Allocations by Asset Category (Details)</t>
        </is>
      </c>
      <c r="B1" s="2" t="inlineStr">
        <is>
          <t>Dec. 31, 2024</t>
        </is>
      </c>
      <c r="C1" s="2" t="inlineStr">
        <is>
          <t>Dec. 31, 2023</t>
        </is>
      </c>
    </row>
    <row r="2">
      <c r="A2" s="4" t="inlineStr">
        <is>
          <t>United States government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sset allocation percentage</t>
        </is>
      </c>
      <c r="B4" s="10" t="n">
        <v>0.13</v>
      </c>
      <c r="C4" s="10" t="n">
        <v>0.16</v>
      </c>
    </row>
    <row r="5">
      <c r="A5" s="4" t="inlineStr">
        <is>
          <t>Corporate stock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et allocation percentage</t>
        </is>
      </c>
      <c r="B7" s="10" t="n">
        <v>0.02</v>
      </c>
      <c r="C7" s="10" t="n">
        <v>0.02</v>
      </c>
    </row>
    <row r="8">
      <c r="A8" s="4" t="inlineStr">
        <is>
          <t>Private credit</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sset allocation percentage</t>
        </is>
      </c>
      <c r="B10" s="10" t="n">
        <v>0.45</v>
      </c>
      <c r="C10" s="10" t="n">
        <v>0.39</v>
      </c>
    </row>
    <row r="11">
      <c r="A11" s="4" t="inlineStr">
        <is>
          <t>Hedge fund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sset allocation percentage</t>
        </is>
      </c>
      <c r="B13" s="10" t="n">
        <v>0.25</v>
      </c>
      <c r="C13" s="10" t="n">
        <v>0.32</v>
      </c>
    </row>
    <row r="14">
      <c r="A14" s="4" t="inlineStr">
        <is>
          <t>Cash and cash equival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sset allocation percentage</t>
        </is>
      </c>
      <c r="B16" s="10" t="n">
        <v>0.15</v>
      </c>
      <c r="C16" s="10" t="n">
        <v>0.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Foreign Plan - Allocation of Plan Assets (Details)</t>
        </is>
      </c>
      <c r="B1" s="2" t="inlineStr">
        <is>
          <t>Dec. 31, 2024</t>
        </is>
      </c>
      <c r="C1" s="2" t="inlineStr">
        <is>
          <t>Dec. 31, 2023</t>
        </is>
      </c>
    </row>
    <row r="2">
      <c r="A2" s="4" t="inlineStr">
        <is>
          <t>U K And Canadian Plans | Commingled and mutual fund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Weight average asset allocations</t>
        </is>
      </c>
      <c r="B4" s="10" t="n">
        <v>0</v>
      </c>
      <c r="C4" s="10" t="n">
        <v>0.23</v>
      </c>
    </row>
    <row r="5">
      <c r="A5" s="4" t="inlineStr">
        <is>
          <t>U K And Canadian Plans | Fixed incom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Weight average asset allocations</t>
        </is>
      </c>
      <c r="B7" s="10" t="n">
        <v>0.99</v>
      </c>
      <c r="C7" s="10" t="n">
        <v>0.76</v>
      </c>
    </row>
    <row r="8">
      <c r="A8" s="4" t="inlineStr">
        <is>
          <t>U K And Canadian Plans | Oth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Weight average asset allocations</t>
        </is>
      </c>
      <c r="B10" s="10" t="n">
        <v>0.01</v>
      </c>
      <c r="C10" s="10" t="n">
        <v>0.01</v>
      </c>
    </row>
    <row r="11">
      <c r="A11" s="4" t="inlineStr">
        <is>
          <t>Canadian Plans | Fixed income and oth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sset allocation</t>
        </is>
      </c>
      <c r="B13" s="10" t="n">
        <v>1</v>
      </c>
      <c r="C13" s="4" t="inlineStr">
        <is>
          <t xml:space="preserve"> </t>
        </is>
      </c>
    </row>
    <row r="14">
      <c r="A14" s="4" t="inlineStr">
        <is>
          <t>U.K. Plan | Fixed income and oth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sset allocation</t>
        </is>
      </c>
      <c r="B16" s="10" t="n">
        <v>1</v>
      </c>
      <c r="C1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Fair Value of Plan Asset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Investments measured at fair value</t>
        </is>
      </c>
      <c r="B3" s="7" t="n">
        <v>636013</v>
      </c>
      <c r="C3" s="7" t="n">
        <v>730600</v>
      </c>
    </row>
    <row r="4">
      <c r="A4" s="4" t="inlineStr">
        <is>
          <t>Pending trades</t>
        </is>
      </c>
      <c r="B4" s="6" t="n">
        <v>-79</v>
      </c>
      <c r="C4" s="6" t="n">
        <v>-153</v>
      </c>
    </row>
    <row r="5">
      <c r="A5" s="4" t="inlineStr">
        <is>
          <t>Fair Value, Inputs, Level 1, 2 and 3</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vestments measured at fair value</t>
        </is>
      </c>
      <c r="B7" s="6" t="n">
        <v>493008</v>
      </c>
      <c r="C7" s="6" t="n">
        <v>565064</v>
      </c>
    </row>
    <row r="8">
      <c r="A8" s="4" t="inlineStr">
        <is>
          <t>Fair Value, Inputs, Level 1, 2 and 3 | Commingled and mutual fund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vestments measured at fair value</t>
        </is>
      </c>
      <c r="B10" s="4" t="inlineStr">
        <is>
          <t xml:space="preserve"> </t>
        </is>
      </c>
      <c r="C10" s="6" t="n">
        <v>11168</v>
      </c>
    </row>
    <row r="11">
      <c r="A11" s="4" t="inlineStr">
        <is>
          <t>Fair Value, Inputs, Level 1, 2 and 3 | United States government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vestments measured at fair value</t>
        </is>
      </c>
      <c r="B13" s="6" t="n">
        <v>77641</v>
      </c>
      <c r="C13" s="6" t="n">
        <v>106232</v>
      </c>
    </row>
    <row r="14">
      <c r="A14" s="4" t="inlineStr">
        <is>
          <t>Fair Value, Inputs, Level 1, 2 and 3 | Fixed incom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Investments measured at fair value</t>
        </is>
      </c>
      <c r="B16" s="6" t="n">
        <v>79202</v>
      </c>
      <c r="C16" s="6" t="n">
        <v>65821</v>
      </c>
    </row>
    <row r="17">
      <c r="A17" s="4" t="inlineStr">
        <is>
          <t>Fair Value, Inputs, Level 1, 2 and 3 | Equity</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Investments measured at fair value</t>
        </is>
      </c>
      <c r="B19" s="6" t="n">
        <v>5807</v>
      </c>
      <c r="C19" s="6" t="n">
        <v>13472</v>
      </c>
    </row>
    <row r="20">
      <c r="A20" s="4" t="inlineStr">
        <is>
          <t>Fair Value, Inputs, Level 1, 2 and 3 | Private credit</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Investments measured at fair value</t>
        </is>
      </c>
      <c r="B22" s="6" t="n">
        <v>213304</v>
      </c>
      <c r="C22" s="6" t="n">
        <v>235198</v>
      </c>
    </row>
    <row r="23">
      <c r="A23" s="4" t="inlineStr">
        <is>
          <t>Fair Value, Inputs, Level 1, 2 and 3 | Private equity</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Investments measured at fair value</t>
        </is>
      </c>
      <c r="B25" s="6" t="n">
        <v>6718</v>
      </c>
      <c r="C25" s="6" t="n">
        <v>4176</v>
      </c>
    </row>
    <row r="26">
      <c r="A26" s="4" t="inlineStr">
        <is>
          <t>Fair Value, Inputs, Level 1, 2 and 3 | Hedge fund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Investments measured at fair value</t>
        </is>
      </c>
      <c r="B28" s="6" t="n">
        <v>57410</v>
      </c>
      <c r="C28" s="6" t="n">
        <v>85363</v>
      </c>
    </row>
    <row r="29">
      <c r="A29" s="4" t="inlineStr">
        <is>
          <t>Fair Value, Inputs, Level 1, 2 and 3 | Cash and accrued item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Investments measured at fair value</t>
        </is>
      </c>
      <c r="B31" s="6" t="n">
        <v>52926</v>
      </c>
      <c r="C31" s="6" t="n">
        <v>43634</v>
      </c>
    </row>
    <row r="32">
      <c r="A32" s="4" t="inlineStr">
        <is>
          <t>Level 1</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Investments measured at fair value</t>
        </is>
      </c>
      <c r="B34" s="6" t="n">
        <v>147536</v>
      </c>
      <c r="C34" s="6" t="n">
        <v>173645</v>
      </c>
    </row>
    <row r="35">
      <c r="A35" s="4" t="inlineStr">
        <is>
          <t>Level 1 | Commingled and mutual fund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Investments measured at fair value</t>
        </is>
      </c>
      <c r="B37" s="4" t="inlineStr">
        <is>
          <t xml:space="preserve"> </t>
        </is>
      </c>
      <c r="C37" s="6" t="n">
        <v>0</v>
      </c>
    </row>
    <row r="38">
      <c r="A38" s="4" t="inlineStr">
        <is>
          <t>Level 1 | United States government securitie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Investments measured at fair value</t>
        </is>
      </c>
      <c r="B40" s="6" t="n">
        <v>77641</v>
      </c>
      <c r="C40" s="6" t="n">
        <v>106232</v>
      </c>
    </row>
    <row r="41">
      <c r="A41" s="4" t="inlineStr">
        <is>
          <t>Level 1 | Fixed income</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Investments measured at fair value</t>
        </is>
      </c>
      <c r="B43" s="6" t="n">
        <v>12292</v>
      </c>
      <c r="C43" s="6" t="n">
        <v>10689</v>
      </c>
    </row>
    <row r="44">
      <c r="A44" s="4" t="inlineStr">
        <is>
          <t>Level 1 | Equity</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Investments measured at fair value</t>
        </is>
      </c>
      <c r="B46" s="6" t="n">
        <v>5516</v>
      </c>
      <c r="C46" s="6" t="n">
        <v>13090</v>
      </c>
    </row>
    <row r="47">
      <c r="A47" s="4" t="inlineStr">
        <is>
          <t>Level 1 | Private credit</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Investments measured at fair value</t>
        </is>
      </c>
      <c r="B49" s="6" t="n">
        <v>0</v>
      </c>
      <c r="C49" s="6" t="n">
        <v>0</v>
      </c>
    </row>
    <row r="50">
      <c r="A50" s="4" t="inlineStr">
        <is>
          <t>Level 1 | Private equity</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Investments measured at fair value</t>
        </is>
      </c>
      <c r="B52" s="6" t="n">
        <v>0</v>
      </c>
      <c r="C52" s="6" t="n">
        <v>0</v>
      </c>
    </row>
    <row r="53">
      <c r="A53" s="4" t="inlineStr">
        <is>
          <t>Level 1 | Hedge fund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Investments measured at fair value</t>
        </is>
      </c>
      <c r="B55" s="6" t="n">
        <v>0</v>
      </c>
      <c r="C55" s="6" t="n">
        <v>0</v>
      </c>
    </row>
    <row r="56">
      <c r="A56" s="4" t="inlineStr">
        <is>
          <t>Level 1 | Cash and accrued item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Investments measured at fair value</t>
        </is>
      </c>
      <c r="B58" s="6" t="n">
        <v>52087</v>
      </c>
      <c r="C58" s="6" t="n">
        <v>43634</v>
      </c>
    </row>
    <row r="59">
      <c r="A59" s="4" t="inlineStr">
        <is>
          <t>Level 2</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Investments measured at fair value</t>
        </is>
      </c>
      <c r="B61" s="6" t="n">
        <v>42967</v>
      </c>
      <c r="C61" s="6" t="n">
        <v>47473</v>
      </c>
    </row>
    <row r="62">
      <c r="A62" s="4" t="inlineStr">
        <is>
          <t>Level 2 | Commingled and mutual fund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Investments measured at fair value</t>
        </is>
      </c>
      <c r="B64" s="4" t="inlineStr">
        <is>
          <t xml:space="preserve"> </t>
        </is>
      </c>
      <c r="C64" s="6" t="n">
        <v>11168</v>
      </c>
    </row>
    <row r="65">
      <c r="A65" s="4" t="inlineStr">
        <is>
          <t>Level 2 | United States government securitie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Investments measured at fair value</t>
        </is>
      </c>
      <c r="B67" s="6" t="n">
        <v>0</v>
      </c>
      <c r="C67" s="6" t="n">
        <v>0</v>
      </c>
    </row>
    <row r="68">
      <c r="A68" s="4" t="inlineStr">
        <is>
          <t>Level 2 | Fixed income</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Investments measured at fair value</t>
        </is>
      </c>
      <c r="B70" s="6" t="n">
        <v>42967</v>
      </c>
      <c r="C70" s="6" t="n">
        <v>36305</v>
      </c>
    </row>
    <row r="71">
      <c r="A71" s="4" t="inlineStr">
        <is>
          <t>Level 2 | Equity</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Investments measured at fair value</t>
        </is>
      </c>
      <c r="B73" s="6" t="n">
        <v>0</v>
      </c>
      <c r="C73" s="6" t="n">
        <v>0</v>
      </c>
    </row>
    <row r="74">
      <c r="A74" s="4" t="inlineStr">
        <is>
          <t>Level 2 | Private credit</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Investments measured at fair value</t>
        </is>
      </c>
      <c r="B76" s="6" t="n">
        <v>0</v>
      </c>
      <c r="C76" s="6" t="n">
        <v>0</v>
      </c>
    </row>
    <row r="77">
      <c r="A77" s="4" t="inlineStr">
        <is>
          <t>Level 2 | Private equity</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Investments measured at fair value</t>
        </is>
      </c>
      <c r="B79" s="6" t="n">
        <v>0</v>
      </c>
      <c r="C79" s="6" t="n">
        <v>0</v>
      </c>
    </row>
    <row r="80">
      <c r="A80" s="4" t="inlineStr">
        <is>
          <t>Level 2 | Hedge funds</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Investments measured at fair value</t>
        </is>
      </c>
      <c r="B82" s="6" t="n">
        <v>0</v>
      </c>
      <c r="C82" s="6" t="n">
        <v>0</v>
      </c>
    </row>
    <row r="83">
      <c r="A83" s="4" t="inlineStr">
        <is>
          <t>Level 2 | Cash and accrued items</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Investments measured at fair value</t>
        </is>
      </c>
      <c r="B85" s="6" t="n">
        <v>0</v>
      </c>
      <c r="C85" s="6" t="n">
        <v>0</v>
      </c>
    </row>
    <row r="86">
      <c r="A86" s="4" t="inlineStr">
        <is>
          <t>Level 3</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Investments measured at fair value</t>
        </is>
      </c>
      <c r="B88" s="6" t="n">
        <v>302505</v>
      </c>
      <c r="C88" s="6" t="n">
        <v>343946</v>
      </c>
    </row>
    <row r="89">
      <c r="A89" s="4" t="inlineStr">
        <is>
          <t>Level 3 | Commingled and mutual fund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Investments measured at fair value</t>
        </is>
      </c>
      <c r="B91" s="4" t="inlineStr">
        <is>
          <t xml:space="preserve"> </t>
        </is>
      </c>
      <c r="C91" s="6" t="n">
        <v>0</v>
      </c>
    </row>
    <row r="92">
      <c r="A92" s="4" t="inlineStr">
        <is>
          <t>Level 3 | United States government securiti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Investments measured at fair value</t>
        </is>
      </c>
      <c r="B94" s="6" t="n">
        <v>0</v>
      </c>
      <c r="C94" s="6" t="n">
        <v>0</v>
      </c>
    </row>
    <row r="95">
      <c r="A95" s="4" t="inlineStr">
        <is>
          <t>Level 3 | Fixed income</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Investments measured at fair value</t>
        </is>
      </c>
      <c r="B97" s="6" t="n">
        <v>23943</v>
      </c>
      <c r="C97" s="6" t="n">
        <v>18827</v>
      </c>
    </row>
    <row r="98">
      <c r="A98" s="4" t="inlineStr">
        <is>
          <t>Level 3 | Equity</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Investments measured at fair value</t>
        </is>
      </c>
      <c r="B100" s="6" t="n">
        <v>291</v>
      </c>
      <c r="C100" s="6" t="n">
        <v>382</v>
      </c>
    </row>
    <row r="101">
      <c r="A101" s="4" t="inlineStr">
        <is>
          <t>Level 3 | Private credit</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Investments measured at fair value</t>
        </is>
      </c>
      <c r="B103" s="6" t="n">
        <v>213304</v>
      </c>
      <c r="C103" s="6" t="n">
        <v>235198</v>
      </c>
    </row>
    <row r="104">
      <c r="A104" s="4" t="inlineStr">
        <is>
          <t>Level 3 | Private equity</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Investments measured at fair value</t>
        </is>
      </c>
      <c r="B106" s="6" t="n">
        <v>6718</v>
      </c>
      <c r="C106" s="6" t="n">
        <v>4176</v>
      </c>
    </row>
    <row r="107">
      <c r="A107" s="4" t="inlineStr">
        <is>
          <t>Level 3 | Hedge fund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Investments measured at fair value</t>
        </is>
      </c>
      <c r="B109" s="6" t="n">
        <v>57410</v>
      </c>
      <c r="C109" s="6" t="n">
        <v>85363</v>
      </c>
    </row>
    <row r="110">
      <c r="A110" s="4" t="inlineStr">
        <is>
          <t>Level 3 | Cash and accrued item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Investments measured at fair value</t>
        </is>
      </c>
      <c r="B112" s="6" t="n">
        <v>839</v>
      </c>
      <c r="C112" s="6" t="n">
        <v>0</v>
      </c>
    </row>
    <row r="113">
      <c r="A113" s="4" t="inlineStr">
        <is>
          <t>Investments measured at net asset value</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Investments measured at fair value</t>
        </is>
      </c>
      <c r="B115" s="7" t="n">
        <v>143084</v>
      </c>
      <c r="C115" s="7" t="n">
        <v>16568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Expected Cash Flows (Details) $ in Thousands</t>
        </is>
      </c>
      <c r="B1" s="2" t="inlineStr">
        <is>
          <t>Dec. 31, 2024 USD ($)</t>
        </is>
      </c>
    </row>
    <row r="2">
      <c r="A2" s="4" t="inlineStr">
        <is>
          <t>Pension Benefits | United States</t>
        </is>
      </c>
      <c r="B2" s="4" t="inlineStr">
        <is>
          <t xml:space="preserve"> </t>
        </is>
      </c>
    </row>
    <row r="3">
      <c r="A3" s="3" t="inlineStr">
        <is>
          <t>Defined Benefit Plan Disclosure [Line Items]</t>
        </is>
      </c>
      <c r="B3" s="4" t="inlineStr">
        <is>
          <t xml:space="preserve"> </t>
        </is>
      </c>
    </row>
    <row r="4">
      <c r="A4" s="4" t="inlineStr">
        <is>
          <t>2025</t>
        </is>
      </c>
      <c r="B4" s="7" t="n">
        <v>19831</v>
      </c>
    </row>
    <row r="5">
      <c r="A5" s="4" t="inlineStr">
        <is>
          <t>2025</t>
        </is>
      </c>
      <c r="B5" s="6" t="n">
        <v>72271</v>
      </c>
    </row>
    <row r="6">
      <c r="A6" s="4" t="inlineStr">
        <is>
          <t>2026</t>
        </is>
      </c>
      <c r="B6" s="6" t="n">
        <v>71250</v>
      </c>
    </row>
    <row r="7">
      <c r="A7" s="4" t="inlineStr">
        <is>
          <t>2027</t>
        </is>
      </c>
      <c r="B7" s="6" t="n">
        <v>69941</v>
      </c>
    </row>
    <row r="8">
      <c r="A8" s="4" t="inlineStr">
        <is>
          <t>2028</t>
        </is>
      </c>
      <c r="B8" s="6" t="n">
        <v>68538</v>
      </c>
    </row>
    <row r="9">
      <c r="A9" s="4" t="inlineStr">
        <is>
          <t>2029</t>
        </is>
      </c>
      <c r="B9" s="6" t="n">
        <v>66887</v>
      </c>
    </row>
    <row r="10">
      <c r="A10" s="4" t="inlineStr">
        <is>
          <t>2030-2034</t>
        </is>
      </c>
      <c r="B10" s="6" t="n">
        <v>306077</v>
      </c>
    </row>
    <row r="11">
      <c r="A11" s="4" t="inlineStr">
        <is>
          <t>Pension Benefits | Foreign Plans</t>
        </is>
      </c>
      <c r="B11" s="4" t="inlineStr">
        <is>
          <t xml:space="preserve"> </t>
        </is>
      </c>
    </row>
    <row r="12">
      <c r="A12" s="3" t="inlineStr">
        <is>
          <t>Defined Benefit Plan Disclosure [Line Items]</t>
        </is>
      </c>
      <c r="B12" s="4" t="inlineStr">
        <is>
          <t xml:space="preserve"> </t>
        </is>
      </c>
    </row>
    <row r="13">
      <c r="A13" s="4" t="inlineStr">
        <is>
          <t>2025</t>
        </is>
      </c>
      <c r="B13" s="6" t="n">
        <v>305</v>
      </c>
    </row>
    <row r="14">
      <c r="A14" s="4" t="inlineStr">
        <is>
          <t>2025</t>
        </is>
      </c>
      <c r="B14" s="6" t="n">
        <v>2622</v>
      </c>
    </row>
    <row r="15">
      <c r="A15" s="4" t="inlineStr">
        <is>
          <t>2026</t>
        </is>
      </c>
      <c r="B15" s="6" t="n">
        <v>2712</v>
      </c>
    </row>
    <row r="16">
      <c r="A16" s="4" t="inlineStr">
        <is>
          <t>2027</t>
        </is>
      </c>
      <c r="B16" s="6" t="n">
        <v>2730</v>
      </c>
    </row>
    <row r="17">
      <c r="A17" s="4" t="inlineStr">
        <is>
          <t>2028</t>
        </is>
      </c>
      <c r="B17" s="6" t="n">
        <v>2779</v>
      </c>
    </row>
    <row r="18">
      <c r="A18" s="4" t="inlineStr">
        <is>
          <t>2029</t>
        </is>
      </c>
      <c r="B18" s="6" t="n">
        <v>2797</v>
      </c>
    </row>
    <row r="19">
      <c r="A19" s="4" t="inlineStr">
        <is>
          <t>2030-2034</t>
        </is>
      </c>
      <c r="B19" s="6" t="n">
        <v>14324</v>
      </c>
    </row>
    <row r="20">
      <c r="A20" s="4" t="inlineStr">
        <is>
          <t>Other Benefits | United States</t>
        </is>
      </c>
      <c r="B20" s="4" t="inlineStr">
        <is>
          <t xml:space="preserve"> </t>
        </is>
      </c>
    </row>
    <row r="21">
      <c r="A21" s="3" t="inlineStr">
        <is>
          <t>Defined Benefit Plan Disclosure [Line Items]</t>
        </is>
      </c>
      <c r="B21" s="4" t="inlineStr">
        <is>
          <t xml:space="preserve"> </t>
        </is>
      </c>
    </row>
    <row r="22">
      <c r="A22" s="4" t="inlineStr">
        <is>
          <t>2025</t>
        </is>
      </c>
      <c r="B22" s="6" t="n">
        <v>702</v>
      </c>
    </row>
    <row r="23">
      <c r="A23" s="4" t="inlineStr">
        <is>
          <t>2025</t>
        </is>
      </c>
      <c r="B23" s="6" t="n">
        <v>702</v>
      </c>
    </row>
    <row r="24">
      <c r="A24" s="4" t="inlineStr">
        <is>
          <t>2026</t>
        </is>
      </c>
      <c r="B24" s="6" t="n">
        <v>644</v>
      </c>
    </row>
    <row r="25">
      <c r="A25" s="4" t="inlineStr">
        <is>
          <t>2027</t>
        </is>
      </c>
      <c r="B25" s="6" t="n">
        <v>588</v>
      </c>
    </row>
    <row r="26">
      <c r="A26" s="4" t="inlineStr">
        <is>
          <t>2028</t>
        </is>
      </c>
      <c r="B26" s="6" t="n">
        <v>534</v>
      </c>
    </row>
    <row r="27">
      <c r="A27" s="4" t="inlineStr">
        <is>
          <t>2029</t>
        </is>
      </c>
      <c r="B27" s="6" t="n">
        <v>482</v>
      </c>
    </row>
    <row r="28">
      <c r="A28" s="4" t="inlineStr">
        <is>
          <t>2030-2034</t>
        </is>
      </c>
      <c r="B28" s="6" t="n">
        <v>1737</v>
      </c>
    </row>
    <row r="29">
      <c r="A29" s="4" t="inlineStr">
        <is>
          <t>Other Benefits | Foreign Plans</t>
        </is>
      </c>
      <c r="B29" s="4" t="inlineStr">
        <is>
          <t xml:space="preserve"> </t>
        </is>
      </c>
    </row>
    <row r="30">
      <c r="A30" s="3" t="inlineStr">
        <is>
          <t>Defined Benefit Plan Disclosure [Line Items]</t>
        </is>
      </c>
      <c r="B30" s="4" t="inlineStr">
        <is>
          <t xml:space="preserve"> </t>
        </is>
      </c>
    </row>
    <row r="31">
      <c r="A31" s="4" t="inlineStr">
        <is>
          <t>2025</t>
        </is>
      </c>
      <c r="B31" s="6" t="n">
        <v>121</v>
      </c>
    </row>
    <row r="32">
      <c r="A32" s="4" t="inlineStr">
        <is>
          <t>2025</t>
        </is>
      </c>
      <c r="B32" s="6" t="n">
        <v>121</v>
      </c>
    </row>
    <row r="33">
      <c r="A33" s="4" t="inlineStr">
        <is>
          <t>2026</t>
        </is>
      </c>
      <c r="B33" s="6" t="n">
        <v>115</v>
      </c>
    </row>
    <row r="34">
      <c r="A34" s="4" t="inlineStr">
        <is>
          <t>2027</t>
        </is>
      </c>
      <c r="B34" s="6" t="n">
        <v>102</v>
      </c>
    </row>
    <row r="35">
      <c r="A35" s="4" t="inlineStr">
        <is>
          <t>2028</t>
        </is>
      </c>
      <c r="B35" s="6" t="n">
        <v>86</v>
      </c>
    </row>
    <row r="36">
      <c r="A36" s="4" t="inlineStr">
        <is>
          <t>2029</t>
        </is>
      </c>
      <c r="B36" s="6" t="n">
        <v>78</v>
      </c>
    </row>
    <row r="37">
      <c r="A37" s="4" t="inlineStr">
        <is>
          <t>2030-2034</t>
        </is>
      </c>
      <c r="B37" s="7" t="n">
        <v>3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Multi-Employer Plans (Details) - USD ($) $ in Millions</t>
        </is>
      </c>
      <c r="B1" s="2" t="inlineStr">
        <is>
          <t>12 Months Ended</t>
        </is>
      </c>
    </row>
    <row r="2">
      <c r="B2" s="2" t="inlineStr">
        <is>
          <t>Dec. 31, 2024</t>
        </is>
      </c>
      <c r="C2" s="2" t="inlineStr">
        <is>
          <t>Dec. 31, 2023</t>
        </is>
      </c>
      <c r="D2" s="2" t="inlineStr">
        <is>
          <t>Dec. 31, 2022</t>
        </is>
      </c>
    </row>
    <row r="3">
      <c r="A3" s="3" t="inlineStr">
        <is>
          <t>Multiemployer Plan [Line Items]</t>
        </is>
      </c>
      <c r="B3" s="4" t="inlineStr">
        <is>
          <t xml:space="preserve"> </t>
        </is>
      </c>
      <c r="C3" s="4" t="inlineStr">
        <is>
          <t xml:space="preserve"> </t>
        </is>
      </c>
      <c r="D3" s="4" t="inlineStr">
        <is>
          <t xml:space="preserve"> </t>
        </is>
      </c>
    </row>
    <row r="4">
      <c r="A4" s="4" t="inlineStr">
        <is>
          <t>Contributions</t>
        </is>
      </c>
      <c r="B4" s="5" t="n">
        <v>11.6</v>
      </c>
      <c r="C4" s="5" t="n">
        <v>14.6</v>
      </c>
      <c r="D4" s="7" t="n">
        <v>9</v>
      </c>
    </row>
    <row r="5">
      <c r="A5" s="4" t="inlineStr">
        <is>
          <t>Boilermaker-Blacksmith National Pension Trust</t>
        </is>
      </c>
      <c r="B5" s="4" t="inlineStr">
        <is>
          <t xml:space="preserve"> </t>
        </is>
      </c>
      <c r="C5" s="4" t="inlineStr">
        <is>
          <t xml:space="preserve"> </t>
        </is>
      </c>
      <c r="D5" s="4" t="inlineStr">
        <is>
          <t xml:space="preserve"> </t>
        </is>
      </c>
    </row>
    <row r="6">
      <c r="A6" s="3" t="inlineStr">
        <is>
          <t>Multiemployer Plan [Line Items]</t>
        </is>
      </c>
      <c r="B6" s="4" t="inlineStr">
        <is>
          <t xml:space="preserve"> </t>
        </is>
      </c>
      <c r="C6" s="4" t="inlineStr">
        <is>
          <t xml:space="preserve"> </t>
        </is>
      </c>
      <c r="D6" s="4" t="inlineStr">
        <is>
          <t xml:space="preserve"> </t>
        </is>
      </c>
    </row>
    <row r="7">
      <c r="A7" s="4" t="inlineStr">
        <is>
          <t>EIN</t>
        </is>
      </c>
      <c r="B7" s="4" t="inlineStr">
        <is>
          <t>486168020</t>
        </is>
      </c>
      <c r="C7" s="4" t="inlineStr">
        <is>
          <t xml:space="preserve"> </t>
        </is>
      </c>
      <c r="D7" s="4" t="inlineStr">
        <is>
          <t xml:space="preserve"> </t>
        </is>
      </c>
    </row>
    <row r="8">
      <c r="A8" s="4" t="inlineStr">
        <is>
          <t>PIN</t>
        </is>
      </c>
      <c r="B8" s="4" t="inlineStr">
        <is>
          <t>001</t>
        </is>
      </c>
      <c r="C8" s="4" t="inlineStr">
        <is>
          <t xml:space="preserve"> </t>
        </is>
      </c>
      <c r="D8" s="4" t="inlineStr">
        <is>
          <t xml:space="preserve"> </t>
        </is>
      </c>
    </row>
    <row r="9">
      <c r="A9" s="4" t="inlineStr">
        <is>
          <t>Pension Protection Act Zone Status</t>
        </is>
      </c>
      <c r="B9" s="4" t="inlineStr">
        <is>
          <t>Red</t>
        </is>
      </c>
      <c r="C9" s="4" t="inlineStr">
        <is>
          <t>Red</t>
        </is>
      </c>
      <c r="D9" s="4" t="inlineStr">
        <is>
          <t>Yellow</t>
        </is>
      </c>
    </row>
    <row r="10">
      <c r="A10" s="4" t="inlineStr">
        <is>
          <t>FIP/RP Status Pending/ Implemented</t>
        </is>
      </c>
      <c r="B10" s="4" t="inlineStr">
        <is>
          <t>Implemented</t>
        </is>
      </c>
      <c r="C10" s="4" t="inlineStr">
        <is>
          <t xml:space="preserve"> </t>
        </is>
      </c>
      <c r="D10" s="4" t="inlineStr">
        <is>
          <t xml:space="preserve"> </t>
        </is>
      </c>
    </row>
    <row r="11">
      <c r="A11" s="4" t="inlineStr">
        <is>
          <t>Contributions</t>
        </is>
      </c>
      <c r="B11" s="5" t="n">
        <v>10.1</v>
      </c>
      <c r="C11" s="5" t="n">
        <v>13.4</v>
      </c>
      <c r="D11" s="7" t="n">
        <v>8</v>
      </c>
    </row>
    <row r="12">
      <c r="A12" s="4" t="inlineStr">
        <is>
          <t>Surcharge Imposed</t>
        </is>
      </c>
      <c r="B12" s="4" t="inlineStr">
        <is>
          <t>No</t>
        </is>
      </c>
      <c r="C12" s="4" t="inlineStr">
        <is>
          <t xml:space="preserve"> </t>
        </is>
      </c>
      <c r="D12" s="4" t="inlineStr">
        <is>
          <t xml:space="preserve"> </t>
        </is>
      </c>
    </row>
    <row r="13">
      <c r="A13" s="4" t="inlineStr">
        <is>
          <t>All other</t>
        </is>
      </c>
      <c r="B13" s="4" t="inlineStr">
        <is>
          <t xml:space="preserve"> </t>
        </is>
      </c>
      <c r="C13" s="4" t="inlineStr">
        <is>
          <t xml:space="preserve"> </t>
        </is>
      </c>
      <c r="D13" s="4" t="inlineStr">
        <is>
          <t xml:space="preserve"> </t>
        </is>
      </c>
    </row>
    <row r="14">
      <c r="A14" s="3" t="inlineStr">
        <is>
          <t>Multiemployer Plan [Line Items]</t>
        </is>
      </c>
      <c r="B14" s="4" t="inlineStr">
        <is>
          <t xml:space="preserve"> </t>
        </is>
      </c>
      <c r="C14" s="4" t="inlineStr">
        <is>
          <t xml:space="preserve"> </t>
        </is>
      </c>
      <c r="D14" s="4" t="inlineStr">
        <is>
          <t xml:space="preserve"> </t>
        </is>
      </c>
    </row>
    <row r="15">
      <c r="A15" s="4" t="inlineStr">
        <is>
          <t>Contributions</t>
        </is>
      </c>
      <c r="B15" s="5" t="n">
        <v>1.5</v>
      </c>
      <c r="C15" s="5" t="n">
        <v>1.2</v>
      </c>
      <c r="D15" s="7" t="n">
        <v>1</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s of The Senior Notes Outstanding (Details) - Deferred fees on Senior note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7" t="n">
        <v>344475</v>
      </c>
      <c r="C3" s="7" t="n">
        <v>344475</v>
      </c>
    </row>
    <row r="4">
      <c r="A4" s="4" t="inlineStr">
        <is>
          <t>Unamortized deferred financing costs</t>
        </is>
      </c>
      <c r="B4" s="6" t="n">
        <v>-4416</v>
      </c>
      <c r="C4" s="6" t="n">
        <v>-6918</v>
      </c>
    </row>
    <row r="5">
      <c r="A5" s="4" t="inlineStr">
        <is>
          <t>Unamortized premium</t>
        </is>
      </c>
      <c r="B5" s="6" t="n">
        <v>168</v>
      </c>
      <c r="C5" s="6" t="n">
        <v>312</v>
      </c>
    </row>
    <row r="6">
      <c r="A6" s="4" t="inlineStr">
        <is>
          <t>Net debt balance</t>
        </is>
      </c>
      <c r="B6" s="7" t="n">
        <v>340227</v>
      </c>
      <c r="C6" s="6" t="n">
        <v>337869</v>
      </c>
    </row>
    <row r="7">
      <c r="A7" s="4" t="inlineStr">
        <is>
          <t>8.125%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ixed rate per annum</t>
        </is>
      </c>
      <c r="B9" s="13" t="n">
        <v>0.08125</v>
      </c>
      <c r="C9" s="4" t="inlineStr">
        <is>
          <t xml:space="preserve"> </t>
        </is>
      </c>
    </row>
    <row r="10">
      <c r="A10" s="4" t="inlineStr">
        <is>
          <t>Carrying Value</t>
        </is>
      </c>
      <c r="B10" s="7" t="n">
        <v>193035</v>
      </c>
      <c r="C10" s="6" t="n">
        <v>193035</v>
      </c>
    </row>
    <row r="11">
      <c r="A11" s="4" t="inlineStr">
        <is>
          <t>Unamortized deferred financing costs</t>
        </is>
      </c>
      <c r="B11" s="6" t="n">
        <v>-1659</v>
      </c>
      <c r="C11" s="6" t="n">
        <v>-2899</v>
      </c>
    </row>
    <row r="12">
      <c r="A12" s="4" t="inlineStr">
        <is>
          <t>Unamortized premium</t>
        </is>
      </c>
      <c r="B12" s="6" t="n">
        <v>168</v>
      </c>
      <c r="C12" s="6" t="n">
        <v>312</v>
      </c>
    </row>
    <row r="13">
      <c r="A13" s="4" t="inlineStr">
        <is>
          <t>Net debt balance</t>
        </is>
      </c>
      <c r="B13" s="7" t="n">
        <v>191544</v>
      </c>
      <c r="C13" s="6" t="n">
        <v>190448</v>
      </c>
    </row>
    <row r="14">
      <c r="A14" s="4" t="inlineStr">
        <is>
          <t>6.50% Senior Notes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rate per annum</t>
        </is>
      </c>
      <c r="B16" s="12" t="n">
        <v>0.065</v>
      </c>
      <c r="C16" s="4" t="inlineStr">
        <is>
          <t xml:space="preserve"> </t>
        </is>
      </c>
    </row>
    <row r="17">
      <c r="A17" s="4" t="inlineStr">
        <is>
          <t>Carrying Value</t>
        </is>
      </c>
      <c r="B17" s="7" t="n">
        <v>151440</v>
      </c>
      <c r="C17" s="6" t="n">
        <v>151440</v>
      </c>
    </row>
    <row r="18">
      <c r="A18" s="4" t="inlineStr">
        <is>
          <t>Unamortized deferred financing costs</t>
        </is>
      </c>
      <c r="B18" s="6" t="n">
        <v>-2757</v>
      </c>
      <c r="C18" s="6" t="n">
        <v>-4019</v>
      </c>
    </row>
    <row r="19">
      <c r="A19" s="4" t="inlineStr">
        <is>
          <t>Unamortized premium</t>
        </is>
      </c>
      <c r="B19" s="6" t="n">
        <v>0</v>
      </c>
      <c r="C19" s="6" t="n">
        <v>0</v>
      </c>
    </row>
    <row r="20">
      <c r="A20" s="4" t="inlineStr">
        <is>
          <t>Net debt balance</t>
        </is>
      </c>
      <c r="B20" s="7" t="n">
        <v>148683</v>
      </c>
      <c r="C20" s="7" t="n">
        <v>14742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Sale-Leaseback Financing Transactions (Details) $ in Thousands</t>
        </is>
      </c>
      <c r="B1" s="2" t="inlineStr">
        <is>
          <t>Dec. 31, 2024 USD ($)</t>
        </is>
      </c>
    </row>
    <row r="2">
      <c r="A2" s="3" t="inlineStr">
        <is>
          <t>Debt Disclosure [Abstract]</t>
        </is>
      </c>
      <c r="B2" s="4" t="inlineStr">
        <is>
          <t xml:space="preserve"> </t>
        </is>
      </c>
    </row>
    <row r="3">
      <c r="A3" s="4" t="inlineStr">
        <is>
          <t>2025</t>
        </is>
      </c>
      <c r="B3" s="7" t="n">
        <v>1137</v>
      </c>
    </row>
    <row r="4">
      <c r="A4" s="4" t="inlineStr">
        <is>
          <t>2026</t>
        </is>
      </c>
      <c r="B4" s="6" t="n">
        <v>1122</v>
      </c>
    </row>
    <row r="5">
      <c r="A5" s="4" t="inlineStr">
        <is>
          <t>2027</t>
        </is>
      </c>
      <c r="B5" s="6" t="n">
        <v>782</v>
      </c>
    </row>
    <row r="6">
      <c r="A6" s="4" t="inlineStr">
        <is>
          <t>2028</t>
        </is>
      </c>
      <c r="B6" s="6" t="n">
        <v>800</v>
      </c>
    </row>
    <row r="7">
      <c r="A7" s="4" t="inlineStr">
        <is>
          <t>2029</t>
        </is>
      </c>
      <c r="B7" s="6" t="n">
        <v>818</v>
      </c>
    </row>
    <row r="8">
      <c r="A8" s="4" t="inlineStr">
        <is>
          <t>Thereafter</t>
        </is>
      </c>
      <c r="B8" s="6" t="n">
        <v>12513</v>
      </c>
    </row>
    <row r="9">
      <c r="A9" s="4" t="inlineStr">
        <is>
          <t>Total minimum liability requirements</t>
        </is>
      </c>
      <c r="B9" s="6" t="n">
        <v>17172</v>
      </c>
    </row>
    <row r="10">
      <c r="A10" s="4" t="inlineStr">
        <is>
          <t>Imputed interest</t>
        </is>
      </c>
      <c r="B10" s="6" t="n">
        <v>-7434</v>
      </c>
    </row>
    <row r="11">
      <c r="A11" s="4" t="inlineStr">
        <is>
          <t>Total</t>
        </is>
      </c>
      <c r="B11" s="7" t="n">
        <v>97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AND CREDIT FACILITIES - Revolving and Letter of Agreement with Axos (Details)</t>
        </is>
      </c>
      <c r="C1" s="2" t="inlineStr">
        <is>
          <t>1 Months Ended</t>
        </is>
      </c>
      <c r="D1" s="2" t="inlineStr">
        <is>
          <t>12 Months Ended</t>
        </is>
      </c>
    </row>
    <row r="2">
      <c r="B2" s="2" t="inlineStr">
        <is>
          <t>Jul. 03, 2024 USD ($)</t>
        </is>
      </c>
      <c r="C2" s="2" t="inlineStr">
        <is>
          <t>Jan. 31, 2024 USD ($)</t>
        </is>
      </c>
      <c r="D2" s="2" t="inlineStr">
        <is>
          <t>Dec. 31, 2024 USD ($)</t>
        </is>
      </c>
      <c r="E2" s="2" t="inlineStr">
        <is>
          <t>Nov. 08, 2024 USD ($)</t>
        </is>
      </c>
      <c r="F2" s="2" t="inlineStr">
        <is>
          <t>Nov. 07, 2024 USD ($)</t>
        </is>
      </c>
      <c r="G2" s="2" t="inlineStr">
        <is>
          <t>Aug. 07, 2024 USD ($)</t>
        </is>
      </c>
      <c r="H2" s="2" t="inlineStr">
        <is>
          <t>Apr. 30, 2024 USD ($)</t>
        </is>
      </c>
      <c r="I2" s="2" t="inlineStr">
        <is>
          <t>Dec. 31, 2023 USD ($)</t>
        </is>
      </c>
      <c r="J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 amount</t>
        </is>
      </c>
      <c r="B4" s="4" t="inlineStr">
        <is>
          <t xml:space="preserve"> </t>
        </is>
      </c>
      <c r="C4" s="4" t="inlineStr">
        <is>
          <t xml:space="preserve"> </t>
        </is>
      </c>
      <c r="D4" s="7" t="n">
        <v>41251000</v>
      </c>
      <c r="E4" s="4" t="inlineStr">
        <is>
          <t xml:space="preserve"> </t>
        </is>
      </c>
      <c r="F4" s="4" t="inlineStr">
        <is>
          <t xml:space="preserve"> </t>
        </is>
      </c>
      <c r="G4" s="4" t="inlineStr">
        <is>
          <t xml:space="preserve"> </t>
        </is>
      </c>
      <c r="H4" s="4" t="inlineStr">
        <is>
          <t xml:space="preserve"> </t>
        </is>
      </c>
      <c r="I4" s="7" t="n">
        <v>26390000</v>
      </c>
      <c r="J4" s="4" t="inlineStr">
        <is>
          <t xml:space="preserve"> </t>
        </is>
      </c>
    </row>
    <row r="5">
      <c r="A5" s="4" t="inlineStr">
        <is>
          <t>Loans payable</t>
        </is>
      </c>
      <c r="B5" s="4" t="inlineStr">
        <is>
          <t xml:space="preserve"> </t>
        </is>
      </c>
      <c r="C5" s="4" t="inlineStr">
        <is>
          <t xml:space="preserve"> </t>
        </is>
      </c>
      <c r="D5" s="6" t="n">
        <v>133700000</v>
      </c>
      <c r="E5" s="4" t="inlineStr">
        <is>
          <t xml:space="preserve"> </t>
        </is>
      </c>
      <c r="F5" s="4" t="inlineStr">
        <is>
          <t xml:space="preserve"> </t>
        </is>
      </c>
      <c r="G5" s="4" t="inlineStr">
        <is>
          <t xml:space="preserve"> </t>
        </is>
      </c>
      <c r="H5" s="4" t="inlineStr">
        <is>
          <t xml:space="preserve"> </t>
        </is>
      </c>
      <c r="I5" s="6" t="n">
        <v>41600000</v>
      </c>
      <c r="J5" s="4" t="inlineStr">
        <is>
          <t xml:space="preserve"> </t>
        </is>
      </c>
    </row>
    <row r="6">
      <c r="A6" s="4" t="inlineStr">
        <is>
          <t>Debt issuance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v>
      </c>
      <c r="J6" s="4" t="inlineStr">
        <is>
          <t xml:space="preserve"> </t>
        </is>
      </c>
    </row>
    <row r="7">
      <c r="A7" s="4" t="inlineStr">
        <is>
          <t>Current borrowings</t>
        </is>
      </c>
      <c r="B7" s="4" t="inlineStr">
        <is>
          <t xml:space="preserve"> </t>
        </is>
      </c>
      <c r="C7" s="4" t="inlineStr">
        <is>
          <t xml:space="preserve"> </t>
        </is>
      </c>
      <c r="D7" s="6" t="n">
        <v>125137000</v>
      </c>
      <c r="E7" s="4" t="inlineStr">
        <is>
          <t xml:space="preserve"> </t>
        </is>
      </c>
      <c r="F7" s="4" t="inlineStr">
        <is>
          <t xml:space="preserve"> </t>
        </is>
      </c>
      <c r="G7" s="4" t="inlineStr">
        <is>
          <t xml:space="preserve"> </t>
        </is>
      </c>
      <c r="H7" s="4" t="inlineStr">
        <is>
          <t xml:space="preserve"> </t>
        </is>
      </c>
      <c r="I7" s="6" t="n">
        <v>6174000</v>
      </c>
      <c r="J7" s="4" t="inlineStr">
        <is>
          <t xml:space="preserve"> </t>
        </is>
      </c>
    </row>
    <row r="8">
      <c r="A8" s="4" t="inlineStr">
        <is>
          <t>Borrowings, net of current portion</t>
        </is>
      </c>
      <c r="B8" s="4" t="inlineStr">
        <is>
          <t xml:space="preserve"> </t>
        </is>
      </c>
      <c r="C8" s="4" t="inlineStr">
        <is>
          <t xml:space="preserve"> </t>
        </is>
      </c>
      <c r="D8" s="6" t="n">
        <v>8556000</v>
      </c>
      <c r="E8" s="4" t="inlineStr">
        <is>
          <t xml:space="preserve"> </t>
        </is>
      </c>
      <c r="F8" s="4" t="inlineStr">
        <is>
          <t xml:space="preserve"> </t>
        </is>
      </c>
      <c r="G8" s="4" t="inlineStr">
        <is>
          <t xml:space="preserve"> </t>
        </is>
      </c>
      <c r="H8" s="4" t="inlineStr">
        <is>
          <t xml:space="preserve"> </t>
        </is>
      </c>
      <c r="I8" s="6" t="n">
        <v>35442000</v>
      </c>
      <c r="J8" s="4" t="inlineStr">
        <is>
          <t xml:space="preserve"> </t>
        </is>
      </c>
    </row>
    <row r="9">
      <c r="A9" s="4" t="inlineStr">
        <is>
          <t>Pension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 of benefit liabilities</t>
        </is>
      </c>
      <c r="B11" s="7" t="n">
        <v>1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lateral amount</t>
        </is>
      </c>
      <c r="B14" s="4" t="inlineStr">
        <is>
          <t xml:space="preserve"> </t>
        </is>
      </c>
      <c r="C14" s="4" t="inlineStr">
        <is>
          <t xml:space="preserve"> </t>
        </is>
      </c>
      <c r="D14" s="7" t="n">
        <v>89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Facility | Outstanding amount equal to or greater than$100.0 million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t>
        </is>
      </c>
      <c r="B17" s="4" t="inlineStr">
        <is>
          <t xml:space="preserve"> </t>
        </is>
      </c>
      <c r="C17" s="10" t="n">
        <v>0.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8.125% | Deferred fees on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xed rate per annum</t>
        </is>
      </c>
      <c r="B20" s="4" t="inlineStr">
        <is>
          <t xml:space="preserve"> </t>
        </is>
      </c>
      <c r="C20" s="4" t="inlineStr">
        <is>
          <t xml:space="preserve"> </t>
        </is>
      </c>
      <c r="D20" s="13" t="n">
        <v>0.081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s of senior debt</t>
        </is>
      </c>
      <c r="B21" s="6" t="n">
        <v>19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6.50% Senior Notes due 2026 | Deferred fees on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xed rate per annum</t>
        </is>
      </c>
      <c r="B24" s="4" t="inlineStr">
        <is>
          <t xml:space="preserve"> </t>
        </is>
      </c>
      <c r="C24" s="4" t="inlineStr">
        <is>
          <t xml:space="preserve"> </t>
        </is>
      </c>
      <c r="D24" s="12" t="n">
        <v>0.06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Leaseback Financing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s payable</t>
        </is>
      </c>
      <c r="B27" s="4" t="inlineStr">
        <is>
          <t xml:space="preserve"> </t>
        </is>
      </c>
      <c r="C27" s="4" t="inlineStr">
        <is>
          <t xml:space="preserve"> </t>
        </is>
      </c>
      <c r="D27" s="7" t="n">
        <v>9300000</v>
      </c>
      <c r="E27" s="4" t="inlineStr">
        <is>
          <t xml:space="preserve"> </t>
        </is>
      </c>
      <c r="F27" s="4" t="inlineStr">
        <is>
          <t xml:space="preserve"> </t>
        </is>
      </c>
      <c r="G27" s="4" t="inlineStr">
        <is>
          <t xml:space="preserve"> </t>
        </is>
      </c>
      <c r="H27" s="4" t="inlineStr">
        <is>
          <t xml:space="preserve"> </t>
        </is>
      </c>
      <c r="I27" s="6" t="n">
        <v>12300000</v>
      </c>
      <c r="J27" s="4" t="inlineStr">
        <is>
          <t xml:space="preserve"> </t>
        </is>
      </c>
    </row>
    <row r="28">
      <c r="A28" s="4" t="inlineStr">
        <is>
          <t>Debt issuance costs, net</t>
        </is>
      </c>
      <c r="B28" s="4" t="inlineStr">
        <is>
          <t xml:space="preserve"> </t>
        </is>
      </c>
      <c r="C28" s="4" t="inlineStr">
        <is>
          <t xml:space="preserve"> </t>
        </is>
      </c>
      <c r="D28" s="6" t="n">
        <v>500000</v>
      </c>
      <c r="E28" s="4" t="inlineStr">
        <is>
          <t xml:space="preserve"> </t>
        </is>
      </c>
      <c r="F28" s="4" t="inlineStr">
        <is>
          <t xml:space="preserve"> </t>
        </is>
      </c>
      <c r="G28" s="4" t="inlineStr">
        <is>
          <t xml:space="preserve"> </t>
        </is>
      </c>
      <c r="H28" s="4" t="inlineStr">
        <is>
          <t xml:space="preserve"> </t>
        </is>
      </c>
      <c r="I28" s="7" t="n">
        <v>500000</v>
      </c>
      <c r="J28" s="4" t="inlineStr">
        <is>
          <t xml:space="preserve"> </t>
        </is>
      </c>
    </row>
    <row r="29">
      <c r="A29" s="4" t="inlineStr">
        <is>
          <t>Revolving credit facility |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ayments of long-term lines of credit</t>
        </is>
      </c>
      <c r="B31" s="6" t="n">
        <v>1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amount</t>
        </is>
      </c>
      <c r="B32" s="4" t="inlineStr">
        <is>
          <t xml:space="preserve"> </t>
        </is>
      </c>
      <c r="C32" s="4" t="inlineStr">
        <is>
          <t xml:space="preserve"> </t>
        </is>
      </c>
      <c r="D32" s="6" t="n">
        <v>1244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 |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4" t="inlineStr">
        <is>
          <t xml:space="preserve"> </t>
        </is>
      </c>
      <c r="C35" s="10" t="n">
        <v>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collateral monitoring fee, amount</t>
        </is>
      </c>
      <c r="B36" s="4" t="inlineStr">
        <is>
          <t xml:space="preserve"> </t>
        </is>
      </c>
      <c r="C36" s="7" t="n">
        <v>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amount</t>
        </is>
      </c>
      <c r="B37" s="4" t="inlineStr">
        <is>
          <t xml:space="preserve"> </t>
        </is>
      </c>
      <c r="C37" s="4" t="inlineStr">
        <is>
          <t xml:space="preserve"> </t>
        </is>
      </c>
      <c r="D37" s="7" t="n">
        <v>35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Credit Facility | Annual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lated party transaction, annual fee percent</t>
        </is>
      </c>
      <c r="B40" s="4" t="inlineStr">
        <is>
          <t xml:space="preserve"> </t>
        </is>
      </c>
      <c r="C40" s="10" t="n">
        <v>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lated party transaction, amounts of transaction</t>
        </is>
      </c>
      <c r="B41" s="4" t="inlineStr">
        <is>
          <t xml:space="preserve"> </t>
        </is>
      </c>
      <c r="C41" s="7" t="n">
        <v>3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lated party transaction, note execution period</t>
        </is>
      </c>
      <c r="B42" s="4" t="inlineStr">
        <is>
          <t xml:space="preserve"> </t>
        </is>
      </c>
      <c r="C42" s="4" t="inlineStr">
        <is>
          <t>60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facility | Credit Facility | Annual Fee | BPRI Executive Consulting,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lated party transaction, note execution period</t>
        </is>
      </c>
      <c r="B45" s="4" t="inlineStr">
        <is>
          <t xml:space="preserve"> </t>
        </is>
      </c>
      <c r="C45" s="4" t="inlineStr">
        <is>
          <t xml:space="preserve"> </t>
        </is>
      </c>
      <c r="D45" s="4" t="inlineStr">
        <is>
          <t>60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 Credit Facility | Federal Funds Rate pl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t>
        </is>
      </c>
      <c r="B48" s="4" t="inlineStr">
        <is>
          <t xml:space="preserve"> </t>
        </is>
      </c>
      <c r="C48" s="10" t="n">
        <v>0.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 Credit Facility | Daily Simple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spread on variable rate</t>
        </is>
      </c>
      <c r="B51" s="4" t="inlineStr">
        <is>
          <t xml:space="preserve"> </t>
        </is>
      </c>
      <c r="C51" s="10"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 Credit Facility | Outstanding amount equal to or less than$100.0 mill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outstanding amount that influences interest rate</t>
        </is>
      </c>
      <c r="B54" s="4" t="inlineStr">
        <is>
          <t xml:space="preserve"> </t>
        </is>
      </c>
      <c r="C54" s="7" t="n">
        <v>1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facility | Credit Facility | Outstanding amount equal to or less than$100.0 million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 on variable rate</t>
        </is>
      </c>
      <c r="B57" s="4" t="inlineStr">
        <is>
          <t xml:space="preserve"> </t>
        </is>
      </c>
      <c r="C57" s="12" t="n">
        <v>0.05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olving credit facility | Credit Facility | Outstanding amount equal to or greater than$100.0 mill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outstanding amount that influences interest rate</t>
        </is>
      </c>
      <c r="B60" s="4" t="inlineStr">
        <is>
          <t xml:space="preserve"> </t>
        </is>
      </c>
      <c r="C60" s="7" t="n">
        <v>1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credit facility | Credit Facility |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borrowing capacity</t>
        </is>
      </c>
      <c r="B63" s="4" t="inlineStr">
        <is>
          <t xml:space="preserve"> </t>
        </is>
      </c>
      <c r="C63" s="6" t="n">
        <v>15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mendment fee amount</t>
        </is>
      </c>
      <c r="B64" s="4" t="inlineStr">
        <is>
          <t xml:space="preserve"> </t>
        </is>
      </c>
      <c r="C64" s="7" t="n">
        <v>1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itment fee for unused capacity, percentage</t>
        </is>
      </c>
      <c r="B65" s="4" t="inlineStr">
        <is>
          <t xml:space="preserve"> </t>
        </is>
      </c>
      <c r="C65" s="12" t="n">
        <v>0.0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cordion feature, increase lim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6000000</v>
      </c>
      <c r="I66" s="4" t="inlineStr">
        <is>
          <t xml:space="preserve"> </t>
        </is>
      </c>
      <c r="J66" s="4" t="inlineStr">
        <is>
          <t xml:space="preserve"> </t>
        </is>
      </c>
    </row>
    <row r="67">
      <c r="A67" s="4" t="inlineStr">
        <is>
          <t>EBITDA calculation adjustment, pension plan contribution</t>
        </is>
      </c>
      <c r="B67" s="4" t="inlineStr">
        <is>
          <t xml:space="preserve"> </t>
        </is>
      </c>
      <c r="C67" s="4" t="inlineStr">
        <is>
          <t xml:space="preserve"> </t>
        </is>
      </c>
      <c r="D67" s="4" t="inlineStr">
        <is>
          <t xml:space="preserve"> </t>
        </is>
      </c>
      <c r="E67" s="7" t="n">
        <v>6800000</v>
      </c>
      <c r="F67" s="4" t="inlineStr">
        <is>
          <t xml:space="preserve"> </t>
        </is>
      </c>
      <c r="G67" s="7" t="n">
        <v>15000000</v>
      </c>
      <c r="H67" s="4" t="inlineStr">
        <is>
          <t xml:space="preserve"> </t>
        </is>
      </c>
      <c r="I67" s="4" t="inlineStr">
        <is>
          <t xml:space="preserve"> </t>
        </is>
      </c>
      <c r="J67" s="4" t="inlineStr">
        <is>
          <t xml:space="preserve"> </t>
        </is>
      </c>
    </row>
    <row r="68">
      <c r="A68" s="4" t="inlineStr">
        <is>
          <t>Debt increases minimum availability amount</t>
        </is>
      </c>
      <c r="B68" s="4" t="inlineStr">
        <is>
          <t xml:space="preserve"> </t>
        </is>
      </c>
      <c r="C68" s="4" t="inlineStr">
        <is>
          <t xml:space="preserve"> </t>
        </is>
      </c>
      <c r="D68" s="4" t="inlineStr">
        <is>
          <t xml:space="preserve"> </t>
        </is>
      </c>
      <c r="E68" s="7" t="n">
        <v>5000000</v>
      </c>
      <c r="F68" s="7" t="n">
        <v>2000000</v>
      </c>
      <c r="G68" s="4" t="inlineStr">
        <is>
          <t xml:space="preserve"> </t>
        </is>
      </c>
      <c r="H68" s="4" t="inlineStr">
        <is>
          <t xml:space="preserve"> </t>
        </is>
      </c>
      <c r="I68" s="4" t="inlineStr">
        <is>
          <t xml:space="preserve"> </t>
        </is>
      </c>
      <c r="J68" s="4" t="inlineStr">
        <is>
          <t xml:space="preserve"> </t>
        </is>
      </c>
    </row>
    <row r="69">
      <c r="A69" s="4" t="inlineStr">
        <is>
          <t>Percentage of loan cap</t>
        </is>
      </c>
      <c r="B69" s="4" t="inlineStr">
        <is>
          <t xml:space="preserve"> </t>
        </is>
      </c>
      <c r="C69" s="4" t="inlineStr">
        <is>
          <t xml:space="preserve"> </t>
        </is>
      </c>
      <c r="D69" s="4" t="inlineStr">
        <is>
          <t xml:space="preserve"> </t>
        </is>
      </c>
      <c r="E69" s="9" t="n">
        <v>0.15</v>
      </c>
      <c r="F69" s="9" t="n">
        <v>0.15</v>
      </c>
      <c r="G69" s="4" t="inlineStr">
        <is>
          <t xml:space="preserve"> </t>
        </is>
      </c>
      <c r="H69" s="4" t="inlineStr">
        <is>
          <t xml:space="preserve"> </t>
        </is>
      </c>
      <c r="I69" s="4" t="inlineStr">
        <is>
          <t xml:space="preserve"> </t>
        </is>
      </c>
      <c r="J69" s="4" t="inlineStr">
        <is>
          <t xml:space="preserve"> </t>
        </is>
      </c>
    </row>
    <row r="70">
      <c r="A70" s="4" t="inlineStr">
        <is>
          <t>Minimum availability amount, cash dominion event</t>
        </is>
      </c>
      <c r="B70" s="4" t="inlineStr">
        <is>
          <t xml:space="preserve"> </t>
        </is>
      </c>
      <c r="C70" s="4" t="inlineStr">
        <is>
          <t xml:space="preserve"> </t>
        </is>
      </c>
      <c r="D70" s="4" t="inlineStr">
        <is>
          <t xml:space="preserve"> </t>
        </is>
      </c>
      <c r="E70" s="4" t="inlineStr">
        <is>
          <t xml:space="preserve"> </t>
        </is>
      </c>
      <c r="F70" s="7" t="n">
        <v>7500000</v>
      </c>
      <c r="G70" s="4" t="inlineStr">
        <is>
          <t xml:space="preserve"> </t>
        </is>
      </c>
      <c r="H70" s="4" t="inlineStr">
        <is>
          <t xml:space="preserve"> </t>
        </is>
      </c>
      <c r="I70" s="4" t="inlineStr">
        <is>
          <t xml:space="preserve"> </t>
        </is>
      </c>
      <c r="J70" s="4" t="inlineStr">
        <is>
          <t xml:space="preserve"> </t>
        </is>
      </c>
    </row>
    <row r="71">
      <c r="A71" s="4" t="inlineStr">
        <is>
          <t>Revolving credit facility |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payments of long-term lines of credit</t>
        </is>
      </c>
      <c r="B73" s="6" t="n">
        <v>54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etter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110000000</v>
      </c>
    </row>
    <row r="77">
      <c r="A77" s="4" t="inlineStr">
        <is>
          <t>Letter of credit | PNC Ban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payments of lines of credit</t>
        </is>
      </c>
      <c r="B79" s="6" t="n">
        <v>16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etter of credit |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ximum borrowing capacity</t>
        </is>
      </c>
      <c r="B82" s="4" t="inlineStr">
        <is>
          <t xml:space="preserve"> </t>
        </is>
      </c>
      <c r="C82" s="7" t="n">
        <v>10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payments of long-term lines of credit</t>
        </is>
      </c>
      <c r="B83" s="7" t="n">
        <v>1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etter of credit |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etters of credit outstanding amount</t>
        </is>
      </c>
      <c r="B86" s="4" t="inlineStr">
        <is>
          <t xml:space="preserve"> </t>
        </is>
      </c>
      <c r="C86" s="4" t="inlineStr">
        <is>
          <t xml:space="preserve"> </t>
        </is>
      </c>
      <c r="D86" s="7" t="n">
        <v>893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The following table sets forth the computation of basic and diluted loss per share of our common stock, net of non-controlling interest and dividends on preferred stock: Year ended December 31, (in thousands, except per share amounts) 2024 2023 2022 Net loss from continuing operations $ (72,962) $ (75,794) $ (14,186) Net (loss) income attributable to non-controlling interest (136) (237) 3,723 Less: Dividend on Series A preferred stock 14,859 14,858 14,860 Loss from continuing operations attributable to stockholders of common stock (87,957) (90,889) (25,323) Income (loss) from discontinued operations, net of tax 13,183 (121,177) (12,398) Net loss attributable to stockholders of common stock (74,774) (212,066) (37,721) Weighted average shares used to calculate basic and diluted loss per share 91,717 89,011 88,256 Basic and diluted (loss) income per share Continuing operations $ (0.96) $ (1.02) $ (0.29) Discontinued operations 0.14 (1.36) (0.14) Basic and diluted loss per share $ (0.82) $ (2.38) $ (0.43) Basic and diluted shares are the same in the years ended December 31, 2024, 2023 and 2022 because we incurred a loss in each of those years. If we had net income in the years ended December 31, 2024, 2023 and 2022, diluted shares would include an additional 0.3 million, 0.3 million and 0.7 million shares, respectively. We exclu ded 2.2 million, 2.3 million and 2.1 million shares related to stock options from the diluted share calculation for the years ended December 31, 2024, 2023 and 2022 respectively, because their effect would have been anti-dilu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AND CREDIT FACILITIES - Revolving and Letter of Credit Agreements with PNC and MSD (Details) - USD ($)</t>
        </is>
      </c>
      <c r="B1" s="2" t="inlineStr">
        <is>
          <t>12 Months Ended</t>
        </is>
      </c>
    </row>
    <row r="2">
      <c r="B2" s="2" t="inlineStr">
        <is>
          <t>Dec. 31, 2024</t>
        </is>
      </c>
      <c r="C2" s="2" t="inlineStr">
        <is>
          <t>Dec. 31, 2023</t>
        </is>
      </c>
      <c r="D2" s="2" t="inlineStr">
        <is>
          <t>Dec. 31, 2022</t>
        </is>
      </c>
      <c r="E2" s="2" t="inlineStr">
        <is>
          <t>Jan. 31, 2024</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7" t="n">
        <v>7267000</v>
      </c>
      <c r="C4" s="7" t="n">
        <v>0</v>
      </c>
      <c r="D4" s="7" t="n">
        <v>0</v>
      </c>
      <c r="E4" s="4" t="inlineStr">
        <is>
          <t xml:space="preserve"> </t>
        </is>
      </c>
      <c r="F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7" t="n">
        <v>110000000</v>
      </c>
    </row>
    <row r="8">
      <c r="A8" s="4" t="inlineStr">
        <is>
          <t>Letter of credit |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7" t="n">
        <v>100000000</v>
      </c>
      <c r="F10" s="4" t="inlineStr">
        <is>
          <t xml:space="preserve"> </t>
        </is>
      </c>
    </row>
    <row r="11">
      <c r="A11" s="4" t="inlineStr">
        <is>
          <t>Revolving credit facility | Credit Facility |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7" t="n">
        <v>150000000</v>
      </c>
      <c r="F13" s="4" t="inlineStr">
        <is>
          <t xml:space="preserve"> </t>
        </is>
      </c>
    </row>
    <row r="14">
      <c r="A14" s="4" t="inlineStr">
        <is>
          <t>Loss on debt extinguishment</t>
        </is>
      </c>
      <c r="B14" s="7" t="n">
        <v>7300000</v>
      </c>
      <c r="C14" s="4" t="inlineStr">
        <is>
          <t xml:space="preserve"> </t>
        </is>
      </c>
      <c r="D14" s="4" t="inlineStr">
        <is>
          <t xml:space="preserve"> </t>
        </is>
      </c>
      <c r="E14" s="4" t="inlineStr">
        <is>
          <t xml:space="preserve"> </t>
        </is>
      </c>
      <c r="F14"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Letters of Credit Under the Domestic Facil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tters of credit outstanding amount</t>
        </is>
      </c>
      <c r="B3" s="7" t="n">
        <v>41251</v>
      </c>
      <c r="C3" s="7" t="n">
        <v>26390</v>
      </c>
    </row>
    <row r="4">
      <c r="A4" s="4" t="inlineStr">
        <is>
          <t>Backstopped Bond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outstanding amount</t>
        </is>
      </c>
      <c r="B6" s="6" t="n">
        <v>750</v>
      </c>
      <c r="C6" s="6" t="n">
        <v>450</v>
      </c>
    </row>
    <row r="7">
      <c r="A7" s="4" t="inlineStr">
        <is>
          <t>Surety Bond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outstanding amount</t>
        </is>
      </c>
      <c r="B9" s="6" t="n">
        <v>15742</v>
      </c>
      <c r="C9" s="6" t="n">
        <v>7129</v>
      </c>
    </row>
    <row r="10">
      <c r="A10" s="4" t="inlineStr">
        <is>
          <t>Letters of credit subject to currency revalu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tters of credit outstanding amount</t>
        </is>
      </c>
      <c r="B12" s="6" t="n">
        <v>4405</v>
      </c>
      <c r="C12" s="6" t="n">
        <v>4432</v>
      </c>
    </row>
    <row r="13">
      <c r="A13" s="4" t="inlineStr">
        <is>
          <t>Performance letters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tters of credit outstanding amount</t>
        </is>
      </c>
      <c r="B15" s="6" t="n">
        <v>22701</v>
      </c>
      <c r="C15" s="6" t="n">
        <v>15485</v>
      </c>
    </row>
    <row r="16">
      <c r="A16" s="4" t="inlineStr">
        <is>
          <t>Financial letters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tters of credit outstanding amount</t>
        </is>
      </c>
      <c r="B18" s="7" t="n">
        <v>18550</v>
      </c>
      <c r="C18" s="7" t="n">
        <v>109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Other Letters of Credit, Bank Guarantees and Surety Bonds (Details) - USD ($) $ in Thousands</t>
        </is>
      </c>
      <c r="B1" s="2" t="inlineStr">
        <is>
          <t>Dec. 31, 2024</t>
        </is>
      </c>
      <c r="C1" s="2" t="inlineStr">
        <is>
          <t>Dec. 31, 2023</t>
        </is>
      </c>
    </row>
    <row r="2">
      <c r="A2" s="4" t="inlineStr">
        <is>
          <t>Letters of credit under non-domestic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amount</t>
        </is>
      </c>
      <c r="B4" s="7" t="n">
        <v>3096</v>
      </c>
      <c r="C4" s="7" t="n">
        <v>4131</v>
      </c>
    </row>
    <row r="5">
      <c r="A5" s="4" t="inlineStr">
        <is>
          <t>Surety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uarantor obligations</t>
        </is>
      </c>
      <c r="B7" s="7" t="n">
        <v>177766</v>
      </c>
      <c r="C7" s="7" t="n">
        <v>14640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CAPITAL STOCK - Common Stock (Details) - USD ($) $ in Thousands</t>
        </is>
      </c>
      <c r="C1" s="2" t="inlineStr">
        <is>
          <t>12 Months Ended</t>
        </is>
      </c>
    </row>
    <row r="2">
      <c r="B2" s="2" t="inlineStr">
        <is>
          <t>Dec. 31, 2024</t>
        </is>
      </c>
      <c r="C2" s="2" t="inlineStr">
        <is>
          <t>Dec. 31, 2024</t>
        </is>
      </c>
      <c r="D2" s="2" t="inlineStr">
        <is>
          <t>Dec. 31, 2023</t>
        </is>
      </c>
      <c r="E2" s="2" t="inlineStr">
        <is>
          <t>Dec. 31, 2022</t>
        </is>
      </c>
      <c r="F2" s="2" t="inlineStr">
        <is>
          <t>Apr. 10, 2024</t>
        </is>
      </c>
      <c r="G2" s="2" t="inlineStr">
        <is>
          <t>May 31, 2022</t>
        </is>
      </c>
      <c r="H2" s="2" t="inlineStr">
        <is>
          <t>Ap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for award grants (in shares)</t>
        </is>
      </c>
      <c r="B4" s="4" t="inlineStr">
        <is>
          <t xml:space="preserve"> </t>
        </is>
      </c>
      <c r="C4" s="4" t="inlineStr">
        <is>
          <t xml:space="preserve"> </t>
        </is>
      </c>
      <c r="D4" s="4" t="inlineStr">
        <is>
          <t xml:space="preserve"> </t>
        </is>
      </c>
      <c r="E4" s="4" t="inlineStr">
        <is>
          <t xml:space="preserve"> </t>
        </is>
      </c>
      <c r="F4" s="4" t="inlineStr">
        <is>
          <t xml:space="preserve"> </t>
        </is>
      </c>
      <c r="G4" s="6" t="n">
        <v>5250000</v>
      </c>
      <c r="H4" s="6" t="n">
        <v>1250000</v>
      </c>
    </row>
    <row r="5">
      <c r="A5" s="4" t="inlineStr">
        <is>
          <t>Issuance of common stock, net</t>
        </is>
      </c>
      <c r="B5" s="4" t="inlineStr">
        <is>
          <t xml:space="preserve"> </t>
        </is>
      </c>
      <c r="C5" s="7" t="n">
        <v>7939</v>
      </c>
      <c r="D5" s="7" t="n">
        <v>0</v>
      </c>
      <c r="E5" s="7" t="n">
        <v>0</v>
      </c>
      <c r="F5" s="4" t="inlineStr">
        <is>
          <t xml:space="preserve"> </t>
        </is>
      </c>
      <c r="G5" s="4" t="inlineStr">
        <is>
          <t xml:space="preserve"> </t>
        </is>
      </c>
      <c r="H5" s="4" t="inlineStr">
        <is>
          <t xml:space="preserve"> </t>
        </is>
      </c>
    </row>
    <row r="6">
      <c r="A6" s="4" t="inlineStr">
        <is>
          <t>At-The-Marke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number of shares issued (in shares)</t>
        </is>
      </c>
      <c r="B8" s="6" t="n">
        <v>5000000</v>
      </c>
      <c r="C8" s="6" t="n">
        <v>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consideration received</t>
        </is>
      </c>
      <c r="B9" s="4" t="inlineStr">
        <is>
          <t xml:space="preserve"> </t>
        </is>
      </c>
      <c r="C9" s="7" t="n">
        <v>79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 Riley Financial, Inc.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sale agreement, aggregate amount offered (up to)</t>
        </is>
      </c>
      <c r="B12" s="4" t="inlineStr">
        <is>
          <t xml:space="preserve"> </t>
        </is>
      </c>
      <c r="C12" s="4" t="inlineStr">
        <is>
          <t xml:space="preserve"> </t>
        </is>
      </c>
      <c r="D12" s="4" t="inlineStr">
        <is>
          <t xml:space="preserve"> </t>
        </is>
      </c>
      <c r="E12" s="4" t="inlineStr">
        <is>
          <t xml:space="preserve"> </t>
        </is>
      </c>
      <c r="F12" s="7" t="n">
        <v>50000</v>
      </c>
      <c r="G12" s="4" t="inlineStr">
        <is>
          <t xml:space="preserve"> </t>
        </is>
      </c>
      <c r="H12" s="4" t="inlineStr">
        <is>
          <t xml:space="preserve"> </t>
        </is>
      </c>
    </row>
    <row r="13">
      <c r="A13" s="4" t="inlineStr">
        <is>
          <t>Sale of stock, consideration received</t>
        </is>
      </c>
      <c r="B13" s="7" t="n">
        <v>7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C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APITAL STOCK - Preferred Stock (Details)</t>
        </is>
      </c>
      <c r="B1" s="2" t="inlineStr">
        <is>
          <t>12 Months Ended</t>
        </is>
      </c>
    </row>
    <row r="2">
      <c r="B2" s="2" t="inlineStr">
        <is>
          <t>Dec. 31, 2024 USD ($)</t>
        </is>
      </c>
    </row>
    <row r="3">
      <c r="A3" s="3" t="inlineStr">
        <is>
          <t>Debt Instrument [Line Items]</t>
        </is>
      </c>
      <c r="B3" s="4" t="inlineStr">
        <is>
          <t xml:space="preserve"> </t>
        </is>
      </c>
    </row>
    <row r="4">
      <c r="A4" s="4" t="inlineStr">
        <is>
          <t>Dividends paid</t>
        </is>
      </c>
      <c r="B4" s="7" t="n">
        <v>14900000</v>
      </c>
    </row>
    <row r="5">
      <c r="A5" s="4" t="inlineStr">
        <is>
          <t>Series A Preferred Stock</t>
        </is>
      </c>
      <c r="B5" s="4" t="inlineStr">
        <is>
          <t xml:space="preserve"> </t>
        </is>
      </c>
    </row>
    <row r="6">
      <c r="A6" s="3" t="inlineStr">
        <is>
          <t>Debt Instrument [Line Items]</t>
        </is>
      </c>
      <c r="B6" s="4" t="inlineStr">
        <is>
          <t xml:space="preserve"> </t>
        </is>
      </c>
    </row>
    <row r="7">
      <c r="A7" s="4" t="inlineStr">
        <is>
          <t>Cumulative undeclared dividends of the preferred stock</t>
        </is>
      </c>
      <c r="B7" s="7"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AND SUPPLEMENTAL CASH FLOW INFORMATION - Summary of Interest Expens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 on borrowings</t>
        </is>
      </c>
      <c r="B4" s="7" t="n">
        <v>30404</v>
      </c>
      <c r="C4" s="7" t="n">
        <v>27095</v>
      </c>
      <c r="D4" s="7" t="n">
        <v>24962</v>
      </c>
    </row>
    <row r="5">
      <c r="A5" s="4" t="inlineStr">
        <is>
          <t>Interest expense associated with amortization (accretion) of debt instruments</t>
        </is>
      </c>
      <c r="B5" s="6" t="n">
        <v>8755</v>
      </c>
      <c r="C5" s="6" t="n">
        <v>7168</v>
      </c>
      <c r="D5" s="6" t="n">
        <v>7012</v>
      </c>
    </row>
    <row r="6">
      <c r="A6" s="4" t="inlineStr">
        <is>
          <t>Lease liabilities</t>
        </is>
      </c>
      <c r="B6" s="6" t="n">
        <v>2037</v>
      </c>
      <c r="C6" s="6" t="n">
        <v>2813</v>
      </c>
      <c r="D6" s="6" t="n">
        <v>2372</v>
      </c>
    </row>
    <row r="7">
      <c r="A7" s="4" t="inlineStr">
        <is>
          <t>Letter of Credit fees and interest</t>
        </is>
      </c>
      <c r="B7" s="6" t="n">
        <v>3942</v>
      </c>
      <c r="C7" s="6" t="n">
        <v>3519</v>
      </c>
      <c r="D7" s="6" t="n">
        <v>3910</v>
      </c>
    </row>
    <row r="8">
      <c r="A8" s="4" t="inlineStr">
        <is>
          <t>Other interest expense</t>
        </is>
      </c>
      <c r="B8" s="6" t="n">
        <v>1008</v>
      </c>
      <c r="C8" s="6" t="n">
        <v>1976</v>
      </c>
      <c r="D8" s="6" t="n">
        <v>1541</v>
      </c>
    </row>
    <row r="9">
      <c r="A9" s="4" t="inlineStr">
        <is>
          <t>Finance lease interest expense and other</t>
        </is>
      </c>
      <c r="B9" s="6" t="n">
        <v>6987</v>
      </c>
      <c r="C9" s="6" t="n">
        <v>8308</v>
      </c>
      <c r="D9" s="6" t="n">
        <v>7823</v>
      </c>
    </row>
    <row r="10">
      <c r="A10" s="4" t="inlineStr">
        <is>
          <t>Total interest expense</t>
        </is>
      </c>
      <c r="B10" s="6" t="n">
        <v>46146</v>
      </c>
      <c r="C10" s="6" t="n">
        <v>42571</v>
      </c>
      <c r="D10" s="6" t="n">
        <v>39797</v>
      </c>
    </row>
    <row r="11">
      <c r="A11" s="4" t="inlineStr">
        <is>
          <t>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 on borrowings</t>
        </is>
      </c>
      <c r="B13" s="6" t="n">
        <v>4892</v>
      </c>
      <c r="C13" s="6" t="n">
        <v>1494</v>
      </c>
      <c r="D13" s="6" t="n">
        <v>0</v>
      </c>
    </row>
    <row r="14">
      <c r="A14" s="4" t="inlineStr">
        <is>
          <t>Deferred fees on Revolving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expense associated with amortization (accretion) of debt instruments</t>
        </is>
      </c>
      <c r="B16" s="6" t="n">
        <v>6149</v>
      </c>
      <c r="C16" s="6" t="n">
        <v>4643</v>
      </c>
      <c r="D16" s="6" t="n">
        <v>4400</v>
      </c>
    </row>
    <row r="17">
      <c r="A17" s="4" t="inlineStr">
        <is>
          <t>Deferred fees on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expense on borrowings</t>
        </is>
      </c>
      <c r="B19" s="6" t="n">
        <v>25512</v>
      </c>
      <c r="C19" s="6" t="n">
        <v>25601</v>
      </c>
      <c r="D19" s="6" t="n">
        <v>24962</v>
      </c>
    </row>
    <row r="20">
      <c r="A20" s="4" t="inlineStr">
        <is>
          <t>Interest expense associated with amortization (accretion) of debt instruments</t>
        </is>
      </c>
      <c r="B20" s="7" t="n">
        <v>2606</v>
      </c>
      <c r="C20" s="7" t="n">
        <v>2525</v>
      </c>
      <c r="D20" s="7" t="n">
        <v>2612</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TEREST EXPENSE AND SUPPLEMENTAL CASH FLOW INFORMATION - Schedule of Cash and Cash Equivalents Reconciliation (Details) - USD ($) $ in Thousands</t>
        </is>
      </c>
      <c r="D1" s="2" t="inlineStr">
        <is>
          <t>1 Months Ended</t>
        </is>
      </c>
    </row>
    <row r="2">
      <c r="C2" s="2" t="inlineStr">
        <is>
          <t>Feb. 01, 2022</t>
        </is>
      </c>
      <c r="D2" s="2" t="inlineStr">
        <is>
          <t>Feb. 28, 2022</t>
        </is>
      </c>
      <c r="E2" s="2" t="inlineStr">
        <is>
          <t>Dec. 31, 2024</t>
        </is>
      </c>
      <c r="F2" s="2" t="inlineStr">
        <is>
          <t>Dec. 31, 2023</t>
        </is>
      </c>
      <c r="G2" s="2" t="inlineStr">
        <is>
          <t>Dec. 31, 2022</t>
        </is>
      </c>
      <c r="H2" s="2" t="inlineStr">
        <is>
          <t>Jan. 31, 2022</t>
        </is>
      </c>
      <c r="I2" s="2" t="inlineStr">
        <is>
          <t>Dec. 31, 2021</t>
        </is>
      </c>
    </row>
    <row r="3">
      <c r="A3" s="3" t="inlineStr">
        <is>
          <t>Cash and Cash Equival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1]</t>
        </is>
      </c>
      <c r="C4" s="4" t="inlineStr">
        <is>
          <t xml:space="preserve"> </t>
        </is>
      </c>
      <c r="D4" s="4" t="inlineStr">
        <is>
          <t xml:space="preserve"> </t>
        </is>
      </c>
      <c r="E4" s="7" t="n">
        <v>26855</v>
      </c>
      <c r="F4" s="7" t="n">
        <v>65335</v>
      </c>
      <c r="G4" s="7" t="n">
        <v>76728</v>
      </c>
      <c r="H4" s="4" t="inlineStr">
        <is>
          <t xml:space="preserve"> </t>
        </is>
      </c>
      <c r="I4" s="4" t="inlineStr">
        <is>
          <t xml:space="preserve"> </t>
        </is>
      </c>
    </row>
    <row r="5">
      <c r="A5" s="4" t="inlineStr">
        <is>
          <t>Restricted cash and cash equivalents</t>
        </is>
      </c>
      <c r="C5" s="4" t="inlineStr">
        <is>
          <t xml:space="preserve"> </t>
        </is>
      </c>
      <c r="D5" s="4" t="inlineStr">
        <is>
          <t xml:space="preserve"> </t>
        </is>
      </c>
      <c r="E5" s="6" t="n">
        <v>104209</v>
      </c>
      <c r="F5" s="6" t="n">
        <v>6034</v>
      </c>
      <c r="G5" s="6" t="n">
        <v>36732</v>
      </c>
      <c r="H5" s="4" t="inlineStr">
        <is>
          <t xml:space="preserve"> </t>
        </is>
      </c>
      <c r="I5" s="4" t="inlineStr">
        <is>
          <t xml:space="preserve"> </t>
        </is>
      </c>
    </row>
    <row r="6">
      <c r="A6" s="4" t="inlineStr">
        <is>
          <t>Cash, cash equivalents and restricted cash at end of period</t>
        </is>
      </c>
      <c r="C6" s="4" t="inlineStr">
        <is>
          <t xml:space="preserve"> </t>
        </is>
      </c>
      <c r="D6" s="4" t="inlineStr">
        <is>
          <t xml:space="preserve"> </t>
        </is>
      </c>
      <c r="E6" s="6" t="n">
        <v>131064</v>
      </c>
      <c r="F6" s="6" t="n">
        <v>71369</v>
      </c>
      <c r="G6" s="6" t="n">
        <v>113460</v>
      </c>
      <c r="H6" s="4" t="inlineStr">
        <is>
          <t xml:space="preserve"> </t>
        </is>
      </c>
      <c r="I6" s="7" t="n">
        <v>226715</v>
      </c>
    </row>
    <row r="7">
      <c r="A7" s="4" t="inlineStr">
        <is>
          <t>Escrow deposit</t>
        </is>
      </c>
      <c r="C7" s="4" t="inlineStr">
        <is>
          <t xml:space="preserve"> </t>
        </is>
      </c>
      <c r="D7" s="4" t="inlineStr">
        <is>
          <t xml:space="preserve"> </t>
        </is>
      </c>
      <c r="E7" s="4" t="inlineStr">
        <is>
          <t xml:space="preserve"> </t>
        </is>
      </c>
      <c r="F7" s="4" t="inlineStr">
        <is>
          <t xml:space="preserve"> </t>
        </is>
      </c>
      <c r="G7" s="4" t="inlineStr">
        <is>
          <t xml:space="preserve"> </t>
        </is>
      </c>
      <c r="H7" s="7" t="n">
        <v>11400</v>
      </c>
      <c r="I7" s="4" t="inlineStr">
        <is>
          <t xml:space="preserve"> </t>
        </is>
      </c>
    </row>
    <row r="8">
      <c r="A8" s="4" t="inlineStr">
        <is>
          <t>Cash held at discontinued operations</t>
        </is>
      </c>
      <c r="C8" s="4" t="inlineStr">
        <is>
          <t xml:space="preserve"> </t>
        </is>
      </c>
      <c r="D8" s="4" t="inlineStr">
        <is>
          <t xml:space="preserve"> </t>
        </is>
      </c>
      <c r="E8" s="6" t="n">
        <v>3500</v>
      </c>
      <c r="F8" s="6" t="n">
        <v>27300</v>
      </c>
      <c r="G8" s="6" t="n">
        <v>21100</v>
      </c>
      <c r="H8" s="4" t="inlineStr">
        <is>
          <t xml:space="preserve"> </t>
        </is>
      </c>
      <c r="I8" s="4" t="inlineStr">
        <is>
          <t xml:space="preserve"> </t>
        </is>
      </c>
    </row>
    <row r="9">
      <c r="A9" s="4" t="inlineStr">
        <is>
          <t>Fossil Power Systems, In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ash and Cash Equival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sideration transferred</t>
        </is>
      </c>
      <c r="C11" s="7" t="n">
        <v>59200</v>
      </c>
      <c r="D11" s="7" t="n">
        <v>59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eld by foreign ent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ash and Cash Equivalent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cash equivalents</t>
        </is>
      </c>
      <c r="C14" s="4" t="inlineStr">
        <is>
          <t xml:space="preserve"> </t>
        </is>
      </c>
      <c r="D14" s="4" t="inlineStr">
        <is>
          <t xml:space="preserve"> </t>
        </is>
      </c>
      <c r="E14" s="6" t="n">
        <v>20790</v>
      </c>
      <c r="F14" s="6" t="n">
        <v>44388</v>
      </c>
      <c r="G14" s="6" t="n">
        <v>46640</v>
      </c>
      <c r="H14" s="4" t="inlineStr">
        <is>
          <t xml:space="preserve"> </t>
        </is>
      </c>
      <c r="I14" s="4" t="inlineStr">
        <is>
          <t xml:space="preserve"> </t>
        </is>
      </c>
    </row>
    <row r="15">
      <c r="A15" s="4" t="inlineStr">
        <is>
          <t>Held by U.S. ent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ash and Cash Equival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and cash equivalents</t>
        </is>
      </c>
      <c r="C17" s="4" t="inlineStr">
        <is>
          <t xml:space="preserve"> </t>
        </is>
      </c>
      <c r="D17" s="4" t="inlineStr">
        <is>
          <t xml:space="preserve"> </t>
        </is>
      </c>
      <c r="E17" s="6" t="n">
        <v>6065</v>
      </c>
      <c r="F17" s="6" t="n">
        <v>20947</v>
      </c>
      <c r="G17" s="6" t="n">
        <v>30088</v>
      </c>
      <c r="H17" s="4" t="inlineStr">
        <is>
          <t xml:space="preserve"> </t>
        </is>
      </c>
      <c r="I17" s="4" t="inlineStr">
        <is>
          <t xml:space="preserve"> </t>
        </is>
      </c>
    </row>
    <row r="18">
      <c r="A18" s="4" t="inlineStr">
        <is>
          <t>Reinsurance reserve require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ash and Cash Equival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cash and cash equivalents</t>
        </is>
      </c>
      <c r="C20" s="4" t="inlineStr">
        <is>
          <t xml:space="preserve"> </t>
        </is>
      </c>
      <c r="D20" s="4" t="inlineStr">
        <is>
          <t xml:space="preserve"> </t>
        </is>
      </c>
      <c r="E20" s="6" t="n">
        <v>2024</v>
      </c>
      <c r="F20" s="6" t="n">
        <v>380</v>
      </c>
      <c r="G20" s="6" t="n">
        <v>447</v>
      </c>
      <c r="H20" s="4" t="inlineStr">
        <is>
          <t xml:space="preserve"> </t>
        </is>
      </c>
      <c r="I20" s="4" t="inlineStr">
        <is>
          <t xml:space="preserve"> </t>
        </is>
      </c>
    </row>
    <row r="21">
      <c r="A21" s="4" t="inlineStr">
        <is>
          <t>Project indemnity collater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ash and Cash Equival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cash and cash equivalents</t>
        </is>
      </c>
      <c r="C23" s="4" t="inlineStr">
        <is>
          <t xml:space="preserve"> </t>
        </is>
      </c>
      <c r="D23" s="4" t="inlineStr">
        <is>
          <t xml:space="preserve"> </t>
        </is>
      </c>
      <c r="E23" s="6" t="n">
        <v>12878</v>
      </c>
      <c r="F23" s="6" t="n">
        <v>0</v>
      </c>
      <c r="G23" s="6" t="n">
        <v>5723</v>
      </c>
      <c r="H23" s="4" t="inlineStr">
        <is>
          <t xml:space="preserve"> </t>
        </is>
      </c>
      <c r="I23" s="4" t="inlineStr">
        <is>
          <t xml:space="preserve"> </t>
        </is>
      </c>
    </row>
    <row r="24">
      <c r="A24" s="4" t="inlineStr">
        <is>
          <t>Additional amount of restricted cash and cash equivalents</t>
        </is>
      </c>
      <c r="C24" s="4" t="inlineStr">
        <is>
          <t xml:space="preserve"> </t>
        </is>
      </c>
      <c r="D24" s="4" t="inlineStr">
        <is>
          <t xml:space="preserve"> </t>
        </is>
      </c>
      <c r="E24" s="4" t="inlineStr">
        <is>
          <t xml:space="preserve"> </t>
        </is>
      </c>
      <c r="F24" s="6" t="n">
        <v>5700</v>
      </c>
      <c r="G24" s="4" t="inlineStr">
        <is>
          <t xml:space="preserve"> </t>
        </is>
      </c>
      <c r="H24" s="4" t="inlineStr">
        <is>
          <t xml:space="preserve"> </t>
        </is>
      </c>
      <c r="I24" s="4" t="inlineStr">
        <is>
          <t xml:space="preserve"> </t>
        </is>
      </c>
    </row>
    <row r="25">
      <c r="A25" s="4" t="inlineStr">
        <is>
          <t>Bank guarantee collateral</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ash and Cash Equival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cash and cash equivalents</t>
        </is>
      </c>
      <c r="C27" s="4" t="inlineStr">
        <is>
          <t xml:space="preserve"> </t>
        </is>
      </c>
      <c r="D27" s="4" t="inlineStr">
        <is>
          <t xml:space="preserve"> </t>
        </is>
      </c>
      <c r="E27" s="6" t="n">
        <v>0</v>
      </c>
      <c r="F27" s="6" t="n">
        <v>1823</v>
      </c>
      <c r="G27" s="6" t="n">
        <v>2072</v>
      </c>
      <c r="H27" s="4" t="inlineStr">
        <is>
          <t xml:space="preserve"> </t>
        </is>
      </c>
      <c r="I27" s="4" t="inlineStr">
        <is>
          <t xml:space="preserve"> </t>
        </is>
      </c>
    </row>
    <row r="28">
      <c r="A28" s="4" t="inlineStr">
        <is>
          <t>Letters of credit collater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ash and Cash Equival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cash and cash equivalents</t>
        </is>
      </c>
      <c r="C30" s="4" t="inlineStr">
        <is>
          <t xml:space="preserve"> </t>
        </is>
      </c>
      <c r="D30" s="4" t="inlineStr">
        <is>
          <t xml:space="preserve"> </t>
        </is>
      </c>
      <c r="E30" s="6" t="n">
        <v>89265</v>
      </c>
      <c r="F30" s="6" t="n">
        <v>584</v>
      </c>
      <c r="G30" s="6" t="n">
        <v>11193</v>
      </c>
      <c r="H30" s="4" t="inlineStr">
        <is>
          <t xml:space="preserve"> </t>
        </is>
      </c>
      <c r="I30" s="4" t="inlineStr">
        <is>
          <t xml:space="preserve"> </t>
        </is>
      </c>
    </row>
    <row r="31">
      <c r="A31" s="4" t="inlineStr">
        <is>
          <t>Additional amount of restricted cash and cash equivalents</t>
        </is>
      </c>
      <c r="C31" s="4" t="inlineStr">
        <is>
          <t xml:space="preserve"> </t>
        </is>
      </c>
      <c r="D31" s="4" t="inlineStr">
        <is>
          <t xml:space="preserve"> </t>
        </is>
      </c>
      <c r="E31" s="4" t="inlineStr">
        <is>
          <t xml:space="preserve"> </t>
        </is>
      </c>
      <c r="F31" s="4" t="inlineStr">
        <is>
          <t xml:space="preserve"> </t>
        </is>
      </c>
      <c r="G31" s="6" t="n">
        <v>10000</v>
      </c>
      <c r="H31" s="4" t="inlineStr">
        <is>
          <t xml:space="preserve"> </t>
        </is>
      </c>
      <c r="I31" s="4" t="inlineStr">
        <is>
          <t xml:space="preserve"> </t>
        </is>
      </c>
    </row>
    <row r="32">
      <c r="A32" s="4" t="inlineStr">
        <is>
          <t>Hold-back for acquisition purchase pric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ash and Cash Equival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cash and cash equivalents</t>
        </is>
      </c>
      <c r="C34" s="7" t="n">
        <v>5900</v>
      </c>
      <c r="D34" s="4" t="inlineStr">
        <is>
          <t xml:space="preserve"> </t>
        </is>
      </c>
      <c r="E34" s="6" t="n">
        <v>0</v>
      </c>
      <c r="F34" s="6" t="n">
        <v>2950</v>
      </c>
      <c r="G34" s="6" t="n">
        <v>5900</v>
      </c>
      <c r="H34" s="4" t="inlineStr">
        <is>
          <t xml:space="preserve"> </t>
        </is>
      </c>
      <c r="I34" s="4" t="inlineStr">
        <is>
          <t xml:space="preserve"> </t>
        </is>
      </c>
    </row>
    <row r="35">
      <c r="A35" s="4" t="inlineStr">
        <is>
          <t>Escrow for long-term proje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ash and Cash Equival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cash and cash equivalents</t>
        </is>
      </c>
      <c r="C37" s="4" t="inlineStr">
        <is>
          <t xml:space="preserve"> </t>
        </is>
      </c>
      <c r="D37" s="4" t="inlineStr">
        <is>
          <t xml:space="preserve"> </t>
        </is>
      </c>
      <c r="E37" s="7" t="n">
        <v>42</v>
      </c>
      <c r="F37" s="7" t="n">
        <v>297</v>
      </c>
      <c r="G37" s="7" t="n">
        <v>11397</v>
      </c>
      <c r="H37" s="4" t="inlineStr">
        <is>
          <t xml:space="preserve"> </t>
        </is>
      </c>
      <c r="I37" s="4" t="inlineStr">
        <is>
          <t xml:space="preserve"> </t>
        </is>
      </c>
    </row>
    <row r="38"/>
    <row r="39">
      <c r="A39" s="4" t="inlineStr">
        <is>
          <t>[1] (1) Includes cash held at discontinued operations of $3.5 million, $27.3 million and $21.1 million at December 31, 2024, 2023 and 2022, respectively.</t>
        </is>
      </c>
    </row>
  </sheetData>
  <mergeCells count="3">
    <mergeCell ref="A1:B2"/>
    <mergeCell ref="A38:H38"/>
    <mergeCell ref="A39:H3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AND SUPPLEMENTAL CASH FLOW INFORMATION - Schedule of Supplemental Cash Flow Disclosures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come tax payments, net</t>
        </is>
      </c>
      <c r="B4" s="7" t="n">
        <v>7761</v>
      </c>
      <c r="C4" s="7" t="n">
        <v>6731</v>
      </c>
      <c r="D4" s="7" t="n">
        <v>7950</v>
      </c>
    </row>
    <row r="5">
      <c r="A5" s="4" t="inlineStr">
        <is>
          <t>Cash paid for interest</t>
        </is>
      </c>
      <c r="B5" s="7" t="n">
        <v>37320</v>
      </c>
      <c r="C5" s="7" t="n">
        <v>23067</v>
      </c>
      <c r="D5" s="7" t="n">
        <v>25673</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14" customWidth="1" min="3" max="3"/>
    <col width="40" customWidth="1" min="4" max="4"/>
    <col width="14" customWidth="1" min="5" max="5"/>
  </cols>
  <sheetData>
    <row r="1">
      <c r="A1" s="1" t="inlineStr">
        <is>
          <t>STOCK-BASED COMPENSATION - Narrative (Details) $ / shares in Units, shares in Thousands, $ in Millions</t>
        </is>
      </c>
      <c r="B1" s="2" t="inlineStr">
        <is>
          <t>1 Months Ended</t>
        </is>
      </c>
      <c r="D1" s="2" t="inlineStr">
        <is>
          <t>12 Months Ended</t>
        </is>
      </c>
    </row>
    <row r="2">
      <c r="B2" s="2" t="inlineStr">
        <is>
          <t>Jul. 31, 2022 $ / shares shares</t>
        </is>
      </c>
      <c r="C2" s="2" t="inlineStr">
        <is>
          <t>Dec. 31, 2018</t>
        </is>
      </c>
      <c r="D2" s="2" t="inlineStr">
        <is>
          <t>Dec. 31, 2024 USD ($) $ / shares shares</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 | shares</t>
        </is>
      </c>
      <c r="B4" s="4" t="inlineStr">
        <is>
          <t xml:space="preserve"> </t>
        </is>
      </c>
      <c r="C4" s="4" t="inlineStr">
        <is>
          <t xml:space="preserve"> </t>
        </is>
      </c>
      <c r="D4" s="6" t="n">
        <v>0</v>
      </c>
      <c r="E4" s="4" t="inlineStr">
        <is>
          <t xml:space="preserve"> </t>
        </is>
      </c>
    </row>
    <row r="5">
      <c r="A5" s="4" t="inlineStr">
        <is>
          <t>Share-based compensation arrangement by share-based payment award, options, outstanding, number | shares</t>
        </is>
      </c>
      <c r="B5" s="4" t="inlineStr">
        <is>
          <t xml:space="preserve"> </t>
        </is>
      </c>
      <c r="C5" s="4" t="inlineStr">
        <is>
          <t xml:space="preserve"> </t>
        </is>
      </c>
      <c r="D5" s="6" t="n">
        <v>100</v>
      </c>
      <c r="E5" s="4" t="inlineStr">
        <is>
          <t xml:space="preserve"> </t>
        </is>
      </c>
    </row>
    <row r="6">
      <c r="A6" s="4" t="inlineStr">
        <is>
          <t>Weighted average exercise price (in dollars per share)</t>
        </is>
      </c>
      <c r="B6" s="4" t="inlineStr">
        <is>
          <t xml:space="preserve"> </t>
        </is>
      </c>
      <c r="C6" s="4" t="inlineStr">
        <is>
          <t xml:space="preserve"> </t>
        </is>
      </c>
      <c r="D6" s="8" t="n">
        <v>70.45</v>
      </c>
      <c r="E6" s="4" t="inlineStr">
        <is>
          <t xml:space="preserve"> </t>
        </is>
      </c>
    </row>
    <row r="7">
      <c r="A7" s="4" t="inlineStr">
        <is>
          <t>Exercisable at end of period (in dollars per share)</t>
        </is>
      </c>
      <c r="B7" s="4" t="inlineStr">
        <is>
          <t xml:space="preserve"> </t>
        </is>
      </c>
      <c r="C7" s="4" t="inlineStr">
        <is>
          <t xml:space="preserve"> </t>
        </is>
      </c>
      <c r="D7" s="8" t="n">
        <v>70.44</v>
      </c>
      <c r="E7" s="4" t="inlineStr">
        <is>
          <t xml:space="preserve"> </t>
        </is>
      </c>
    </row>
    <row r="8">
      <c r="A8" s="4" t="inlineStr">
        <is>
          <t>Weight-average remaining contractual term, Outstanding</t>
        </is>
      </c>
      <c r="B8" s="4" t="inlineStr">
        <is>
          <t xml:space="preserve"> </t>
        </is>
      </c>
      <c r="C8" s="4" t="inlineStr">
        <is>
          <t xml:space="preserve"> </t>
        </is>
      </c>
      <c r="D8" s="4" t="inlineStr">
        <is>
          <t>2 years 4 months 24 days</t>
        </is>
      </c>
      <c r="E8" s="4" t="inlineStr">
        <is>
          <t xml:space="preserve"> </t>
        </is>
      </c>
    </row>
    <row r="9">
      <c r="A9" s="4" t="inlineStr">
        <is>
          <t>Expiration period</t>
        </is>
      </c>
      <c r="B9" s="4" t="inlineStr">
        <is>
          <t xml:space="preserve"> </t>
        </is>
      </c>
      <c r="C9" s="4" t="inlineStr">
        <is>
          <t>10 years</t>
        </is>
      </c>
      <c r="D9" s="4" t="inlineStr">
        <is>
          <t xml:space="preserve"> </t>
        </is>
      </c>
      <c r="E9" s="4" t="inlineStr">
        <is>
          <t xml:space="preserve"> </t>
        </is>
      </c>
    </row>
    <row r="10">
      <c r="A10" s="4" t="inlineStr">
        <is>
          <t>Award vesting percentage</t>
        </is>
      </c>
      <c r="B10" s="4" t="inlineStr">
        <is>
          <t xml:space="preserve"> </t>
        </is>
      </c>
      <c r="C10" s="10" t="n">
        <v>1</v>
      </c>
      <c r="D10" s="4" t="inlineStr">
        <is>
          <t xml:space="preserve"> </t>
        </is>
      </c>
      <c r="E10" s="4" t="inlineStr">
        <is>
          <t xml:space="preserve"> </t>
        </is>
      </c>
    </row>
    <row r="11">
      <c r="A11" s="4" t="inlineStr">
        <is>
          <t>Exercise period</t>
        </is>
      </c>
      <c r="B11" s="4" t="inlineStr">
        <is>
          <t xml:space="preserve"> </t>
        </is>
      </c>
      <c r="C11" s="4" t="inlineStr">
        <is>
          <t>10 days</t>
        </is>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unrecognized compensation charge | $</t>
        </is>
      </c>
      <c r="B14" s="4" t="inlineStr">
        <is>
          <t xml:space="preserve"> </t>
        </is>
      </c>
      <c r="C14" s="4" t="inlineStr">
        <is>
          <t xml:space="preserve"> </t>
        </is>
      </c>
      <c r="D14" s="5" t="n">
        <v>3.5</v>
      </c>
      <c r="E14" s="4" t="inlineStr">
        <is>
          <t xml:space="preserve"> </t>
        </is>
      </c>
    </row>
    <row r="15">
      <c r="A15" s="4" t="inlineStr">
        <is>
          <t>Weighted-average period in which expense is expected to be recognized</t>
        </is>
      </c>
      <c r="B15" s="4" t="inlineStr">
        <is>
          <t xml:space="preserve"> </t>
        </is>
      </c>
      <c r="C15" s="4" t="inlineStr">
        <is>
          <t xml:space="preserve"> </t>
        </is>
      </c>
      <c r="D15" s="4" t="inlineStr">
        <is>
          <t>1 year 7 months 6 days</t>
        </is>
      </c>
      <c r="E15" s="4" t="inlineStr">
        <is>
          <t xml:space="preserve"> </t>
        </is>
      </c>
    </row>
    <row r="16">
      <c r="A16" s="4" t="inlineStr">
        <is>
          <t>Granted (in shares) | shares</t>
        </is>
      </c>
      <c r="B16" s="4" t="inlineStr">
        <is>
          <t xml:space="preserve"> </t>
        </is>
      </c>
      <c r="C16" s="4" t="inlineStr">
        <is>
          <t xml:space="preserve"> </t>
        </is>
      </c>
      <c r="D16" s="6" t="n">
        <v>1659</v>
      </c>
      <c r="E16" s="4" t="inlineStr">
        <is>
          <t xml:space="preserve"> </t>
        </is>
      </c>
    </row>
    <row r="17">
      <c r="A17" s="4" t="inlineStr">
        <is>
          <t>Granted (in dollars per share)</t>
        </is>
      </c>
      <c r="B17" s="4" t="inlineStr">
        <is>
          <t xml:space="preserve"> </t>
        </is>
      </c>
      <c r="C17" s="4" t="inlineStr">
        <is>
          <t xml:space="preserve"> </t>
        </is>
      </c>
      <c r="D17" s="8" t="n">
        <v>1.21</v>
      </c>
      <c r="E17" s="4" t="inlineStr">
        <is>
          <t xml:space="preserve"> </t>
        </is>
      </c>
    </row>
    <row r="18">
      <c r="A18" s="4" t="inlineStr">
        <is>
          <t>Restricted Stock Units with Market Condi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in shares) | shares</t>
        </is>
      </c>
      <c r="B20" s="6" t="n">
        <v>960</v>
      </c>
      <c r="C20" s="4" t="inlineStr">
        <is>
          <t xml:space="preserve"> </t>
        </is>
      </c>
      <c r="D20" s="4" t="inlineStr">
        <is>
          <t xml:space="preserve"> </t>
        </is>
      </c>
      <c r="E20" s="4" t="inlineStr">
        <is>
          <t xml:space="preserve"> </t>
        </is>
      </c>
    </row>
    <row r="21">
      <c r="A21" s="4" t="inlineStr">
        <is>
          <t>Target stock price (in dollars per share)</t>
        </is>
      </c>
      <c r="B21" s="7" t="n">
        <v>12</v>
      </c>
      <c r="C21" s="4" t="inlineStr">
        <is>
          <t xml:space="preserve"> </t>
        </is>
      </c>
      <c r="D21" s="4" t="inlineStr">
        <is>
          <t xml:space="preserve"> </t>
        </is>
      </c>
      <c r="E21" s="4" t="inlineStr">
        <is>
          <t xml:space="preserve"> </t>
        </is>
      </c>
    </row>
    <row r="22">
      <c r="A22" s="4" t="inlineStr">
        <is>
          <t>Granted (in dollars per share)</t>
        </is>
      </c>
      <c r="B22" s="8" t="n">
        <v>6.7</v>
      </c>
      <c r="C22" s="4" t="inlineStr">
        <is>
          <t xml:space="preserve"> </t>
        </is>
      </c>
      <c r="D22" s="4" t="inlineStr">
        <is>
          <t xml:space="preserve"> </t>
        </is>
      </c>
      <c r="E22" s="4" t="inlineStr">
        <is>
          <t xml:space="preserve"> </t>
        </is>
      </c>
    </row>
    <row r="23">
      <c r="A23" s="4" t="inlineStr">
        <is>
          <t>Stock Appreciation Righ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uboptimal exercise factor</t>
        </is>
      </c>
      <c r="B25" s="4" t="inlineStr">
        <is>
          <t xml:space="preserve"> </t>
        </is>
      </c>
      <c r="C25" s="4" t="inlineStr">
        <is>
          <t xml:space="preserve"> </t>
        </is>
      </c>
      <c r="D25" s="6" t="n">
        <v>2</v>
      </c>
      <c r="E25" s="6" t="n">
        <v>2</v>
      </c>
    </row>
    <row r="26">
      <c r="A26" s="4" t="inlineStr">
        <is>
          <t>Total intrinsic value | $</t>
        </is>
      </c>
      <c r="B26" s="4" t="inlineStr">
        <is>
          <t xml:space="preserve"> </t>
        </is>
      </c>
      <c r="C26" s="4" t="inlineStr">
        <is>
          <t xml:space="preserve"> </t>
        </is>
      </c>
      <c r="D26" s="7" t="n">
        <v>0</v>
      </c>
      <c r="E26" s="4" t="inlineStr">
        <is>
          <t xml:space="preserve"> </t>
        </is>
      </c>
    </row>
  </sheetData>
  <mergeCells count="3">
    <mergeCell ref="B1:C1"/>
    <mergeCell ref="D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SU Rollforward (Details) - $ / shares shares in Thousands</t>
        </is>
      </c>
      <c r="B1" s="2" t="inlineStr">
        <is>
          <t>1 Months Ended</t>
        </is>
      </c>
      <c r="C1" s="2" t="inlineStr">
        <is>
          <t>12 Months Ended</t>
        </is>
      </c>
    </row>
    <row r="2">
      <c r="B2" s="2" t="inlineStr">
        <is>
          <t>Jul. 31, 2022</t>
        </is>
      </c>
      <c r="C2" s="2" t="inlineStr">
        <is>
          <t>Dec. 31, 2024</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at beginning of period (in shares)</t>
        </is>
      </c>
      <c r="B5" s="4" t="inlineStr">
        <is>
          <t xml:space="preserve"> </t>
        </is>
      </c>
      <c r="C5" s="6" t="n">
        <v>1332</v>
      </c>
    </row>
    <row r="6">
      <c r="A6" s="4" t="inlineStr">
        <is>
          <t>Granted (in shares)</t>
        </is>
      </c>
      <c r="B6" s="4" t="inlineStr">
        <is>
          <t xml:space="preserve"> </t>
        </is>
      </c>
      <c r="C6" s="6" t="n">
        <v>1659</v>
      </c>
    </row>
    <row r="7">
      <c r="A7" s="4" t="inlineStr">
        <is>
          <t>Vested (in shares)</t>
        </is>
      </c>
      <c r="B7" s="4" t="inlineStr">
        <is>
          <t xml:space="preserve"> </t>
        </is>
      </c>
      <c r="C7" s="6" t="n">
        <v>-975</v>
      </c>
    </row>
    <row r="8">
      <c r="A8" s="4" t="inlineStr">
        <is>
          <t>Cancelled/forfeited (in shares)</t>
        </is>
      </c>
      <c r="B8" s="4" t="inlineStr">
        <is>
          <t xml:space="preserve"> </t>
        </is>
      </c>
      <c r="C8" s="6" t="n">
        <v>-276</v>
      </c>
    </row>
    <row r="9">
      <c r="A9" s="4" t="inlineStr">
        <is>
          <t>Nonvested at end of period (in shares)</t>
        </is>
      </c>
      <c r="B9" s="4" t="inlineStr">
        <is>
          <t xml:space="preserve"> </t>
        </is>
      </c>
      <c r="C9" s="6" t="n">
        <v>1740</v>
      </c>
    </row>
    <row r="10">
      <c r="A10" s="3" t="inlineStr">
        <is>
          <t>Weighted-average grant date fair value</t>
        </is>
      </c>
      <c r="B10" s="4" t="inlineStr">
        <is>
          <t xml:space="preserve"> </t>
        </is>
      </c>
      <c r="C10" s="4" t="inlineStr">
        <is>
          <t xml:space="preserve"> </t>
        </is>
      </c>
    </row>
    <row r="11">
      <c r="A11" s="4" t="inlineStr">
        <is>
          <t>Nonvested at beginning of period (in dollars per share)</t>
        </is>
      </c>
      <c r="B11" s="4" t="inlineStr">
        <is>
          <t xml:space="preserve"> </t>
        </is>
      </c>
      <c r="C11" s="8" t="n">
        <v>7.64</v>
      </c>
    </row>
    <row r="12">
      <c r="A12" s="4" t="inlineStr">
        <is>
          <t>Granted (in dollars per share)</t>
        </is>
      </c>
      <c r="B12" s="4" t="inlineStr">
        <is>
          <t xml:space="preserve"> </t>
        </is>
      </c>
      <c r="C12" s="9" t="n">
        <v>1.21</v>
      </c>
    </row>
    <row r="13">
      <c r="A13" s="4" t="inlineStr">
        <is>
          <t>Vested (in dollars per share)</t>
        </is>
      </c>
      <c r="B13" s="4" t="inlineStr">
        <is>
          <t xml:space="preserve"> </t>
        </is>
      </c>
      <c r="C13" s="9" t="n">
        <v>5.92</v>
      </c>
    </row>
    <row r="14">
      <c r="A14" s="4" t="inlineStr">
        <is>
          <t>Cancelled/forfeited (in dollars per share)</t>
        </is>
      </c>
      <c r="B14" s="4" t="inlineStr">
        <is>
          <t xml:space="preserve"> </t>
        </is>
      </c>
      <c r="C14" s="9" t="n">
        <v>8.57</v>
      </c>
    </row>
    <row r="15">
      <c r="A15" s="4" t="inlineStr">
        <is>
          <t>Nonvested at end of period (in dollars per share)</t>
        </is>
      </c>
      <c r="B15" s="4" t="inlineStr">
        <is>
          <t xml:space="preserve"> </t>
        </is>
      </c>
      <c r="C15" s="8" t="n">
        <v>2.33</v>
      </c>
    </row>
    <row r="16">
      <c r="A16" s="4" t="inlineStr">
        <is>
          <t>Restricted Stock Units with Market Condition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Nonvested at beginning of period (in shares)</t>
        </is>
      </c>
      <c r="B18" s="4" t="inlineStr">
        <is>
          <t xml:space="preserve"> </t>
        </is>
      </c>
      <c r="C18" s="6" t="n">
        <v>760</v>
      </c>
    </row>
    <row r="19">
      <c r="A19" s="4" t="inlineStr">
        <is>
          <t>Granted (in shares)</t>
        </is>
      </c>
      <c r="B19" s="6" t="n">
        <v>960</v>
      </c>
      <c r="C19" s="4" t="inlineStr">
        <is>
          <t xml:space="preserve"> </t>
        </is>
      </c>
    </row>
    <row r="20">
      <c r="A20" s="4" t="inlineStr">
        <is>
          <t>Cancelled/forfeited (in shares)</t>
        </is>
      </c>
      <c r="B20" s="4" t="inlineStr">
        <is>
          <t xml:space="preserve"> </t>
        </is>
      </c>
      <c r="C20" s="6" t="n">
        <v>-165</v>
      </c>
    </row>
    <row r="21">
      <c r="A21" s="4" t="inlineStr">
        <is>
          <t>Nonvested at end of period (in shares)</t>
        </is>
      </c>
      <c r="B21" s="4" t="inlineStr">
        <is>
          <t xml:space="preserve"> </t>
        </is>
      </c>
      <c r="C21" s="6" t="n">
        <v>595</v>
      </c>
    </row>
    <row r="22">
      <c r="A22" s="3" t="inlineStr">
        <is>
          <t>Weighted-average grant date fair value</t>
        </is>
      </c>
      <c r="B22" s="4" t="inlineStr">
        <is>
          <t xml:space="preserve"> </t>
        </is>
      </c>
      <c r="C22" s="4" t="inlineStr">
        <is>
          <t xml:space="preserve"> </t>
        </is>
      </c>
    </row>
    <row r="23">
      <c r="A23" s="4" t="inlineStr">
        <is>
          <t>Nonvested at beginning of period (in dollars per share)</t>
        </is>
      </c>
      <c r="B23" s="4" t="inlineStr">
        <is>
          <t xml:space="preserve"> </t>
        </is>
      </c>
      <c r="C23" s="8" t="n">
        <v>6.7</v>
      </c>
    </row>
    <row r="24">
      <c r="A24" s="4" t="inlineStr">
        <is>
          <t>Granted (in dollars per share)</t>
        </is>
      </c>
      <c r="B24" s="8" t="n">
        <v>6.7</v>
      </c>
      <c r="C24" s="4" t="inlineStr">
        <is>
          <t xml:space="preserve"> </t>
        </is>
      </c>
    </row>
    <row r="25">
      <c r="A25" s="4" t="inlineStr">
        <is>
          <t>Cancelled/forfeited (in dollars per share)</t>
        </is>
      </c>
      <c r="B25" s="4" t="inlineStr">
        <is>
          <t xml:space="preserve"> </t>
        </is>
      </c>
      <c r="C25" s="9" t="n">
        <v>6.7</v>
      </c>
    </row>
    <row r="26">
      <c r="A26" s="4" t="inlineStr">
        <is>
          <t>Nonvested at end of period (in dollars per share)</t>
        </is>
      </c>
      <c r="B26" s="4" t="inlineStr">
        <is>
          <t xml:space="preserve"> </t>
        </is>
      </c>
      <c r="C26" s="8" t="n">
        <v>6.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ASSETS AND LIABILITIES HELD FOR SALE AND DISCONTINUED OPERATIONS Assets Held for Sale During 2024, we engaged in a strategy and developed a formalized plan to divest certain non-core businesses to reduce our debt, improve our balance sheet and increase liquidity. As of December 31, 2024, we have divested our BWRS, SPIG and GMAB businesses, and have a plan to divest our Vølund business in 2025, as discussed below. Each of these businesses were classified as held for sale and were determined to qualify as discontinued operations, primarily based upon their significance to our current and historic operating losses. Results of operations and cash flows for these businesses and the financial position of the divested subsidiaries are reported as discontinued operations for all periods presented and the notes to the financial statements have been adjusted on a retrospective basis. During the fourth quarter of 2024, we committed to a plan to sell our Vølund business (formerly part of our B&amp;W Renewable segment) and classified the assets and liabilities of this business as held for sale. In addition, we also determined that the operations of the Vølund business qualified as discontinued operations, as this business was part of the formalized plan. During the third quarter of 2023, we committed to a plan to sell our B&amp;W Solar business (formerly part of our B&amp;W Renewable segment) and classified the assets and liabilities of this business as held for sale. In addition, we also determined that the operations of the B&amp;W Solar business qualified as a discontinued operation, primarily based upon its significance to our current and historic operating losses. Certain circumstances beyond our control have extended the period required to complete the sale within one year. Specifically, market conditions driven by uncertainties with potential administration changes and related impacts to the solar industry. We initiated actions necessary to respond to the change in circumstances by engaging an advisory service provider with more specialized industry qualifications. We continue to meet the criteria to account for the B&amp;W Solar business as held for sale and discontinued operations as of December 31, 2024. Divestitures BWRS On June 28, 2024, we, through our B&amp;W PGG Luxembourg Finance Sárl subsidiary, sold all issued and outstanding share capital of our Denmark-based renewable parts and services subsidiary, BWRS, to Hitachi Zosen Inova AG ("Buyer"). We received net cash proceeds of $83.5 million and recorded a gain on the sale of the business of $44.9 million. The proceeds were used to reduce outstanding debt and support working capital needs. SPIG and GMAB On October 30, 2024, we, through our B&amp;W PGG Luxembourg Finance Sárl subsidiary and Babcock &amp; Wilcox A/S subsidiary, sold the entire issued and outstanding share capital of our Italy-based SPIG and Sweden-based GMAB subsidiaries, to Auctus Neptune Holding S.p.A. We received net cash proceeds of $33.7 million and recorded a gain of $14.1 million, solely related to the CTA reclassification. We recorded an impairment of $5.8 million as of September 30, 2024, as the disposal group carrying value exceeded the expected net proceeds from the sale. The proceeds were used to support working capital needs and reduce outstanding debt. The following table summarizes the operating results of the disposal groups included in discontinued operations on the Consolidated Statements of Operations: Year ended December 31, 2024 (in thousands) Solar BWRS SPIG GMAB Vølund Total Revenues $ 68,371 $ 43,255 $ 60,413 $ 10,512 $ 34,500 $ 217,051 Cost of operations 87,137 31,434 47,791 7,606 35,272 209,240 Selling general and administrative expenses 1,956 6,783 9,459 1,187 16,030 35,415 Restructuring expenses 64 — 49 — 766 879 Research and development costs — — 276 54 605 935 Impairment of goodwill and long-lived assets — — 5,838 — — 5,838 Loss on asset disposals, net — — 47 — 374 421 Total costs and expenses 89,157 38,217 63,460 8,847 53,047 252,728 Operating (loss) income (20,786) 5,038 (3,047) 1,665 (18,547) (35,677) Other (expense) income (481) 177 (724) (138) (4,735) (5,901) (Loss) income from discontinued operations before tax (21,267) 5,215 (3,771) 1,527 (23,282) (41,578) Expense (benefit) from income taxes — 4,972 1,554 407 (2,747) 4,186 Gain (loss) on divestiture — 44,876 15,891 (1,820) — 58,947 (Loss) income from discontinued operations, net of tax $ (21,267) $ 45,119 $ 10,566 $ (700) $ (20,535) $ 13,183 Included in the Solar SG&amp;A expenses for the year ended December 31, 2024 is a $6.8 million gain related to a settlement of an insurance claim on the representations and warranty policy obtained when B&amp;W Solar was acquired. Included in Vølund SG&amp;A expense we recorded $4.9 million relating to the payment of a break fee by B&amp;W and various other payments between the parties in settlement of certain claims under the O&amp;M. In the third quarter of 2024, we entered into an agreement to terminate our final existing O&amp;M service contract which terminated on October 31, 2024. Year ended December 31, 2023 (in thousands) Solar BWRS SPIG GMAB Vølund Total Revenues $ 34,725 $ 96,411 $ 84,884 $ 9,388 $ 81,359 $ 306,767 Cost of operations 80,794 69,517 68,278 5,835 81,021 305,445 Selling general and administrative expenses 15,168 13,219 12,287 1,341 14,478 56,493 Restructuring expenses — — 76 — 1,527 1,603 Research and development costs — — 300 132 812 1,244 Loss (gain) on asset disposals, net 143 (30) 1 — (46) 68 Impairment of goodwill and long-lived assets 56,556 — — — — 56,556 Total costs and expenses 152,661 82,706 80,942 7,308 97,792 421,409 Operating (loss) income (117,936) 13,705 3,942 2,080 (16,433) (114,642) Other (expense) income (402) 76 (1,481) 393 (6,452) (7,866) (Loss) income from discontinued operations before tax (118,338) 13,781 2,461 2,473 (22,885) (122,508) (Benefit) expense from income taxes — 1,647 742 511 (4,231) (1,331) (Loss) income from discontinued operations, net of tax $ (118,338) $ 12,134 $ 1,719 $ 1,962 $ (18,654) $ (121,177) Year ended December 31, 2022 (in thousands) Solar (1) BWRS SPIG GMAB Vølund Total Revenues $ 41,897 $ 67,390 $ 60,979 $ 11,592 $ 98,518 $ 280,376 Cost of operations 43,211 50,812 50,154 7,716 88,001 239,894 Selling general and administrative expenses (2,029) 11,053 10,680 1,347 13,302 34,353 Restructuring expenses — — 98 — 668 766 Research and development costs — — 382 131 735 1,248 (Gain) loss on asset disposals, net (59) (21) 5 — — (75) Impairment of goodwill and long-lived assets 7,224 — — — — 7,224 Total costs and expenses 48,347 61,844 61,319 9,194 102,706 283,410 Operating (loss) income (6,450) 5,546 (340) 2,398 (4,188) (3,034) Other (expense) income (146) (344) 1,666 237 (8,282) (6,869) (Loss) income from discontinued operations before tax (6,596) 5,202 1,326 2,635 (12,470) (9,903) (Benefit) expense from income taxes — (27) 598 544 1,393 2,508 (Loss) income from discontinued operations, net of tax (6,596) 5,229 728 2,091 (13,863) (12,411) Net income attributable non-controlling interest — — 13 — — 13 Net (loss) income attributable to stockholders $ (6,596) $ 5,229 $ 741 $ 2,091 $ (13,863) $ (12,398) (1) Selling, general and administrative expenses includes a $9.6 million gain related to the change in fair value of contingent consideration. The following table provides the major classes of assets and liabilities of the disposal groups included in assets held for sale and liabilities held for sale in the Consolidated Balance Sheets: December 31, 2024 (in thousands) Solar Vølund Total Cash $ 1,255 $ 2,200 $ 3,455 Accounts receivable – trade, net 2,814 7,202 10,016 Contracts in progress 4,157 10,023 14,180 Inventories, net — 2,365 2,365 Other current assets 90 371 461 Total current assets 8,316 22,161 30,477 Net property, plant and equipment and finance leases 3,246 124 3,370 Intangible assets 7,833 211 8,044 Right-of-use assets 53 1,358 1,411 Other assets 9 243 252 Total noncurrent assets 11,141 1,936 13,077 Total assets held for sale (1) $ 19,457 $ 24,097 $ 43,554 Accounts payable $ 30,365 $ 5,980 $ 36,345 Accrued employee benefits — 518 518 Advance billings on contracts 961 5,855 6,816 Accrued warranty expense 1,176 845 2,021 Operating lease liabilities 26 288 314 Other accrued liabilities 4,504 190 4,694 Current borrowings 511 — 511 Total current liabilities 37,543 13,676 51,219 Borrowings, net of current portion 874 — 874 Operating lease liabilities, net of current portion 29 1,075 1,104 Other noncurrent liabilities 1,199 — 1,199 Total noncurrent liabilities 2,102 1,075 3,177 Total liabilities held for sale (1) $ 39,645 $ 14,751 $ 54,396 Reported as: Current assets held for sale (1) $ 19,457 $ 24,097 $ 43,554 Current liabilities held for sale (1) $ 39,645 $ 14,751 $ 54,396 (1) BWRS, SPIG and GMAB were sold in 2024 so therefore no balances are left to disclose. December 31, 2023 (in thousands) Solar BWRS SPIG GMAB Vølund Total Cash $ 31 $ 7,229 $ 12,450 $ 2,320 $ 3,449 $ 25,479 Current restricted cash — — 1,825 — — 1,825 Accounts receivable – trade, net 3,272 13,396 23,233 1,198 4,768 45,867 Contracts in progress 4,538 2,152 22,158 1,138 14,300 44,286 Inventories, net — 6,682 4,317 — 5,310 16,309 Other current assets 62 851 12,864 160 4,024 17,961 Total current assets 7,903 30,310 76,847 4,816 31,851 151,727 Net property, plant and equipment and finance leases 2,683 1,833 2,179 6 4,988 11,689 Intangible assets 7,833 11,124 10,529 — 395 29,881 Goodwill — 16,835 — — — 16,835 Right-of-use assets 76 208 933 — 974 2,191 Other assets — 356 166 — 248 770 Total noncurrent assets 10,592 30,356 13,807 6 6,605 61,366 Total assets held for sale $ 18,495 $ 60,666 $ 90,654 $ 4,822 $ 38,456 $ 213,093 Accounts payable $ 26,298 $ 4,700 $ 28,430 $ 3,004 $ 8,202 $ 70,634 Accrued employee benefits 231 1,217 1,505 299 4,024 7,276 Advance billings on contracts 5,961 86 10,212 1,273 10,410 27,942 Accrued warranty expense 1,078 489 479 118 2,167 4,331 Operating lease liabilities 23 67 371 — 203 664 Other accrued liabilities 8,101 7,310 1,023 988 7,740 25,162 Current borrowings 502 — — — — 502 Total current liabilities 42,194 13,869 42,020 5,682 32,746 136,511 Borrowings, net of current portion 1,308 — — — — 1,308 Operating lease liabilities, net of current portion — 141 562 — 770 1,473 Deferred tax liability — 2,729 32 — 11 2,772 Other noncurrent liabilities 112 — 1,110 1 — 1,223 Total noncurrent liabilities 1,420 2,870 1,704 1 781 6,776 Total liabilities held for sale $ 43,614 $ 16,739 $ 43,724 $ 5,683 $ 33,527 $ 143,287 Reported as: Current assets held for sale (1) $ 18,495 $ 30,310 $ 76,847 $ 4,816 $ 31,851 $ 162,319 Noncurrent assets held for sale — 30,356 13,807 6 6,605 50,774 Total assets held for sale $ 18,495 $ 60,666 $ 90,654 $ 4,822 $ 38,456 $ 213,093 Current liabilities held for sale (1) $ 43,614 $ 13,869 $ 42,020 $ 5,682 $ 32,746 $ 137,931 Noncurrent liabilities held for sale — 2,870 1,704 1 781 5,356 Total liabilities held for sale $ 43,614 $ 16,739 $ 43,724 $ 5,683 $ 33,527 $ 143,287 (1) The Solar assets and liabilities met the criteria for presentation as current as of December 31, 2023. The depreciation, amortization, capital expenditures, and significant operating and investing noncash items of the discontinued operations are as follows: Year ended December 31, 2024 (in thousands) Solar BWRS SPIG GMAB Vølund Total Depreciation and amortization of long-lived assets $ — $ 948 $ 3,014 $ 4 $ 495 $ 4,461 Impairment of goodwill and long-lived assets — — 5,838 — — 5,838 Gain on divestiture — 44,876 15,891 (1,820) — 58,947 Proceeds from sale of business and assets, net — 83,477 18,557 14,838 — 116,872 Purchase of property, plant and equipment (690) (352) (964) (26) (128) (2,160) Year ended December 31, 2023 (in thousands) Solar BWRS SPIG GMAB Vølund Total Depreciation and amortization of long-lived assets $ 952 $ 1,856 $ 3,570 $ 4 $ 916 $ 7,298 Impairment of goodwill and long-lived assets 56,556 — — — — 56,556 Purchase of property, plant and equipment (1,857) (1,355) (774) (7) (43) (4,036) Year ended December 31, 2022 (in thousands) Solar BWRS SPIG GMAB Vølund Total Depreciation and amortization of long-lived assets $ 2,448 $ 1,578 $ 3,440 $ 15 $ 872 $ 8,353 Impairment of goodwill and long-lived assets 7,224 — — — — 7,224 Change in fair value of contingent consideration (9,567) — — — — (9,567) Purchase of property, plant and equipment (1,929) (1,171) (859) — (450) (4,40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BASED COMPENSATION - Valuation Assumptions (Details)</t>
        </is>
      </c>
      <c r="B1" s="2" t="inlineStr">
        <is>
          <t>12 Months Ended</t>
        </is>
      </c>
    </row>
    <row r="2">
      <c r="B2" s="2" t="inlineStr">
        <is>
          <t>Dec. 31, 2024</t>
        </is>
      </c>
      <c r="C2" s="2" t="inlineStr">
        <is>
          <t>Dec. 31, 2023</t>
        </is>
      </c>
    </row>
    <row r="3">
      <c r="A3" s="4" t="inlineStr">
        <is>
          <t>Restricted Stock Units with Market Condi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2" t="n">
        <v>0.027</v>
      </c>
      <c r="C5" s="4" t="inlineStr">
        <is>
          <t xml:space="preserve"> </t>
        </is>
      </c>
    </row>
    <row r="6">
      <c r="A6" s="4" t="inlineStr">
        <is>
          <t>Expected volatility</t>
        </is>
      </c>
      <c r="B6" s="10" t="n">
        <v>0.59</v>
      </c>
      <c r="C6" s="4" t="inlineStr">
        <is>
          <t xml:space="preserve"> </t>
        </is>
      </c>
    </row>
    <row r="7">
      <c r="A7" s="4" t="inlineStr">
        <is>
          <t>Cost of equity</t>
        </is>
      </c>
      <c r="B7" s="12" t="n">
        <v>0.174</v>
      </c>
      <c r="C7" s="4" t="inlineStr">
        <is>
          <t xml:space="preserve"> </t>
        </is>
      </c>
    </row>
    <row r="8">
      <c r="A8" s="4" t="inlineStr">
        <is>
          <t>Performance period</t>
        </is>
      </c>
      <c r="B8" s="4" t="inlineStr">
        <is>
          <t>5 years</t>
        </is>
      </c>
      <c r="C8" s="4" t="inlineStr">
        <is>
          <t xml:space="preserve"> </t>
        </is>
      </c>
    </row>
    <row r="9">
      <c r="A9" s="4" t="inlineStr">
        <is>
          <t>Derived service period</t>
        </is>
      </c>
      <c r="B9" s="4" t="inlineStr">
        <is>
          <t>9 months 10 days</t>
        </is>
      </c>
      <c r="C9" s="4" t="inlineStr">
        <is>
          <t xml:space="preserve"> </t>
        </is>
      </c>
    </row>
    <row r="10">
      <c r="A10" s="4" t="inlineStr">
        <is>
          <t>Stock Appreciation Righ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2" t="n">
        <v>0.043</v>
      </c>
      <c r="C12" s="12" t="n">
        <v>0.038</v>
      </c>
    </row>
    <row r="13">
      <c r="A13" s="4" t="inlineStr">
        <is>
          <t>Expected volatility</t>
        </is>
      </c>
      <c r="B13" s="10" t="n">
        <v>0.46</v>
      </c>
      <c r="C13" s="10" t="n">
        <v>0.57</v>
      </c>
    </row>
    <row r="14">
      <c r="A14" s="4" t="inlineStr">
        <is>
          <t>Expected life in years</t>
        </is>
      </c>
      <c r="B14" s="4" t="inlineStr">
        <is>
          <t>3 years 9 months</t>
        </is>
      </c>
      <c r="C14" s="4" t="inlineStr">
        <is>
          <t>4 years 9 months</t>
        </is>
      </c>
    </row>
    <row r="15">
      <c r="A15" s="4" t="inlineStr">
        <is>
          <t>Suboptimal exercise factor</t>
        </is>
      </c>
      <c r="B15" s="6" t="n">
        <v>2</v>
      </c>
      <c r="C15" s="6" t="n">
        <v>2</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77417</v>
      </c>
      <c r="C4" s="7" t="n">
        <v>-82846</v>
      </c>
      <c r="D4" s="7" t="n">
        <v>33</v>
      </c>
    </row>
    <row r="5">
      <c r="A5" s="4" t="inlineStr">
        <is>
          <t>Other than the United States</t>
        </is>
      </c>
      <c r="B5" s="6" t="n">
        <v>16627</v>
      </c>
      <c r="C5" s="6" t="n">
        <v>16870</v>
      </c>
      <c r="D5" s="6" t="n">
        <v>-5148</v>
      </c>
    </row>
    <row r="6">
      <c r="A6" s="4" t="inlineStr">
        <is>
          <t>Loss from continuing operations before income tax expense</t>
        </is>
      </c>
      <c r="B6" s="7" t="n">
        <v>-60790</v>
      </c>
      <c r="C6" s="7" t="n">
        <v>-65976</v>
      </c>
      <c r="D6" s="7" t="n">
        <v>-5115</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630</v>
      </c>
      <c r="C4" s="7" t="n">
        <v>616</v>
      </c>
      <c r="D4" s="7" t="n">
        <v>740</v>
      </c>
    </row>
    <row r="5">
      <c r="A5" s="4" t="inlineStr">
        <is>
          <t>State</t>
        </is>
      </c>
      <c r="B5" s="6" t="n">
        <v>-434</v>
      </c>
      <c r="C5" s="6" t="n">
        <v>1599</v>
      </c>
      <c r="D5" s="6" t="n">
        <v>166</v>
      </c>
    </row>
    <row r="6">
      <c r="A6" s="4" t="inlineStr">
        <is>
          <t>Foreign</t>
        </is>
      </c>
      <c r="B6" s="6" t="n">
        <v>9276</v>
      </c>
      <c r="C6" s="6" t="n">
        <v>7669</v>
      </c>
      <c r="D6" s="6" t="n">
        <v>3698</v>
      </c>
    </row>
    <row r="7">
      <c r="A7" s="4" t="inlineStr">
        <is>
          <t>Total current provision</t>
        </is>
      </c>
      <c r="B7" s="6" t="n">
        <v>8212</v>
      </c>
      <c r="C7" s="6" t="n">
        <v>9884</v>
      </c>
      <c r="D7" s="6" t="n">
        <v>4604</v>
      </c>
    </row>
    <row r="8">
      <c r="A8" s="3" t="inlineStr">
        <is>
          <t>Deferred:</t>
        </is>
      </c>
      <c r="B8" s="4" t="inlineStr">
        <is>
          <t xml:space="preserve"> </t>
        </is>
      </c>
      <c r="C8" s="4" t="inlineStr">
        <is>
          <t xml:space="preserve"> </t>
        </is>
      </c>
      <c r="D8" s="4" t="inlineStr">
        <is>
          <t xml:space="preserve"> </t>
        </is>
      </c>
    </row>
    <row r="9">
      <c r="A9" s="4" t="inlineStr">
        <is>
          <t>Federal</t>
        </is>
      </c>
      <c r="B9" s="6" t="n">
        <v>3583</v>
      </c>
      <c r="C9" s="6" t="n">
        <v>125</v>
      </c>
      <c r="D9" s="6" t="n">
        <v>164</v>
      </c>
    </row>
    <row r="10">
      <c r="A10" s="4" t="inlineStr">
        <is>
          <t>State</t>
        </is>
      </c>
      <c r="B10" s="6" t="n">
        <v>2797</v>
      </c>
      <c r="C10" s="6" t="n">
        <v>-162</v>
      </c>
      <c r="D10" s="6" t="n">
        <v>5629</v>
      </c>
    </row>
    <row r="11">
      <c r="A11" s="4" t="inlineStr">
        <is>
          <t>Foreign</t>
        </is>
      </c>
      <c r="B11" s="6" t="n">
        <v>-2420</v>
      </c>
      <c r="C11" s="6" t="n">
        <v>-29</v>
      </c>
      <c r="D11" s="6" t="n">
        <v>-1326</v>
      </c>
    </row>
    <row r="12">
      <c r="A12" s="4" t="inlineStr">
        <is>
          <t>Total deferred provision</t>
        </is>
      </c>
      <c r="B12" s="6" t="n">
        <v>3960</v>
      </c>
      <c r="C12" s="6" t="n">
        <v>-66</v>
      </c>
      <c r="D12" s="6" t="n">
        <v>4467</v>
      </c>
    </row>
    <row r="13">
      <c r="A13" s="4" t="inlineStr">
        <is>
          <t>Income tax expense</t>
        </is>
      </c>
      <c r="B13" s="7" t="n">
        <v>12172</v>
      </c>
      <c r="C13" s="7" t="n">
        <v>9818</v>
      </c>
      <c r="D13" s="7" t="n">
        <v>9071</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t>
        </is>
      </c>
      <c r="B4" s="7" t="n">
        <v>-12766</v>
      </c>
      <c r="C4" s="7" t="n">
        <v>-13855</v>
      </c>
      <c r="D4" s="7" t="n">
        <v>-1074</v>
      </c>
    </row>
    <row r="5">
      <c r="A5" s="4" t="inlineStr">
        <is>
          <t>State and local income taxes</t>
        </is>
      </c>
      <c r="B5" s="6" t="n">
        <v>2211</v>
      </c>
      <c r="C5" s="6" t="n">
        <v>1102</v>
      </c>
      <c r="D5" s="6" t="n">
        <v>1320</v>
      </c>
    </row>
    <row r="6">
      <c r="A6" s="4" t="inlineStr">
        <is>
          <t>Foreign rate differential</t>
        </is>
      </c>
      <c r="B6" s="6" t="n">
        <v>1786</v>
      </c>
      <c r="C6" s="6" t="n">
        <v>1420</v>
      </c>
      <c r="D6" s="6" t="n">
        <v>381</v>
      </c>
    </row>
    <row r="7">
      <c r="A7" s="4" t="inlineStr">
        <is>
          <t>Deferred taxes - change in tax rate</t>
        </is>
      </c>
      <c r="B7" s="6" t="n">
        <v>0</v>
      </c>
      <c r="C7" s="6" t="n">
        <v>0</v>
      </c>
      <c r="D7" s="6" t="n">
        <v>1217</v>
      </c>
    </row>
    <row r="8">
      <c r="A8" s="4" t="inlineStr">
        <is>
          <t>Non-deductible (non-taxable) items</t>
        </is>
      </c>
      <c r="B8" s="6" t="n">
        <v>-464</v>
      </c>
      <c r="C8" s="6" t="n">
        <v>741</v>
      </c>
      <c r="D8" s="6" t="n">
        <v>36</v>
      </c>
    </row>
    <row r="9">
      <c r="A9" s="4" t="inlineStr">
        <is>
          <t>Tax credits</t>
        </is>
      </c>
      <c r="B9" s="6" t="n">
        <v>-37</v>
      </c>
      <c r="C9" s="6" t="n">
        <v>506</v>
      </c>
      <c r="D9" s="6" t="n">
        <v>1648</v>
      </c>
    </row>
    <row r="10">
      <c r="A10" s="4" t="inlineStr">
        <is>
          <t>Valuation allowances</t>
        </is>
      </c>
      <c r="B10" s="6" t="n">
        <v>14540</v>
      </c>
      <c r="C10" s="6" t="n">
        <v>14219</v>
      </c>
      <c r="D10" s="6" t="n">
        <v>2416</v>
      </c>
    </row>
    <row r="11">
      <c r="A11" s="4" t="inlineStr">
        <is>
          <t>Unrecognized tax benefits</t>
        </is>
      </c>
      <c r="B11" s="6" t="n">
        <v>0</v>
      </c>
      <c r="C11" s="6" t="n">
        <v>278</v>
      </c>
      <c r="D11" s="6" t="n">
        <v>10</v>
      </c>
    </row>
    <row r="12">
      <c r="A12" s="4" t="inlineStr">
        <is>
          <t>Withholding taxes</t>
        </is>
      </c>
      <c r="B12" s="6" t="n">
        <v>999</v>
      </c>
      <c r="C12" s="6" t="n">
        <v>826</v>
      </c>
      <c r="D12" s="6" t="n">
        <v>1020</v>
      </c>
    </row>
    <row r="13">
      <c r="A13" s="4" t="inlineStr">
        <is>
          <t>Change in indefinite reinvestment assertion</t>
        </is>
      </c>
      <c r="B13" s="6" t="n">
        <v>2432</v>
      </c>
      <c r="C13" s="6" t="n">
        <v>0</v>
      </c>
      <c r="D13" s="6" t="n">
        <v>163</v>
      </c>
    </row>
    <row r="14">
      <c r="A14" s="4" t="inlineStr">
        <is>
          <t>Return to provision and prior year true-up</t>
        </is>
      </c>
      <c r="B14" s="6" t="n">
        <v>2223</v>
      </c>
      <c r="C14" s="6" t="n">
        <v>4288</v>
      </c>
      <c r="D14" s="6" t="n">
        <v>1971</v>
      </c>
    </row>
    <row r="15">
      <c r="A15" s="4" t="inlineStr">
        <is>
          <t>Other</t>
        </is>
      </c>
      <c r="B15" s="6" t="n">
        <v>1248</v>
      </c>
      <c r="C15" s="6" t="n">
        <v>293</v>
      </c>
      <c r="D15" s="6" t="n">
        <v>-37</v>
      </c>
    </row>
    <row r="16">
      <c r="A16" s="4" t="inlineStr">
        <is>
          <t>Income tax expense</t>
        </is>
      </c>
      <c r="B16" s="7" t="n">
        <v>12172</v>
      </c>
      <c r="C16" s="7" t="n">
        <v>9818</v>
      </c>
      <c r="D16" s="7" t="n">
        <v>9071</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ension liability</t>
        </is>
      </c>
      <c r="B3" s="7" t="n">
        <v>45581</v>
      </c>
      <c r="C3" s="7" t="n">
        <v>41072</v>
      </c>
    </row>
    <row r="4">
      <c r="A4" s="4" t="inlineStr">
        <is>
          <t>Accruals</t>
        </is>
      </c>
      <c r="B4" s="6" t="n">
        <v>8058</v>
      </c>
      <c r="C4" s="6" t="n">
        <v>9118</v>
      </c>
    </row>
    <row r="5">
      <c r="A5" s="4" t="inlineStr">
        <is>
          <t>Long-term contracts</t>
        </is>
      </c>
      <c r="B5" s="6" t="n">
        <v>2636</v>
      </c>
      <c r="C5" s="6" t="n">
        <v>3730</v>
      </c>
    </row>
    <row r="6">
      <c r="A6" s="4" t="inlineStr">
        <is>
          <t>Net operating loss carryforward</t>
        </is>
      </c>
      <c r="B6" s="6" t="n">
        <v>356000</v>
      </c>
      <c r="C6" s="6" t="n">
        <v>406249</v>
      </c>
    </row>
    <row r="7">
      <c r="A7" s="4" t="inlineStr">
        <is>
          <t>State net operating loss carry forward</t>
        </is>
      </c>
      <c r="B7" s="6" t="n">
        <v>21945</v>
      </c>
      <c r="C7" s="6" t="n">
        <v>20476</v>
      </c>
    </row>
    <row r="8">
      <c r="A8" s="4" t="inlineStr">
        <is>
          <t>Interest limitation carryforward</t>
        </is>
      </c>
      <c r="B8" s="6" t="n">
        <v>63670</v>
      </c>
      <c r="C8" s="6" t="n">
        <v>54271</v>
      </c>
    </row>
    <row r="9">
      <c r="A9" s="4" t="inlineStr">
        <is>
          <t>Foreign tax credit carryforward</t>
        </is>
      </c>
      <c r="B9" s="6" t="n">
        <v>1826</v>
      </c>
      <c r="C9" s="6" t="n">
        <v>1826</v>
      </c>
    </row>
    <row r="10">
      <c r="A10" s="4" t="inlineStr">
        <is>
          <t>Other tax credits</t>
        </is>
      </c>
      <c r="B10" s="6" t="n">
        <v>2292</v>
      </c>
      <c r="C10" s="6" t="n">
        <v>2294</v>
      </c>
    </row>
    <row r="11">
      <c r="A11" s="4" t="inlineStr">
        <is>
          <t>Lease liability</t>
        </is>
      </c>
      <c r="B11" s="6" t="n">
        <v>15437</v>
      </c>
      <c r="C11" s="6" t="n">
        <v>14488</v>
      </c>
    </row>
    <row r="12">
      <c r="A12" s="4" t="inlineStr">
        <is>
          <t>Capitalized R&amp;D</t>
        </is>
      </c>
      <c r="B12" s="6" t="n">
        <v>2299</v>
      </c>
      <c r="C12" s="6" t="n">
        <v>638</v>
      </c>
    </row>
    <row r="13">
      <c r="A13" s="4" t="inlineStr">
        <is>
          <t>Property, plant and equipment</t>
        </is>
      </c>
      <c r="B13" s="6" t="n">
        <v>1036</v>
      </c>
      <c r="C13" s="6" t="n">
        <v>4210</v>
      </c>
    </row>
    <row r="14">
      <c r="A14" s="4" t="inlineStr">
        <is>
          <t>Other</t>
        </is>
      </c>
      <c r="B14" s="6" t="n">
        <v>4707</v>
      </c>
      <c r="C14" s="6" t="n">
        <v>5835</v>
      </c>
    </row>
    <row r="15">
      <c r="A15" s="4" t="inlineStr">
        <is>
          <t>Total deferred tax assets</t>
        </is>
      </c>
      <c r="B15" s="6" t="n">
        <v>525487</v>
      </c>
      <c r="C15" s="6" t="n">
        <v>564207</v>
      </c>
    </row>
    <row r="16">
      <c r="A16" s="4" t="inlineStr">
        <is>
          <t>Valuation allowance for deferred tax assets</t>
        </is>
      </c>
      <c r="B16" s="6" t="n">
        <v>-499991</v>
      </c>
      <c r="C16" s="6" t="n">
        <v>-535719</v>
      </c>
    </row>
    <row r="17">
      <c r="A17" s="4" t="inlineStr">
        <is>
          <t>Total deferred tax assets, net</t>
        </is>
      </c>
      <c r="B17" s="6" t="n">
        <v>25496</v>
      </c>
      <c r="C17" s="6" t="n">
        <v>28488</v>
      </c>
    </row>
    <row r="18">
      <c r="A18" s="3" t="inlineStr">
        <is>
          <t>Deferred tax liabilities:</t>
        </is>
      </c>
      <c r="B18" s="4" t="inlineStr">
        <is>
          <t xml:space="preserve"> </t>
        </is>
      </c>
      <c r="C18" s="4" t="inlineStr">
        <is>
          <t xml:space="preserve"> </t>
        </is>
      </c>
    </row>
    <row r="19">
      <c r="A19" s="4" t="inlineStr">
        <is>
          <t>Pension liability</t>
        </is>
      </c>
      <c r="B19" s="6" t="n">
        <v>-2456</v>
      </c>
      <c r="C19" s="6" t="n">
        <v>-4986</v>
      </c>
    </row>
    <row r="20">
      <c r="A20" s="4" t="inlineStr">
        <is>
          <t>Property, plant and equipment</t>
        </is>
      </c>
      <c r="B20" s="6" t="n">
        <v>-1886</v>
      </c>
      <c r="C20" s="6" t="n">
        <v>-2912</v>
      </c>
    </row>
    <row r="21">
      <c r="A21" s="4" t="inlineStr">
        <is>
          <t>Right-of-use assets</t>
        </is>
      </c>
      <c r="B21" s="6" t="n">
        <v>-16262</v>
      </c>
      <c r="C21" s="6" t="n">
        <v>-13112</v>
      </c>
    </row>
    <row r="22">
      <c r="A22" s="4" t="inlineStr">
        <is>
          <t>Long-term contracts</t>
        </is>
      </c>
      <c r="B22" s="6" t="n">
        <v>0</v>
      </c>
      <c r="C22" s="6" t="n">
        <v>-102</v>
      </c>
    </row>
    <row r="23">
      <c r="A23" s="4" t="inlineStr">
        <is>
          <t>Unremitted earnings</t>
        </is>
      </c>
      <c r="B23" s="6" t="n">
        <v>-3943</v>
      </c>
      <c r="C23" s="6" t="n">
        <v>-1511</v>
      </c>
    </row>
    <row r="24">
      <c r="A24" s="4" t="inlineStr">
        <is>
          <t>Intangibles</t>
        </is>
      </c>
      <c r="B24" s="6" t="n">
        <v>-11534</v>
      </c>
      <c r="C24" s="6" t="n">
        <v>-12706</v>
      </c>
    </row>
    <row r="25">
      <c r="A25" s="4" t="inlineStr">
        <is>
          <t>Other</t>
        </is>
      </c>
      <c r="B25" s="6" t="n">
        <v>-402</v>
      </c>
      <c r="C25" s="6" t="n">
        <v>-1273</v>
      </c>
    </row>
    <row r="26">
      <c r="A26" s="4" t="inlineStr">
        <is>
          <t>Total deferred tax liabilities</t>
        </is>
      </c>
      <c r="B26" s="6" t="n">
        <v>-36483</v>
      </c>
      <c r="C26" s="6" t="n">
        <v>-36602</v>
      </c>
    </row>
    <row r="27">
      <c r="A27" s="4" t="inlineStr">
        <is>
          <t>Net deferred tax liabilities</t>
        </is>
      </c>
      <c r="B27" s="7" t="n">
        <v>-10987</v>
      </c>
      <c r="C27" s="7" t="n">
        <v>-811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Deferred tax assets, operating loss carryforwards, foreign</t>
        </is>
      </c>
      <c r="B4" s="7" t="n">
        <v>293400</v>
      </c>
      <c r="C4" s="4" t="inlineStr">
        <is>
          <t xml:space="preserve"> </t>
        </is>
      </c>
    </row>
    <row r="5">
      <c r="A5" s="4" t="inlineStr">
        <is>
          <t>Deferred tax assets, operating loss carryforwards, not subject to expiration</t>
        </is>
      </c>
      <c r="B5" s="6" t="n">
        <v>99000</v>
      </c>
      <c r="C5" s="4" t="inlineStr">
        <is>
          <t xml:space="preserve"> </t>
        </is>
      </c>
    </row>
    <row r="6">
      <c r="A6" s="4" t="inlineStr">
        <is>
          <t>Deferred tax assets, operating loss carryforwards, domestic</t>
        </is>
      </c>
      <c r="B6" s="6" t="n">
        <v>62600</v>
      </c>
      <c r="C6" s="4" t="inlineStr">
        <is>
          <t xml:space="preserve"> </t>
        </is>
      </c>
    </row>
    <row r="7">
      <c r="A7" s="4" t="inlineStr">
        <is>
          <t>Operating loss carryforwards</t>
        </is>
      </c>
      <c r="B7" s="6" t="n">
        <v>38000</v>
      </c>
      <c r="C7" s="4" t="inlineStr">
        <is>
          <t xml:space="preserve"> </t>
        </is>
      </c>
    </row>
    <row r="8">
      <c r="A8" s="4" t="inlineStr">
        <is>
          <t>State net operating loss carry forward</t>
        </is>
      </c>
      <c r="B8" s="6" t="n">
        <v>21945</v>
      </c>
      <c r="C8" s="7" t="n">
        <v>20476</v>
      </c>
    </row>
    <row r="9">
      <c r="A9" s="4" t="inlineStr">
        <is>
          <t>Foreign tax credit carryforward</t>
        </is>
      </c>
      <c r="B9" s="6" t="n">
        <v>1826</v>
      </c>
      <c r="C9" s="6" t="n">
        <v>1826</v>
      </c>
    </row>
    <row r="10">
      <c r="A10" s="4" t="inlineStr">
        <is>
          <t>Valuation allowance for deferred tax assets</t>
        </is>
      </c>
      <c r="B10" s="6" t="n">
        <v>499991</v>
      </c>
      <c r="C10" s="7" t="n">
        <v>535719</v>
      </c>
    </row>
    <row r="11">
      <c r="A11" s="4" t="inlineStr">
        <is>
          <t>Federal net operating loss and credit carryforward limitation</t>
        </is>
      </c>
      <c r="B11" s="6" t="n">
        <v>1200</v>
      </c>
      <c r="C11" s="4" t="inlineStr">
        <is>
          <t xml:space="preserve"> </t>
        </is>
      </c>
    </row>
    <row r="12">
      <c r="A12" s="4" t="inlineStr">
        <is>
          <t>Federal net operating loss and credit carryforward limitation, tax effected</t>
        </is>
      </c>
      <c r="B12" s="6" t="n">
        <v>300</v>
      </c>
      <c r="C12" s="4" t="inlineStr">
        <is>
          <t xml:space="preserve"> </t>
        </is>
      </c>
    </row>
    <row r="13">
      <c r="A13" s="4" t="inlineStr">
        <is>
          <t>Retained earnings, undistributed earnings from equity method investees</t>
        </is>
      </c>
      <c r="B13" s="6" t="n">
        <v>169300</v>
      </c>
      <c r="C13" s="4" t="inlineStr">
        <is>
          <t xml:space="preserve"> </t>
        </is>
      </c>
    </row>
    <row r="14">
      <c r="A14" s="4" t="inlineStr">
        <is>
          <t>Undistributed earnings, assert indefinite reinvestment withholding taxes</t>
        </is>
      </c>
      <c r="B14" s="6" t="n">
        <v>3900</v>
      </c>
      <c r="C14" s="4" t="inlineStr">
        <is>
          <t xml:space="preserve"> </t>
        </is>
      </c>
    </row>
    <row r="15">
      <c r="A15" s="4" t="inlineStr">
        <is>
          <t>Unrecognized tax benefits that would impact effective tax rate</t>
        </is>
      </c>
      <c r="B15" s="6" t="n">
        <v>2500</v>
      </c>
      <c r="C15" s="4" t="inlineStr">
        <is>
          <t xml:space="preserve"> </t>
        </is>
      </c>
    </row>
    <row r="16">
      <c r="A16" s="4" t="inlineStr">
        <is>
          <t>Domestic Tax Jurisdiction</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Deferred tax assets, operating loss carryforwards, subject to expiration</t>
        </is>
      </c>
      <c r="B18" s="6" t="n">
        <v>18000</v>
      </c>
      <c r="C18" s="4" t="inlineStr">
        <is>
          <t xml:space="preserve"> </t>
        </is>
      </c>
    </row>
    <row r="19">
      <c r="A19" s="4" t="inlineStr">
        <is>
          <t>State and Local Jurisdiction</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Deferred tax assets, operating loss carryforwards, subject to expiration</t>
        </is>
      </c>
      <c r="B21" s="7" t="n">
        <v>14700</v>
      </c>
      <c r="C21"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SEC Schedule, 12-09, Valuation Allowance, Deferred Tax Asset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535719</v>
      </c>
      <c r="C4" s="7" t="n">
        <v>-504997</v>
      </c>
    </row>
    <row r="5">
      <c r="A5" s="4" t="inlineStr">
        <is>
          <t>Charges to costs and expenses</t>
        </is>
      </c>
      <c r="B5" s="6" t="n">
        <v>30734</v>
      </c>
      <c r="C5" s="6" t="n">
        <v>-28125</v>
      </c>
    </row>
    <row r="6">
      <c r="A6" s="4" t="inlineStr">
        <is>
          <t>Charges to other accounts</t>
        </is>
      </c>
      <c r="B6" s="6" t="n">
        <v>4994</v>
      </c>
      <c r="C6" s="6" t="n">
        <v>-2597</v>
      </c>
    </row>
    <row r="7">
      <c r="A7" s="4" t="inlineStr">
        <is>
          <t>Ending balance</t>
        </is>
      </c>
      <c r="B7" s="6" t="n">
        <v>-499991</v>
      </c>
      <c r="C7" s="6" t="n">
        <v>-535719</v>
      </c>
    </row>
    <row r="8">
      <c r="A8" s="4" t="inlineStr">
        <is>
          <t>Charges to costs and expenses</t>
        </is>
      </c>
      <c r="B8" s="7" t="n">
        <v>-30734</v>
      </c>
      <c r="C8" s="7" t="n">
        <v>28125</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7" t="n">
        <v>37329</v>
      </c>
      <c r="C4" s="7" t="n">
        <v>36196</v>
      </c>
      <c r="D4" s="7" t="n">
        <v>36419</v>
      </c>
    </row>
    <row r="5">
      <c r="A5" s="4" t="inlineStr">
        <is>
          <t>Increases based on tax positions taken in prior years</t>
        </is>
      </c>
      <c r="B5" s="6" t="n">
        <v>0</v>
      </c>
      <c r="C5" s="6" t="n">
        <v>0</v>
      </c>
      <c r="D5" s="6" t="n">
        <v>1829</v>
      </c>
    </row>
    <row r="6">
      <c r="A6" s="4" t="inlineStr">
        <is>
          <t>Decreases based on tax positions taken in prior years</t>
        </is>
      </c>
      <c r="B6" s="6" t="n">
        <v>0</v>
      </c>
      <c r="C6" s="6" t="n">
        <v>-9</v>
      </c>
      <c r="D6" s="6" t="n">
        <v>0</v>
      </c>
    </row>
    <row r="7">
      <c r="A7" s="4" t="inlineStr">
        <is>
          <t>Decreases due to lapse of applicable statute of limitation</t>
        </is>
      </c>
      <c r="B7" s="6" t="n">
        <v>-512</v>
      </c>
      <c r="C7" s="6" t="n">
        <v>0</v>
      </c>
      <c r="D7" s="6" t="n">
        <v>0</v>
      </c>
    </row>
    <row r="8">
      <c r="A8" s="4" t="inlineStr">
        <is>
          <t>Currency translation adjustments</t>
        </is>
      </c>
      <c r="B8" s="4" t="inlineStr">
        <is>
          <t xml:space="preserve"> </t>
        </is>
      </c>
      <c r="C8" s="6" t="n">
        <v>1142</v>
      </c>
      <c r="D8" s="4" t="inlineStr">
        <is>
          <t xml:space="preserve"> </t>
        </is>
      </c>
    </row>
    <row r="9">
      <c r="A9" s="4" t="inlineStr">
        <is>
          <t>Currency translation adjustments</t>
        </is>
      </c>
      <c r="B9" s="6" t="n">
        <v>-1951</v>
      </c>
      <c r="C9" s="4" t="inlineStr">
        <is>
          <t xml:space="preserve"> </t>
        </is>
      </c>
      <c r="D9" s="6" t="n">
        <v>-2052</v>
      </c>
    </row>
    <row r="10">
      <c r="A10" s="4" t="inlineStr">
        <is>
          <t>Balance at end of period</t>
        </is>
      </c>
      <c r="B10" s="7" t="n">
        <v>34866</v>
      </c>
      <c r="C10" s="7" t="n">
        <v>37329</v>
      </c>
      <c r="D10" s="7" t="n">
        <v>36196</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42" customWidth="1" min="2" max="2"/>
    <col width="22" customWidth="1" min="3" max="3"/>
    <col width="22" customWidth="1" min="4" max="4"/>
  </cols>
  <sheetData>
    <row r="1">
      <c r="A1" s="1" t="inlineStr">
        <is>
          <t>CONTINGENCIES (Details) $ in Millions</t>
        </is>
      </c>
      <c r="B1" s="2" t="inlineStr">
        <is>
          <t>Aug. 08, 2024 USD ($) payment_installment</t>
        </is>
      </c>
      <c r="C1" s="2" t="inlineStr">
        <is>
          <t>Jan. 11, 2021 USD ($)</t>
        </is>
      </c>
      <c r="D1" s="2" t="inlineStr">
        <is>
          <t>Dec. 27, 2019 USD ($)</t>
        </is>
      </c>
    </row>
    <row r="2">
      <c r="A2" s="4" t="inlineStr">
        <is>
          <t>Pending Litig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Alleged damages</t>
        </is>
      </c>
      <c r="B4" s="4" t="inlineStr">
        <is>
          <t xml:space="preserve"> </t>
        </is>
      </c>
      <c r="C4" s="5" t="n">
        <v>2.9</v>
      </c>
      <c r="D4" s="5" t="n">
        <v>58.9</v>
      </c>
    </row>
    <row r="5">
      <c r="A5" s="4" t="inlineStr">
        <is>
          <t>Settled Litigation | Glatfelter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 total payment</t>
        </is>
      </c>
      <c r="B7" s="5" t="n">
        <v>6.5</v>
      </c>
      <c r="C7" s="4" t="inlineStr">
        <is>
          <t xml:space="preserve"> </t>
        </is>
      </c>
      <c r="D7" s="4" t="inlineStr">
        <is>
          <t xml:space="preserve"> </t>
        </is>
      </c>
    </row>
    <row r="8">
      <c r="A8" s="4" t="inlineStr">
        <is>
          <t>Number of payments | payment_installment</t>
        </is>
      </c>
      <c r="B8" s="6" t="n">
        <v>6</v>
      </c>
      <c r="C8" s="4" t="inlineStr">
        <is>
          <t xml:space="preserve"> </t>
        </is>
      </c>
      <c r="D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00350</v>
      </c>
      <c r="C4" s="7" t="n">
        <v>-2089</v>
      </c>
      <c r="D4" s="7" t="n">
        <v>58622</v>
      </c>
    </row>
    <row r="5">
      <c r="A5" s="4" t="inlineStr">
        <is>
          <t>Other comprehensive income (loss) before reclassifications</t>
        </is>
      </c>
      <c r="B5" s="6" t="n">
        <v>-9459</v>
      </c>
      <c r="C5" s="6" t="n">
        <v>5555</v>
      </c>
      <c r="D5" s="6" t="n">
        <v>-14834</v>
      </c>
    </row>
    <row r="6">
      <c r="A6" s="4" t="inlineStr">
        <is>
          <t>Amounts reclassified from AOCI to net income</t>
        </is>
      </c>
      <c r="B6" s="6" t="n">
        <v>-10840</v>
      </c>
      <c r="C6" s="6" t="n">
        <v>870</v>
      </c>
      <c r="D6" s="6" t="n">
        <v>870</v>
      </c>
    </row>
    <row r="7">
      <c r="A7" s="4" t="inlineStr">
        <is>
          <t>Other comprehensive (loss) income</t>
        </is>
      </c>
      <c r="B7" s="6" t="n">
        <v>-20299</v>
      </c>
      <c r="C7" s="6" t="n">
        <v>6425</v>
      </c>
      <c r="D7" s="6" t="n">
        <v>-13964</v>
      </c>
    </row>
    <row r="8">
      <c r="A8" s="4" t="inlineStr">
        <is>
          <t>Ending balance</t>
        </is>
      </c>
      <c r="B8" s="6" t="n">
        <v>-283172</v>
      </c>
      <c r="C8" s="6" t="n">
        <v>-200350</v>
      </c>
      <c r="D8" s="6" t="n">
        <v>-2089</v>
      </c>
    </row>
    <row r="9">
      <c r="A9" s="4" t="inlineStr">
        <is>
          <t>Accumulated Other Comprehensive Los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66361</v>
      </c>
      <c r="C11" s="6" t="n">
        <v>-72786</v>
      </c>
      <c r="D11" s="6" t="n">
        <v>-58822</v>
      </c>
    </row>
    <row r="12">
      <c r="A12" s="4" t="inlineStr">
        <is>
          <t>Ending balance</t>
        </is>
      </c>
      <c r="B12" s="6" t="n">
        <v>-86660</v>
      </c>
      <c r="C12" s="6" t="n">
        <v>-66361</v>
      </c>
      <c r="D12" s="6" t="n">
        <v>-72786</v>
      </c>
    </row>
    <row r="13">
      <c r="A13" s="4" t="inlineStr">
        <is>
          <t>Currency translation los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64778</v>
      </c>
      <c r="C15" s="6" t="n">
        <v>-70333</v>
      </c>
      <c r="D15" s="6" t="n">
        <v>-55499</v>
      </c>
    </row>
    <row r="16">
      <c r="A16" s="4" t="inlineStr">
        <is>
          <t>Other comprehensive income (loss) before reclassifications</t>
        </is>
      </c>
      <c r="B16" s="6" t="n">
        <v>-9459</v>
      </c>
      <c r="C16" s="6" t="n">
        <v>5555</v>
      </c>
      <c r="D16" s="6" t="n">
        <v>-14834</v>
      </c>
    </row>
    <row r="17">
      <c r="A17" s="4" t="inlineStr">
        <is>
          <t>Amounts reclassified from AOCI to net income</t>
        </is>
      </c>
      <c r="B17" s="6" t="n">
        <v>-11250</v>
      </c>
      <c r="C17" s="6" t="n">
        <v>0</v>
      </c>
      <c r="D17" s="6" t="n">
        <v>0</v>
      </c>
    </row>
    <row r="18">
      <c r="A18" s="4" t="inlineStr">
        <is>
          <t>Other comprehensive (loss) income</t>
        </is>
      </c>
      <c r="B18" s="6" t="n">
        <v>-20709</v>
      </c>
      <c r="C18" s="6" t="n">
        <v>5555</v>
      </c>
      <c r="D18" s="6" t="n">
        <v>-14834</v>
      </c>
    </row>
    <row r="19">
      <c r="A19" s="4" t="inlineStr">
        <is>
          <t>Ending balance</t>
        </is>
      </c>
      <c r="B19" s="6" t="n">
        <v>-85487</v>
      </c>
      <c r="C19" s="6" t="n">
        <v>-64778</v>
      </c>
      <c r="D19" s="6" t="n">
        <v>-70333</v>
      </c>
    </row>
    <row r="20">
      <c r="A20" s="4" t="inlineStr">
        <is>
          <t>Net unrecognized loss related to benefit plans (net of tax)</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1583</v>
      </c>
      <c r="C22" s="6" t="n">
        <v>-2453</v>
      </c>
      <c r="D22" s="6" t="n">
        <v>-3323</v>
      </c>
    </row>
    <row r="23">
      <c r="A23" s="4" t="inlineStr">
        <is>
          <t>Other comprehensive income (loss) before reclassifications</t>
        </is>
      </c>
      <c r="B23" s="6" t="n">
        <v>0</v>
      </c>
      <c r="C23" s="6" t="n">
        <v>0</v>
      </c>
      <c r="D23" s="6" t="n">
        <v>0</v>
      </c>
    </row>
    <row r="24">
      <c r="A24" s="4" t="inlineStr">
        <is>
          <t>Amounts reclassified from AOCI to net income</t>
        </is>
      </c>
      <c r="B24" s="6" t="n">
        <v>410</v>
      </c>
      <c r="C24" s="6" t="n">
        <v>870</v>
      </c>
      <c r="D24" s="6" t="n">
        <v>870</v>
      </c>
    </row>
    <row r="25">
      <c r="A25" s="4" t="inlineStr">
        <is>
          <t>Other comprehensive (loss) income</t>
        </is>
      </c>
      <c r="B25" s="6" t="n">
        <v>410</v>
      </c>
      <c r="C25" s="6" t="n">
        <v>870</v>
      </c>
      <c r="D25" s="6" t="n">
        <v>870</v>
      </c>
    </row>
    <row r="26">
      <c r="A26" s="4" t="inlineStr">
        <is>
          <t>Ending balance</t>
        </is>
      </c>
      <c r="B26" s="7" t="n">
        <v>-1173</v>
      </c>
      <c r="C26" s="7" t="n">
        <v>-1583</v>
      </c>
      <c r="D26" s="7" t="n">
        <v>-2453</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Our operations are assessed based on three reportable market-facing segments as part of our market-focused organizational approach. Our reportable segments are as follows: • Babcock &amp; Wilcox Renewable: The B&amp;W Renewable segment offers technologies for efficient and environmentally sustainable power and heat generation, including waste-to-energy, oxygen-fired biomass-to-energy and black liquor systems for the pulp and paper industry. Our leading waste-to-energy technologies support a circular economy, diverting waste from landfills to use for power generation and replacing fossil fuels, while recovering recyclable metals and reducing emissions. • Babcock &amp; Wilcox Environmental: The B&amp;W Environmental segment offers a full suite of emissions control and environmental technology solutions for utility, waste-to-energy, biomass-to-energy, carbon black, and industrial steam generation applications around the world. Our broad experience includes systems for ash handling, particulate control, nitrogen oxides and sulfur dioxides removal, chemical looping for carbon control, and mercury control. • Babcock &amp; Wilcox Thermal: The B&amp;W Thermal segment offers steam generation equipment, aftermarket parts, construction, maintenance and field services for plants in the power generation, oil and gas, and industrial sectors. We have an extensive global base of installed equipment for utilities and general industrial applications including refining, petrochemical, food processing, metals and others. The Company's chief operating decision maker (CODM) is the chief executive officer. The CODM assesses the segments' performance by using each segment’s Adjusted EBITDA. The CODM considers budget-to-actual and forecast-to-actual variances on a quarterly basis when making decisions about the allocation of operating and capital resources to each segment. Adjusted EBITDA by segment consists of net loss plus accretion of depreciation and amortization, stock-based compensation and provision for income taxes and excludes other transactions not deemed representative of segment results. Items that apply to B&amp;W as a whole are assigned to Corporate. We do not separately identify or report assets by segment as the CODM does not consider assets by segment to be a critical measure by which performance is measured. An analysis of our operations by segment is as follows: Year ended December 31, (in thousands) 2024 2023 2022 Revenues: B&amp;W Renewable segment $ 110,134 $ 140,835 $ 122,765 B&amp;W Environmental segment 109,390 108,655 81,822 B&amp;W Thermal segment 497,879 499,216 415,104 Elimination of intersegment revenues (70) (21,391) (10,254) Total Revenue $ 717,333 $ 727,315 $ 609,437 The following tables provide information about our segments and include the reconciliation of Revenue to Segment Adjusted EBITDA to Loss from continuing operations before income tax expense: Year ended December 31, 2024 (in thousands) B&amp;W Renewable segment B&amp;W Environmental segment B&amp;W Thermal segment Total Revenue $ 110,134 $ 109,390 $ 497,879 $ 717,403 Cost of operations 74,649 80,348 367,857 522,854 General &amp; administrative expense (1) 12,256 10,495 39,439 62,190 Selling &amp; marketing expense 8,144 7,753 29,213 45,110 Segment Adjusted EBITDA 15,085 10,794 61,370 87,249 Corporate/eliminations (2) (18,354) Interest expense, net (45,332) Depreciation &amp; amortization (11,125) Impairment of goodwill and long-lived assets (3,729) Benefit plans, net (31,937) Gain (loss) on sales, net 354 Settlement and related legal recoveries (costs) (4,044) Advisory fees for settlement costs and liquidity planning (1,234) Loss on debt extinguishment (7,267) Stock compensation (4,509) Restructuring expense and business services transition (1,296) Acquisition pursuit and related costs (643) Product development (8,228) Foreign exchange (109) Letter of credit fees (7,036) Other-net (3,550) Loss from continuing operations before income tax expense $ (60,790) Year ended December 31, 2023 (in thousands) B&amp;W Renewable segment B&amp;W Environmental segment B&amp;W Thermal segment Total Revenue $ 140,835 $ 108,655 $ 499,216 $ 748,706 Cost of operations 103,024 89,038 365,783 557,845 General &amp; administrative expense (1) 17,683 8,020 37,648 63,351 Selling &amp; marketing expense 13,747 7,464 31,010 52,221 Segment Adjusted EBITDA 6,381 4,133 64,775 75,289 Corporate/eliminations (2) (14,484) Interest expense, net (41,486) Depreciation &amp; amortization (14,300) Benefit plans, net (37,505) Gain (loss) on sales, net (134) Settlement and related legal recoveries (costs) 1,474 Advisory fees for settlement costs and liquidity planning (1,107) Stock compensation (7,121) Restructuring expense and business services transition (2,619) Acquisition pursuit and related costs (827) Product development (9,023) Foreign exchange (2,594) Letter of credit fees (7,702) Other-net (3,837) Loss from continuing operations before income tax expense $ (65,976) Year ended December 31, 2022 (in thousands) B&amp;W Renewable segment (3) B&amp;W Environmental segment B&amp;W Thermal segment Total Revenue $ 122,765 $ 81,822 $ 415,104 $ 619,691 Cost of operations 78,480 67,557 281,895 427,932 General &amp; administrative expense (1) 21,406 6,689 46,640 74,735 Selling &amp; marketing expense 11,111 5,935 29,861 46,907 Segment Adjusted EBITDA 11,768 1,641 56,708 70,117 Corporate/eliminations (2) (14,550) Interest expense, net (39,211) Depreciation &amp; amortization (16,247) Benefit plans, net 37,528 Gain (loss) on sales, net 2,523 Settlement and related legal recoveries (costs) (9,109) Financial advisory services (1,424) Advisory fees for settlement costs and liquidity planning (1,509) Stock compensation (7,487) Restructuring expense and business services transition (5,981) Acquisition pursuit and related costs (5,504) Product development (4,100) Foreign exchange (1,025) Letter of credit fees (5,204) Other-net (3,932) Loss from continuing operations before income tax expense $ (5,115) (1) G eneral &amp; administrative expense excludes corporate/eliminations of $20.9 million, $22.8 million and $16.7 million for the years ended December 31, 2024, 2023, and 2022, respectively. (2) Other corporate expenses include certain R&amp;D expenses and other costs not allocated to our segments. (3) Adjusted EBITDA in our Renewable segment for the year ended December 31, 2022 includes a $6.2 million non-recurring gain on sale related to development rights of a future renewable energy project. Information about our consolidated operations in different geographic areas: Year ended December 31, (in thousands) 2024 2023 2022 REVENUES (1) United States $ 462,920 $ 502,893 $ 449,636 Canada 81,259 90,612 84,250 United Kingdom 52,251 38,342 5,987 Indonesia 13,900 13,291 11,624 Philippines 12,063 3,176 3,276 Aggregate of all other countries, each with less than $10 million in revenues 94,940 79,001 54,664 $ 717,333 $ 727,315 $ 609,437 (1) We allocate geographic revenues based on the location of the customer's operations. Year ended December 31, (in thousands) 2024 2023 NET PROPERTY, PLANT AND EQUIPMENT AND FINANCE LEASES United States $ 49,225 $ 47,986 Mexico 13,974 14,953 United Kingdom 4,593 4,940 Aggregate of all other countries 1,801 1,487 $ 69,593 $ 69,36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Amounts reclassified from AOCI to net income</t>
        </is>
      </c>
      <c r="B4" s="7" t="n">
        <v>10840</v>
      </c>
      <c r="C4" s="7" t="n">
        <v>-870</v>
      </c>
      <c r="D4" s="7" t="n">
        <v>-870</v>
      </c>
    </row>
    <row r="5">
      <c r="A5" s="4" t="inlineStr">
        <is>
          <t>Net loss from continuing operations</t>
        </is>
      </c>
      <c r="B5" s="6" t="n">
        <v>-72962</v>
      </c>
      <c r="C5" s="6" t="n">
        <v>-75794</v>
      </c>
      <c r="D5" s="6" t="n">
        <v>-14186</v>
      </c>
    </row>
    <row r="6">
      <c r="A6" s="4" t="inlineStr">
        <is>
          <t>Release of currency translation adjustment with the sale of busines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Amounts reclassified from AOCI to net income</t>
        </is>
      </c>
      <c r="B8" s="6" t="n">
        <v>11250</v>
      </c>
      <c r="C8" s="6" t="n">
        <v>0</v>
      </c>
      <c r="D8" s="6" t="n">
        <v>0</v>
      </c>
    </row>
    <row r="9">
      <c r="A9" s="4" t="inlineStr">
        <is>
          <t>Pension and post retirement adjustments, net of tax</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Amounts reclassified from AOCI to net income</t>
        </is>
      </c>
      <c r="B11" s="6" t="n">
        <v>-410</v>
      </c>
      <c r="C11" s="6" t="n">
        <v>-870</v>
      </c>
      <c r="D11" s="6" t="n">
        <v>-870</v>
      </c>
    </row>
    <row r="12">
      <c r="A12" s="4" t="inlineStr">
        <is>
          <t>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Net loss from continuing operations</t>
        </is>
      </c>
      <c r="B14" s="7" t="n">
        <v>10840</v>
      </c>
      <c r="C14" s="7" t="n">
        <v>-870</v>
      </c>
      <c r="D14" s="7" t="n">
        <v>-870</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available-for-sale securities</t>
        </is>
      </c>
      <c r="B3" s="7" t="n">
        <v>6794</v>
      </c>
      <c r="C3" s="7" t="n">
        <v>705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available-for-sale securities</t>
        </is>
      </c>
      <c r="B6" s="6" t="n">
        <v>6794</v>
      </c>
      <c r="C6" s="6" t="n">
        <v>705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available-for-sale securities</t>
        </is>
      </c>
      <c r="B9" s="6" t="n">
        <v>0</v>
      </c>
      <c r="C9" s="6" t="n">
        <v>3</v>
      </c>
    </row>
    <row r="10">
      <c r="A10" s="4" t="inlineStr">
        <is>
          <t>Corporate notes and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available-for-sale securities</t>
        </is>
      </c>
      <c r="B12" s="6" t="n">
        <v>5196</v>
      </c>
      <c r="C12" s="6" t="n">
        <v>3144</v>
      </c>
    </row>
    <row r="13">
      <c r="A13" s="4" t="inlineStr">
        <is>
          <t>Corporate notes and bo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available-for-sale securities</t>
        </is>
      </c>
      <c r="B15" s="6" t="n">
        <v>5196</v>
      </c>
      <c r="C15" s="6" t="n">
        <v>3144</v>
      </c>
    </row>
    <row r="16">
      <c r="A16" s="4" t="inlineStr">
        <is>
          <t>Corporate notes and bond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 of available-for-sale securities</t>
        </is>
      </c>
      <c r="B18" s="6" t="n">
        <v>0</v>
      </c>
      <c r="C18" s="6" t="n">
        <v>0</v>
      </c>
    </row>
    <row r="19">
      <c r="A19" s="4" t="inlineStr">
        <is>
          <t>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 of available-for-sale securities</t>
        </is>
      </c>
      <c r="B21" s="4" t="inlineStr">
        <is>
          <t xml:space="preserve"> </t>
        </is>
      </c>
      <c r="C21" s="6" t="n">
        <v>3</v>
      </c>
    </row>
    <row r="22">
      <c r="A22" s="4" t="inlineStr">
        <is>
          <t>Mutual fund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 of available-for-sale securities</t>
        </is>
      </c>
      <c r="B24" s="4" t="inlineStr">
        <is>
          <t xml:space="preserve"> </t>
        </is>
      </c>
      <c r="C24" s="6" t="n">
        <v>0</v>
      </c>
    </row>
    <row r="25">
      <c r="A25" s="4" t="inlineStr">
        <is>
          <t>Mutual fund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 of available-for-sale securities</t>
        </is>
      </c>
      <c r="B27" s="4" t="inlineStr">
        <is>
          <t xml:space="preserve"> </t>
        </is>
      </c>
      <c r="C27" s="6" t="n">
        <v>3</v>
      </c>
    </row>
    <row r="28">
      <c r="A28" s="4" t="inlineStr">
        <is>
          <t>United State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 of available-for-sale securities</t>
        </is>
      </c>
      <c r="B30" s="6" t="n">
        <v>1598</v>
      </c>
      <c r="C30" s="6" t="n">
        <v>3906</v>
      </c>
    </row>
    <row r="31">
      <c r="A31" s="4" t="inlineStr">
        <is>
          <t>United States government and agency securitie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 of available-for-sale securities</t>
        </is>
      </c>
      <c r="B33" s="6" t="n">
        <v>1598</v>
      </c>
      <c r="C33" s="6" t="n">
        <v>3906</v>
      </c>
    </row>
    <row r="34">
      <c r="A34" s="4" t="inlineStr">
        <is>
          <t>United States government and agency securiti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 of available-for-sale securities</t>
        </is>
      </c>
      <c r="B36" s="7" t="n">
        <v>0</v>
      </c>
      <c r="C36" s="7"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less than its carrying amount</t>
        </is>
      </c>
      <c r="B4" s="7" t="n">
        <v>-7267</v>
      </c>
      <c r="C4" s="7" t="n">
        <v>0</v>
      </c>
      <c r="D4" s="7" t="n">
        <v>0</v>
      </c>
    </row>
    <row r="5">
      <c r="A5" s="4" t="inlineStr">
        <is>
          <t>Revolving credit facility | Credit Facility</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mount of fair value in excess of carrying amount</t>
        </is>
      </c>
      <c r="B7" s="7" t="n">
        <v>400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vailable for sale securities contractual maturities</t>
        </is>
      </c>
      <c r="B10" s="4" t="inlineStr">
        <is>
          <t>0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vailable for sale securities contractual maturities</t>
        </is>
      </c>
      <c r="B13" s="4" t="inlineStr">
        <is>
          <t>5 years</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nior Notes (Details) - Deferred fees on Senior note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344475</v>
      </c>
      <c r="C3" s="7" t="n">
        <v>344475</v>
      </c>
    </row>
    <row r="4">
      <c r="A4" s="4" t="inlineStr">
        <is>
          <t>8.125%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xed rate per annum</t>
        </is>
      </c>
      <c r="B6" s="13" t="n">
        <v>0.08125</v>
      </c>
      <c r="C6" s="4" t="inlineStr">
        <is>
          <t xml:space="preserve"> </t>
        </is>
      </c>
    </row>
    <row r="7">
      <c r="A7" s="4" t="inlineStr">
        <is>
          <t>Carrying Value</t>
        </is>
      </c>
      <c r="B7" s="7" t="n">
        <v>193035</v>
      </c>
      <c r="C7" s="6" t="n">
        <v>193035</v>
      </c>
    </row>
    <row r="8">
      <c r="A8" s="4" t="inlineStr">
        <is>
          <t>Estimated Fair Value</t>
        </is>
      </c>
      <c r="B8" s="7" t="n">
        <v>170643</v>
      </c>
      <c r="C8" s="4" t="inlineStr">
        <is>
          <t xml:space="preserve"> </t>
        </is>
      </c>
    </row>
    <row r="9">
      <c r="A9" s="4" t="inlineStr">
        <is>
          <t>6.50% Senior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xed rate per annum</t>
        </is>
      </c>
      <c r="B11" s="12" t="n">
        <v>0.065</v>
      </c>
      <c r="C11" s="4" t="inlineStr">
        <is>
          <t xml:space="preserve"> </t>
        </is>
      </c>
    </row>
    <row r="12">
      <c r="A12" s="4" t="inlineStr">
        <is>
          <t>Carrying Value</t>
        </is>
      </c>
      <c r="B12" s="7" t="n">
        <v>151440</v>
      </c>
      <c r="C12" s="7" t="n">
        <v>151440</v>
      </c>
    </row>
    <row r="13">
      <c r="A13" s="4" t="inlineStr">
        <is>
          <t>Estimated Fair Value</t>
        </is>
      </c>
      <c r="B13" s="7" t="n">
        <v>120546</v>
      </c>
      <c r="C1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USD ($) $ in Thousands</t>
        </is>
      </c>
      <c r="B1" s="2" t="inlineStr">
        <is>
          <t>1 Months Ended</t>
        </is>
      </c>
      <c r="D1" s="2" t="inlineStr">
        <is>
          <t>12 Months Ended</t>
        </is>
      </c>
    </row>
    <row r="2">
      <c r="B2" s="2" t="inlineStr">
        <is>
          <t>Jan. 31, 2024</t>
        </is>
      </c>
      <c r="C2" s="2" t="inlineStr">
        <is>
          <t>Nov. 30, 2018</t>
        </is>
      </c>
      <c r="D2" s="2" t="inlineStr">
        <is>
          <t>Dec. 31, 2024</t>
        </is>
      </c>
      <c r="E2" s="2" t="inlineStr">
        <is>
          <t>Dec. 12, 2024</t>
        </is>
      </c>
      <c r="F2" s="2" t="inlineStr">
        <is>
          <t>Apr. 30, 2024</t>
        </is>
      </c>
    </row>
    <row r="3">
      <c r="A3" s="4" t="inlineStr">
        <is>
          <t>BPRI Executive Consulting, LLC | Affiliated Entity | Financial advisory servic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amounts of transaction</t>
        </is>
      </c>
      <c r="B5" s="4" t="inlineStr">
        <is>
          <t xml:space="preserve"> </t>
        </is>
      </c>
      <c r="C5" s="4" t="inlineStr">
        <is>
          <t xml:space="preserve"> </t>
        </is>
      </c>
      <c r="D5" s="7" t="n">
        <v>400</v>
      </c>
      <c r="E5" s="4" t="inlineStr">
        <is>
          <t xml:space="preserve"> </t>
        </is>
      </c>
      <c r="F5" s="4" t="inlineStr">
        <is>
          <t xml:space="preserve"> </t>
        </is>
      </c>
    </row>
    <row r="6">
      <c r="A6" s="4" t="inlineStr">
        <is>
          <t>Related party transaction, period with written notice to terminate agreement</t>
        </is>
      </c>
      <c r="B6" s="4" t="inlineStr">
        <is>
          <t xml:space="preserve"> </t>
        </is>
      </c>
      <c r="C6" s="4" t="inlineStr">
        <is>
          <t>30 days</t>
        </is>
      </c>
      <c r="D6" s="4" t="inlineStr">
        <is>
          <t xml:space="preserve"> </t>
        </is>
      </c>
      <c r="E6" s="4" t="inlineStr">
        <is>
          <t xml:space="preserve"> </t>
        </is>
      </c>
      <c r="F6" s="4" t="inlineStr">
        <is>
          <t xml:space="preserve"> </t>
        </is>
      </c>
    </row>
    <row r="7">
      <c r="A7" s="4" t="inlineStr">
        <is>
          <t>Related party transaction monthly payments</t>
        </is>
      </c>
      <c r="B7" s="4" t="inlineStr">
        <is>
          <t xml:space="preserve"> </t>
        </is>
      </c>
      <c r="C7" s="7" t="n">
        <v>750</v>
      </c>
      <c r="D7" s="4" t="inlineStr">
        <is>
          <t xml:space="preserve"> </t>
        </is>
      </c>
      <c r="E7" s="4" t="inlineStr">
        <is>
          <t xml:space="preserve"> </t>
        </is>
      </c>
      <c r="F7" s="4" t="inlineStr">
        <is>
          <t xml:space="preserve"> </t>
        </is>
      </c>
    </row>
    <row r="8">
      <c r="A8" s="4" t="inlineStr">
        <is>
          <t>Cash fee</t>
        </is>
      </c>
      <c r="B8" s="4" t="inlineStr">
        <is>
          <t xml:space="preserve"> </t>
        </is>
      </c>
      <c r="C8" s="4" t="inlineStr">
        <is>
          <t xml:space="preserve"> </t>
        </is>
      </c>
      <c r="D8" s="4" t="inlineStr">
        <is>
          <t xml:space="preserve"> </t>
        </is>
      </c>
      <c r="E8" s="12" t="n">
        <v>0.0175</v>
      </c>
      <c r="F8" s="4" t="inlineStr">
        <is>
          <t xml:space="preserve"> </t>
        </is>
      </c>
    </row>
    <row r="9">
      <c r="A9" s="4" t="inlineStr">
        <is>
          <t>B. Riley Securities, Inc. | 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compensation percent of gross proceeds</t>
        </is>
      </c>
      <c r="B11" s="4" t="inlineStr">
        <is>
          <t xml:space="preserve"> </t>
        </is>
      </c>
      <c r="C11" s="4" t="inlineStr">
        <is>
          <t xml:space="preserve"> </t>
        </is>
      </c>
      <c r="D11" s="4" t="inlineStr">
        <is>
          <t xml:space="preserve"> </t>
        </is>
      </c>
      <c r="E11" s="4" t="inlineStr">
        <is>
          <t xml:space="preserve"> </t>
        </is>
      </c>
      <c r="F11" s="10" t="n">
        <v>0.03</v>
      </c>
    </row>
    <row r="12">
      <c r="A12" s="4" t="inlineStr">
        <is>
          <t>Revolving credit facility | Credit Facility | Annual F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nnual fee percent</t>
        </is>
      </c>
      <c r="B14" s="10" t="n">
        <v>0.02</v>
      </c>
      <c r="C14" s="4" t="inlineStr">
        <is>
          <t xml:space="preserve"> </t>
        </is>
      </c>
      <c r="D14" s="4" t="inlineStr">
        <is>
          <t xml:space="preserve"> </t>
        </is>
      </c>
      <c r="E14" s="4" t="inlineStr">
        <is>
          <t xml:space="preserve"> </t>
        </is>
      </c>
      <c r="F14" s="4" t="inlineStr">
        <is>
          <t xml:space="preserve"> </t>
        </is>
      </c>
    </row>
    <row r="15">
      <c r="A15" s="4" t="inlineStr">
        <is>
          <t>Related party transaction, amounts of transaction</t>
        </is>
      </c>
      <c r="B15" s="7" t="n">
        <v>3000</v>
      </c>
      <c r="C15" s="4" t="inlineStr">
        <is>
          <t xml:space="preserve"> </t>
        </is>
      </c>
      <c r="D15" s="4" t="inlineStr">
        <is>
          <t xml:space="preserve"> </t>
        </is>
      </c>
      <c r="E15" s="4" t="inlineStr">
        <is>
          <t xml:space="preserve"> </t>
        </is>
      </c>
      <c r="F15" s="4" t="inlineStr">
        <is>
          <t xml:space="preserve"> </t>
        </is>
      </c>
    </row>
    <row r="16">
      <c r="A16" s="4" t="inlineStr">
        <is>
          <t>Related party transaction, note execution period</t>
        </is>
      </c>
      <c r="B16" s="4" t="inlineStr">
        <is>
          <t>60 days</t>
        </is>
      </c>
      <c r="C16" s="4" t="inlineStr">
        <is>
          <t xml:space="preserve"> </t>
        </is>
      </c>
      <c r="D16" s="4" t="inlineStr">
        <is>
          <t xml:space="preserve"> </t>
        </is>
      </c>
      <c r="E16" s="4" t="inlineStr">
        <is>
          <t xml:space="preserve"> </t>
        </is>
      </c>
      <c r="F16" s="4" t="inlineStr">
        <is>
          <t xml:space="preserve"> </t>
        </is>
      </c>
    </row>
    <row r="17">
      <c r="A17" s="4" t="inlineStr">
        <is>
          <t>Revolving credit facility | Credit Facility | Annual Fee | BPRI Executive Consulting,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note execution period</t>
        </is>
      </c>
      <c r="B19" s="4" t="inlineStr">
        <is>
          <t xml:space="preserve"> </t>
        </is>
      </c>
      <c r="C19" s="4" t="inlineStr">
        <is>
          <t xml:space="preserve"> </t>
        </is>
      </c>
      <c r="D19" s="4" t="inlineStr">
        <is>
          <t>60 days</t>
        </is>
      </c>
      <c r="E19" s="4" t="inlineStr">
        <is>
          <t xml:space="preserve"> </t>
        </is>
      </c>
      <c r="F19" s="4" t="inlineStr">
        <is>
          <t xml:space="preserve"> </t>
        </is>
      </c>
    </row>
    <row r="20">
      <c r="A20" s="4" t="inlineStr">
        <is>
          <t>Babcock &amp; Wilcox Enterprises, Inc. | B. Riley Capital Management,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 of common stock</t>
        </is>
      </c>
      <c r="B22" s="4" t="inlineStr">
        <is>
          <t xml:space="preserve"> </t>
        </is>
      </c>
      <c r="C22" s="4" t="inlineStr">
        <is>
          <t xml:space="preserve"> </t>
        </is>
      </c>
      <c r="D22" s="12" t="n">
        <v>0.303</v>
      </c>
      <c r="E22" s="4" t="inlineStr">
        <is>
          <t xml:space="preserve"> </t>
        </is>
      </c>
      <c r="F22" s="4" t="inlineStr">
        <is>
          <t xml:space="preserve"> </t>
        </is>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ACQUISITIONS - Narrative (Details) $ in Thousands</t>
        </is>
      </c>
      <c r="C1" s="2" t="inlineStr">
        <is>
          <t>1 Months Ended</t>
        </is>
      </c>
    </row>
    <row r="2">
      <c r="B2" s="2" t="inlineStr">
        <is>
          <t>Feb. 01, 2022 USD ($)</t>
        </is>
      </c>
      <c r="C2" s="2" t="inlineStr">
        <is>
          <t>Jul. 31, 2022 USD ($) bid</t>
        </is>
      </c>
      <c r="D2" s="2" t="inlineStr">
        <is>
          <t>Feb. 28, 2022 USD ($)</t>
        </is>
      </c>
    </row>
    <row r="3">
      <c r="A3" s="4" t="inlineStr">
        <is>
          <t>Fossil Power Systems, Inc</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Business acquisition, percentage acquired</t>
        </is>
      </c>
      <c r="B5" s="4" t="inlineStr">
        <is>
          <t xml:space="preserve"> </t>
        </is>
      </c>
      <c r="C5" s="4" t="inlineStr">
        <is>
          <t xml:space="preserve"> </t>
        </is>
      </c>
      <c r="D5" s="10" t="n">
        <v>1</v>
      </c>
    </row>
    <row r="6">
      <c r="A6" s="4" t="inlineStr">
        <is>
          <t>Business combination, consideration transferred</t>
        </is>
      </c>
      <c r="B6" s="7" t="n">
        <v>59200</v>
      </c>
      <c r="C6" s="4" t="inlineStr">
        <is>
          <t xml:space="preserve"> </t>
        </is>
      </c>
      <c r="D6" s="7" t="n">
        <v>59200</v>
      </c>
    </row>
    <row r="7">
      <c r="A7" s="4" t="inlineStr">
        <is>
          <t>Business combination, contingent consideration, fair value</t>
        </is>
      </c>
      <c r="B7" s="4" t="inlineStr">
        <is>
          <t xml:space="preserve"> </t>
        </is>
      </c>
      <c r="C7" s="4" t="inlineStr">
        <is>
          <t xml:space="preserve"> </t>
        </is>
      </c>
      <c r="D7" s="7" t="n">
        <v>5900</v>
      </c>
    </row>
    <row r="8">
      <c r="A8" s="4" t="inlineStr">
        <is>
          <t>Business combination, consideration hold-back period</t>
        </is>
      </c>
      <c r="B8" s="4" t="inlineStr">
        <is>
          <t xml:space="preserve"> </t>
        </is>
      </c>
      <c r="C8" s="4" t="inlineStr">
        <is>
          <t xml:space="preserve"> </t>
        </is>
      </c>
      <c r="D8" s="4" t="inlineStr">
        <is>
          <t>24 months</t>
        </is>
      </c>
    </row>
    <row r="9">
      <c r="A9" s="4" t="inlineStr">
        <is>
          <t>Optimus Industrie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Business acquisition, percentage acquired</t>
        </is>
      </c>
      <c r="B11" s="4" t="inlineStr">
        <is>
          <t xml:space="preserve"> </t>
        </is>
      </c>
      <c r="C11" s="4" t="inlineStr">
        <is>
          <t xml:space="preserve"> </t>
        </is>
      </c>
      <c r="D11" s="10" t="n">
        <v>1</v>
      </c>
    </row>
    <row r="12">
      <c r="A12" s="4" t="inlineStr">
        <is>
          <t>Business combination, consideration transferred</t>
        </is>
      </c>
      <c r="B12" s="4" t="inlineStr">
        <is>
          <t xml:space="preserve"> </t>
        </is>
      </c>
      <c r="C12" s="4" t="inlineStr">
        <is>
          <t xml:space="preserve"> </t>
        </is>
      </c>
      <c r="D12" s="7" t="n">
        <v>19200</v>
      </c>
    </row>
    <row r="13">
      <c r="A13" s="4" t="inlineStr">
        <is>
          <t>Hamon Holdings Corporation</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Number of subsidiaries acquired | bid</t>
        </is>
      </c>
      <c r="B15" s="4" t="inlineStr">
        <is>
          <t xml:space="preserve"> </t>
        </is>
      </c>
      <c r="C15" s="6" t="n">
        <v>1</v>
      </c>
      <c r="D15" s="4" t="inlineStr">
        <is>
          <t xml:space="preserve"> </t>
        </is>
      </c>
    </row>
    <row r="16">
      <c r="A16" s="4" t="inlineStr">
        <is>
          <t>Business acquisition, bidder price</t>
        </is>
      </c>
      <c r="B16" s="4" t="inlineStr">
        <is>
          <t xml:space="preserve"> </t>
        </is>
      </c>
      <c r="C16" s="7" t="n">
        <v>2900</v>
      </c>
      <c r="D16" s="4" t="inlineStr">
        <is>
          <t xml:space="preserve"> </t>
        </is>
      </c>
    </row>
  </sheetData>
  <mergeCells count="2">
    <mergeCell ref="C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 shares in Millions, $ in Millions</t>
        </is>
      </c>
      <c r="B1" s="2" t="inlineStr">
        <is>
          <t>2 Months Ended</t>
        </is>
      </c>
    </row>
    <row r="2">
      <c r="B2" s="2" t="inlineStr">
        <is>
          <t>Feb. 13, 2025</t>
        </is>
      </c>
      <c r="C2" s="2" t="inlineStr">
        <is>
          <t>Mar. 31, 2025</t>
        </is>
      </c>
      <c r="D2" s="2" t="inlineStr">
        <is>
          <t>Mar. 25, 2025</t>
        </is>
      </c>
    </row>
    <row r="3">
      <c r="A3" s="4" t="inlineStr">
        <is>
          <t>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Government assistance amount</t>
        </is>
      </c>
      <c r="B5" s="4" t="inlineStr">
        <is>
          <t xml:space="preserve"> </t>
        </is>
      </c>
      <c r="C5" s="7" t="n">
        <v>10</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ale of stock, number of shares issued (in shares)</t>
        </is>
      </c>
      <c r="B8" s="11" t="n">
        <v>3.3</v>
      </c>
      <c r="C8" s="4" t="inlineStr">
        <is>
          <t xml:space="preserve"> </t>
        </is>
      </c>
      <c r="D8" s="4" t="inlineStr">
        <is>
          <t xml:space="preserve"> </t>
        </is>
      </c>
    </row>
    <row r="9">
      <c r="A9" s="4" t="inlineStr">
        <is>
          <t>Sale of stock, consideration received</t>
        </is>
      </c>
      <c r="B9" s="5" t="n">
        <v>5.2</v>
      </c>
      <c r="C9" s="4" t="inlineStr">
        <is>
          <t xml:space="preserve"> </t>
        </is>
      </c>
      <c r="D9" s="4" t="inlineStr">
        <is>
          <t xml:space="preserve"> </t>
        </is>
      </c>
    </row>
    <row r="10">
      <c r="A10" s="4" t="inlineStr">
        <is>
          <t>Subsequent Event | Revolving credit facility | Credit Facility | Credit Facility</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Minimum liquidity covenant</t>
        </is>
      </c>
      <c r="B12" s="4" t="inlineStr">
        <is>
          <t xml:space="preserve"> </t>
        </is>
      </c>
      <c r="C12" s="4" t="inlineStr">
        <is>
          <t xml:space="preserve"> </t>
        </is>
      </c>
      <c r="D12" s="7" t="n">
        <v>2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4</t>
        </is>
      </c>
      <c r="C2" s="2" t="inlineStr">
        <is>
          <t>Dec. 31, 2023</t>
        </is>
      </c>
    </row>
    <row r="3">
      <c r="A3" s="4" t="inlineStr">
        <is>
          <t>Allowance for Doubtful Account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period</t>
        </is>
      </c>
      <c r="B5" s="7" t="n">
        <v>2028</v>
      </c>
      <c r="C5" s="7" t="n">
        <v>1611</v>
      </c>
    </row>
    <row r="6">
      <c r="A6" s="4" t="inlineStr">
        <is>
          <t>Charges to costs and expenses</t>
        </is>
      </c>
      <c r="B6" s="6" t="n">
        <v>91</v>
      </c>
      <c r="C6" s="6" t="n">
        <v>569</v>
      </c>
    </row>
    <row r="7">
      <c r="A7" s="4" t="inlineStr">
        <is>
          <t>Deductions</t>
        </is>
      </c>
      <c r="B7" s="6" t="n">
        <v>-232</v>
      </c>
      <c r="C7" s="6" t="n">
        <v>-180</v>
      </c>
    </row>
    <row r="8">
      <c r="A8" s="4" t="inlineStr">
        <is>
          <t>Currency translation adjustments and other</t>
        </is>
      </c>
      <c r="B8" s="6" t="n">
        <v>-105</v>
      </c>
      <c r="C8" s="6" t="n">
        <v>28</v>
      </c>
    </row>
    <row r="9">
      <c r="A9" s="4" t="inlineStr">
        <is>
          <t>Balance at end of period</t>
        </is>
      </c>
      <c r="B9" s="6" t="n">
        <v>1782</v>
      </c>
      <c r="C9" s="6" t="n">
        <v>2028</v>
      </c>
    </row>
    <row r="10">
      <c r="A10" s="4" t="inlineStr">
        <is>
          <t>Inventory Reserves</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Balance at beginning of period</t>
        </is>
      </c>
      <c r="B12" s="6" t="n">
        <v>7950</v>
      </c>
      <c r="C12" s="6" t="n">
        <v>6755</v>
      </c>
    </row>
    <row r="13">
      <c r="A13" s="4" t="inlineStr">
        <is>
          <t>Charges to costs and expenses</t>
        </is>
      </c>
      <c r="B13" s="6" t="n">
        <v>550</v>
      </c>
      <c r="C13" s="6" t="n">
        <v>1364</v>
      </c>
    </row>
    <row r="14">
      <c r="A14" s="4" t="inlineStr">
        <is>
          <t>Deductions</t>
        </is>
      </c>
      <c r="B14" s="6" t="n">
        <v>-749</v>
      </c>
      <c r="C14" s="6" t="n">
        <v>-264</v>
      </c>
    </row>
    <row r="15">
      <c r="A15" s="4" t="inlineStr">
        <is>
          <t>Currency translation adjustments and other</t>
        </is>
      </c>
      <c r="B15" s="6" t="n">
        <v>-45</v>
      </c>
      <c r="C15" s="6" t="n">
        <v>95</v>
      </c>
    </row>
    <row r="16">
      <c r="A16" s="4" t="inlineStr">
        <is>
          <t>Balance at end of period</t>
        </is>
      </c>
      <c r="B16" s="7" t="n">
        <v>7706</v>
      </c>
      <c r="C16" s="7" t="n">
        <v>7950</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AND CONTRACTS</t>
        </is>
      </c>
      <c r="B4" s="4" t="inlineStr">
        <is>
          <t>REVENUE RECOGNITION AND CONTRACTS Revenue Recognition We generate the vast majority of our revenues from the supply of, and aftermarket services for, steam-generating, environmental and auxiliary equipment. No single customer comprised of 10% or more of our consolidated revenues from transactions in 2024, 2023, and 2022, respectively. Our revenue recognition accounting policy is described in more detail in Note 2. Contract Balances The following represents the components of Contracts in progress and Advance billings on contracts included in the Consolidated Balance Sheets: (in thousands) December 31, 2024 December 31, 2023 $ Change % Change Contract assets - included in contracts in progress: Costs incurred less costs of revenue recognized $ 31,691 $ 12,100 $ 19,591 162 % Revenues recognized less billings to customers 50,712 38,206 12,506 33 % Contracts in progress $ 82,403 $ 50,306 $ 32,097 64 % Contract liabilities - included in advance billings on contracts: Billings to customers less revenues recognized $ 57,893 $ 54,051 $ 3,842 7 % Costs of revenue recognized less cost incurred 585 5,066 (4,481) (88) % Advance billings on contracts $ 58,478 $ 59,117 $ (639) (1) % Net contract balance $ 23,925 $ (8,811) $ 32,736 372 % Accrued contract losses $ 217 $ 46 $ 171 372 % The following amounts represent retainage on contracts: (in thousands) December 31, 2024 December 31, 2023 $ Change % Change Retainage expected to be collected within one year $ 3,787 $ 2,558 $ 1,229 48 % Retainage expected to be collected after one year 193 1,466 (1,273) (87) % Total retainage $ 3,980 $ 4,024 $ (44) (1) % Retainage is a holdback of final payment from a customer upon completion of a contract for a set period of time. Retainage is included in advanced billings on contracts or contracts in progress in the Consolidated Balance Sheets as of December 31, 2024. All long-term retainage at December 31, 2024 is expected to be collected by the end of 2026. Backlog At December 31, 2024 we had $540.1 million of remaining performance obligations, which are also referred to as total backlog. We expect to recognize approximately 65%, 33% and 2% of its remaining performance obligations as revenue in 2025, 2026 and thereafter, respectively. Changes in Contract Estimates In the years ended December 31, 2024, 2023 and 2022 we recognized changes in estimated gross profit related to long-term contracts accounted for on the over time basis, which are summarized as follows: Year ended December 31, (in thousands) 2024 2023 2022 Increases in gross profit for changes in estimates $ 8,231 $ 6,425 $ 10,388 Decreases in gross profit for changes in estimates (6,211) (4,179) (4,624) Net changes in gross profit for changes in estimates $ 2,020 $ 2,246 $ 5,764 Loss Contracts During the years ended December 31, 2024 and 2023, we recorded $0.3 million and $1.5 million, respectively, in net losses from changes in estimated costs to complete four and seven, respectively, B&amp;W Thermal contracts in loss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Inventories are stated at the lower of cost or net realizable value. Certain raw material inventory is sold to our customers directly and without further processing. The components of Inventories, net included in the Consolidated Balance Sheets are as follows: (in thousands) December 31, 2024 December 31, 2023 Raw materials and supplies $ 87,262 $ 78,627 Work in progress 6,707 5,428 Finished goods 14,920 13,525 Total inventories, net $ 108,889 $ 97,5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mp; EQUIPMENT AND FINANCE LEAS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mp; EQUIPMENT AND FINANCE LEASES</t>
        </is>
      </c>
      <c r="B4" s="4" t="inlineStr">
        <is>
          <t xml:space="preserve">PR OPERTY, PLANT &amp; EQUIPMENT AND FINANCE LEASES The following table indicates the carrying value of each of the major classes of depreciable assets in the Consolidated Balance Sheets: (in thousands) December 31, 2024 December 31, 2023 Land $ 1,493 $ 1,452 Buildings 24,244 24,264 Machinery and equipment 123,678 125,205 Property under construction 14,466 13,781 163,881 164,702 Less accumulated depreciation 118,869 117,714 Net property, plant and equipment 45,012 46,988 Finance lease 34,920 30,656 Less finance lease accumulated amortization 10,339 8,278 Net property, plant and equipment and finance leases $ 69,593 $ 69,3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following summarizes the changes in the net carrying amount of goodwill in the Consolidated Balance Sheets: (in thousands) B&amp;W B&amp;W Environmental B&amp;W Total Balance at December 31, 2022 $ 9,238 $ 5,347 $ 69,587 $ 84,172 Currency translation adjustments (267) 290 927 950 Balance at December 31, 2023 $ 8,971 $ 5,637 $ 70,514 $ 85,122 Currency translation adjustments (489) (537) (1,958) (2,984) Balance at December 31, 2024 $ 8,482 $ 5,100 $ 68,556 $ 82,138 Goodwill represents the excess of the consideration transferred over the fair value of net assets, including identifiable intangible assets, at the acquisition date. Goodwill is assessed for impairment annually on October 1 or more frequently if events or changes in circumstances indicate a potential impairment exists (a "triggering event"). The annual quantitative assessment was performed using a combination of the income approach (discounted cash flows), the market approach and the guideline transaction method. The income approach uses the reporting unit’s estimated future cash flows, discounted at the weighted-average cost of capital of a hypothetical third-party buyer to account for uncertainties within the projections. The income approach uses assumptions based on the reporting unit’s estimated revenue growth, operating margin, and working capital turnover. The market approach estimates fair value by applying cash flow multiples to the reporting unit’s operating performance. The multiples are derived from comparable publicly traded companies with similar characteristics to the reporting unit. The guideline transaction method estimates fair value by applying recent observed transaction multiples from transactions involving companies with similar characteristics to the reporting unit’s business. The fair market value calculated in the quantitative assessment exceeded the carrying amount of each of the reporting units by at least 35% at October 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re as follows: (in thousands) December 31, 2024 December 31, 2023 Definite-lived intangible assets Customer relationships $ 25,462 $ 27,069 Unpatented technology 3,703 4,006 Patented technology 1,912 1,913 Trade names 1,898 1,758 All other 4,369 4,345 Gross value of definite-lived intangible assets $ 37,344 $ 39,091 Customer relationships amortization (11,717) (9,816) Unpatented technology amortization (1,129) (894) Patented technology amortization (1,158) (876) Trade names amortization (1,224) (1,110) All other amortization (4,370) (4,345) Accumulated amortization $ (19,598) $ (17,041) Net definite-lived intangible assets $ 17,746 $ 22,050 Indefinite-lived intangible assets Trademarks 1,305 1,530 Total intangible assets, net $ 19,051 $ 23,580 The following summarizes the changes in the carrying amount of intangible assets: Year ended December 31, (in thousands) 2024 2023 Balance at beginning of period $ 23,580 $ 26,325 Amortization expense (3,078) (3,190) Currency translation adjustments (1,451) 445 Balance at end of the period $ 19,051 $ 23,580 Amortization of intangible assets is included in Cost of operations and SG&amp;A in the Consolidated Statement of Operations. Definite-lived intangible assets are assessed for impairment on an interim basis when impairment indicators exist. During the fourth quarter of 2024, we identified factors that indicated a triggering event had occurred, mainly due to the decrease in the common stock price during the quarter. We performed a quantitative assessment in accordance with ASC 360 and concluded that no impairment of intangible assets exists at December 31, 2024. Estimated future intangible asset amortization expense, during the year ended December 31, 2024 is as follows (in thousands): Amortization Expense Year ending December 31, 2025 $ 3,110 Year ending December 31, 2026 3,016 Year ending December 31, 2027 3,016 Year ending December 31, 2028 2,884 Year ending December 31, 2029 2,819 Thereafter 2,9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determine if an arrangement is a lease at inception. Operating leases are included in Right-of-use assets, Operating lease liabilities and Non-current operating lease liabilities in the Consolidated Balance Sheets. Finance leases are included in Net property, plant and equipment and finance leases, Other accrued liabilities and Other non-current finance liabilities in the Consolidated Balance Sheets. Amounts relating to leases are presented in the Consolidated Balance Sheets in the following line items: (in thousands) Assets: Classification December 31, 2024 December 31, 2023 Operating lease assets Right-of-use assets $ 32,789 $ 26,077 Finance lease assets Net property, plant and equipment and finance leases 24,581 22,378 Total non-current lease assets $ 57,370 $ 48,455 Liabilities: Current Operating lease liabilities Operating lease liabilities $ 3,550 $ 3,291 Finance lease liabilities Financing lease liabilities 1,644 1,367 Non-current Operating lease liabilities Non-current operating lease liabilities 30,315 23,878 Finance lease liabilities Non-current finance lease liabilities 28,501 26,206 Total lease liabilities $ 64,010 $ 54,742 The components of lease expense included in the Consolidated Statements of Operations are as follows: Year ended December 31, (in thousands) Classification 2024 2023 2022 Operating lease expense: Operating lease expense Selling, general and administrative expenses $ 6,527 $ 5,774 $ 5,972 Operating lease expense Cost of operations — — — Short-term lease expense Selling, general and administrative expenses 2,176 2,088 2,950 Variable lease expense (1) Selling, general and administrative expenses 455 354 141 Total operating lease expense $ 9,158 $ 8,216 $ 9,063 Finance lease expense: Amortization of right-of-use assets Cost of operations $ 2,116 $ 2,080 $ 3,527 Interest on lease liabilities Interest expense 2,037 2,813 2,372 Total finance lease expense $ 4,153 $ 4,893 $ 5,899 Net lease cost $ 13,311 $ 13,109 $ 14,962 (1) Variable lease expense primarily consists of common area maintenance expenses paid directly to lessors of real estate leases. Other information related to leases is as follows: Year ended December 31, (in thousands) 2024 2023 2022 Cash paid for amounts included in the measurement of lease liabilities: Operating cash flows - operating leases $ 6,230 $ 5,510 $ 5,666 Operating cash flows - finance leases 2,155 2,235 2,372 Financing cash flows - finance leases 1,369 1,195 2,435 (in thousands) December 31, 2024 December 31, 2023 Right-of-use assets obtained in exchange for lease liabilities: Operating leases $ 10,617 $ 3,159 Finance leases 4,333 103 Weighted-average remaining lease term: Operating leases (in years) 12.3 12.9 Finance leases (in years) 9.6 11.0 Weighted-average discount rate: Operating leases 8.2 % 8.3 % Finance leases 8.0 % 8.0 % Future minimum lease payments required under non-cancellable leases as of December 31, 2024 are as follows: (in thousands) Operating Leases Finance Leases Total 2025 $ 6,021 $ 3,730 $ 9,751 2026 5,429 3,820 9,249 2027 4,765 3,880 8,645 2028 4,080 3,952 8,032 2029 3,374 6,543 9,917 Thereafter 31,274 20,976 52,250 Total $ 54,943 $ 42,901 $ 97,844 Less imputed interest (21,078) (12,756) (33,834) Lease liability $ 33,865 $ 30,145 $ 64,010 </t>
        </is>
      </c>
    </row>
    <row r="5">
      <c r="A5" s="4" t="inlineStr">
        <is>
          <t>LEASES</t>
        </is>
      </c>
      <c r="B5" s="4" t="inlineStr">
        <is>
          <t xml:space="preserve">LEASES We determine if an arrangement is a lease at inception. Operating leases are included in Right-of-use assets, Operating lease liabilities and Non-current operating lease liabilities in the Consolidated Balance Sheets. Finance leases are included in Net property, plant and equipment and finance leases, Other accrued liabilities and Other non-current finance liabilities in the Consolidated Balance Sheets. Amounts relating to leases are presented in the Consolidated Balance Sheets in the following line items: (in thousands) Assets: Classification December 31, 2024 December 31, 2023 Operating lease assets Right-of-use assets $ 32,789 $ 26,077 Finance lease assets Net property, plant and equipment and finance leases 24,581 22,378 Total non-current lease assets $ 57,370 $ 48,455 Liabilities: Current Operating lease liabilities Operating lease liabilities $ 3,550 $ 3,291 Finance lease liabilities Financing lease liabilities 1,644 1,367 Non-current Operating lease liabilities Non-current operating lease liabilities 30,315 23,878 Finance lease liabilities Non-current finance lease liabilities 28,501 26,206 Total lease liabilities $ 64,010 $ 54,742 The components of lease expense included in the Consolidated Statements of Operations are as follows: Year ended December 31, (in thousands) Classification 2024 2023 2022 Operating lease expense: Operating lease expense Selling, general and administrative expenses $ 6,527 $ 5,774 $ 5,972 Operating lease expense Cost of operations — — — Short-term lease expense Selling, general and administrative expenses 2,176 2,088 2,950 Variable lease expense (1) Selling, general and administrative expenses 455 354 141 Total operating lease expense $ 9,158 $ 8,216 $ 9,063 Finance lease expense: Amortization of right-of-use assets Cost of operations $ 2,116 $ 2,080 $ 3,527 Interest on lease liabilities Interest expense 2,037 2,813 2,372 Total finance lease expense $ 4,153 $ 4,893 $ 5,899 Net lease cost $ 13,311 $ 13,109 $ 14,962 (1) Variable lease expense primarily consists of common area maintenance expenses paid directly to lessors of real estate leases. Other information related to leases is as follows: Year ended December 31, (in thousands) 2024 2023 2022 Cash paid for amounts included in the measurement of lease liabilities: Operating cash flows - operating leases $ 6,230 $ 5,510 $ 5,666 Operating cash flows - finance leases 2,155 2,235 2,372 Financing cash flows - finance leases 1,369 1,195 2,435 (in thousands) December 31, 2024 December 31, 2023 Right-of-use assets obtained in exchange for lease liabilities: Operating leases $ 10,617 $ 3,159 Finance leases 4,333 103 Weighted-average remaining lease term: Operating leases (in years) 12.3 12.9 Finance leases (in years) 9.6 11.0 Weighted-average discount rate: Operating leases 8.2 % 8.3 % Finance leases 8.0 % 8.0 % Future minimum lease payments required under non-cancellable leases as of December 31, 2024 are as follows: (in thousands) Operating Leases Finance Leases Total 2025 $ 6,021 $ 3,730 $ 9,751 2026 5,429 3,820 9,249 2027 4,765 3,880 8,645 2028 4,080 3,952 8,032 2029 3,374 6,543 9,917 Thereafter 31,274 20,976 52,250 Total $ 54,943 $ 42,901 $ 97,844 Less imputed interest (21,078) (12,756) (33,834) Lease liability $ 33,865 $ 30,145 $ 64,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leveland,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12 Months Ended</t>
        </is>
      </c>
    </row>
    <row r="2">
      <c r="B2" s="2" t="inlineStr">
        <is>
          <t>Dec. 31, 2024</t>
        </is>
      </c>
    </row>
    <row r="3">
      <c r="A3" s="3" t="inlineStr">
        <is>
          <t>Product Warranties Disclosures [Abstract]</t>
        </is>
      </c>
      <c r="B3" s="4" t="inlineStr">
        <is>
          <t xml:space="preserve"> </t>
        </is>
      </c>
    </row>
    <row r="4">
      <c r="A4" s="4" t="inlineStr">
        <is>
          <t>ACCRUED WARRANTY EXPENSE</t>
        </is>
      </c>
      <c r="B4" s="4" t="inlineStr">
        <is>
          <t xml:space="preserve">ACCRUED WARRANTY EXPENSE We may offer assurance type warranties on products and services sold to customers. Changes in the carrying amount of our accrued warranty expense are as follows: Year ended December 31, (in thousands) 2024 2023 Balance at beginning of period $ 4,380 $ 6,320 Additions 3,244 3,921 Expirations and other changes (3,400) (3,698) Payments (780) (2,161) Translation and other 2 (2) Balance at end of period $ 3,446 $ 4,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We incurred restructuring charges in 2024, 2023 and 2022. The charges primarily consist of severance and related costs associated with non-recurring actions taken to transform our operations with impacts on employees and facilities used in our businesses. The following tables summarizes the restructuring activity incurred by segment: Year ended December 31, 2024 (in thousands) Total Severance and related costs Other B&amp;W Thermal segment $ 1,296 $ 636 $ 660 $ 1,296 $ 636 $ 660 Year ended December 31, 2023 (in thousands) Total Severance and related costs Other B&amp;W Renewable segment $ 629 $ 304 $ 325 B&amp;W Environmental segment 372 180 192 B&amp;W Thermal segment 1,612 781 831 Corporate 6 — 6 $ 2,619 $ 1,265 $ 1,354 Year ended December 31, 2022 (in thousands) Total Severance and related costs Other B&amp;W Renewable segment $ 231 $ 50 $ 181 B&amp;W Environmental segment 129 28 101 B&amp;W Thermal segment 592 128 464 Corporate (1,157) (1,228) 71 $ (205) $ (1,022) $ 817 Restructuring liabilities primarily related to severance payments are included in Other accrued liabilities in the Consolidated Balance Sheets. Activity related to the restructuring liabilities is as follows: Year ended December 31, (in thousands) 2024 2023 Balance at beginning of period $ 345 $ 59 Restructuring expense 1,296 2,619 Payments (1,420) (2,333) Balance at end of period $ 221 $ 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PLANS AND OTHER POSTRETIREMENT BENEFITS</t>
        </is>
      </c>
      <c r="B4" s="4" t="inlineStr">
        <is>
          <t xml:space="preserve">PENSION PLANS AND OTHER POSTRETIREMENT BENEFITS We have historically provided defined benefit retirement benefits to domestic U.S. employees under the U.S. Plan, a noncontributory plan. As of 2006, the U.S. Plan was closed to new salaried plan entrants. Effective December 31, 2015, benefit accruals for those salaried employees covered by, and continuing to accrue service and salary adjusted benefits under the U.S. Plan, ceased. As of December 31, 2024, and 2023, 67 and 68 hourly employees continue to accrue benefits under the U.S. Plan for the respective years. Effective January 1, 2012, a defined contribution component was adopted applicable to Babcock &amp; Wilcox Canada, Ltd. (the "Canadian Plans"). Any employee with less than two years of continuous service as of December 31, 2011 was required to enroll in the defined contribution component of the Canadian Plans as of January 1, 2012 or upon the completion of 6 months of continuous service, whichever was later. These and future employees are not eligible to enroll in the defined benefit component of the Canadian Plans. Effective January 1, 2015, benefit accruals under certain hourly Canadian pension plans ceased. As part of the spin-off transaction, we split the Canadian defined benefit plans from BWXT, which was completed in 2017. We did not present these plans as multi-employer plans because our portion was separately identifiable, and we were able to assess the assets, liabilities and periodic expense in the same manner as if it were a separate plan in each period. We also sponsor the Diamond Power Specialty Limited Retirement Benefits Plan (the "U.K. Plan") through a subsidiary. Effective November 30, 2015, benefit accruals under this plan ceased. We have accounted for the Guaranteed Minimum Pension Equalization following the U.K. High Court ruling during the fourth quarter of 2018 by recording prior service cost in accumulated other comprehensive income that will be amortized through net periodic pension cost over 15 years, ending December 31, 2033. We do not provide retirement benefits to certain non-resident alien employees of foreign subsidiaries. Retirement benefits for salaried employees who accrue benefits in a defined benefit plan are based on final average compensation and years of service, while benefits for hourly employees are based on a flat benefit rate and years of service. Our funding policy is to fund the plans as recommended by the respective plan actuaries and in accordance with the Employee Retirement Income Security Act of 1974, as amended, or other applicable law. Funding provisions under the Pension Protection Act accelerate funding requirements to ensure full funding of benefits accrued. We make available other benefits including postretirement health care and life insurance benefits to certain salaried and union retirees based on their contracts, and on a limited basis, to future retirees. Obligations and funded status Pension Benefits Other Benefits (in thousands) 2024 2023 2024 2023 Change in benefit obligation: Benefit obligation at beginning of period $ 888,817 $ 893,315 $ 6,343 $ 7,676 Service cost 635 522 17 17 Interest cost 41,669 45,143 274 360 Plan participants’ contributions — — 99 114 Amendment 461 — — — Actuarial loss (gain) (39,002) 24,789 (318) (802) Foreign currency exchange rate changes (1,751) 1,500 (90) 26 Benefits paid (75,621) (76,452) (911) (1,048) Benefit obligation at end of period $ 815,208 $ 888,817 $ 5,414 $ 6,343 Change in plan assets: (1) (2) Fair value of plan assets at beginning of period $ 730,600 $ 770,923 $ — $ — Actual return on plan assets (28,529) 32,830 — — Employer contribution 11,690 1,416 812 934 Plan participants' contributions — — 99 114 Foreign currency exchange rate changes (2,127) 1,883 — — Benefits paid (75,621) (76,452) (911) (1,048) Fair value of plan assets at the end of period 636,013 730,600 — — Funded status $ (179,195) $ (158,217) $ (5,414) $ (6,343) Amounts recognized in the balance sheet consist of: Accrued employee benefits $ (1,105) $ (1,103) $ (806) $ (930) Accumulated postretirement benefit obligation — — (4,608) (5,413) Pension liability (188,057) (167,498) — — Prepaid pension 9,967 10,384 — — Accrued benefit liability, net $ (179,195) $ (158,217) $ (5,414) $ (6,343) Amount recognized in accumulated comprehensive income (before taxes): Prior service cost $ 1,067 $ 787 $ 283 $ 974 Supplemental information: Plans with accumulated benefit obligation in excess of plan assets Projected benefit obligation 781,793 851,302 — — Accumulated benefit obligation 781,793 851,302 — — Fair value of plan assets 592,630 682,699 — — Plans with plan assets in excess of accumulated benefit obligation Projected benefit obligation 33,416 37,515 — — Accumulated benefit obligation 33,416 37,515 — — Fair value of plan assets 43,383 47,901 — — (1) We had $12.3 million and $4.0 million in Fixed Income and Equity, respectively, as of December 31, 2024 relating to securities of the employer. (2) We had $10.7 million and $3.5 million in Fixed Income and Equity, respectively, as of December 31, 2023 relating to securities of the employer. Components of net periodic benefit cost (benefit) included in net (loss) income are as follows: Pension Benefits Other Benefits Year ended December 31, Year ended December 31, (in thousands) 2024 2023 2022 2024 2023 2022 Interest cost $ 41,669 $ 45,143 $ 26,676 $ 274 $ 360 $ 182 Expected return on plan assets (44,508) (46,877) (57,547) — — — Amortization of prior service cost 190 190 189 691 691 691 Recognized net actuarial loss (gain) 33,939 38,801 (6,365) (318) (803) (1,354) Benefit plans, net (1) 31,290 37,257 (37,047) 647 248 (481) Service cost included in COS (2) 635 522 699 17 17 20 Net periodic benefit cost (benefit) $ 31,925 $ 37,779 $ (36,348) $ 664 $ 265 $ (461) (1) Benefit plans, net, which is presented separately in our Consolidated Statements of Operations, is not allocated to the segments. (2) Service cost related to a small group of active participants is presented within Cost of operations in the Consolidated Statement of Operations and is allocated to the B&amp;W Thermal segment. Recognized net actuarial loss (gain) consists primarily of reported actuarial loss/gain and the difference between the actual return on plan assets and the expected return on plan assets. Total net MTM adjustments for our pension and other postretirement benefit plans were losses (gains) of $33.6 million, $38.0 million and $(7.7) million in the years ended, December 31, 2024, 2023 and 2022, respectively. The recognized net actuarial loss (gain) was recorded in Benefit plans, net in the Consolidated Statements of Operations. Assumptions Pension Benefits Other Benefits Year ended December 31, Year ended December 31, 2024 2023 2022 2024 2023 2022 Weighted average assumptions used to determine net periodic benefit obligations: Comparative single equivalent discount rate 5.57% 5.02% 5.35% 5.21% 4.94% 5.28% Rate of compensation increase 0.07% 0.07% 0.06% — — — Weighted average assumptions used to determine net periodic benefit cost: Comparative single equivalent discount rate 5.03% 5.39% 2.88% 5.21% 4.94% 5.28% Expected return on plan assets 6.38% 6.37% 5.90% — — — Rate of compensation increase 0.07% 0.07% 0.06% — — — The expected rate of return on plan assets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asset class. These rates are then adjusted for anticipated future inflation to determine estimated nominal rates of return for each asset class. The expected rate of return on plan assets is determined to be the weighted average of the nominal returns based on the weightings of the asset classes within the total asset portfolio. We use an expected return on plan assets assumption of 6.5% for the majority of our pension plan assets (approximately 93% of our total pension assets at December 31, 2024). Sensitivity The following sensitivity analysis reflects the impact of a 25-basis point change in the assumed discount rate and return on assets on our pension plan obligations and expense for the year ended December 31, 2024: (in millions) 0.25% increase 0.25% decrease Discount rate : Effect on ongoing net periodic benefit cost (1) $ (14.9) $ 15.5 Effect on projected benefit obligation (16.4) 17.1 Return on assets: Effect on ongoing net periodic benefit cost (1.6) 1.6 (1) Excludes effect of annual MTM adjustment. A 25-basis point change in the assumed discount rate and return on assets would have no meaningful impact on our other postretirement benefit plan obligations and expense for the year ended December 31, 2024 individually or in the aggregate, excluding the impact of any annual MTM adjustments we record annually. Investment goals The overall investment strategy of the pension trusts is to achieve long-term growth of principal, while avoiding excessive risk and to minimize the probability of loss of principal over the long term. The specific investment goals that we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U.S. Plan, which is a domestic defined benefit plan. The assets of this plan are held by the Trustee in The Babcock &amp; Wilcox Company Master Trust (the "Master Trust"). For the years ended December 31, 2024 and 2023, the investment return on domestic plan assets of the Master Trust (net of deductions for management fees) was approximately (4.5)% and 4.1%, respectively. The following is a summary of the asset allocations for the Master Trust by asset category: Year ended December 31, 2024 2023 Asset category: United States government securities 13 % 16 % Corporate stocks 2 % 2 % Private credit 45 % 39 % Hedge funds 25 % 32 % Cash and cash equivalents 15 % 11 % The target asset allocation for the Master Trust as of both December 31, 2024 and 2023 was 70% of alternative, liquid credit and direct lending funds, 20% of fixed income securities, and 10% of equity and other investments. We routinely reassess the target asset allocation with a goal of better aligning the expected cash flows from those assets to the anticipated benefit payments. Foreign plans: We sponsor the Canadian Plans and the U.K. Plan through certain of our foreign subsidiaries. The combined weighted average asset allocations of these plans by asset category were as follows: Year ended December 31, 2024 2023 Asset category: Commingled and mutual funds — % 23 % Fixed income 99 % 76 % Other 1 % 1 % The target allocation for 2024 for the foreign plans, by asset class, is as follows: Canadian U.K. Plan Asset class: Fixed income and other 100 % 100 % Fair value of plan assets See Note 22 below in the Consolidated Financial Statements for a detailed description of fair value measurements and the hierarchy established for valuation inputs. In accordance with ASC 820, Fair Value Measurement, certain investments that are measured at fair value using the net asset value ("NAV") per share practical expedient have not been classified in the fair value hierarchy. The investments that are measured at fair value using NAV per share included in the tables below are intended to permit reconciliation of the fair value hierarchy to the fair value of plan assets at the end of each period, which is presented in the first table above titled "Obligations and funded status" . The following is a summary of total investments of our plans measured at fair value: (in thousands) Years Ended December 31, 2024 Level 1 Level 2 Level 3 United States government securities $ 77,641 $ 77,641 $ — $ — Fixed income 79,202 12,292 42,967 23,943 Equity 5,807 5,516 — 291 Private credit 213,304 — — 213,304 Private equity 6,718 — — 6,718 Hedge fund 57,410 — — 57,410 Cash and accrued items 52,926 52,087 — 839 Investments measured at fair value $ 493,008 $ 147,536 $ 42,967 $ 302,505 Investments measured at net asset value 143,084 Pending trades (79) Total pension and other postretirement benefit assets $ 636,013 (in thousands) Year ended December 31, 2023 Level 1 Level 2 Level 3 Commingled and mutual funds $ 11,168 $ — $ 11,168 $ — United States government securities 106,232 106,232 — — Fixed income 65,821 10,689 36,305 18,827 Equity 13,472 13,090 — 382 Private credit 235,198 — — 235,198 Private equity 4,176 — — 4,176 Hedge fund 85,363 — — 85,363 Cash and accrued items 43,634 43,634 — — Investments measured at fair value $ 565,064 $ 173,645 $ 47,473 $ 343,946 Investments measured at net asset value 165,689 Pending trades (153) Total pension and other postretirement benefit assets $ 730,600 Expected cash flows Domestic Plans Foreign Plans (in thousands) Pension Other Pension Other Expected employer contributions to trusts of defined benefit plans: 2025 $ 19,831 $ 702 $ 305 $ 121 Expected benefit payments (1) : 2025 72,271 702 2,622 121 2026 71,250 644 2,712 115 2027 69,941 588 2,730 102 2028 68,538 534 2,779 86 2029 66,887 482 2,797 78 2030-2034 306,077 1,737 14,324 308 (1) Pension benefit payments are made from their respective plan's trust. We made contributions to our pension and other postretirement benefit plans totaling $12.5 million and $2.4 million during the years ended December 31, 2024 and 2023, respectively. Additionally, during the third quarter of 2024, we were granted a waiver of required minimum contributions to the U.S. Plan by the PBGC, which was subject to us providing acceptable collateral to the PBGC. The waiver reduced cash funding requirements in 2024 by $15.0 million and increased contributions annually over the subsequent 5-year period. Defined contribution plans We provide benefits under The B&amp;W Thrift Plan (the "Thrift Plan"), after minimum service requirements are met. The Thrift Plan generally provides for matching employer contributions. Employer matching contributions are typically made in cash. Amounts charged to expense for employer contributions under the Thrift Plan total approximately $4.5 million, $4.0 million and $3.1 million in the years ended December 31, 2024, 2023 and 2022, respectively. In 2022 a one-time profit-sharing contribution for the 2021 plan year equal to 0.75% of the eligible employees' base pay was made. Also, our salaried Canadian employees are eligible to participate in a defined contribution plan, after minimum service requirements are met. The amount charged to expense for employer contributions was approximately $0.3 million in each of the years ended December 31, 2024, 2023 and 2022. Multi-employer plans One of our subsidiaries in the B&amp;W Thermal segment contributes to various multi-employer plans. The plans generally provide defined benefits to substantially all unionized workers in this subsidiary. The following table summarizes our contributions to multi-employer plans for the years ended December 31, 2024, 2023 and 2022: (in millions) Pension Protection FIP/RP Status Contributions Surcharge Imposed Expiration Date Pension Fund EIN/PIN 2024 2023 2022 2024 2023 2022 Boilermaker-Blacksmith National Pension Trust 48-6168020/ 001 Red Red Yellow Yes $ 10.1 $ 13.4 $ 8.0 No Described All other 1.5 1.2 1.0 $ 11.6 $ 14.6 $ 9.0 Our collective bargaining agreements with the Boilermaker-Blacksmith National Pension Trust ("Boilermaker Plan") is under a National Maintenance Agreement platform which is evergreen in terms of expiration. However, the agreement allows f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DEBT AND CREDIT FACILITIES Senior Notes The components of our senior notes at December 31, 2024 are as follows: Senior Notes (in thousands) 8.125% (1) 6.50% (2) Total Senior notes due in 2026 $ 193,035 $ 151,440 $ 344,475 Unamortized deferred financing costs (1,659) (2,757) (4,416) Unamortized premium 168 — 168 Net debt balance $ 191,544 $ 148,683 $ 340,227 The components of senior notes outstanding at December 31, 2023 are as follows: Senior Notes (in thousands) 8.125% (1) 6.50% (2) Total Senior notes due in 2026 $ 193,035 $ 151,440 $ 344,475 Unamortized deferred financing costs (2,899) (4,019) (6,918) Unamortized premium 312 — 312 Net debt balance $ 190,448 $ 147,421 $ 337,869 (1) The 8.125% Senior Notes mature in February 2026 (2) The 6.50% Senior Notes mature in December 2026 Credit Agreement with Axos We entered into the Credit Agreement in January 2024, with certain of our subsidiaries as guarantors, the lenders party thereto from time to time and Axos, as administrative agent, swingline lender and letter of credit issuer. The Credit Agreement provides for an up to $150.0 million asset-based Credit Facility, including a $100.0 million letter of credit sublimit. Our obligations under the Credit Agreement are guaranteed by certain of our domestic and foreign subsidiaries. B. Riley has provided a guaranty of payment with regard to our obligations under the Credit Agreement, as further described below. We used and expect to use the proceeds and letter of credit availability under the Credit Agreement to (i) pay off our prior revolving credit facility with PNC, (ii) provide for working capital needs, (iii) provide cash collateral to secure letters of credit to be issued under the Credit Agreement, and (iv) provide for general corporate purposes. The Credit Agreement has a maturity date of January 18, 2027, provided that if as of November 28, 2025, as amended by the Fourth Amendment to the Credit Agreement ("Fourth Amendment") (as described below), the 8.125% Senior Notes and 6.50% Senior Notes have not been refinanced pursuant to a permitted refinancing, as defined in the Credit Agreement, or the maturity date has not otherwise been extended to a date on or after July 18, 2027, then the maturity date of the Credit Agreement is November 28, 2025. The interest rates applicable under the Credit Agreement are: (i) with respect to SOFR Loans, (a) SOFR plus 5.25% if the outstanding principal amount of loans is equal to or less than $100.0 million or (b) SOFR plus 4.00% if the outstanding principal amount of loans is equal to or greater than $100.0 million; (ii) with respect to Base Rate Loans, the greater of (a) the Federal Funds Rate plus 2.00% plus the Applicable Margin, (b) the prime rate as designated by Axos plus the Applicable Margin, and (c) Daily Simple SOFR plus 1.00% plus the Applicable Margin; and (iii) with respect to the default rate under the Credit Agreement, the then-existing interest rate plus 2.00%. In connection with the Credit Agreement, we were required to pay (i) an origination fee of $1.5 million, (ii) a commitment fee equal to 0.50% per annum multiplied by the positive difference by which the Aggregate Revolving Commitments exceed the Total Revolvings Outstanding (as defined in the Credit Agreement), subject to adjustment, (iii) a facility fee equal to the Applicable Margin for SOFR Loans multiplied by the positive difference by which the actual daily amount of L/C Obligations the Administrative Agent is then holding Specified Cash Collateral exceeds the actual daily Outstanding Amount of Revolving Loans, and (iv) a collateral monitoring fee of $1,000 per month. We are permitted to prepay all or any portion of the loans under the Credit Agreement prior to maturity subject to the payment of an early termination fee. The Credit Agreement requires mandatory prepayments under certain circumstances, including in the event of an overadvance. The obligations under the Credit Agreement are secured by substantially all assets of B&amp;W and each of the guarantors, in each case subject to intercreditor arrangements. The Credit Agreement contains certain representations and warranties, affirmative covenants, negative covenants and conditions that are customarily required for similar financings. The Credit Agreement requires us to comply with certain financial maintenance covenants, including a quarterly fixed charge coverage test, a quarterly total net leverage ratio test, a cash repatriation covenant, a minimum liquidity covenant, an annual cap on maintenance capital expenditures and a limit on unrestricted cash. The Credit Agreement also contains customary events of default (subject, in certain instances, to specified grace periods) including, but not limited to, the failure to make payments of interest or premium, if any, on, or principal under the Credit Agreement, the failure to comply with certain covenants and agreements specified in the Credit Agreement, defaults in respect of certain other indebtedness, and certain events of insolvency. If any event of default occurs, Axos may declare the principal, premium, if any, interest and any other monetary obligations on all the then outstanding amounts under the Credit Agreement may become due and payable immediately. At December 31, 2024, after giving consideration to the Fourth Amendment discussed below, we are in compliance with all financial and other covenants contained in the Credit Agreement. In connection with our entry into the Credit Agreement, we entered into with B. Riley (i) a guaranty agreement in favor of (a) Axos, in its capacity as administrative agent under the Credit Agreement, for the ratable benefit of the Secured Parties and (b) such Secured Parties (the "B. Riley Guaranty") and (ii) a fee and reimbursement agreement, made by B. Riley and accepted and agreed to by us (the "B. Riley Fee Agreement"). The B. Riley Guaranty provides for the guarantee of all of our obligations under the Credit Agreement. The B. Riley Guaranty is enforceable in certain circumstances, including, among others, certain events of default and the acceleration of our obligations under the Credit Agreement. The B. Riley Fee Agreement provides, among other things, for an annual fee to be paid to B. Riley by us in an annual amount equal to 2.00% of Aggregate Revolving Commitments under the Credit Agreement (or approximately $3.0 million) as consideration for B. Riley’s agreements and commitments under the B. Riley Guaranty. The B. Riley Fee Agreement also requires us to reimburse B. Riley to the extent the B. Riley Guaranty is called upon by the agent or lenders under the Credit Agreement and requires us to execute a junior secured promissory note with respect to the same within 60 days after the execution of the B. Riley Fee Agreement (or such other date as B. Riley may agree to). On April 30, 2024, we, along with certain subsidiaries as guarantors, the lenders party to the Credit Agreement, and Axos, as administrative agent, entered into the First Amendment to Credit Agreement (the "First Amendment"). The First Amendment, among other things, amends the Increased Inventory Period. In 2024, the Increased Inventory Period commenced on April 30, 2024 and ended on July 31, 2024 and would provide approximately $6.0 million additional available borrowings under the Credit Agreement. On July 3, 2024, we, with certain of our subsidiaries as guarantors, the lenders party to the Credit Agreement, and Axos, as administrative agent, entered into the Second Amendment. Pursuant to the Second Amendment, Axos and the Lenders party to the Credit Agreement consented to the Company’s engagement in the Specified Transactions and agreed that the consummation of any Specified Transaction would not result in an event of default under the Credit Agreement. As a condition to the foregoing consent and agreements, the Company agreed to apply the net cash proceeds of all three occurrences of the Specified Transactions in the following order, irrespective of the order of consummation of the Specified Transactions: (i) to the repayment of revolving loans under the Credit Agreement, in an aggregate amount equal to $10.0 million (the "Specified Revolver Paydown"); (ii) to the repayment of liabilities in respect of the certain pension plans of the Company and its subsidiaries, in an aggregate amount equal to $15.0 million; (iii) to the repayment of letter of credit borrowings or advances, or if no such amounts are outstanding, to the cash collateralization of existing letter of credit obligations, in an aggregate amount equal to $10.0 million; (iv) to PNC in an amount not exceeding $1.6 million in connection with the repayment and/or cash collateralization of certain existing facilities; (v) to the repayment of revolving loans under the Credit Agreement, in an aggregate amount equal to $54.0 million (which amounts may be reborrowed in whole or in part to the extent permitted under the Credit Agreement at such time and may be used for purposes permitted under the Credit Agreement, including for working capital needs); (vi) to the repayment of the Senior Notes due 2026 or any additional unsecured senior notes issued under the Company’s unsecured notes indenture, in an aggregate amount equal to $193.0 million; and (vii) the remainder to be retained by the Company to finance working capital, capital expenditures and acquisitions and for general corporate purposes (including the payment of fees and expenses). The Second Amendment further amended the Credit Agreement by sunsetting the option to increase the amounts available to be borrowed based on inventory in the borrowing base under the Credit Agreement following the Specified Revolver Paydown, and extended the maturity date under the agreement from August 30, 2025 to October 31, 2025 in the event that the Indebtedness under any of the Company’s unsecured notes has not been refinanced pursuant to a permitted refinancing under the agreement. The October 31, 2025 maturity date was subsequently extended to November 28, 2025 in the Fourth Amendment to Credit Agreement, as described below. The maturity date of the Credit Agreement otherwise remains January 18, 2027. On August 7, 2024, we, with certain of our subsidiaries as guarantors, the lenders party to the Credit Agreement, and Axos, as administrative agent, entered into the Third Amendment to the Credit Agreement ("Third Amendment"). The Third Amendment amended the definition of Consolidated Adjusted EBITDA to (i) exclude certain costs incurred in connection with the settlement of the Glatfelter Litigation; and (ii) add back certain contributions currently required to be made by us or our Subsidiaries to the U.S. Plan, up to an aggregate maximum of $15.0 million. On November 8, 2024, we, with certain of our subsidiaries as guarantors, the lenders party to the Credit Agreement and Axos, as administrative agent, entered into the Fourth Amendment. The Fourth Amendment, among other things: (i) extends the maturity date from October 31, 2025 to November 28, 2025 in the event that the Indebtedness under any of the Company's unsecured notes has not been refinanced pursuant to a permitted refinancing under the agreement (the maturity date otherwise remains January 28, 2027); (ii) increases the minimum availability amount from $2.0 million to $5.0 million following the earlier of (a) the receipt by the lenders of any cash proceeds from the SPIG/GMAB disposition or (b) November 15, 2024; (iii) amends the definition of Cash Dominion Event to mean a continuing event of default or failure of the Company to maintain availability of the lesser of (x) the minimum availability amount and (y) 15% of the loan cap (previously $7.5 million or 15% of the loan cap); (iv) amends the definition of Consolidated Adjusted EBITDA to add back certain recoveries from a representations and warranties insurance policy claim related to B&amp;W Solar, up to $6.8 million; and (v) provides that the Letter of Credit sublimit shall be reduced on a dollar-for-dollar basis with any Specified L/C Paydown made pursuant to the Second Amendment. At December 31, 2024, we had a total of $124.4 million outstanding on the Credit Agreement, which includes $35.1 million drawn on the revolving credit portion of the facility and $89.3 million drawn on the letter of credit portion. At December 31, 2024, cash collateralizing the letters of credit totaling $89.3 million is classified as current Restricted cash given the classification of the Credit Agreement as current. Other Loans Payable As of December 31, 2024, we had loans payable of $133.7 million, net of debt issuance costs of $0.5 million. Included in these amounts, we had approximately $9.3 million, net of debt issuance costs of $0.5 million, related to sale-leaseback financing transactions. The remaining future cash payments related to the sale-leaseback financing transactions for each year ending December 31 are as follows: 2025 $ 1,137 2026 1,122 2027 782 2028 800 2029 818 Thereafter 12,513 Total minimum liability requirements $ 17,172 Imputed interest (7,434) Total $ 9,738 At December 31, 2023, we had loans payable of $41.6 million, net of debt issuance costs of $0.5 million, of which $6.2 million is classified as current and $35.4 million as long term in the Consolidated Balance Sheets. Included in these amounts, we had approximately $12.3 million, net of debt issuance costs of $0.5 million, related to sale-leaseback financing transactions. Revolving and Letter of Credit Agreements with Axos, PNC and MSD In June 2021, we entered into the Revolving Credit Agreement with PNC as administrative agent, and the Letter of Credit Agreement, pursuant to which PNC agreed to issue up to $110.0 million in letters of credit that were secured in part by cash collateral provided by MSD, as well as a reimbursement, guaranty and security agreement with MSD, as administrative agent, and the cash collateral providers from time to time party thereto, along with certain of our subsidiaries as guarantors, pursuant to which we are obligated to reimburse MSD and any other cash collateral provider to the extent the cash collateral provided by MSD and any other cash collateral provider to secure the Letter of Credit Agreement was drawn to satisfy draws on letters of credit (the "Reimbursement Agreement") and the Debt Facilities. Our obligations under the Debt Facilities were guaranteed by certain of our existing and future domestic and foreign subsidiaries. B. Riley, a related party, provided a guaranty of payment with regard to our obligations under the Reimbursement Agreement. The Debt Facilities were effectively replaced by the Credit Agreement in January 2024. The Revolving Credit Agreement was terminated in connection with our entry into the Credit Agreement and we transitioned letters of credit outstanding under the Letter of Credit Agreement and Reimbursement Agreement to the Credit Agreement. All outstanding letters of credit were transitioned to the Credit Agreement by September 30, 2024, and the Letter of Credit Agreement and Reimbursement Agreement were terminated. We recognized a loss on debt extinguishment of $7.3 million in the year ended December 31, 2024 related to the write-off of unamortized deferred financing fees and other costs incurred to exit the Debt Facilities. A summary of usage of letters of credit under the domestic facilities is as follows. Due to the timing of the transition of our Letter of Credit Arrangements from PNC and MSD to Axos, balances as of December 31, 2024 are with Axos and balances as of December 31, 2023 are with PNC and MSD. December 31, 2024 2023 Letters of credit under domestic facilities: Performance letters of credit $ 22,701 $ 15,485 Financial letters of credit 18,550 10,905 Total outstanding $ 41,251 $ 26,390 Backstopped letters of credit $ 750 $ 450 Surety backstopped letters of credit $ 15,742 $ 7,129 Letters of credit subject to currency revaluation $ 4,405 $ 4,432 Other Letters of credit, bank guarantees and surety bonds Certain of our subsidiaries, that are primarily outside of the United States, have credit arrangements with various commercial banks and other financial institutions for the issuance of letters of credit and bank guarantees in association with contracting activity.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our applicable contracts. We, and certain of our subsidiaries, have jointly executed general agreements of indemnity in favor of surety underwriters relating to surety bonds the underwriters issue in support of some of our contracting activity. The following table provides a summary of outstanding letters of credit issued outside of the domestic facilities, and outstanding surety bonds: December 31, 2024 2023 Letters of credit under non-domestic facilities $ 3,096 $ 4,131 Surety Bonds $ 177,766 $ 146,402 Our ability to obtain and maintain sufficient capacity under our current debt facilities is essential to allow us to support the issuance of letters of credit, bank guarantees and surety bonds. Without sufficient capacity, our ability to support contract security requirements in the future will be diminish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Common Stock In April 2024, we entered into the Sales Agreement with the Agents, in connection with the offer and sale from time to time of shares of our common stock, having an aggregate offering price of up to $50.0 million through the Agents (such offering, the "At-the-Market" offering). As of December 31, 2024 , 5.0 million shares have been sold pursuant to the Sales Agreement, for net proceeds of $7.9 million. In July 2024, we entered into the Registration Rights Agreement with B. Riley. Pursuant to the Registration Rights Agreement, we have agreed to provide B. Riley with customary demand registration rights for all shares of our common stock they beneficially own, including any common stock issuable upon the exercise of any warrants that may be issued to them under the B. Riley Fee Agreement, as described in Note 15 to the Consolidated Financial Statements. In May 2022, our stockholders, upon the recommendation of our Board of Directors, approved an amendment to the Babcock &amp; Wilcox Enterprises, Inc. 2021 Long-Term Incentive Plan. The Plan Amendment became effective upon such stockholder approval. The Plan Amendment increased the total number of shares of our common stock authorized for award grants under the 2021 Plan from 1,250,000 shares to 5,250,000 shares. The 2021 Plan replaced our Amended and Restated 2015 Long-Term Incentive Plan. In addition to the 5,250,000 shares available for award grant purposes under the 2021 Plan as described above, any shares of our common stock underlying any outstanding award granted under the 2015 Plan that, following May 20, 2021, expires, or is terminated, surrendered, or forfeited for any reason without issuance of such shares shall also be available for the grant of new awards under the 2021 Plan. Preferred Stock During the twelve months ending December 31, 2024, our Board of Directors approved dividends tota ling $14.9 million t o holders of the Preferred Stock . There were no cumulative undeclared dividends of the Preferred Stock at December 31, 2024, and all declared dividends have been paid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AND 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INTEREST EXPENSE AND SUPPLEMENTAL CASH FLOW INFORMATION</t>
        </is>
      </c>
      <c r="B4" s="4" t="inlineStr">
        <is>
          <t>INTEREST EXPENSE AND SUPPLEMENTAL CASH FLOW INFORMATION Interest expense in the Consolidated Financial Statements consisted of the following components: Year ended December 31, (in thousands) 2024 2023 2022 Components associated with borrowings from: Senior notes $ 25,512 $ 25,601 $ 24,962 Credit Facility 4,892 1,494 — 30,404 27,095 24,962 Components associated with amortization or accretion of: Deferred fees on Revolving Credit Agreement 6,149 4,643 4,400 Deferred fees on Senior notes 2,606 2,525 2,612 8,755 7,168 7,012 Components associated with interest from: Lease liabilities 2,037 2,813 2,372 Letter of Credit fees and interest 3,942 3,519 3,910 Other interest expense 1,008 1,976 1,541 6,987 8,308 7,823 Total interest expense $ 46,146 $ 42,571 $ 39,797 The following table provides a reconciliation of cash and cash equivalents and current and long-term restricted cash reported within the Consolidated Balance Sheets and in the Consolidated Statements of Cash Flows: December 31, (in thousands) 2024 2023 2022 Held by foreign entities $ 20,790 $ 44,388 $ 46,640 Held by U.S. entities 6,065 20,947 30,088 Cash and cash equivalents 26,855 65,335 76,728 Reinsurance reserve requirements 2,024 380 447 Project indemnity collateral (1) 12,878 — 5,723 Bank guarantee collateral — 1,823 2,072 Letters of credit collateral (2) 89,265 584 11,193 Hold-back for acquisition purchase price (3) — 2,950 5,900 Escrow for long-term project (4) 42 297 11,397 Restricted cash and cash equivalents 104,209 6,034 36,732 Total Cash, cash equivalents and restricted cash shown in the Consolidated Statements of Cash Flows (5) $ 131,064 $ 71,369 $ 113,460 (1) We released $5.7 million in project indemnity restricted cash collateral for the Letter of Credit Agreement in 2023. (2) We paid an additional $10.0 million in December, 2022 for letter of credit collateral which is reflected in Long-term restricted cash in the Consolidated Balance Sheets. This amount was released in 2023 in association with our refinancing with PNC. (3) The purchase price for FPS was $59.2 million, including a hold-back of $5.9 million . (4) In January 2022, we funded $11.4 million in an escrow account as security to ensure project performance. This cash was released in 2023. (5) Includes cash held at discontinued operations of $3.5 million, $27.3 million and $21.1 million at December 31, 2024, 2023 and 2022, respectively. The following cash activity is presented as a supplement to the Consolidated Statements of Cash Flows and is included in Net cash used in activities: Year ended December 31, (in thousands) 2024 2023 2022 Income tax payments, net $ 7,761 $ 6,731 $ 7,950 Cash paid for interest (1) $ 37,320 $ 23,067 $ 25,673 (1) Excludes amounts paid for Letter of Credit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 options There were no stock options awarded in 2024. As of December 31, 2024, there were 0.1 million shares outstanding and exercisable, at a weighted average exercise price of $70.45 and $70.44, respectively, and a weighted average remaining contractual term of 2.4 years. Restricted stock units Non-vested restricted stock units activity for the year ended December 31, 2024 is as follows: (share data in thousands) Number of shares Weighted-average grant date fair value Non-vested at beginning of period 1,332 $ 7.64 Granted 1,659 1.21 Vested (975) 5.92 Cancelled/forfeited (276) 8.57 Non-vested at end of period 1,740 $ 2.33 As of December 31, 2024, total compensation expense not yet recognized related to non-vested restricted stock units was $3.5 million and the weighted-average period in which the expense is expected to be recognized is 1.6 years. Restricted stock units with market conditions In July 2022, we granted market-based RSUs to certain members of management. The number of market-based RSUs granted was 0.96 million. The RSUs will vest if our closing stock price on the NYSE is equal to or higher than the Stock Price Goal of $12.00 per share during the performance period, which expires on the 5th anniversary of the Grant Date. The $6.70 grant date fair value per market-based RSU was determined using a Monte Carlo simulation approach. Compensation expense for awards with market conditions is recognized over the derived service period using cost of equity as the drift rate in the simulation for estimating the dividend service period and is not reversed if the market condition is not met. We used the following assumptions to determine the fair value of the restricted stock units with market conditions as of the grant date : Risk free interest rate 2.7 % Volatility 59.0 % Cost of equity 17.4 % Performance period 5 years Derived service period 0.78 years Restricted stock units with market conditions activity for the year ended December 31, 2024 was as follows: (share data in thousands) Number of shares Weighted-average grant date fair value Non-vested at beginning of period 760 $ 6.70 Cancelled/forfeited (165) 6.70 Non-vested at end of period 595 $ 6.70 Stock Appreciation Rights In December 2018, we granted stock appreciation rights to certain employees ("Employee SARs") and to a non-employee related party, BRPI Executive Consulting, LLC ("Non-employee SARs"). The Employee SARs and Non-employee SARs both expire ten years after the grant date and primarily vest 100% upon completion after the required years of service. Upon vesting, the Employee SARs and Non-employee SARs may be exercised within 10 business days following the end of any calendar quarter during which the volume weighted average share price is greater than the share price goal. Upon exercise of the SARs, holders receive a cash-settled payment equal to the number of SARs that are being exercised multiplied by the difference between the stock price on the date of exercise minus the SARs base price. Employee SARs were issued under the Fourth Amended and Restated 2015 LTIP, and Non-employee SARs were issued under a Non-employee SARs agreement. The liability method was used to recognize the accrued compensation expense with cumulatively adjusted revaluations to the then current fair value at each reporting date through final settlement. We used the following assumptions to determine the fair value of the SARs granted to employees and non-employee as of December 31, 2024 and 2023: December 31, 2024 2023 Risk-free interest rate 4.30 % 3.80 % Expected volatility 46 % 57 % Expected life in years 3.75 4.75 Suboptimal exercise factor 2.0x 2.0x In making these assumptions, we based estimated volatility on the historical returns of our stock price and selected guideline companies. We based risk-free rates on the corresponding U.S. Treasury spot rates for the expected duration at the date of grant, which we convert to a continuously compounded rate. We relied upon a suboptimal exercise factor, representing the ratio of the base price to the stock price at the time of exercise, to account for potential early exercise prior to the expiration of the contractual term. With consideration to the executive level of the SARs holders, a suboptimal exercise multiple of 2.0x was selected. Subject to vesting conditions, should the stock price achieve a value of 2.0x above the base price, we assume the holders will exercise prior to the expiration of the contractual term of the SARs. The expected term for the SARs is an output of the valuation model in estimating the time period that the SARs are expected to remain unexercised. The valuation model assumes the holders will exercise their SARs prior to the expiration of the contractual term of the SARs. As of December 31, 2024, the SARs are fully vested and their total intrinsic value is $0.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income from continuing operations before income tax expense is comprised of the following: Year ended December 31, (in thousands) 2024 2023 2022 United States $ (77,417) $ (82,846) $ 33 Other than the United States 16,627 16,870 (5,148) Loss from continuing operations before income tax expense $ (60,790) $ (65,976) $ (5,115) Significant components of the provision for income taxes from continuing operations are as follows: Year ended December 31, (in thousands) 2024 2023 2022 Current: Federal $ (630) $ 616 $ 740 State (434) 1,599 166 Foreign 9,276 7,669 3,698 Total current provision 8,212 9,884 4,604 Deferred: Federal 3,583 125 164 State (1) 2,797 (162) 5,629 Foreign (2,420) (29) (1,326) Total deferred provision 3,960 (66) 4,467 Provision for income taxes $ 12,172 $ 9,818 $ 9,071 (1) The 2022 amount is primarily attributable to deferred tax expense associated with nontaxable mark-to-market pension gains in certain states where temporary deductible benefits are expected to be recovered, changes in enacted statutory income tax rates, and changes in apportionment relating to project mix. The provision for income taxes attributable to continuing operations differs from the amount computed by applying the statutory federal income tax rate to income (loss) before the provision (benefit) for income taxes. The sources and tax effects of the differences are as follows: Year ended December 31, (in thousands) 2024 2023 2022 Income tax benefit at federal statutory rate $ (12,766) $ (13,855) $ (1,074) State and local income taxes 2,211 1,102 1,320 Foreign rate differential 1,786 1,420 381 Deferred taxes - change in tax rate — — 1,217 Non-deductible (non-taxable) items (464) 741 36 Tax credits (37) 506 1,648 Valuation allowances 14,540 14,219 2,416 Unrecognized tax benefits — 278 10 Withholding taxes 999 826 1,020 Change in indefinite reinvestment assertion 2,432 — 163 Return to provision and prior year true-up 2,223 4,288 1,971 Other 1,248 293 (37) Income tax expense $ 12,172 $ 9,818 $ 9,071 Deferred income taxes reflect the tax effects of differences between the financial and tax bases of assets and liabilities. Significant components of deferred tax assets and liabilities are as follows: Year ended December 31, (in thousands) 2024 2023 Deferred tax assets: Pension liability $ 45,581 $ 41,072 Accruals 8,058 9,118 Long-term contracts 2,636 3,730 Net operating loss carryforward 356,000 406,249 State net operating loss carry forward 21,945 20,476 Interest limitation carryforward 63,670 54,271 Foreign tax credit carryforward 1,826 1,826 Other tax credits 2,292 2,294 Lease liability 15,437 14,488 Capitalized R&amp;D 2,299 638 Property, plant and equipment 1,036 4,210 Other 4,707 5,835 Total deferred tax assets $ 525,487 $ 564,207 Valuation allowance for deferred tax assets (499,991) (535,719) Total deferred tax assets, net $ 25,496 $ 28,488 Deferred tax liabilities: Pension liability $ (2,456) $ (4,986) Property, plant and equipment (1,886) (2,912) Right-of-use assets (16,262) (13,112) Long-term contracts — (102) Unremitted earnings (3,943) (1,511) Intangibles (11,534) (12,706) Other (402) (1,273) Total deferred tax liabilities (36,483) (36,602) Net deferred tax liabilities $ (10,987) $ (8,114) At December 31, 2024 we have foreign NOL carryforward DTAs of approximately $293.4 million available to offset future taxable income in certain foreign jurisdictions. Of these foreign NOL carryforwards, $99.0 million do not expire. The remaining foreign NOLs will expire between 2024 and 2040. At December 31, 2024, we have U.S. federal NOL carryforward DTAs of approximately $62.6 million. Of this amount, $18.0 million will expire in 2036 and 2037. The remaining amount of U.S. NOL carryforward does not expire. A portion of the net operating loss carryforward is limited under IRC Section 382. Approximately $38.0 million of our U.S. federal NOL carryforward is not subject to the IRC Section 382 limitation. At December 31, 2024, we have state NOL carryforward DTAs of $21.9 million available to offset future taxable income in various jurisdictions. Of this amount, $14.7 million will expire between 2024 and 2042. At December 31, 2024, we have foreign tax credit carryforwards of $1.8 million. These carryforwards will expire between 2024 and 2026. At December 31, 2024, we have valuation allowances of $500.0 million for deferred tax assets, which we expect will not be realized through carry-backs, reversals of existing taxable temporary differences, estimates of future taxable income or tax-planning strategies. Deferred tax assets are evaluated for realizability under ASC 740, considering all positive and negative evidence. At December 31, 2024, our weighting of positive and negative evidence included an assessment of historical income by jurisdiction adjusted for nonrecurring items, as well as an evaluation of other qualitative factors such as the length and magnitude of pretax losses. The valuation allowances may be reversed in the future if sufficient positive evidence exists. Any reversal of our valuation allowance could be material to the income or loss for the period in which our assessment changes. The net change during the year in the total valuation allowance is as follows: Year ended December 31, (in thousands) 2024 2023 Balance at beginning of period $ (535,719) $ (504,997) Charges to costs and expenses 30,734 (28,125) Charges to other accounts 4,994 (2,597) Balance at end of period $ (499,991) $ (535,719) Sections 382 and 383 of the IRC limits, for U.S. federal income tax purposes, the annual use of NOL carryforwards (including previously disallowed interest carryforwards) and tax credit carryforwards, respectively, following an ownership change. Under IRC Section 382, an ownership change occurs if shareholders owning at least 5% of our common stock have increased their collective holdings by more than 50% during the prior three-year period. Based on information that is publicly available, we determined that a Section 382 ownership change occurred in July 2019. As a result of this change in ownership, we estimated that the future utilization of our federal NOLs (and certain credits and previously disallowed interest deductions) will become limited to approximately $1.2 million annually ($0.3 million tax effected) We maintain a full valuation allowance on the majority of its U.S. deferred tax assets, including the deferred tax assets associated with the federal NOLs, credits and disallowed interest carryforwards. Undistributed earnings of certain foreign subsidiaries amounted to approximately $169.3 million. We no longer intend to assert indefinite reinvestment with respect to all of the undistributed earnings in foreign subsidiaries. We have recognized a deferred tax liability in the amount of $3.9 million. We recognize the benefit of a tax position when we conclude that a tax position, based solely on its technical merits, is more-likely-than-not to be sustained upon examination. A recognized tax benefit is measured as the largest amount of benefit, on a cumulative probability basis, which is more likely-than-not to be realized upon settlement. Changes in recognition or measurement are reflected in the period in which the change in judgment occurs. Below is a tabular roll-forward of the beginning and ending aggregate unrecognized tax benefits on a continuing operations basis: Year ended December 31, (in thousands) 2024 2023 2022 Balance at beginning of period $ 37,329 $ 36,196 $ 36,419 Increases based on tax positions taken in prior years — — 1,829 Decreases based on tax positions taken in prior years — (9) — Decreases due to lapse of applicable statute of limitation (512) — — Currency translation adjustments (1,951) 1,142 (2,052) Balance at end of period $ 34,866 $ 37,329 $ 36,196 Unrecognized tax benefits of $2.5 million would, if recognized, impact the effective tax rate. The remaining balance of unrecognized tax benefits relates to deferred tax assets that, if recognized, would require a full valuation allowance. It is not expected that the amount of unrecognized tax benefits will change significantly during the next 12 months. We recognize interest and penalties related to unrecognized tax benefits in our provision for income taxes; however, such amounts are not significant to any period presented. Tax years 2017 through 2023 remain open to assessment by the United States Internal Revenue Service and various state and international tax authorities. We do not have any returns under examination for years prior to 20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Litigation Relating to Boiler Installation and Supply Contract On December 27, 2019, a complaint was filed against us by Glatfelter in the United States District Court for the Middle District of Pennsylvania, Case No. 1:19-cv-02215-JPW, alleging claims of breach of contract, fraud, negligent misrepresentation, promissory estoppel and unjust enrichment (the "Glatfelter Litigation"). The complaint alleged damages in excess of $58.9 million. On March 16, 2020 we filed a motion to dismiss, and on December 14, 2020 the court issued its order dismissing the fraud and negligent misrepresentation claims. On January 11, 2021, we filed an answer and a counterclaim for breach of contract, seeking damages in excess of $2.9 million. On November 30, 2022, we and Glatfelter each filed cross-motions for summary judgment. On June 21, 2023, the court granted our motion in part, dismissing Glatfelter’s promissory estoppel and unjust enrichment claims, dismissing Babcock &amp; Wilcox Enterprises, Inc. entirely (Glatfelter's remaining claim is asserted against The Babcock &amp; Wilcox Company), and finding that Plaintiffs’ claims for damages will be subject to the contractual cap on liability, and denied Glatfelter’s motion for summary judgment. On August 8, 2024, we and Glatfelter entered into a settlement agreement to resolve the Glatfelter Litigation (the "Glatfelter Settlement Agreement"). Pursuant to the Glatfelter Settlement Agreement, we agreed to pay Glatfelter a total sum of $6.5 million (the "Settlement Amount"), to be paid in six consecutive monthly installments that began on September 3, 2024. The Settlement Amount is subject to a letter of credit backstopping the payments and contains customary confidentiality and non-disparagement provisions. The remaining amount to be paid is accrued and reflected in Other accrued liabilities in the Consolidated Balance Sheets at December 31, 2024. Russian Invasion of Ukraine We utilize a restricted party screening process completed by a third party to monitor compliance with applicable trade restrictions, including those trade restrictions implemented in response to the Russian invasion of Ukraine. Other Due to the nature of our business, from time to time, we ar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prior experience, except as disclosed above, we do not expect that any of these other litigation proceedings, disputes and claims will have a material adverse effect on our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Gains and losses deferred in AOCI are generally reclassified and recognized in the Consolidated Statements of Operations once they are realized. The changes in the components of AOCI, net of tax, for December 31, 2024, 2023, and 2022 were as follows: (in thousands) Currency translation Net unrecognized loss Total Balance at December 31, 2021 $ (55,499) $ (3,323) $ (58,822) Other comprehensive income before reclassifications (14,834) — (14,834) Amounts reclassified from AOCI to net income — 870 870 Net other comprehensive income (14,834) 870 (13,964) Balance at December 31, 2022 $ (70,333) $ (2,453) $ (72,786) Other comprehensive loss before reclassifications 5,555 — 5,555 Amounts reclassified from AOCI to net income — 870 870 Net other comprehensive income (loss) 5,555 870 6,425 Balance at December 31, 2023 $ (64,778) $ (1,583) $ (66,361) Other comprehensive income before reclassifications (9,459) — (9,459) Amounts reclassified from AOCI to net income (11,250) 410 (10,840) Net other comprehensive income (20,709) 410 (20,299) Balance at December 31, 2024 $ (85,487) $ (1,173) $ (86,660) The amounts reclassified out of AOCI by component and the affected Consolidated Statements of Operations line items are as follows (in thousands): AOCI component Line items in the Consolidated Statements of Operations affected by reclassifications from AOCI Year ended December 31, 2024 2023 2022 Release of currency translation adjustment with the sale of business Income from discontinued operations $ 11,250 $ — $ — Pension and post retirement adjustments, net of tax Benefit plans, net (410) (870) (870) Net income $ 10,840 $ (870) $ (8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717333</v>
      </c>
      <c r="C4" s="7" t="n">
        <v>727315</v>
      </c>
      <c r="D4" s="7" t="n">
        <v>609437</v>
      </c>
    </row>
    <row r="5">
      <c r="A5" s="3" t="inlineStr">
        <is>
          <t>Costs and expenses:</t>
        </is>
      </c>
      <c r="B5" s="4" t="inlineStr">
        <is>
          <t xml:space="preserve"> </t>
        </is>
      </c>
      <c r="C5" s="4" t="inlineStr">
        <is>
          <t xml:space="preserve"> </t>
        </is>
      </c>
      <c r="D5" s="4" t="inlineStr">
        <is>
          <t xml:space="preserve"> </t>
        </is>
      </c>
    </row>
    <row r="6">
      <c r="A6" s="4" t="inlineStr">
        <is>
          <t>Cost of operations</t>
        </is>
      </c>
      <c r="B6" s="6" t="n">
        <v>540308</v>
      </c>
      <c r="C6" s="6" t="n">
        <v>550613</v>
      </c>
      <c r="D6" s="6" t="n">
        <v>464302</v>
      </c>
    </row>
    <row r="7">
      <c r="A7" s="4" t="inlineStr">
        <is>
          <t>Selling, general and administrative expenses</t>
        </is>
      </c>
      <c r="B7" s="6" t="n">
        <v>141476</v>
      </c>
      <c r="C7" s="6" t="n">
        <v>150147</v>
      </c>
      <c r="D7" s="6" t="n">
        <v>152697</v>
      </c>
    </row>
    <row r="8">
      <c r="A8" s="4" t="inlineStr">
        <is>
          <t>Restructuring activities</t>
        </is>
      </c>
      <c r="B8" s="6" t="n">
        <v>1296</v>
      </c>
      <c r="C8" s="6" t="n">
        <v>2619</v>
      </c>
      <c r="D8" s="6" t="n">
        <v>-205</v>
      </c>
    </row>
    <row r="9">
      <c r="A9" s="4" t="inlineStr">
        <is>
          <t>Research and development costs</t>
        </is>
      </c>
      <c r="B9" s="6" t="n">
        <v>5794</v>
      </c>
      <c r="C9" s="6" t="n">
        <v>7197</v>
      </c>
      <c r="D9" s="6" t="n">
        <v>2557</v>
      </c>
    </row>
    <row r="10">
      <c r="A10" s="4" t="inlineStr">
        <is>
          <t>Impairment of goodwill and long-lived assets</t>
        </is>
      </c>
      <c r="B10" s="6" t="n">
        <v>3729</v>
      </c>
      <c r="C10" s="6" t="n">
        <v>0</v>
      </c>
      <c r="D10" s="6" t="n">
        <v>0</v>
      </c>
    </row>
    <row r="11">
      <c r="A11" s="4" t="inlineStr">
        <is>
          <t>(Gain) loss on asset disposals, net</t>
        </is>
      </c>
      <c r="B11" s="6" t="n">
        <v>-354</v>
      </c>
      <c r="C11" s="6" t="n">
        <v>134</v>
      </c>
      <c r="D11" s="6" t="n">
        <v>-8760</v>
      </c>
    </row>
    <row r="12">
      <c r="A12" s="4" t="inlineStr">
        <is>
          <t>Total costs and expenses</t>
        </is>
      </c>
      <c r="B12" s="6" t="n">
        <v>692249</v>
      </c>
      <c r="C12" s="6" t="n">
        <v>710710</v>
      </c>
      <c r="D12" s="6" t="n">
        <v>610591</v>
      </c>
    </row>
    <row r="13">
      <c r="A13" s="4" t="inlineStr">
        <is>
          <t>Operating income (loss)</t>
        </is>
      </c>
      <c r="B13" s="6" t="n">
        <v>25084</v>
      </c>
      <c r="C13" s="6" t="n">
        <v>16605</v>
      </c>
      <c r="D13" s="6" t="n">
        <v>-1154</v>
      </c>
    </row>
    <row r="14">
      <c r="A14" s="3" t="inlineStr">
        <is>
          <t>Other (expense) income:</t>
        </is>
      </c>
      <c r="B14" s="4" t="inlineStr">
        <is>
          <t xml:space="preserve"> </t>
        </is>
      </c>
      <c r="C14" s="4" t="inlineStr">
        <is>
          <t xml:space="preserve"> </t>
        </is>
      </c>
      <c r="D14" s="4" t="inlineStr">
        <is>
          <t xml:space="preserve"> </t>
        </is>
      </c>
    </row>
    <row r="15">
      <c r="A15" s="4" t="inlineStr">
        <is>
          <t>Interest expense</t>
        </is>
      </c>
      <c r="B15" s="6" t="n">
        <v>-46146</v>
      </c>
      <c r="C15" s="6" t="n">
        <v>-42571</v>
      </c>
      <c r="D15" s="6" t="n">
        <v>-39797</v>
      </c>
    </row>
    <row r="16">
      <c r="A16" s="4" t="inlineStr">
        <is>
          <t>Interest income</t>
        </is>
      </c>
      <c r="B16" s="6" t="n">
        <v>814</v>
      </c>
      <c r="C16" s="6" t="n">
        <v>1085</v>
      </c>
      <c r="D16" s="6" t="n">
        <v>586</v>
      </c>
    </row>
    <row r="17">
      <c r="A17" s="4" t="inlineStr">
        <is>
          <t>Loss on debt extinguishment</t>
        </is>
      </c>
      <c r="B17" s="6" t="n">
        <v>-7267</v>
      </c>
      <c r="C17" s="6" t="n">
        <v>0</v>
      </c>
      <c r="D17" s="6" t="n">
        <v>0</v>
      </c>
    </row>
    <row r="18">
      <c r="A18" s="4" t="inlineStr">
        <is>
          <t>Benefit plans, net</t>
        </is>
      </c>
      <c r="B18" s="6" t="n">
        <v>-31937</v>
      </c>
      <c r="C18" s="6" t="n">
        <v>-37505</v>
      </c>
      <c r="D18" s="6" t="n">
        <v>37528</v>
      </c>
    </row>
    <row r="19">
      <c r="A19" s="4" t="inlineStr">
        <is>
          <t>Foreign exchange</t>
        </is>
      </c>
      <c r="B19" s="6" t="n">
        <v>-109</v>
      </c>
      <c r="C19" s="6" t="n">
        <v>-2594</v>
      </c>
      <c r="D19" s="6" t="n">
        <v>-1025</v>
      </c>
    </row>
    <row r="20">
      <c r="A20" s="4" t="inlineStr">
        <is>
          <t>Other expense, net</t>
        </is>
      </c>
      <c r="B20" s="6" t="n">
        <v>-1229</v>
      </c>
      <c r="C20" s="6" t="n">
        <v>-996</v>
      </c>
      <c r="D20" s="6" t="n">
        <v>-1253</v>
      </c>
    </row>
    <row r="21">
      <c r="A21" s="4" t="inlineStr">
        <is>
          <t>Total other expense</t>
        </is>
      </c>
      <c r="B21" s="6" t="n">
        <v>-85874</v>
      </c>
      <c r="C21" s="6" t="n">
        <v>-82581</v>
      </c>
      <c r="D21" s="6" t="n">
        <v>-3961</v>
      </c>
    </row>
    <row r="22">
      <c r="A22" s="4" t="inlineStr">
        <is>
          <t>Loss from continuing operations before income tax expense</t>
        </is>
      </c>
      <c r="B22" s="6" t="n">
        <v>-60790</v>
      </c>
      <c r="C22" s="6" t="n">
        <v>-65976</v>
      </c>
      <c r="D22" s="6" t="n">
        <v>-5115</v>
      </c>
    </row>
    <row r="23">
      <c r="A23" s="4" t="inlineStr">
        <is>
          <t>Income tax expense</t>
        </is>
      </c>
      <c r="B23" s="6" t="n">
        <v>12172</v>
      </c>
      <c r="C23" s="6" t="n">
        <v>9818</v>
      </c>
      <c r="D23" s="6" t="n">
        <v>9071</v>
      </c>
    </row>
    <row r="24">
      <c r="A24" s="4" t="inlineStr">
        <is>
          <t>Loss from continuing operations</t>
        </is>
      </c>
      <c r="B24" s="6" t="n">
        <v>-72962</v>
      </c>
      <c r="C24" s="6" t="n">
        <v>-75794</v>
      </c>
      <c r="D24" s="6" t="n">
        <v>-14186</v>
      </c>
    </row>
    <row r="25">
      <c r="A25" s="4" t="inlineStr">
        <is>
          <t>Income (loss) from discontinued operations, net of tax</t>
        </is>
      </c>
      <c r="B25" s="6" t="n">
        <v>13183</v>
      </c>
      <c r="C25" s="6" t="n">
        <v>-121177</v>
      </c>
      <c r="D25" s="6" t="n">
        <v>-12398</v>
      </c>
    </row>
    <row r="26">
      <c r="A26" s="4" t="inlineStr">
        <is>
          <t>Net loss</t>
        </is>
      </c>
      <c r="B26" s="6" t="n">
        <v>-59779</v>
      </c>
      <c r="C26" s="6" t="n">
        <v>-196971</v>
      </c>
      <c r="D26" s="6" t="n">
        <v>-26584</v>
      </c>
    </row>
    <row r="27">
      <c r="A27" s="4" t="inlineStr">
        <is>
          <t>Net (loss) income attributable to non-controlling interest</t>
        </is>
      </c>
      <c r="B27" s="6" t="n">
        <v>-136</v>
      </c>
      <c r="C27" s="6" t="n">
        <v>-237</v>
      </c>
      <c r="D27" s="6" t="n">
        <v>3723</v>
      </c>
    </row>
    <row r="28">
      <c r="A28" s="4" t="inlineStr">
        <is>
          <t>Net loss attributable to stockholders</t>
        </is>
      </c>
      <c r="B28" s="6" t="n">
        <v>-59915</v>
      </c>
      <c r="C28" s="6" t="n">
        <v>-197208</v>
      </c>
      <c r="D28" s="6" t="n">
        <v>-22861</v>
      </c>
    </row>
    <row r="29">
      <c r="A29" s="4" t="inlineStr">
        <is>
          <t>Less: Dividends on Series A preferred stock</t>
        </is>
      </c>
      <c r="B29" s="6" t="n">
        <v>14859</v>
      </c>
      <c r="C29" s="6" t="n">
        <v>14858</v>
      </c>
      <c r="D29" s="6" t="n">
        <v>14860</v>
      </c>
    </row>
    <row r="30">
      <c r="A30" s="4" t="inlineStr">
        <is>
          <t>Net (loss) income attributable to stockholders of common stock, basic</t>
        </is>
      </c>
      <c r="B30" s="6" t="n">
        <v>-74774</v>
      </c>
      <c r="C30" s="6" t="n">
        <v>-212066</v>
      </c>
      <c r="D30" s="6" t="n">
        <v>-37721</v>
      </c>
    </row>
    <row r="31">
      <c r="A31" s="4" t="inlineStr">
        <is>
          <t>Net (loss) income attributable to stockholders of common stock, diluted</t>
        </is>
      </c>
      <c r="B31" s="7" t="n">
        <v>-74774</v>
      </c>
      <c r="C31" s="7" t="n">
        <v>-212066</v>
      </c>
      <c r="D31" s="7" t="n">
        <v>-37721</v>
      </c>
    </row>
    <row r="32">
      <c r="A32" s="3" t="inlineStr">
        <is>
          <t>Basic and diluted (loss) income per share</t>
        </is>
      </c>
      <c r="B32" s="4" t="inlineStr">
        <is>
          <t xml:space="preserve"> </t>
        </is>
      </c>
      <c r="C32" s="4" t="inlineStr">
        <is>
          <t xml:space="preserve"> </t>
        </is>
      </c>
      <c r="D32" s="4" t="inlineStr">
        <is>
          <t xml:space="preserve"> </t>
        </is>
      </c>
    </row>
    <row r="33">
      <c r="A33" s="4" t="inlineStr">
        <is>
          <t>Continuing operations, basic (in dollars per share)</t>
        </is>
      </c>
      <c r="B33" s="8" t="n">
        <v>-0.96</v>
      </c>
      <c r="C33" s="8" t="n">
        <v>-1.02</v>
      </c>
      <c r="D33" s="8" t="n">
        <v>-0.29</v>
      </c>
    </row>
    <row r="34">
      <c r="A34" s="4" t="inlineStr">
        <is>
          <t>Continuing operations, diluted (in dollars per share)</t>
        </is>
      </c>
      <c r="B34" s="9" t="n">
        <v>-0.96</v>
      </c>
      <c r="C34" s="9" t="n">
        <v>-1.02</v>
      </c>
      <c r="D34" s="9" t="n">
        <v>-0.29</v>
      </c>
    </row>
    <row r="35">
      <c r="A35" s="4" t="inlineStr">
        <is>
          <t>Discontinued operations, diluted (in dollars per share)</t>
        </is>
      </c>
      <c r="B35" s="9" t="n">
        <v>0.14</v>
      </c>
      <c r="C35" s="9" t="n">
        <v>-1.36</v>
      </c>
      <c r="D35" s="9" t="n">
        <v>-0.14</v>
      </c>
    </row>
    <row r="36">
      <c r="A36" s="4" t="inlineStr">
        <is>
          <t>Discontinued operations, basic (in dollars per share)</t>
        </is>
      </c>
      <c r="B36" s="9" t="n">
        <v>0.14</v>
      </c>
      <c r="C36" s="9" t="n">
        <v>-1.36</v>
      </c>
      <c r="D36" s="9" t="n">
        <v>-0.14</v>
      </c>
    </row>
    <row r="37">
      <c r="A37" s="4" t="inlineStr">
        <is>
          <t>Basic loss per share (in dollars per share)</t>
        </is>
      </c>
      <c r="B37" s="9" t="n">
        <v>-0.82</v>
      </c>
      <c r="C37" s="9" t="n">
        <v>-2.38</v>
      </c>
      <c r="D37" s="9" t="n">
        <v>-0.43</v>
      </c>
    </row>
    <row r="38">
      <c r="A38" s="4" t="inlineStr">
        <is>
          <t>Diluted loss per share (in dollars per share)</t>
        </is>
      </c>
      <c r="B38" s="8" t="n">
        <v>-0.82</v>
      </c>
      <c r="C38" s="8" t="n">
        <v>-2.38</v>
      </c>
      <c r="D38" s="8" t="n">
        <v>-0.43</v>
      </c>
    </row>
    <row r="39">
      <c r="A39" s="3" t="inlineStr">
        <is>
          <t>Shares used in the computation of loss per share:</t>
        </is>
      </c>
      <c r="B39" s="4" t="inlineStr">
        <is>
          <t xml:space="preserve"> </t>
        </is>
      </c>
      <c r="C39" s="4" t="inlineStr">
        <is>
          <t xml:space="preserve"> </t>
        </is>
      </c>
      <c r="D39" s="4" t="inlineStr">
        <is>
          <t xml:space="preserve"> </t>
        </is>
      </c>
    </row>
    <row r="40">
      <c r="A40" s="4" t="inlineStr">
        <is>
          <t>Basic (in shares)</t>
        </is>
      </c>
      <c r="B40" s="6" t="n">
        <v>91717</v>
      </c>
      <c r="C40" s="6" t="n">
        <v>89011</v>
      </c>
      <c r="D40" s="6" t="n">
        <v>88256</v>
      </c>
    </row>
    <row r="41">
      <c r="A41" s="4" t="inlineStr">
        <is>
          <t>Diluted (in shares)</t>
        </is>
      </c>
      <c r="B41" s="6" t="n">
        <v>91717</v>
      </c>
      <c r="C41" s="6" t="n">
        <v>89011</v>
      </c>
      <c r="D41" s="6" t="n">
        <v>88256</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ASC 820, Fair Value Measurements). Available-For-Sale Debt Securities (in thousands) December 31, 2024 Level 1 Level 2 Corporate notes and bonds $ 5,196 $ 5,196 $ — United States government and agency securities 1,598 1,598 — Total fair value of available-for-sale securities $ 6,794 $ 6,794 $ — (in thousands) December 31, 2023 Level 1 Level 2 Corporate notes and bonds $ 3,144 $ 3,144 $ — Mutual funds 3 — 3 United States government and agency securities 3,906 3,906 — Total fair value of available-for-sale securities $ 7,053 $ 7,050 $ 3 Our investments in available-for-sale debt securities are presented in Other assets in the Consolidated Balance Sheets with contractual maturities ranging from 0-5 years. Senior Notes See Note 15 above in the Consolidated Financial Statements for a discussion of our senior notes. The fair value of the senior notes is based on readily available quoted market prices as of December 31, 2024. (in thousands) December 31, 2024 Senior Notes Carrying Value Estimated Fair Value 8.125% Senior Notes due 2026 ("BWSN") $ 193,035 $ 170,643 6.50% Senior Notes due 2026 ("BWNB") $ 151,440 $ 120,546 Other Financial Instruments We used the following methods and assumptions in estimating our fair value disclosures for our other financial instruments: ◦ Cash and cash equivalents and Restricted cash . The carrying amounts that have been reported in the accompanying Consolidated Balance Sheets for Cash and cash equivalents and Restricted cash approximate their fair values due to their highly liquid nature. ◦ Revolving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We believe transactions with related parties were conducted on terms equivalent to those prevailing in an arm's length transaction. Transactions with B. Riley Based on its Schedule 13D filings with the SEC, B. Riley beneficially owns approxim ately 30.3% of the Company's outstanding common stock as of December 31, 2024. B. Riley currently has the right to nominate one member of our Board of Directors pursuant to the investor rights agreement we entered into with B. Riley in April 2019. The investor rights agreement also provides pre-emptive rights to B. Riley with respect to certain future issuances of our equity securities. As described in Note 15 to the Consolidated Financial Statements, in connection with our entry into the Credit Agreement in January 2024, we entered into a guaranty agreement and a fee and reimbursement agreement with B. Riley. The B. Riley Guaranty provides for the guarantee of all of our obligations under the Credit Agreement. The B. Riley Guaranty is enforceable in certain circumstances, including, among others, certain events of default and the acceleration of our obligations under the Credit Agreement. The B. Riley Fee Agreement provides, among other things, for us to pay an annual fee to B. Riley equal to 2.0% of Aggregate Revolving Commitments under the Credit Agreement (or approximately $3.0 million) as consideration for B. Riley’s agreements and commitments under the B. Riley Guaranty. The B. Riley Fee Agreement also requires us to reimburse B. Riley to the extent the B. Riley Guaranty is called upon by the agent or lenders under the Credit Agreement and requires us to execute a junior secured promissory note with respect to the same within 60 days after the execution of the B. Riley Fee Agreement (or such other date as B. Riley may agree to). As described in Note 16 to the Consolidated Financial Statements, in April 2024, we entered into the Sales Agreement with B. Riley, among others, in connection with the offer and sale from time to time of shares of our common stock. B. Riley is entitled to compensation equal to 3.0% of the gross proceeds from each sale of the shares sold through it as the designated Agent. We entered into an agreement with BRPI Executive Consulting, LLC, an affiliate of B. Riley, in November 2018 and amended the agreement in November 2020 and December 2023 to retain the services of Mr. Kenneth Young, to serve as our Chief Executive Officer until December 31, 2028, unless terminated by either party with thirty days written notice. Under this agreement, payments are $0.75 million per annum, paid monthly. Subject to the achievement of certain performance objectives as determined by the Compensation Committee of our Board of Directors, a bonus or bonuses may also be earned and payable to BRPI Executive Consulting, LLC. In September 2024, we came to an agreement with BRPI Executive Consulting, LLC to terminate the agreement to retain the services of Mr. Kenneth Young effective immediately and concurrently entered into a direct arrangement with Mr. Kenneth Young. We paid $0.4 million in the year ended December 31, 2024 to BRPI Executive Consulting, LLC. We entered into an Advisory Services Agreement with B. Riley on December 12, 2024 to provide financial advisory services to the Company relating to the Company's evaluation of debt financing alternatives. Under this agreement, payments are a cash fee equal to 1.75% of the total financing value, due and payable immediately upon the closing of each debt financing. Transactions with Board of Directors We entered into a Consultant Agreement with Henry E. Bartoli, a member of our Board of Directors, dated November 5, 2020. On November 26, 2024, we entered into a third amendment to the Bartoli Consulting Agreement that extends the term through December 1, 2025, subject to earlier termination by either party as provided in the Bartoli Consulting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CQUISITIONS</t>
        </is>
      </c>
      <c r="B4" s="4" t="inlineStr">
        <is>
          <t xml:space="preserve">ACQUISITIONS Fossil Power Systems In February 2022, we acquired 100% ownership of FPS for approximately $59.2 million. The consideration paid included a hold-back of $5.9 million, payable twenty-four months from the date of the acquisition if certain conditions of the purchase agreement were met and is recorded on the Consolidated Balance Sheets in Restricted cash and cash equivalents and Other accrued liabilities. FPS is a leading designer and manufacturer of hydrogen, natural gas and renewable pulp and paper combustion equipment including ignitors, plant controls and safety systems based in Dartmouth, Nova Scotia, Canada and is reported as part of the B&amp;W Thermal segment. B&amp;W Chanute In February 2022, we acquired 100% ownership of B&amp;W Chanute for approximately $19.2 million. B&amp;W Chanute designs and manufactures waste heat recovery products for use in power generation, petrochemical, and process industries, including package boilers, watertube and firetube waste heat boilers, economizers, superheaters, waste heat recovery equipment and units for sulfuric acid plants and is based in Chanute, Kansas and Tulsa, Oklahoma. B&amp;W Chanute is reported as part of the B&amp;W Thermal segment. Hamon In July 2022, we acquired certain assets of Hamon Holdings through a competitive sale process, in which B. Riley Securities, Inc. was Hamon Holding's investment banker and advisor through a Chapter 11 363 Asset Sa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 Sales of Common Stock We sold 3.3 million shares of our common stock pursuant to the Sales Agreement, described in Note 16 to the Consolidated Financial Statements, between January 1, 2025 and February 13, 2025 for net proceeds of $5.2 million. Fifth Amendment to Credit Agreement On February 28, 2025, the Company with certain subsidiaries of the Company as guarantors, the lenders party to the Credit Agreement and Axos, as administrative agent, entered into the Waiver and Fifth Amendment to the Credit Agreement (the "Fifth Amendment"). In addition, in connection with the Fifth Amendment, the PBGC, Axos, and the second lien holder entered into a lien subordination agreement governing, among other things, the subordination of liens, the provision of enforcement rights, and the application of proceeds. Sixth Amendment to Credit Agreement On March 25, 2025, the Company with certain subsidiaries of the Company as guarantors, the lenders party to the Credit Agreement and Axos, as administrative agent, entered into the Sixth Amendment to the Credit Agreement. The Sixth Amendment, among other things: (i) authorizes 2025 Specified Dispositions subject to satisfaction of the conditions under the agreement; (ii) increased the inventory valuation percentage as part of the Borrowing Base calculation; (iii) lowers the minimum liquidity covenant level to $20.0 million; and (iv) acknowledges the Annual Report may be qualified as a going concern opinion for the year ended December 31, 2024. BrightLoop TM West Virginia Facility In March 2025, we consummated an arrangement with the State of West Virginia to fund up to $10 million for the development of a BrightLoop T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Allowance for Doubtful Accounts Year ended December 31, (in thousands) 2024 2023 Balance at beginning of period $ 2,028 $ 1,611 Charges to costs and expenses 91 569 Deductions (232) (180) Currency translation adjustments and other (105) 28 Balance at end of period $ 1,782 $ 2,028 Inventory Reserves Year ended December 31, (in thousands) 2024 2023 Balance at beginning of period $ 7,950 $ 6,755 Charges to costs and expenses 550 1,364 Deductions (749) (264) Currency translation adjustments and other (45) 95 Balance at end of period $ 7,706 $ 7,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9915</v>
      </c>
      <c r="C4" s="7" t="n">
        <v>-197208</v>
      </c>
      <c r="D4" s="7" t="n">
        <v>-22861</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gram is integrated into our enterprise risk management processes and is informed by recognized cybersecurity industry frameworks and standards, including the National Institute of Standards and Technology. We use these frameworks, together with information collected from internal assessments, to develop policies for use of our information systems and assets (for example, B&amp;W business information and information resources such as computers and workstations), access to specific intellectual property or technologies, and protection of personal information. We protect these information assets through industry-standard techniques, such as multi-factor authentication and malware defenses. We also work with internal stakeholders to integrate foundational cybersecurity principles throughout our operations, including employment of multiple layers of cybersecurity defenses, restricted access based on business need, and integrity of our business information. We have implemented a risk-based approach to our cybersecurity processes, inclusive of risks associated with our use of third-party IT service providers, which considers the sensitivity and volume of the relevant data, the potential effects on third parties and individuals and the needs of our business in determining what risk mitigation, remediation or prevention actions are appropriate. In addition, cybersecurity considerations affect the selection and oversight of our third-party service providers. We perform due diligence on third parties that have access to our most critical systems, data or facilities that house such systems or data, and establish contractual terms and oversight to manage and reduce the risks associated with such third-party vendors. Such contractual terms include requirements to provide notification of cyber incidents involving our systems or data and requirements to provide industry-accepted disclosures, such as SOC 2 Type II reports, on a regular basis. We utilize several cybersecurity tactics, techniques, processes and controls to aid in our efforts to assess, identify, and manage material risks from cybersecurity threats, and to protect against, detect and respond to cybersecurity incidents (as defined in Item 106(a) of Regulation S-K), including, among others, the following: • maintain a Security Operations Center to support visibility to cybersecurity incidents in real time; • require all salaried employees to complete an annual cybersecurity training program where specific threats and scenarios are highlighted based on our analysis of current risks to the organization; • provide regular cybersecurity awareness and confidential information protection training and conduct phishing email simulations for employees and contractors with access to corporate email systems to enhance awareness and responsiveness to such possible threats; • maintain a Cybersecurity Incident Response Plan, which provides a framework for handling cybersecurity incidents based on, among other factors, the potential severity of the incident and facilitates cross-functional coordination of our response to such incidents, should they occur; • maintain cybersecurity insurance and regularly review our policy and levels of coverage based on current risks; • monitor emerging data protection and cybersecurity laws, and implement changes to our processes and systems designed to comply, and through policy, practice and contract (as applicable) require employees, as well as third parties who provide services on our behalf, to treat customer information and data with care; • conduct several cyber-specific penetration tests per year; and • engage consultants and other third parties, as appropriate, in connection with our cybersecurity practice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enterprise risk management processes and is informed by recognized cybersecurity industry frameworks and standards, including the National Institute of Standards and Technology. We use these frameworks, together with information collected from internal assessments, to develop policies for use of our information systems and assets (for example, B&amp;amp;W business information and information resources such as computers and workstations), access to specific intellectual property or technologies, and protection of personal information. We protect these information assets through industry-standard techniques, such as multi-factor authentication and malware defenses. We also work with internal stakeholders to integrate foundational cybersecurity principles throughout our operations, including employment of multiple layers of cybersecurity defenses, restricted access based on business need, and integrity of our business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s a whole, has oversight responsibility for our strategic and operational risks. Management is responsible for day-to-day assessment and management of cybersecurity risks. The IT Executive Steering Committee, comprised of a cross-functional group of our executive management, leads management's oversight of the IT function, including IT risk management. The IT Steering Committee, comprised of operational management, provides tactical oversight of the IT function, including IT risk management</t>
        </is>
      </c>
    </row>
    <row r="11">
      <c r="A11" s="4" t="inlineStr">
        <is>
          <t>Cybersecurity Risk Board Committee or Subcommittee Responsible for Oversight [Text Block]</t>
        </is>
      </c>
      <c r="B11" s="4" t="inlineStr">
        <is>
          <t xml:space="preserve">Our Board of Directors, as a whole, has oversight responsibility for our strategic and operational risks. Management is responsible for day-to-day assessment and management of cybersecurity risks. The IT Executive Steering Committee, comprised of a cross-functional group of our executive management, leads management's oversight of the IT function, including IT risk management. The IT Steering Committee, comprised of operational management, provides tactical oversight of the IT function, including IT risk management Our Director of IT has primary oversight of material risks from cybersecurity threats. Our Director of IT has 20 years of experience across various software engineering, IT security and compliance, business and management roles, including </t>
        </is>
      </c>
    </row>
    <row r="12">
      <c r="A12" s="4" t="inlineStr">
        <is>
          <t>Cybersecurity Risk Process for Informing Board Committee or Subcommittee Responsible for Oversight [Text Block]</t>
        </is>
      </c>
      <c r="B12" s="4" t="inlineStr">
        <is>
          <t>Our Board of Directors, as a whole, has oversight responsibility for our strategic and operational risks. Management is responsible for day-to-day assessment and management of cybersecurity risks. The IT Executive Steering Committee, comprised of a cross-functional group of our executive management, leads management's oversight of the IT function, including IT risk management. The IT Steering Committee, comprised of operational management, provides tactical oversight of the IT function, including IT risk management</t>
        </is>
      </c>
    </row>
    <row r="13">
      <c r="A13" s="4" t="inlineStr">
        <is>
          <t>Cybersecurity Risk Role of Management [Text Block]</t>
        </is>
      </c>
      <c r="B13" s="4" t="inlineStr">
        <is>
          <t>Governance of cybersecurity risk management Our Board of Directors, as a whole, has oversight responsibility for our strategic and operational risks. Management is responsible for day-to-day assessment and management of cybersecurity risks. The IT Executive Steering Committee, comprised of a cross-functional group of our executive management, leads management's oversight of the IT function, including IT risk management. The IT Steering Committee, comprised of operational management, provides tactical oversight of the IT function, including IT risk management Our Director of IT has primary oversight of material risks from cybersecurity threats. Our Director of IT has 20 years of experience across various software engineering, IT security and compliance, business and management roles, including serving as the Director of Engineering Applications and Data Management, leading the development and implementation of information technology strategies and roadmaps for Digital and Engineering applications group. The Director of IT is supported by our Director of IT Security and Compliance, who has more than 10 years of experience in information technology and IT security. Our Director of IT and Manager of IT Cybersecurity, Compliance and Data Privacy assess our cybersecurity readiness through internal assessment tools as well as third-party control tests, vulnerability assessments, audits and evaluation against industry standards. We have governance and compliance structures that are designed to elevate potential threats or vulnerabilities relating to cybersecurity to our Director of IT, IT Steering Committee and IT Executive Steering Committee. We also employ various defensive and continuous monitoring techniques using recognized industry frameworks and cybersecurity standards. Our Director of IT meets with the IT Steering Committee monthly to review our information technology systems and discuss key cybersecurity risks. In addition, quarterly the Director of IT reviews our entire risk management program, which includes cybersecurity risks, with the IT Executive Steering Committee and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irector of IT has primary oversight of material risks from cybersecurity threats. Our Director of IT has 20 years of experience across various software engineering, IT security and compliance, business and management roles, including serving as the Director of Engineering Applications and Data Management, leading the development and implementation of information technology strategies and roadmaps for Digital and Engineering applications group. The Director of IT is supported by our Director of IT Security and Compliance, who has more than 10 years of experience in information technology and IT security. Our Director of IT and Manager of IT Cybersecurity, Compliance and Data Privacy assess our cybersecurity readiness through internal assessment tools as well as third-party control tests, vulnerability assessments, audits and evaluation against industry standards. We have governance and compliance structures that are designed to elevate potential threats or vulnerabilities relating to cybersecurity to our Director of IT, IT Steering Committee and IT Executive Steering Committee. We also employ various defensive and continuous monitoring techniques using recognized industry frameworks and cybersecurity standards.</t>
        </is>
      </c>
    </row>
    <row r="16">
      <c r="A16" s="4" t="inlineStr">
        <is>
          <t>Cybersecurity Risk Management Expertise of Management Responsible [Text Block]</t>
        </is>
      </c>
      <c r="B16" s="4" t="inlineStr">
        <is>
          <t>The Director of IT is supported by our Director of IT Security and Compliance, who has more than 10 years of experience in information technology and IT security.</t>
        </is>
      </c>
    </row>
    <row r="17">
      <c r="A17" s="4" t="inlineStr">
        <is>
          <t>Cybersecurity Risk Process for Informing Management or Committees Responsible [Text Block]</t>
        </is>
      </c>
      <c r="B17" s="4" t="inlineStr">
        <is>
          <t>Our Director of IT has primary oversight of material risks from cybersecurity threats. Our Director of IT has 20 years of experience across various software engineering, IT security and compliance, business and management roles, including serving as the Director of Engineering Applications and Data Management, leading the development and implementation of information technology strategies and roadmaps for Digital and Engineering applications group. The Director of IT is supported by our Director of IT Security and Compliance, who has more than 10 years of experience in information technology and IT 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Liquidity And Going Concern</t>
        </is>
      </c>
      <c r="B4" s="4" t="inlineStr">
        <is>
          <t>Liquidity and Going Concern The accompanying Consolidated Financial Statements are prepared in accordance with GAAP applicable to a going concern, which contemplates the realization of assets and the satisfaction of liabilities in the normal course of business. However, substantial doubt about the Company’s ability to continue as a going concern exists. The Company has a credit agreement that provides for an up to $150.0 million asset-based credit facility with an outstanding balance of $124.4 million at December 31, 2024 that is currently due in November 2025 and, accordingly, is classified as a current liability. In addition, the Company has senior notes with an aggregate principal amount of $193 million at December 31, 2024, for which the maturity date is within twelve months following the issuance of these financial statements. As a result of the uncertainty regarding our current demonstrated ability to repay the current debt this condition raises substantial doubt about the Company’s ability to continue as a going concern. In response to the conditions that raised substantial doubt and to partially address our liquidity needs, during the year ended December 31, 2024, we took the following actions, among others: • sold our BWRS business for net proceeds of $83.5 million on June 28, 2024 (described in Note 4 to the Consolidated Financial Statements); • sold our SPIG and GMAB businesses for net proceeds of $33.7 million on October 30, 2024 (described in Note 4 to the Consolidated Financial Statements); • sold 5.0 million common shares pursuant to our At-The-Market Offering (described in Note 16 to the Consolidated Financial Statements) for net proceeds of $7.9 million; • successfully recovered $14.0 million of losses related to Solar; and • applied for and was granted a waiver of the required minimum contributions to the U.S. Plan by the PBGC, which reduced cash funding requirements in 2024 by $15.0 million and will increase contributions annually over the subsequent 5-year period (described in Note 14 to the Consolidated Financial Statements). In response to the conditions, we are currently evaluating different strategies to obtain the required funding for future debt maturities and operations. We have taken or plan to take all or some combination of the following actions, and continue to evaluate other actions: • actively negotiating with our current lender under the Credit Facility to extend the maturity date of the Credit Facility to at least September 30, 2026; • actively negotiating with several holders of the Senior Notes to extend their maturity date out for five years; • actively negotiating with parties to obtain a new junior credit arrangement to satisfy any Senior Notes that are not extended and to fund future operations; and • actively in discussions with certain parties to further divest non-core assets. There is no assurance that we will successfully obtain the financing necessary to satisfy our current obligations when they come due. In addition, we may take one or more of the following actions to obtain the required funding for future operations: • Suspension of dividends on our Preferred Stock; and • Consideration of selling additional common shares. Management believes it is taking all prudent actions to address its liquidity concerns, however, these plans have not been finalized, and are subject to market conditions that are not within the Company's control, therefore we have determined that there is substantial doubt about our ability to continue as a going concern for the twelve months following the issuance of these financial statements. The Consolidated Financial Statements do not include any adjustments relating to the recoverability and classification of recorded asset amounts or the amounts and classification of liabilities that might result from the outcome of this uncertainty. The accompanying Consolidated Financial Statements have been prepared in accordance with GAAP applicable to a going concern, which contemplates the realization of assets and the satisfaction of liabilities in the normal course of business.</t>
        </is>
      </c>
    </row>
    <row r="5">
      <c r="A5" s="4" t="inlineStr">
        <is>
          <t>Operations</t>
        </is>
      </c>
      <c r="B5" s="4" t="inlineStr">
        <is>
          <t>Operations Our operations are assessed based on three reportable segments as described in Note 5.</t>
        </is>
      </c>
    </row>
    <row r="6">
      <c r="A6" s="4" t="inlineStr">
        <is>
          <t>Use of estimates</t>
        </is>
      </c>
      <c r="B6" s="4" t="inlineStr">
        <is>
          <t>Use of estimates</t>
        </is>
      </c>
    </row>
    <row r="7">
      <c r="A7" s="4" t="inlineStr">
        <is>
          <t>Cash and cash equivalents and restricted cash</t>
        </is>
      </c>
      <c r="B7" s="4" t="inlineStr">
        <is>
          <t>Cash and cash equivalents and restricted cash</t>
        </is>
      </c>
    </row>
    <row r="8">
      <c r="A8" s="4" t="inlineStr">
        <is>
          <t>Trade accounts receivable and allowance for credit loss</t>
        </is>
      </c>
      <c r="B8" s="4" t="inlineStr">
        <is>
          <t>Trade accounts receivable and allowance for credit loss</t>
        </is>
      </c>
    </row>
    <row r="9">
      <c r="A9" s="4" t="inlineStr">
        <is>
          <t>Inventories</t>
        </is>
      </c>
      <c r="B9" s="4" t="inlineStr">
        <is>
          <t>Inventories</t>
        </is>
      </c>
    </row>
    <row r="10">
      <c r="A10" s="4" t="inlineStr">
        <is>
          <t>Property, plant and equipment</t>
        </is>
      </c>
      <c r="B10" s="4" t="inlineStr">
        <is>
          <t>Property, plant and equipment eight three</t>
        </is>
      </c>
    </row>
    <row r="11">
      <c r="A11" s="4" t="inlineStr">
        <is>
          <t>Goodwill</t>
        </is>
      </c>
      <c r="B11" s="4" t="inlineStr">
        <is>
          <t>Goodwill Goodwill is generally recorded as a result of a business combination and represents the excess of purchase price over the fair value of the tangible and identifiable net assets acquired. We perform impairment testing of goodwill annually on October 1 or if we determine that impairment indicators are present. In assessing goodwill for impairment, we follow ASC 350, Intangibles – Goodwill and Other, which permits a qualitative assessment of whether it is more likely than not that the fair value of the reporting unit is less than its carrying amount, including goodwill. If the qualitative assessment determines that it is not more likely than not that the fair value of a reporting unit is less than its carrying amount, including goodwill, then no impairment is determined to exist for the reporting unit. However, if the qualitative assessment determines that it is more likely than not that the fair value of the reporting unit is less than its carrying amount, including goodwill, or we choose not to perform the qualitative assessment, then we compare the fair value of that reporting unit with its carrying amount, including goodwill, in a quantitative assessment. If the carrying amount of a reporting unit exceeds its fair value, goodwill is considered impaired with the impairment loss measured as the excess of the reporting unit’s carrying amount, including goodwill, over its fair value. The estimated fair value of the reporting unit is derived based on valuation techniques we believe market participants would use for each of the reporting units.</t>
        </is>
      </c>
    </row>
    <row r="12">
      <c r="A12" s="4" t="inlineStr">
        <is>
          <t>Intangible assets</t>
        </is>
      </c>
      <c r="B12" s="4" t="inlineStr">
        <is>
          <t>Intangible assets</t>
        </is>
      </c>
    </row>
    <row r="13">
      <c r="A13" s="4" t="inlineStr">
        <is>
          <t>Leases</t>
        </is>
      </c>
      <c r="B13" s="4" t="inlineStr">
        <is>
          <t>Leases We determine if an arrangement is a lease at inception. Operating leases are included in Right-of-use ("ROU") assets, Operating lease liabilities and Non-current operating lease liabilities in the Consolidated Balance Sheets. Finance leases are included in Net property, plant and equipment and finance leases, Other accrued liabilities and Other non-current finance liabilities in the Consolidated Balance Sheets. Lease liabilities are recognized based on the present value of the future minimum lease payments over the lease term at commencement date. Since substantially all of our leases do not provide an implicit rate, the incremental borrowing rate based on the information available at lease commencement date is used to determine the present value of future payments. Our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 lease incentives. Our lease terms may include options to extend or terminate the lease, which are recognized when it is reasonably certain that the option will be exercised. Lease expense for minimum lease payments is recognized on a straight-line basis over the lease term. Leases with an initial term of 12 months or less are not recorded in the Consolidated Balance Sheets. For leases beginning in 2019 and later, we account for lease components (e.g., fixed payments including rent) together with the non-lease components (e.g., common-area maintenance costs) as a single lease component for all classes of underlying assets.</t>
        </is>
      </c>
    </row>
    <row r="14">
      <c r="A14" s="4" t="inlineStr">
        <is>
          <t>Income taxes</t>
        </is>
      </c>
      <c r="B14" s="4" t="inlineStr">
        <is>
          <t>Income taxes Income tax expense for federal, foreign, state and local income taxes are calculated on taxable income based on the income tax law in effect at the latest balance sheet date and includes the cumulative effect of any changes in tax rates from those used previously in determining deferred tax assets and liabilities. We record a valuation allowance to reduce deferred tax assets to the amount that is more likely than not to be realized. For those tax positions where it is more likely than not that a tax benefit will be sustained, we have recorded the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We record interest and penalties (net of any applicable tax benefit) related to income taxes as a component of Income tax expense in the Consolidated Statements of Operations.</t>
        </is>
      </c>
    </row>
    <row r="15">
      <c r="A15" s="4" t="inlineStr">
        <is>
          <t>Assets and liabilities held for sale and discontinued operations</t>
        </is>
      </c>
      <c r="B15" s="4" t="inlineStr">
        <is>
          <t>Assets and liabilities held for sale and discontinued operations We classify assets and liabilities as held for sale when Management, with approval from the Board of Directors,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e test for impairment when we classify a disposal group as held for sale in the following order. First, we evaluate for impairment all assets other than goodwill. Next, we evaluate goodwill and then the disposal group in its entirety. An impairment charge is recognized when the carrying value of the disposal group exceeds the estimated fair value, less costs to sell. We also cease depreciation and amortization for assets classified as held for sale. When a decision to sell represents a strategic shift impacting our operations and financial results, the disposal group and related operations are reported as discontinued operations. For further discussion see Note 4 to the Consolidated Financial Statements.</t>
        </is>
      </c>
    </row>
    <row r="16">
      <c r="A16" s="4" t="inlineStr">
        <is>
          <t>Pension plans and postretirement benefits</t>
        </is>
      </c>
      <c r="B16" s="4" t="inlineStr">
        <is>
          <t>Pension plans and postretirement benefits We sponsor various defined benefit pension and postretirement plans covering certain employees of our U.S., Canadian and U.K. subsidiaries and use actuarial valuations to calculate the cost and benefit obligations of pension and postretirement benefits. The actuarial valuations use significant assumptions in the determination of benefit cost and obligations, including assumptions regarding discount rates, expected returns on plan assets, mortality and health care cost trends. Included in our significant assumptions, we determine the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We use an alternative spot rate method for discounting the benefit obligation rather than a single equivalent discount rate because it more accurately applies each year's spot rates to the projected cash flows.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or losses into earnings as a component of net periodic benefit cost (MTM pension adjustment). Recognized net actuarial gains and losses consist primarily of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the benefit obligation, determined on a plan-by-plan basis. See Note 14 to the Consolidated Financial Statements for a detailed description of our pension plans and postretirement benefits.</t>
        </is>
      </c>
    </row>
    <row r="17">
      <c r="A17" s="4" t="inlineStr">
        <is>
          <t>(Loss) earnings per share</t>
        </is>
      </c>
      <c r="B17" s="4" t="inlineStr">
        <is>
          <t>(Loss) earnings per share We have computed (loss) earnings per common share on the basis of the weighted average number of common shares, and, where dilutive, common share equivalents, outstanding during the indicated periods. We hav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dilutive (loss) earnings per share when related performance criteria have been met. The computation of basic and diluted (loss) earnings per share is included in Note 3 to the Consolidated Financial Statements.</t>
        </is>
      </c>
    </row>
    <row r="18">
      <c r="A18" s="4" t="inlineStr">
        <is>
          <t>Revenue recognition</t>
        </is>
      </c>
      <c r="B18" s="4" t="inlineStr">
        <is>
          <t>Contract balances Contracts in progress, a current asset in the Consolidated Balance Sheets, includes revenues and related costs, plus accumulated contract costs that exceed amounts invoiced to customers under the terms of the contracts. Advance billings, a current liability in the Consolidated Balance Sheets, includes amounts on contracts invoiced that exceed accumulated contract costs and revenues and costs recognized under the cost-to-cost input method. Those balances are classified as current based on the life cycle of the associated contracts. Most long-term contracts contain provisions for progress payments. Unbilled revenues do not contain an allowance for credit losses as the expectation is to invoice customers and collectively all amounts due are deemed probable. We review contract price and cost estimates each reporting period as the work progresses and reflect adjustments proportionate to the costs incurred to date relative to total estimated costs at completion in income in the period when those estimates are revised. For all contracts, if a current estimate of total contract cost indicates a loss on a contract, the projected contract loss is recognized in full in Costs of operations in the Consolidated Statements of Operations and an accrual for the estimated loss on the uncompleted contract is recorded in Other accrued liabilities in the Consolidated Balance Sheets. In addition, when we determine that an incomplete contract will not be completed on time and the contract has liquidated damages provisions, we recognize the estimated liquidated damages at the most likely amount we will incur as a reduction of the estimated selling price in the period the change in estimate occurs. These amounts are included in Other accrued liabilities in the Consolidated Balance Sheets.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accounted for 23%, 22% and 21% of our revenue for the years ended December 31, 2024, 2023, and 2022,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77%, 78% and 79% of our revenue for the years ended December 31, 2024, 2023, and 2022, respectively. Revenue recognized over time primarily relates to customized, engineered solutions and construction services. Typically, revenue is recognized over time using the cost-to-cost input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contractual bonuses and penalties, contract modifications and liquidated damages. Substantially all of our revenue recognized over time under the cost-to-cost input method contains a single performance obligation as the interdependent nature of the goods and services provided prevents them from being separately identifiable within the contract. Generally, we try to structure contract milestones to mirror its expected cash outflows over the course of the contract; however, the timing of milestone receipts can greatly affect the overall cash position. Refer to Note 6 to the Consolidated Financial Statements for details of disaggregation of revenue by segment. As of December 31, 2024, we have estimated the costs to complete all in-process contracts in order to estimate revenues using a cost-to-cost input method. However, it is possible that current estimates could change in the future due to unforeseen events, which could result in adjustments to overall contract costs and revenue recognition. Variations from estimated contract performance could result in material adjustments to operating results for any fiscal period.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additional work or changes in the scope of work to the extent of costs incurred when we believe we have an enforceable right to the modification or claim, the amount can be reasonably estimated and its realization is probable. In evaluating these criteria, we consider the contractual/legal basis for enforcing the claim, the cause of any additional costs incurred and whether those costs are identifiable or otherwise determinable, the nature and reasonableness of those costs, the objective evidence available to support the amount of the claim, and the relevant history with the counterparty that supports expectations about their willingness and ability to pay for the additional cost along with a reasonable margin. We generally recognize sales commissions in equal proportion as revenue is recognized. Our sales agreements are structured such that commissions are only payable upon receipt of payment, thus no amount is recorded at contract inception as a liability has not been incurred at that point.</t>
        </is>
      </c>
    </row>
    <row r="19">
      <c r="A19" s="4" t="inlineStr">
        <is>
          <t>Warranty expense</t>
        </is>
      </c>
      <c r="B19" s="4" t="inlineStr">
        <is>
          <t>Warranty expense We record an estimated expense in Cost of operations in the Consolidated Statements of Operations to satisfy contractual warranty requirements when we recognize the associated revenues on the related contracts, or in the case of a loss contract, the full amount of the estimated warranty costs is recognized when the contract becomes a loss contract. In addition, we record specific adjustments when we expect the actual warranty costs to significantly differ from the initial estimates. Factors that impact our estimate of warranty costs include prior history of warranty claims and our estimate of future costs of materials and labor. Such changes could have a material effect on our consolidated financial position, results of operations and cash flows.</t>
        </is>
      </c>
    </row>
    <row r="20">
      <c r="A20" s="4" t="inlineStr">
        <is>
          <t>Loss contingencies</t>
        </is>
      </c>
      <c r="B20" s="4" t="inlineStr">
        <is>
          <t>Loss contingencies We estimate liabilities for loss contingencies when it is probable that a liability has been incurred and the amount of loss is reasonably estimable. Disclosures are provided when there is a reasonable possibility that the ultimate loss will exceed the recorded provision or if such probable loss is not reasonably estimable. We currently are involved in significant litigation, as discussed in Note 20 to the Consolidated Financial Statements. Consequently, it is possible future earnings could be affected by changes in our assessment of the probability that a loss has been incurred in a material pending litigation against us and/or changes in estimates related to such matters.</t>
        </is>
      </c>
    </row>
    <row r="21">
      <c r="A21" s="4" t="inlineStr">
        <is>
          <t>Loss recoveries</t>
        </is>
      </c>
      <c r="B21" s="4" t="inlineStr">
        <is>
          <t>Loss recoveries Loss recoveries are recognized and disclosed only when receipt of the recovery is probable and can be reasonably estimated. These matters are typically resolved over long periods of time and are often difficult to assess and estimate due to, among other reasons, the possibility of multiple actions by third parties, multiple complex unresolved procedural and substantive issues; and the wide-ranging outcomes reached in similar cases, including the variety of losses incurred. Consequently, it is possible future earnings could be affected by changes in our assessment of the probability that a loss recovery has been recognized and/or changes in estimates related to such matters.</t>
        </is>
      </c>
    </row>
    <row r="22">
      <c r="A22" s="4" t="inlineStr">
        <is>
          <t>Research and development</t>
        </is>
      </c>
      <c r="B22" s="4" t="inlineStr">
        <is>
          <t>Research and development Research and development activities are related to improving our products through innovations to reduce cost and increase competitiveness and/or improve performance to better meet customers' expectations.</t>
        </is>
      </c>
    </row>
    <row r="23">
      <c r="A23" s="4" t="inlineStr">
        <is>
          <t>Contingent consideration</t>
        </is>
      </c>
      <c r="B23" s="4" t="inlineStr">
        <is>
          <t>Contingent consideration The fair value of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the Consolidated Balance Sheet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in the Consolidated Statements of Operations. Adjustments to the estimated fair value related to changes in all other unobservable inputs are reported in Other - net in the Consolidated Statements of Operations.</t>
        </is>
      </c>
    </row>
    <row r="24">
      <c r="A24" s="4" t="inlineStr">
        <is>
          <t>Self-insurance</t>
        </is>
      </c>
      <c r="B24" s="4" t="inlineStr">
        <is>
          <t>Self-insurance</t>
        </is>
      </c>
    </row>
    <row r="25">
      <c r="A25" s="4" t="inlineStr">
        <is>
          <t>Stock-based compensation</t>
        </is>
      </c>
      <c r="B25" s="4" t="inlineStr">
        <is>
          <t>Stock-based compensation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Fair values for restricted stock, restricted stock units, performance shares and performance units are determined using the closing price of our common stock on the date of grant. Fair values for stock options are determined using a Black-Scholes option-pricing model. For performance shares or units that contain a Relative Total Shareholder Return vesting criteria and for stock appreciation rights, we utilize a Monte Carlo simulation to determine the fair value, which determines the probability of satisfying the market condition included in the award. The determination of the fair value of a share-based payment award using an option-pricing model or a Monte Carlo simulation requires the input of significant assumptions, such as the expected life of the award and stock price volatility. We recognize expense for all stock-based awards granted on a straight-line basis over the requisite service periods of the awards, which is generally equivalent to the vesting term. For liability-classified awards, changes in fair value are recognized through cumulative catch-ups each period. Excess tax benefits on stock-based compensation are classified along with other income tax cash flows as an operating activity. These excess tax benefits result from tax deductions in excess of the cumulative compensation expense recognized for options exercised and other equity-classified awards. See Note 18 to the Consolidated Financial Statements for further discussion of stock-based compensation.</t>
        </is>
      </c>
    </row>
    <row r="26">
      <c r="A26" s="4" t="inlineStr">
        <is>
          <t>Foreign currency translation</t>
        </is>
      </c>
      <c r="B26" s="4" t="inlineStr">
        <is>
          <t>Foreign currency translation</t>
        </is>
      </c>
    </row>
    <row r="27">
      <c r="A27" s="4" t="inlineStr">
        <is>
          <t>Recently adopted accounting standards and New accounting standards to be adopted</t>
        </is>
      </c>
      <c r="B27" s="4" t="inlineStr">
        <is>
          <t>Recently adopted accounting standards We adopted the following accounting standard during the year ended December 31, 2024: In November 2023, FASB issued ASU 2023-07, Segment Reporting (Topic 280): Improvements to Reportable Segment Disclosures ,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the ASU. ASU 2023-07 is effective for fiscal years beginning after December 15, 2023 and interim periods within fiscal years beginning after December 15, 2024. Refer to Note 5 in the Consolidated Financial Statements for further details. New accounting standards to be adopted We consider the applicability and impact of all issued ASUs. Recently issued ASUs that are not disclosed were assessed and determined to be not applicable in the current reporting period. New accounting standards not yet adopted that could affect the Consolidated Financial Statements in the future are summarized as follows: In October 2023, FASB issued ASU 2023-06, Disclosure Improvements: Codification Amendments in Response to the SEC's Disclosure Update and Simplification Initiative . The new guidance is intended to align GAAP and SEC requirements while facilitating the application of GAAP for all entities. The effective date of ASU 2023-06 depends on (1) whether an entity is already subject to the SEC's current disclosure requirements and (2) whether and, if so, when the SEC removed related requirements from its regulations. For entities that are already subject to the SEC's current disclosure requirements, the effective date for each amendment will be the date on which the SEC's removal of that related disclosure requirement from Regulation S-X or Regulation S-K becomes effective, with early adoption prohibited. If the SEC has not removed the related requirements from its regulations by June 30, 2027, the amendments made by ASU 2023-06 will be removed from the Codification and will not become effective for any entity. We are currently evaluating the impact of this standard on the Consolidated Financial Statements. In December 2023, FASB issued ASU 2023-09, Income Taxes (Topic 740): Improvements to Income Tax Disclosures, which requires disclosure of specific categories in the effective tax rate reconciliation and additional information for reconciling items that meet a quantitative threshold. The standard is intended to benefit investors by providing more detailed income tax disclosures to assess how an entity's operations and related tax risks, tax planning and operational opportunities affect its tax rate and prospects for future cash flows. ASU 2023-09 is effective for annual periods beginning after December 15, 2024. Early adoption is permitted. Adoption of the standard will only impact the income tax disclosures and is not expected to be material to the Consolidated Financial Statements. In November 2024,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9779</v>
      </c>
      <c r="C4" s="7" t="n">
        <v>-196971</v>
      </c>
      <c r="D4" s="7" t="n">
        <v>-26584</v>
      </c>
    </row>
    <row r="5">
      <c r="A5" s="3" t="inlineStr">
        <is>
          <t>Other comprehensive (loss) income:</t>
        </is>
      </c>
      <c r="B5" s="4" t="inlineStr">
        <is>
          <t xml:space="preserve"> </t>
        </is>
      </c>
      <c r="C5" s="4" t="inlineStr">
        <is>
          <t xml:space="preserve"> </t>
        </is>
      </c>
      <c r="D5" s="4" t="inlineStr">
        <is>
          <t xml:space="preserve"> </t>
        </is>
      </c>
    </row>
    <row r="6">
      <c r="A6" s="4" t="inlineStr">
        <is>
          <t>Currency translation adjustments</t>
        </is>
      </c>
      <c r="B6" s="6" t="n">
        <v>-9459</v>
      </c>
      <c r="C6" s="6" t="n">
        <v>5555</v>
      </c>
      <c r="D6" s="6" t="n">
        <v>-14834</v>
      </c>
    </row>
    <row r="7">
      <c r="A7" s="4" t="inlineStr">
        <is>
          <t>Reclassification of currency translation adjustments to net income (loss)</t>
        </is>
      </c>
      <c r="B7" s="6" t="n">
        <v>-11250</v>
      </c>
      <c r="C7" s="6" t="n">
        <v>0</v>
      </c>
      <c r="D7" s="6" t="n">
        <v>0</v>
      </c>
    </row>
    <row r="8">
      <c r="A8" s="3" t="inlineStr">
        <is>
          <t>Benefit obligations:</t>
        </is>
      </c>
      <c r="B8" s="4" t="inlineStr">
        <is>
          <t xml:space="preserve"> </t>
        </is>
      </c>
      <c r="C8" s="4" t="inlineStr">
        <is>
          <t xml:space="preserve"> </t>
        </is>
      </c>
      <c r="D8" s="4" t="inlineStr">
        <is>
          <t xml:space="preserve"> </t>
        </is>
      </c>
    </row>
    <row r="9">
      <c r="A9" s="4" t="inlineStr">
        <is>
          <t>Pension and post retirement adjustments, net of tax</t>
        </is>
      </c>
      <c r="B9" s="6" t="n">
        <v>410</v>
      </c>
      <c r="C9" s="6" t="n">
        <v>870</v>
      </c>
      <c r="D9" s="6" t="n">
        <v>870</v>
      </c>
    </row>
    <row r="10">
      <c r="A10" s="4" t="inlineStr">
        <is>
          <t>Other comprehensive (loss) income</t>
        </is>
      </c>
      <c r="B10" s="6" t="n">
        <v>-20299</v>
      </c>
      <c r="C10" s="6" t="n">
        <v>6425</v>
      </c>
      <c r="D10" s="6" t="n">
        <v>-13964</v>
      </c>
    </row>
    <row r="11">
      <c r="A11" s="4" t="inlineStr">
        <is>
          <t>Total comprehensive loss</t>
        </is>
      </c>
      <c r="B11" s="6" t="n">
        <v>-80078</v>
      </c>
      <c r="C11" s="6" t="n">
        <v>-190546</v>
      </c>
      <c r="D11" s="6" t="n">
        <v>-40548</v>
      </c>
    </row>
    <row r="12">
      <c r="A12" s="4" t="inlineStr">
        <is>
          <t>Comprehensive loss (income) attributable to non-controlling interest</t>
        </is>
      </c>
      <c r="B12" s="6" t="n">
        <v>20</v>
      </c>
      <c r="C12" s="6" t="n">
        <v>-127</v>
      </c>
      <c r="D12" s="6" t="n">
        <v>3852</v>
      </c>
    </row>
    <row r="13">
      <c r="A13" s="4" t="inlineStr">
        <is>
          <t>Comprehensive loss attributable to stockholders</t>
        </is>
      </c>
      <c r="B13" s="7" t="n">
        <v>-80058</v>
      </c>
      <c r="C13" s="7" t="n">
        <v>-190673</v>
      </c>
      <c r="D13" s="7" t="n">
        <v>-3669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Loss) Earnings Per Share</t>
        </is>
      </c>
      <c r="B4" s="4" t="inlineStr">
        <is>
          <t>The following table sets forth the computation of basic and diluted loss per share of our common stock, net of non-controlling interest and dividends on preferred stock: Year ended December 31, (in thousands, except per share amounts) 2024 2023 2022 Net loss from continuing operations $ (72,962) $ (75,794) $ (14,186) Net (loss) income attributable to non-controlling interest (136) (237) 3,723 Less: Dividend on Series A preferred stock 14,859 14,858 14,860 Loss from continuing operations attributable to stockholders of common stock (87,957) (90,889) (25,323) Income (loss) from discontinued operations, net of tax 13,183 (121,177) (12,398) Net loss attributable to stockholders of common stock (74,774) (212,066) (37,721) Weighted average shares used to calculate basic and diluted loss per share 91,717 89,011 88,256 Basic and diluted (loss) income per share Continuing operations $ (0.96) $ (1.02) $ (0.29) Discontinued operations 0.14 (1.36) (0.14) Basic and diluted loss per share $ (0.82) $ (2.38) $ (0.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The following table summarizes the operating results of the disposal groups included in discontinued operations on the Consolidated Statements of Operations: Year ended December 31, 2024 (in thousands) Solar BWRS SPIG GMAB Vølund Total Revenues $ 68,371 $ 43,255 $ 60,413 $ 10,512 $ 34,500 $ 217,051 Cost of operations 87,137 31,434 47,791 7,606 35,272 209,240 Selling general and administrative expenses 1,956 6,783 9,459 1,187 16,030 35,415 Restructuring expenses 64 — 49 — 766 879 Research and development costs — — 276 54 605 935 Impairment of goodwill and long-lived assets — — 5,838 — — 5,838 Loss on asset disposals, net — — 47 — 374 421 Total costs and expenses 89,157 38,217 63,460 8,847 53,047 252,728 Operating (loss) income (20,786) 5,038 (3,047) 1,665 (18,547) (35,677) Other (expense) income (481) 177 (724) (138) (4,735) (5,901) (Loss) income from discontinued operations before tax (21,267) 5,215 (3,771) 1,527 (23,282) (41,578) Expense (benefit) from income taxes — 4,972 1,554 407 (2,747) 4,186 Gain (loss) on divestiture — 44,876 15,891 (1,820) — 58,947 (Loss) income from discontinued operations, net of tax $ (21,267) $ 45,119 $ 10,566 $ (700) $ (20,535) $ 13,183 Year ended December 31, 2023 (in thousands) Solar BWRS SPIG GMAB Vølund Total Revenues $ 34,725 $ 96,411 $ 84,884 $ 9,388 $ 81,359 $ 306,767 Cost of operations 80,794 69,517 68,278 5,835 81,021 305,445 Selling general and administrative expenses 15,168 13,219 12,287 1,341 14,478 56,493 Restructuring expenses — — 76 — 1,527 1,603 Research and development costs — — 300 132 812 1,244 Loss (gain) on asset disposals, net 143 (30) 1 — (46) 68 Impairment of goodwill and long-lived assets 56,556 — — — — 56,556 Total costs and expenses 152,661 82,706 80,942 7,308 97,792 421,409 Operating (loss) income (117,936) 13,705 3,942 2,080 (16,433) (114,642) Other (expense) income (402) 76 (1,481) 393 (6,452) (7,866) (Loss) income from discontinued operations before tax (118,338) 13,781 2,461 2,473 (22,885) (122,508) (Benefit) expense from income taxes — 1,647 742 511 (4,231) (1,331) (Loss) income from discontinued operations, net of tax $ (118,338) $ 12,134 $ 1,719 $ 1,962 $ (18,654) $ (121,177) Year ended December 31, 2022 (in thousands) Solar (1) BWRS SPIG GMAB Vølund Total Revenues $ 41,897 $ 67,390 $ 60,979 $ 11,592 $ 98,518 $ 280,376 Cost of operations 43,211 50,812 50,154 7,716 88,001 239,894 Selling general and administrative expenses (2,029) 11,053 10,680 1,347 13,302 34,353 Restructuring expenses — — 98 — 668 766 Research and development costs — — 382 131 735 1,248 (Gain) loss on asset disposals, net (59) (21) 5 — — (75) Impairment of goodwill and long-lived assets 7,224 — — — — 7,224 Total costs and expenses 48,347 61,844 61,319 9,194 102,706 283,410 Operating (loss) income (6,450) 5,546 (340) 2,398 (4,188) (3,034) Other (expense) income (146) (344) 1,666 237 (8,282) (6,869) (Loss) income from discontinued operations before tax (6,596) 5,202 1,326 2,635 (12,470) (9,903) (Benefit) expense from income taxes — (27) 598 544 1,393 2,508 (Loss) income from discontinued operations, net of tax (6,596) 5,229 728 2,091 (13,863) (12,411) Net income attributable non-controlling interest — — 13 — — 13 Net (loss) income attributable to stockholders $ (6,596) $ 5,229 $ 741 $ 2,091 $ (13,863) $ (12,398) (1) Selling, general and administrative expenses includes a $9.6 million gain related to the change in fair value of contingent consideration. The following table provides the major classes of assets and liabilities of the disposal groups included in assets held for sale and liabilities held for sale in the Consolidated Balance Sheets: December 31, 2024 (in thousands) Solar Vølund Total Cash $ 1,255 $ 2,200 $ 3,455 Accounts receivable – trade, net 2,814 7,202 10,016 Contracts in progress 4,157 10,023 14,180 Inventories, net — 2,365 2,365 Other current assets 90 371 461 Total current assets 8,316 22,161 30,477 Net property, plant and equipment and finance leases 3,246 124 3,370 Intangible assets 7,833 211 8,044 Right-of-use assets 53 1,358 1,411 Other assets 9 243 252 Total noncurrent assets 11,141 1,936 13,077 Total assets held for sale (1) $ 19,457 $ 24,097 $ 43,554 Accounts payable $ 30,365 $ 5,980 $ 36,345 Accrued employee benefits — 518 518 Advance billings on contracts 961 5,855 6,816 Accrued warranty expense 1,176 845 2,021 Operating lease liabilities 26 288 314 Other accrued liabilities 4,504 190 4,694 Current borrowings 511 — 511 Total current liabilities 37,543 13,676 51,219 Borrowings, net of current portion 874 — 874 Operating lease liabilities, net of current portion 29 1,075 1,104 Other noncurrent liabilities 1,199 — 1,199 Total noncurrent liabilities 2,102 1,075 3,177 Total liabilities held for sale (1) $ 39,645 $ 14,751 $ 54,396 Reported as: Current assets held for sale (1) $ 19,457 $ 24,097 $ 43,554 Current liabilities held for sale (1) $ 39,645 $ 14,751 $ 54,396 (1) BWRS, SPIG and GMAB were sold in 2024 so therefore no balances are left to disclose. December 31, 2023 (in thousands) Solar BWRS SPIG GMAB Vølund Total Cash $ 31 $ 7,229 $ 12,450 $ 2,320 $ 3,449 $ 25,479 Current restricted cash — — 1,825 — — 1,825 Accounts receivable – trade, net 3,272 13,396 23,233 1,198 4,768 45,867 Contracts in progress 4,538 2,152 22,158 1,138 14,300 44,286 Inventories, net — 6,682 4,317 — 5,310 16,309 Other current assets 62 851 12,864 160 4,024 17,961 Total current assets 7,903 30,310 76,847 4,816 31,851 151,727 Net property, plant and equipment and finance leases 2,683 1,833 2,179 6 4,988 11,689 Intangible assets 7,833 11,124 10,529 — 395 29,881 Goodwill — 16,835 — — — 16,835 Right-of-use assets 76 208 933 — 974 2,191 Other assets — 356 166 — 248 770 Total noncurrent assets 10,592 30,356 13,807 6 6,605 61,366 Total assets held for sale $ 18,495 $ 60,666 $ 90,654 $ 4,822 $ 38,456 $ 213,093 Accounts payable $ 26,298 $ 4,700 $ 28,430 $ 3,004 $ 8,202 $ 70,634 Accrued employee benefits 231 1,217 1,505 299 4,024 7,276 Advance billings on contracts 5,961 86 10,212 1,273 10,410 27,942 Accrued warranty expense 1,078 489 479 118 2,167 4,331 Operating lease liabilities 23 67 371 — 203 664 Other accrued liabilities 8,101 7,310 1,023 988 7,740 25,162 Current borrowings 502 — — — — 502 Total current liabilities 42,194 13,869 42,020 5,682 32,746 136,511 Borrowings, net of current portion 1,308 — — — — 1,308 Operating lease liabilities, net of current portion — 141 562 — 770 1,473 Deferred tax liability — 2,729 32 — 11 2,772 Other noncurrent liabilities 112 — 1,110 1 — 1,223 Total noncurrent liabilities 1,420 2,870 1,704 1 781 6,776 Total liabilities held for sale $ 43,614 $ 16,739 $ 43,724 $ 5,683 $ 33,527 $ 143,287 Reported as: Current assets held for sale (1) $ 18,495 $ 30,310 $ 76,847 $ 4,816 $ 31,851 $ 162,319 Noncurrent assets held for sale — 30,356 13,807 6 6,605 50,774 Total assets held for sale $ 18,495 $ 60,666 $ 90,654 $ 4,822 $ 38,456 $ 213,093 Current liabilities held for sale (1) $ 43,614 $ 13,869 $ 42,020 $ 5,682 $ 32,746 $ 137,931 Noncurrent liabilities held for sale — 2,870 1,704 1 781 5,356 Total liabilities held for sale $ 43,614 $ 16,739 $ 43,724 $ 5,683 $ 33,527 $ 143,287 (1) The Solar assets and liabilities met the criteria for presentation as current as of December 31, 2023. The depreciation, amortization, capital expenditures, and significant operating and investing noncash items of the discontinued operations are as follows: Year ended December 31, 2024 (in thousands) Solar BWRS SPIG GMAB Vølund Total Depreciation and amortization of long-lived assets $ — $ 948 $ 3,014 $ 4 $ 495 $ 4,461 Impairment of goodwill and long-lived assets — — 5,838 — — 5,838 Gain on divestiture — 44,876 15,891 (1,820) — 58,947 Proceeds from sale of business and assets, net — 83,477 18,557 14,838 — 116,872 Purchase of property, plant and equipment (690) (352) (964) (26) (128) (2,160) Year ended December 31, 2023 (in thousands) Solar BWRS SPIG GMAB Vølund Total Depreciation and amortization of long-lived assets $ 952 $ 1,856 $ 3,570 $ 4 $ 916 $ 7,298 Impairment of goodwill and long-lived assets 56,556 — — — — 56,556 Purchase of property, plant and equipment (1,857) (1,355) (774) (7) (43) (4,036) Year ended December 31, 2022 (in thousands) Solar BWRS SPIG GMAB Vølund Total Depreciation and amortization of long-lived assets $ 2,448 $ 1,578 $ 3,440 $ 15 $ 872 $ 8,353 Impairment of goodwill and long-lived assets 7,224 — — — — 7,224 Change in fair value of contingent consideration (9,567) — — — — (9,567) Purchase of property, plant and equipment (1,929) (1,171) (859) — (450) (4,4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An analysis of our operations by segment is as follows: Year ended December 31, (in thousands) 2024 2023 2022 Revenues: B&amp;W Renewable segment $ 110,134 $ 140,835 $ 122,765 B&amp;W Environmental segment 109,390 108,655 81,822 B&amp;W Thermal segment 497,879 499,216 415,104 Elimination of intersegment revenues (70) (21,391) (10,254) Total Revenue $ 717,333 $ 727,315 $ 609,437 </t>
        </is>
      </c>
    </row>
    <row r="5">
      <c r="A5" s="4" t="inlineStr">
        <is>
          <t>Schedule of Reconciliation of Operating Profit (Loss) from Segments to Consolidated</t>
        </is>
      </c>
      <c r="B5" s="4" t="inlineStr">
        <is>
          <t>The following tables provide information about our segments and include the reconciliation of Revenue to Segment Adjusted EBITDA to Loss from continuing operations before income tax expense: Year ended December 31, 2024 (in thousands) B&amp;W Renewable segment B&amp;W Environmental segment B&amp;W Thermal segment Total Revenue $ 110,134 $ 109,390 $ 497,879 $ 717,403 Cost of operations 74,649 80,348 367,857 522,854 General &amp; administrative expense (1) 12,256 10,495 39,439 62,190 Selling &amp; marketing expense 8,144 7,753 29,213 45,110 Segment Adjusted EBITDA 15,085 10,794 61,370 87,249 Corporate/eliminations (2) (18,354) Interest expense, net (45,332) Depreciation &amp; amortization (11,125) Impairment of goodwill and long-lived assets (3,729) Benefit plans, net (31,937) Gain (loss) on sales, net 354 Settlement and related legal recoveries (costs) (4,044) Advisory fees for settlement costs and liquidity planning (1,234) Loss on debt extinguishment (7,267) Stock compensation (4,509) Restructuring expense and business services transition (1,296) Acquisition pursuit and related costs (643) Product development (8,228) Foreign exchange (109) Letter of credit fees (7,036) Other-net (3,550) Loss from continuing operations before income tax expense $ (60,790) Year ended December 31, 2023 (in thousands) B&amp;W Renewable segment B&amp;W Environmental segment B&amp;W Thermal segment Total Revenue $ 140,835 $ 108,655 $ 499,216 $ 748,706 Cost of operations 103,024 89,038 365,783 557,845 General &amp; administrative expense (1) 17,683 8,020 37,648 63,351 Selling &amp; marketing expense 13,747 7,464 31,010 52,221 Segment Adjusted EBITDA 6,381 4,133 64,775 75,289 Corporate/eliminations (2) (14,484) Interest expense, net (41,486) Depreciation &amp; amortization (14,300) Benefit plans, net (37,505) Gain (loss) on sales, net (134) Settlement and related legal recoveries (costs) 1,474 Advisory fees for settlement costs and liquidity planning (1,107) Stock compensation (7,121) Restructuring expense and business services transition (2,619) Acquisition pursuit and related costs (827) Product development (9,023) Foreign exchange (2,594) Letter of credit fees (7,702) Other-net (3,837) Loss from continuing operations before income tax expense $ (65,976) Year ended December 31, 2022 (in thousands) B&amp;W Renewable segment (3) B&amp;W Environmental segment B&amp;W Thermal segment Total Revenue $ 122,765 $ 81,822 $ 415,104 $ 619,691 Cost of operations 78,480 67,557 281,895 427,932 General &amp; administrative expense (1) 21,406 6,689 46,640 74,735 Selling &amp; marketing expense 11,111 5,935 29,861 46,907 Segment Adjusted EBITDA 11,768 1,641 56,708 70,117 Corporate/eliminations (2) (14,550) Interest expense, net (39,211) Depreciation &amp; amortization (16,247) Benefit plans, net 37,528 Gain (loss) on sales, net 2,523 Settlement and related legal recoveries (costs) (9,109) Financial advisory services (1,424) Advisory fees for settlement costs and liquidity planning (1,509) Stock compensation (7,487) Restructuring expense and business services transition (5,981) Acquisition pursuit and related costs (5,504) Product development (4,100) Foreign exchange (1,025) Letter of credit fees (5,204) Other-net (3,932) Loss from continuing operations before income tax expense $ (5,115) (1) G eneral &amp; administrative expense excludes corporate/eliminations of $20.9 million, $22.8 million and $16.7 million for the years ended December 31, 2024, 2023, and 2022, respectively. (2) Other corporate expenses include certain R&amp;D expenses and other costs not allocated to our segments. (3) Adjusted EBITDA in our Renewable segment for the year ended December 31, 2022 includes a $6.2 million non-recurring gain on sale related to development rights of a future renewable energy project.</t>
        </is>
      </c>
    </row>
    <row r="6">
      <c r="A6" s="4" t="inlineStr">
        <is>
          <t>Schedule of Revenue from External Customers and Long-Lived Assets, by Geographical Areas</t>
        </is>
      </c>
      <c r="B6" s="4" t="inlineStr">
        <is>
          <t xml:space="preserve">Information about our consolidated operations in different geographic areas: Year ended December 31, (in thousands) 2024 2023 2022 REVENUES (1) United States $ 462,920 $ 502,893 $ 449,636 Canada 81,259 90,612 84,250 United Kingdom 52,251 38,342 5,987 Indonesia 13,900 13,291 11,624 Philippines 12,063 3,176 3,276 Aggregate of all other countries, each with less than $10 million in revenues 94,940 79,001 54,664 $ 717,333 $ 727,315 $ 609,437 (1) We allocate geographic revenues based on the location of the customer's operations. Year ended December 31, (in thousands) 2024 2023 NET PROPERTY, PLANT AND EQUIPMENT AND FINANCE LEASES United States $ 49,225 $ 47,986 Mexico 13,974 14,953 United Kingdom 4,593 4,940 Aggregate of all other countries 1,801 1,487 $ 69,593 $ 69,3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s in Progress and Advance Billings on Contracts</t>
        </is>
      </c>
      <c r="B4" s="4" t="inlineStr">
        <is>
          <t>The following represents the components of Contracts in progress and Advance billings on contracts included in the Consolidated Balance Sheets: (in thousands) December 31, 2024 December 31, 2023 $ Change % Change Contract assets - included in contracts in progress: Costs incurred less costs of revenue recognized $ 31,691 $ 12,100 $ 19,591 162 % Revenues recognized less billings to customers 50,712 38,206 12,506 33 % Contracts in progress $ 82,403 $ 50,306 $ 32,097 64 % Contract liabilities - included in advance billings on contracts: Billings to customers less revenues recognized $ 57,893 $ 54,051 $ 3,842 7 % Costs of revenue recognized less cost incurred 585 5,066 (4,481) (88) % Advance billings on contracts $ 58,478 $ 59,117 $ (639) (1) % Net contract balance $ 23,925 $ (8,811) $ 32,736 372 % Accrued contract losses $ 217 $ 46 $ 171 372 % The following amounts represent retainage on contracts: (in thousands) December 31, 2024 December 31, 2023 $ Change % Change Retainage expected to be collected within one year $ 3,787 $ 2,558 $ 1,229 48 % Retainage expected to be collected after one year 193 1,466 (1,273) (87) % Total retainage $ 3,980 $ 4,024 $ (44) (1) %</t>
        </is>
      </c>
    </row>
    <row r="5">
      <c r="A5" s="4" t="inlineStr">
        <is>
          <t>Schedule of Recognized Changes in Estimated Gross Profit</t>
        </is>
      </c>
      <c r="B5" s="4" t="inlineStr">
        <is>
          <t xml:space="preserve">In the years ended December 31, 2024, 2023 and 2022 we recognized changes in estimated gross profit related to long-term contracts accounted for on the over time basis, which are summarized as follows: Year ended December 31, (in thousands) 2024 2023 2022 Increases in gross profit for changes in estimates $ 8,231 $ 6,425 $ 10,388 Decreases in gross profit for changes in estimates (6,211) (4,179) (4,624) Net changes in gross profit for changes in estimates $ 2,020 $ 2,246 $ 5,7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net included in the Consolidated Balance Sheets are as follows: (in thousands) December 31, 2024 December 31, 2023 Raw materials and supplies $ 87,262 $ 78,627 Work in progress 6,707 5,428 Finished goods 14,920 13,525 Total inventories, net $ 108,889 $ 97,5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mp; EQUIPMENT AND FINANCE LEASES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and Finance Lease</t>
        </is>
      </c>
      <c r="B4" s="4" t="inlineStr">
        <is>
          <t xml:space="preserve">The following table indicates the carrying value of each of the major classes of depreciable assets in the Consolidated Balance Sheets: (in thousands) December 31, 2024 December 31, 2023 Land $ 1,493 $ 1,452 Buildings 24,244 24,264 Machinery and equipment 123,678 125,205 Property under construction 14,466 13,781 163,881 164,702 Less accumulated depreciation 118,869 117,714 Net property, plant and equipment 45,012 46,988 Finance lease 34,920 30,656 Less finance lease accumulated amortization 10,339 8,278 Net property, plant and equipment and finance leases $ 69,593 $ 69,3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summarizes the changes in the net carrying amount of goodwill in the Consolidated Balance Sheets: (in thousands) B&amp;W B&amp;W Environmental B&amp;W Total Balance at December 31, 2022 $ 9,238 $ 5,347 $ 69,587 $ 84,172 Currency translation adjustments (267) 290 927 950 Balance at December 31, 2023 $ 8,971 $ 5,637 $ 70,514 $ 85,122 Currency translation adjustments (489) (537) (1,958) (2,984) Balance at December 31, 2024 $ 8,482 $ 5,100 $ 68,556 $ 82,1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as follows: (in thousands) December 31, 2024 December 31, 2023 Definite-lived intangible assets Customer relationships $ 25,462 $ 27,069 Unpatented technology 3,703 4,006 Patented technology 1,912 1,913 Trade names 1,898 1,758 All other 4,369 4,345 Gross value of definite-lived intangible assets $ 37,344 $ 39,091 Customer relationships amortization (11,717) (9,816) Unpatented technology amortization (1,129) (894) Patented technology amortization (1,158) (876) Trade names amortization (1,224) (1,110) All other amortization (4,370) (4,345) Accumulated amortization $ (19,598) $ (17,041) Net definite-lived intangible assets $ 17,746 $ 22,050 Indefinite-lived intangible assets Trademarks 1,305 1,530 Total intangible assets, net $ 19,051 $ 23,580 </t>
        </is>
      </c>
    </row>
    <row r="5">
      <c r="A5" s="4" t="inlineStr">
        <is>
          <t>Schedule of Finite-Lived Intangible Assets</t>
        </is>
      </c>
      <c r="B5" s="4" t="inlineStr">
        <is>
          <t xml:space="preserve">The following summarizes the changes in the carrying amount of intangible assets: Year ended December 31, (in thousands) 2024 2023 Balance at beginning of period $ 23,580 $ 26,325 Amortization expense (3,078) (3,190) Currency translation adjustments (1,451) 445 Balance at end of the period $ 19,051 $ 23,580 </t>
        </is>
      </c>
    </row>
    <row r="6">
      <c r="A6" s="4" t="inlineStr">
        <is>
          <t>Schedule of Indefinite-Lived Intangible Assets</t>
        </is>
      </c>
      <c r="B6" s="4" t="inlineStr">
        <is>
          <t xml:space="preserve">The following summarizes the changes in the carrying amount of intangible assets: Year ended December 31, (in thousands) 2024 2023 Balance at beginning of period $ 23,580 $ 26,325 Amortization expense (3,078) (3,190) Currency translation adjustments (1,451) 445 Balance at end of the period $ 19,051 $ 23,580 </t>
        </is>
      </c>
    </row>
    <row r="7">
      <c r="A7" s="4" t="inlineStr">
        <is>
          <t>Schedule of Estimated Future Intangible Asset Amortization Expense</t>
        </is>
      </c>
      <c r="B7" s="4" t="inlineStr">
        <is>
          <t xml:space="preserve">Estimated future intangible asset amortization expense, during the year ended December 31, 2024 is as follows (in thousands): Amortization Expense Year ending December 31, 2025 $ 3,110 Year ending December 31, 2026 3,016 Year ending December 31, 2027 3,016 Year ending December 31, 2028 2,884 Year ending December 31, 2029 2,819 Thereafter 2,9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Amounts relating to leases are presented in the Consolidated Balance Sheets in the following line items: (in thousands) Assets: Classification December 31, 2024 December 31, 2023 Operating lease assets Right-of-use assets $ 32,789 $ 26,077 Finance lease assets Net property, plant and equipment and finance leases 24,581 22,378 Total non-current lease assets $ 57,370 $ 48,455 Liabilities: Current Operating lease liabilities Operating lease liabilities $ 3,550 $ 3,291 Finance lease liabilities Financing lease liabilities 1,644 1,367 Non-current Operating lease liabilities Non-current operating lease liabilities 30,315 23,878 Finance lease liabilities Non-current finance lease liabilities 28,501 26,206 Total lease liabilities $ 64,010 $ 54,742 The components of lease expense included in the Consolidated Statements of Operations are as follows: Year ended December 31, (in thousands) Classification 2024 2023 2022 Operating lease expense: Operating lease expense Selling, general and administrative expenses $ 6,527 $ 5,774 $ 5,972 Operating lease expense Cost of operations — — — Short-term lease expense Selling, general and administrative expenses 2,176 2,088 2,950 Variable lease expense (1) Selling, general and administrative expenses 455 354 141 Total operating lease expense $ 9,158 $ 8,216 $ 9,063 Finance lease expense: Amortization of right-of-use assets Cost of operations $ 2,116 $ 2,080 $ 3,527 Interest on lease liabilities Interest expense 2,037 2,813 2,372 Total finance lease expense $ 4,153 $ 4,893 $ 5,899 Net lease cost $ 13,311 $ 13,109 $ 14,962 (1) Variable lease expense primarily consists of common area maintenance expenses paid directly to lessors of real estate leases. Other information related to leases is as follows: Year ended December 31, (in thousands) 2024 2023 2022 Cash paid for amounts included in the measurement of lease liabilities: Operating cash flows - operating leases $ 6,230 $ 5,510 $ 5,666 Operating cash flows - finance leases 2,155 2,235 2,372 Financing cash flows - finance leases 1,369 1,195 2,435 (in thousands) December 31, 2024 December 31, 2023 Right-of-use assets obtained in exchange for lease liabilities: Operating leases $ 10,617 $ 3,159 Finance leases 4,333 103 Weighted-average remaining lease term: Operating leases (in years) 12.3 12.9 Finance leases (in years) 9.6 11.0 Weighted-average discount rate: Operating leases 8.2 % 8.3 % Finance leases 8.0 % 8.0 %</t>
        </is>
      </c>
    </row>
    <row r="5">
      <c r="A5" s="4" t="inlineStr">
        <is>
          <t>Operating Lease Maturity</t>
        </is>
      </c>
      <c r="B5" s="4" t="inlineStr">
        <is>
          <t xml:space="preserve">Future minimum lease payments required under non-cancellable leases as of December 31, 2024 are as follows: (in thousands) Operating Leases Finance Leases Total 2025 $ 6,021 $ 3,730 $ 9,751 2026 5,429 3,820 9,249 2027 4,765 3,880 8,645 2028 4,080 3,952 8,032 2029 3,374 6,543 9,917 Thereafter 31,274 20,976 52,250 Total $ 54,943 $ 42,901 $ 97,844 Less imputed interest (21,078) (12,756) (33,834) Lease liability $ 33,865 $ 30,145 $ 64,010 </t>
        </is>
      </c>
    </row>
    <row r="6">
      <c r="A6" s="4" t="inlineStr">
        <is>
          <t>Schedule of Finance Lease Maturity</t>
        </is>
      </c>
      <c r="B6" s="4" t="inlineStr">
        <is>
          <t xml:space="preserve">Future minimum lease payments required under non-cancellable leases as of December 31, 2024 are as follows: (in thousands) Operating Leases Finance Leases Total 2025 $ 6,021 $ 3,730 $ 9,751 2026 5,429 3,820 9,249 2027 4,765 3,880 8,645 2028 4,080 3,952 8,032 2029 3,374 6,543 9,917 Thereafter 31,274 20,976 52,250 Total $ 54,943 $ 42,901 $ 97,844 Less imputed interest (21,078) (12,756) (33,834) Lease liability $ 33,865 $ 30,145 $ 64,010 The remaining future cash payments related to the sale-leaseback financing transactions for each year ending December 31 are as follows: 2025 $ 1,137 2026 1,122 2027 782 2028 800 2029 818 Thereafter 12,513 Total minimum liability requirements $ 17,172 Imputed interest (7,434) Total $ 9,7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Changes in Carrying Amount of Accrued Warranty Expense</t>
        </is>
      </c>
      <c r="B4" s="4" t="inlineStr">
        <is>
          <t xml:space="preserve">Changes in the carrying amount of our accrued warranty expense are as follows: Year ended December 31, (in thousands) 2024 2023 Balance at beginning of period $ 4,380 $ 6,320 Additions 3,244 3,921 Expirations and other changes (3,400) (3,698) Payments (780) (2,161) Translation and other 2 (2) Balance at end of period $ 3,446 $ 4,3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ash and cash equivalents</t>
        </is>
      </c>
      <c r="B3" s="7" t="n">
        <v>23399</v>
      </c>
      <c r="C3" s="7" t="n">
        <v>39856</v>
      </c>
    </row>
    <row r="4">
      <c r="A4" s="4" t="inlineStr">
        <is>
          <t>Current restricted cash</t>
        </is>
      </c>
      <c r="B4" s="6" t="n">
        <v>94167</v>
      </c>
      <c r="C4" s="6" t="n">
        <v>3912</v>
      </c>
    </row>
    <row r="5">
      <c r="A5" s="4" t="inlineStr">
        <is>
          <t>Accounts receivable – trade, net</t>
        </is>
      </c>
      <c r="B5" s="6" t="n">
        <v>112677</v>
      </c>
      <c r="C5" s="6" t="n">
        <v>101420</v>
      </c>
    </row>
    <row r="6">
      <c r="A6" s="4" t="inlineStr">
        <is>
          <t>Contracts in progress</t>
        </is>
      </c>
      <c r="B6" s="6" t="n">
        <v>82403</v>
      </c>
      <c r="C6" s="6" t="n">
        <v>50306</v>
      </c>
    </row>
    <row r="7">
      <c r="A7" s="4" t="inlineStr">
        <is>
          <t>Inventories, net</t>
        </is>
      </c>
      <c r="B7" s="6" t="n">
        <v>108889</v>
      </c>
      <c r="C7" s="6" t="n">
        <v>97580</v>
      </c>
    </row>
    <row r="8">
      <c r="A8" s="4" t="inlineStr">
        <is>
          <t>Other current assets</t>
        </is>
      </c>
      <c r="B8" s="6" t="n">
        <v>25096</v>
      </c>
      <c r="C8" s="6" t="n">
        <v>42198</v>
      </c>
    </row>
    <row r="9">
      <c r="A9" s="4" t="inlineStr">
        <is>
          <t>Current assets held for sale (1)</t>
        </is>
      </c>
      <c r="B9" s="6" t="n">
        <v>43554</v>
      </c>
      <c r="C9" s="6" t="n">
        <v>162320</v>
      </c>
    </row>
    <row r="10">
      <c r="A10" s="4" t="inlineStr">
        <is>
          <t>Total current assets</t>
        </is>
      </c>
      <c r="B10" s="6" t="n">
        <v>490185</v>
      </c>
      <c r="C10" s="6" t="n">
        <v>497592</v>
      </c>
    </row>
    <row r="11">
      <c r="A11" s="4" t="inlineStr">
        <is>
          <t>Net property, plant and equipment, and finance leases</t>
        </is>
      </c>
      <c r="B11" s="6" t="n">
        <v>69593</v>
      </c>
      <c r="C11" s="6" t="n">
        <v>69366</v>
      </c>
    </row>
    <row r="12">
      <c r="A12" s="4" t="inlineStr">
        <is>
          <t>Goodwill</t>
        </is>
      </c>
      <c r="B12" s="6" t="n">
        <v>82138</v>
      </c>
      <c r="C12" s="6" t="n">
        <v>85122</v>
      </c>
    </row>
    <row r="13">
      <c r="A13" s="4" t="inlineStr">
        <is>
          <t>Intangible assets, net</t>
        </is>
      </c>
      <c r="B13" s="6" t="n">
        <v>19051</v>
      </c>
      <c r="C13" s="6" t="n">
        <v>23580</v>
      </c>
    </row>
    <row r="14">
      <c r="A14" s="4" t="inlineStr">
        <is>
          <t>Right-of-use assets</t>
        </is>
      </c>
      <c r="B14" s="6" t="n">
        <v>32789</v>
      </c>
      <c r="C14" s="6" t="n">
        <v>26077</v>
      </c>
    </row>
    <row r="15">
      <c r="A15" s="4" t="inlineStr">
        <is>
          <t>Long-term restricted cash</t>
        </is>
      </c>
      <c r="B15" s="6" t="n">
        <v>10042</v>
      </c>
      <c r="C15" s="6" t="n">
        <v>297</v>
      </c>
    </row>
    <row r="16">
      <c r="A16" s="4" t="inlineStr">
        <is>
          <t>Deferred tax assets</t>
        </is>
      </c>
      <c r="B16" s="6" t="n">
        <v>41</v>
      </c>
      <c r="C16" s="6" t="n">
        <v>2105</v>
      </c>
    </row>
    <row r="17">
      <c r="A17" s="4" t="inlineStr">
        <is>
          <t>Other assets</t>
        </is>
      </c>
      <c r="B17" s="6" t="n">
        <v>23148</v>
      </c>
      <c r="C17" s="6" t="n">
        <v>20787</v>
      </c>
    </row>
    <row r="18">
      <c r="A18" s="4" t="inlineStr">
        <is>
          <t>Noncurrent assets held for sale</t>
        </is>
      </c>
      <c r="B18" s="6" t="n">
        <v>0</v>
      </c>
      <c r="C18" s="6" t="n">
        <v>50774</v>
      </c>
    </row>
    <row r="19">
      <c r="A19" s="4" t="inlineStr">
        <is>
          <t>Total assets</t>
        </is>
      </c>
      <c r="B19" s="6" t="n">
        <v>726987</v>
      </c>
      <c r="C19" s="6" t="n">
        <v>775700</v>
      </c>
    </row>
    <row r="20">
      <c r="A20" s="4" t="inlineStr">
        <is>
          <t>Accounts payable</t>
        </is>
      </c>
      <c r="B20" s="6" t="n">
        <v>101025</v>
      </c>
      <c r="C20" s="6" t="n">
        <v>83154</v>
      </c>
    </row>
    <row r="21">
      <c r="A21" s="4" t="inlineStr">
        <is>
          <t>Accrued employee benefits</t>
        </is>
      </c>
      <c r="B21" s="6" t="n">
        <v>4859</v>
      </c>
      <c r="C21" s="6" t="n">
        <v>3752</v>
      </c>
    </row>
    <row r="22">
      <c r="A22" s="4" t="inlineStr">
        <is>
          <t>Advance billings on contracts</t>
        </is>
      </c>
      <c r="B22" s="6" t="n">
        <v>58478</v>
      </c>
      <c r="C22" s="6" t="n">
        <v>59117</v>
      </c>
    </row>
    <row r="23">
      <c r="A23" s="4" t="inlineStr">
        <is>
          <t>Accrued warranty expense</t>
        </is>
      </c>
      <c r="B23" s="6" t="n">
        <v>3446</v>
      </c>
      <c r="C23" s="6" t="n">
        <v>4380</v>
      </c>
    </row>
    <row r="24">
      <c r="A24" s="4" t="inlineStr">
        <is>
          <t>Financing lease liabilities</t>
        </is>
      </c>
      <c r="B24" s="6" t="n">
        <v>1644</v>
      </c>
      <c r="C24" s="6" t="n">
        <v>1367</v>
      </c>
    </row>
    <row r="25">
      <c r="A25" s="4" t="inlineStr">
        <is>
          <t>Operating lease liabilities</t>
        </is>
      </c>
      <c r="B25" s="6" t="n">
        <v>3550</v>
      </c>
      <c r="C25" s="6" t="n">
        <v>3291</v>
      </c>
    </row>
    <row r="26">
      <c r="A26" s="4" t="inlineStr">
        <is>
          <t>Other accrued liabilities</t>
        </is>
      </c>
      <c r="B26" s="6" t="n">
        <v>35958</v>
      </c>
      <c r="C26" s="6" t="n">
        <v>51058</v>
      </c>
    </row>
    <row r="27">
      <c r="A27" s="4" t="inlineStr">
        <is>
          <t>Current borrowings</t>
        </is>
      </c>
      <c r="B27" s="6" t="n">
        <v>125137</v>
      </c>
      <c r="C27" s="6" t="n">
        <v>6174</v>
      </c>
    </row>
    <row r="28">
      <c r="A28" s="4" t="inlineStr">
        <is>
          <t>Current liabilities held for sale</t>
        </is>
      </c>
      <c r="B28" s="6" t="n">
        <v>54396</v>
      </c>
      <c r="C28" s="6" t="n">
        <v>137931</v>
      </c>
    </row>
    <row r="29">
      <c r="A29" s="4" t="inlineStr">
        <is>
          <t>Total current liabilities</t>
        </is>
      </c>
      <c r="B29" s="6" t="n">
        <v>388493</v>
      </c>
      <c r="C29" s="6" t="n">
        <v>350224</v>
      </c>
    </row>
    <row r="30">
      <c r="A30" s="4" t="inlineStr">
        <is>
          <t>Senior notes</t>
        </is>
      </c>
      <c r="B30" s="6" t="n">
        <v>340227</v>
      </c>
      <c r="C30" s="6" t="n">
        <v>337869</v>
      </c>
    </row>
    <row r="31">
      <c r="A31" s="4" t="inlineStr">
        <is>
          <t>Borrowings, net of current portion</t>
        </is>
      </c>
      <c r="B31" s="6" t="n">
        <v>8556</v>
      </c>
      <c r="C31" s="6" t="n">
        <v>35442</v>
      </c>
    </row>
    <row r="32">
      <c r="A32" s="4" t="inlineStr">
        <is>
          <t>Pension and other postretirement benefit liabilities</t>
        </is>
      </c>
      <c r="B32" s="6" t="n">
        <v>192665</v>
      </c>
      <c r="C32" s="6" t="n">
        <v>172911</v>
      </c>
    </row>
    <row r="33">
      <c r="A33" s="4" t="inlineStr">
        <is>
          <t>Finance lease liabilities, net of current portion</t>
        </is>
      </c>
      <c r="B33" s="6" t="n">
        <v>28501</v>
      </c>
      <c r="C33" s="6" t="n">
        <v>26206</v>
      </c>
    </row>
    <row r="34">
      <c r="A34" s="4" t="inlineStr">
        <is>
          <t>Operating lease liabilities, net of current portion</t>
        </is>
      </c>
      <c r="B34" s="6" t="n">
        <v>30315</v>
      </c>
      <c r="C34" s="6" t="n">
        <v>23878</v>
      </c>
    </row>
    <row r="35">
      <c r="A35" s="4" t="inlineStr">
        <is>
          <t>Deferred tax liability</t>
        </is>
      </c>
      <c r="B35" s="6" t="n">
        <v>11028</v>
      </c>
      <c r="C35" s="6" t="n">
        <v>10219</v>
      </c>
    </row>
    <row r="36">
      <c r="A36" s="4" t="inlineStr">
        <is>
          <t>Other noncurrent liabilities</t>
        </is>
      </c>
      <c r="B36" s="6" t="n">
        <v>10374</v>
      </c>
      <c r="C36" s="6" t="n">
        <v>13945</v>
      </c>
    </row>
    <row r="37">
      <c r="A37" s="4" t="inlineStr">
        <is>
          <t>Noncurrent liabilities held for sale</t>
        </is>
      </c>
      <c r="B37" s="6" t="n">
        <v>0</v>
      </c>
      <c r="C37" s="6" t="n">
        <v>5356</v>
      </c>
    </row>
    <row r="38">
      <c r="A38" s="4" t="inlineStr">
        <is>
          <t>Total liabilities</t>
        </is>
      </c>
      <c r="B38" s="6" t="n">
        <v>1010159</v>
      </c>
      <c r="C38" s="6" t="n">
        <v>976050</v>
      </c>
    </row>
    <row r="39">
      <c r="A39" s="3" t="inlineStr">
        <is>
          <t>Stockholders' deficit:</t>
        </is>
      </c>
      <c r="B39" s="4" t="inlineStr">
        <is>
          <t xml:space="preserve"> </t>
        </is>
      </c>
      <c r="C39" s="4" t="inlineStr">
        <is>
          <t xml:space="preserve"> </t>
        </is>
      </c>
    </row>
    <row r="40">
      <c r="A40" s="4" t="inlineStr">
        <is>
          <t>Preferred stock, par value $0.01 per share, authorized shares of 20,000; issued and outstanding shares of 7,669 at both December 31, 2024 and 2023</t>
        </is>
      </c>
      <c r="B40" s="6" t="n">
        <v>77</v>
      </c>
      <c r="C40" s="6" t="n">
        <v>77</v>
      </c>
    </row>
    <row r="41">
      <c r="A41" s="4" t="inlineStr">
        <is>
          <t>Common stock, par value $0.01 per share, authorized shares of 500,000; issued and outstanding shares of 95,138 and 89,449 at December 31, 2024 and 2023, respectively</t>
        </is>
      </c>
      <c r="B41" s="6" t="n">
        <v>5208</v>
      </c>
      <c r="C41" s="6" t="n">
        <v>5148</v>
      </c>
    </row>
    <row r="42">
      <c r="A42" s="4" t="inlineStr">
        <is>
          <t>Capital in excess of par value</t>
        </is>
      </c>
      <c r="B42" s="6" t="n">
        <v>1558828</v>
      </c>
      <c r="C42" s="6" t="n">
        <v>1546281</v>
      </c>
    </row>
    <row r="43">
      <c r="A43" s="4" t="inlineStr">
        <is>
          <t>Treasury stock at cost, 2,379 and 2,139 shares at December 31, 2024 and 2023, respectively</t>
        </is>
      </c>
      <c r="B43" s="6" t="n">
        <v>-115500</v>
      </c>
      <c r="C43" s="6" t="n">
        <v>-115164</v>
      </c>
    </row>
    <row r="44">
      <c r="A44" s="4" t="inlineStr">
        <is>
          <t>Accumulated deficit</t>
        </is>
      </c>
      <c r="B44" s="6" t="n">
        <v>-1645716</v>
      </c>
      <c r="C44" s="6" t="n">
        <v>-1570942</v>
      </c>
    </row>
    <row r="45">
      <c r="A45" s="4" t="inlineStr">
        <is>
          <t>Accumulated other comprehensive loss</t>
        </is>
      </c>
      <c r="B45" s="6" t="n">
        <v>-86660</v>
      </c>
      <c r="C45" s="6" t="n">
        <v>-66361</v>
      </c>
    </row>
    <row r="46">
      <c r="A46" s="4" t="inlineStr">
        <is>
          <t>Stockholders' deficit attributable to shareholders</t>
        </is>
      </c>
      <c r="B46" s="6" t="n">
        <v>-283763</v>
      </c>
      <c r="C46" s="6" t="n">
        <v>-200961</v>
      </c>
    </row>
    <row r="47">
      <c r="A47" s="4" t="inlineStr">
        <is>
          <t>Non-controlling interest</t>
        </is>
      </c>
      <c r="B47" s="6" t="n">
        <v>591</v>
      </c>
      <c r="C47" s="6" t="n">
        <v>611</v>
      </c>
    </row>
    <row r="48">
      <c r="A48" s="4" t="inlineStr">
        <is>
          <t>Total stockholders' deficit</t>
        </is>
      </c>
      <c r="B48" s="6" t="n">
        <v>-283172</v>
      </c>
      <c r="C48" s="6" t="n">
        <v>-200350</v>
      </c>
    </row>
    <row r="49">
      <c r="A49" s="4" t="inlineStr">
        <is>
          <t>Total liabilities and stockholders' deficit</t>
        </is>
      </c>
      <c r="B49" s="7" t="n">
        <v>726987</v>
      </c>
      <c r="C49" s="7" t="n">
        <v>775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Activity</t>
        </is>
      </c>
      <c r="B4" s="4" t="inlineStr">
        <is>
          <t xml:space="preserve">The following tables summarizes the restructuring activity incurred by segment: Year ended December 31, 2024 (in thousands) Total Severance and related costs Other B&amp;W Thermal segment $ 1,296 $ 636 $ 660 $ 1,296 $ 636 $ 660 Year ended December 31, 2023 (in thousands) Total Severance and related costs Other B&amp;W Renewable segment $ 629 $ 304 $ 325 B&amp;W Environmental segment 372 180 192 B&amp;W Thermal segment 1,612 781 831 Corporate 6 — 6 $ 2,619 $ 1,265 $ 1,354 Year ended December 31, 2022 (in thousands) Total Severance and related costs Other B&amp;W Renewable segment $ 231 $ 50 $ 181 B&amp;W Environmental segment 129 28 101 B&amp;W Thermal segment 592 128 464 Corporate (1,157) (1,228) 71 $ (205) $ (1,022) $ 817 </t>
        </is>
      </c>
    </row>
    <row r="5">
      <c r="A5" s="4" t="inlineStr">
        <is>
          <t>Activity Related to the Restructuring Liabilities</t>
        </is>
      </c>
      <c r="B5" s="4" t="inlineStr">
        <is>
          <t xml:space="preserve">Activity related to the restructuring liabilities is as follows: Year ended December 31, (in thousands) 2024 2023 Balance at beginning of period $ 345 $ 59 Restructuring expense 1,296 2,619 Payments (1,420) (2,333) Balance at end of period $ 221 $ 3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Obligations and funded status Pension Benefits Other Benefits (in thousands) 2024 2023 2024 2023 Change in benefit obligation: Benefit obligation at beginning of period $ 888,817 $ 893,315 $ 6,343 $ 7,676 Service cost 635 522 17 17 Interest cost 41,669 45,143 274 360 Plan participants’ contributions — — 99 114 Amendment 461 — — — Actuarial loss (gain) (39,002) 24,789 (318) (802) Foreign currency exchange rate changes (1,751) 1,500 (90) 26 Benefits paid (75,621) (76,452) (911) (1,048) Benefit obligation at end of period $ 815,208 $ 888,817 $ 5,414 $ 6,343 Change in plan assets: (1) (2) Fair value of plan assets at beginning of period $ 730,600 $ 770,923 $ — $ — Actual return on plan assets (28,529) 32,830 — — Employer contribution 11,690 1,416 812 934 Plan participants' contributions — — 99 114 Foreign currency exchange rate changes (2,127) 1,883 — — Benefits paid (75,621) (76,452) (911) (1,048) Fair value of plan assets at the end of period 636,013 730,600 — — Funded status $ (179,195) $ (158,217) $ (5,414) $ (6,343) Amounts recognized in the balance sheet consist of: Accrued employee benefits $ (1,105) $ (1,103) $ (806) $ (930) Accumulated postretirement benefit obligation — — (4,608) (5,413) Pension liability (188,057) (167,498) — — Prepaid pension 9,967 10,384 — — Accrued benefit liability, net $ (179,195) $ (158,217) $ (5,414) $ (6,343) Amount recognized in accumulated comprehensive income (before taxes): Prior service cost $ 1,067 $ 787 $ 283 $ 974 Supplemental information: Plans with accumulated benefit obligation in excess of plan assets Projected benefit obligation 781,793 851,302 — — Accumulated benefit obligation 781,793 851,302 — — Fair value of plan assets 592,630 682,699 — — Plans with plan assets in excess of accumulated benefit obligation Projected benefit obligation 33,416 37,515 — — Accumulated benefit obligation 33,416 37,515 — — Fair value of plan assets 43,383 47,901 — — (1) We had $12.3 million and $4.0 million in Fixed Income and Equity, respectively, as of December 31, 2024 relating to securities of the employer. (2) We had $10.7 million and $3.5 million in Fixed Income and Equity, respectively, as of December 31, 2023 relating to securities of the employer.</t>
        </is>
      </c>
    </row>
    <row r="5">
      <c r="A5" s="4" t="inlineStr">
        <is>
          <t>Schedule of Net Benefit Costs</t>
        </is>
      </c>
      <c r="B5" s="4" t="inlineStr">
        <is>
          <t xml:space="preserve">Components of net periodic benefit cost (benefit) included in net (loss) income are as follows: Pension Benefits Other Benefits Year ended December 31, Year ended December 31, (in thousands) 2024 2023 2022 2024 2023 2022 Interest cost $ 41,669 $ 45,143 $ 26,676 $ 274 $ 360 $ 182 Expected return on plan assets (44,508) (46,877) (57,547) — — — Amortization of prior service cost 190 190 189 691 691 691 Recognized net actuarial loss (gain) 33,939 38,801 (6,365) (318) (803) (1,354) Benefit plans, net (1) 31,290 37,257 (37,047) 647 248 (481) Service cost included in COS (2) 635 522 699 17 17 20 Net periodic benefit cost (benefit) $ 31,925 $ 37,779 $ (36,348) $ 664 $ 265 $ (461) (1) Benefit plans, net, which is presented separately in our Consolidated Statements of Operations, is not allocated to the segments. (2) </t>
        </is>
      </c>
    </row>
    <row r="6">
      <c r="A6" s="4" t="inlineStr">
        <is>
          <t>Schedule of Assumptions Used</t>
        </is>
      </c>
      <c r="B6" s="4" t="inlineStr">
        <is>
          <t>Assumptions Pension Benefits Other Benefits Year ended December 31, Year ended December 31, 2024 2023 2022 2024 2023 2022 Weighted average assumptions used to determine net periodic benefit obligations: Comparative single equivalent discount rate 5.57% 5.02% 5.35% 5.21% 4.94% 5.28% Rate of compensation increase 0.07% 0.07% 0.06% — — — Weighted average assumptions used to determine net periodic benefit cost: Comparative single equivalent discount rate 5.03% 5.39% 2.88% 5.21% 4.94% 5.28% Expected return on plan assets 6.38% 6.37% 5.90% — — — Rate of compensation increase 0.07% 0.07% 0.06% — — — The following sensitivity analysis reflects the impact of a 25-basis point change in the assumed discount rate and return on assets on our pension plan obligations and expense for the year ended December 31, 2024: (in millions) 0.25% increase 0.25% decrease Discount rate : Effect on ongoing net periodic benefit cost (1) $ (14.9) $ 15.5 Effect on projected benefit obligation (16.4) 17.1 Return on assets: Effect on ongoing net periodic benefit cost (1.6) 1.6 (1) Excludes effect of annual MTM adjustment.</t>
        </is>
      </c>
    </row>
    <row r="7">
      <c r="A7" s="4" t="inlineStr">
        <is>
          <t>Schedule of Allocation of Plan Assets</t>
        </is>
      </c>
      <c r="B7" s="4" t="inlineStr">
        <is>
          <t>The following is a summary of the asset allocations for the Master Trust by asset category: Year ended December 31, 2024 2023 Asset category: United States government securities 13 % 16 % Corporate stocks 2 % 2 % Private credit 45 % 39 % Hedge funds 25 % 32 % Cash and cash equivalents 15 % 11 % Year ended December 31, 2024 2023 Asset category: Commingled and mutual funds — % 23 % Fixed income 99 % 76 % Other 1 % 1 % The target allocation for 2024 for the foreign plans, by asset class, is as follows: Canadian U.K. Plan Asset class: Fixed income and other 100 % 100 %</t>
        </is>
      </c>
    </row>
    <row r="8">
      <c r="A8" s="4" t="inlineStr">
        <is>
          <t>Schedule of Changes in Fair Value of Plan Assets</t>
        </is>
      </c>
      <c r="B8" s="4" t="inlineStr">
        <is>
          <t xml:space="preserve">The following is a summary of total investments of our plans measured at fair value: (in thousands) Years Ended December 31, 2024 Level 1 Level 2 Level 3 United States government securities $ 77,641 $ 77,641 $ — $ — Fixed income 79,202 12,292 42,967 23,943 Equity 5,807 5,516 — 291 Private credit 213,304 — — 213,304 Private equity 6,718 — — 6,718 Hedge fund 57,410 — — 57,410 Cash and accrued items 52,926 52,087 — 839 Investments measured at fair value $ 493,008 $ 147,536 $ 42,967 $ 302,505 Investments measured at net asset value 143,084 Pending trades (79) Total pension and other postretirement benefit assets $ 636,013 (in thousands) Year ended December 31, 2023 Level 1 Level 2 Level 3 Commingled and mutual funds $ 11,168 $ — $ 11,168 $ — United States government securities 106,232 106,232 — — Fixed income 65,821 10,689 36,305 18,827 Equity 13,472 13,090 — 382 Private credit 235,198 — — 235,198 Private equity 4,176 — — 4,176 Hedge fund 85,363 — — 85,363 Cash and accrued items 43,634 43,634 — — Investments measured at fair value $ 565,064 $ 173,645 $ 47,473 $ 343,946 Investments measured at net asset value 165,689 Pending trades (153) Total pension and other postretirement benefit assets $ 730,600 </t>
        </is>
      </c>
    </row>
    <row r="9">
      <c r="A9" s="4" t="inlineStr">
        <is>
          <t>Schedule of Defined Benefit Plans Disclosures</t>
        </is>
      </c>
      <c r="B9" s="4" t="inlineStr">
        <is>
          <t>Expected cash flows Domestic Plans Foreign Plans (in thousands) Pension Other Pension Other Expected employer contributions to trusts of defined benefit plans: 2025 $ 19,831 $ 702 $ 305 $ 121 Expected benefit payments (1) : 2025 72,271 702 2,622 121 2026 71,250 644 2,712 115 2027 69,941 588 2,730 102 2028 68,538 534 2,779 86 2029 66,887 482 2,797 78 2030-2034 306,077 1,737 14,324 308 (1) Pension benefit payments are made from their respective plan's trust.</t>
        </is>
      </c>
    </row>
    <row r="10">
      <c r="A10" s="4" t="inlineStr">
        <is>
          <t>Schedule of Multiemployer Plans</t>
        </is>
      </c>
      <c r="B10" s="4" t="inlineStr">
        <is>
          <t xml:space="preserve">The following table summarizes our contributions to multi-employer plans for the years ended December 31, 2024, 2023 and 2022: (in millions) Pension Protection FIP/RP Status Contributions Surcharge Imposed Expiration Date Pension Fund EIN/PIN 2024 2023 2022 2024 2023 2022 Boilermaker-Blacksmith National Pension Trust 48-6168020/ 001 Red Red Yellow Yes $ 10.1 $ 13.4 $ 8.0 No Described All other 1.5 1.2 1.0 $ 11.6 $ 14.6 $ 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Components of Senior Notes</t>
        </is>
      </c>
      <c r="B4" s="4" t="inlineStr">
        <is>
          <t>The components of our senior notes at December 31, 2024 are as follows: Senior Notes (in thousands) 8.125% (1) 6.50% (2) Total Senior notes due in 2026 $ 193,035 $ 151,440 $ 344,475 Unamortized deferred financing costs (1,659) (2,757) (4,416) Unamortized premium 168 — 168 Net debt balance $ 191,544 $ 148,683 $ 340,227 The components of senior notes outstanding at December 31, 2023 are as follows: Senior Notes (in thousands) 8.125% (1) 6.50% (2) Total Senior notes due in 2026 $ 193,035 $ 151,440 $ 344,475 Unamortized deferred financing costs (2,899) (4,019) (6,918) Unamortized premium 312 — 312 Net debt balance $ 190,448 $ 147,421 $ 337,869 (1) The 8.125% Senior Notes mature in February 2026 (2) The 6.50% Senior Notes mature in December 2026</t>
        </is>
      </c>
    </row>
    <row r="5">
      <c r="A5" s="4" t="inlineStr">
        <is>
          <t>Schedule of Finance Lease Maturity</t>
        </is>
      </c>
      <c r="B5" s="4" t="inlineStr">
        <is>
          <t xml:space="preserve">Future minimum lease payments required under non-cancellable leases as of December 31, 2024 are as follows: (in thousands) Operating Leases Finance Leases Total 2025 $ 6,021 $ 3,730 $ 9,751 2026 5,429 3,820 9,249 2027 4,765 3,880 8,645 2028 4,080 3,952 8,032 2029 3,374 6,543 9,917 Thereafter 31,274 20,976 52,250 Total $ 54,943 $ 42,901 $ 97,844 Less imputed interest (21,078) (12,756) (33,834) Lease liability $ 33,865 $ 30,145 $ 64,010 The remaining future cash payments related to the sale-leaseback financing transactions for each year ending December 31 are as follows: 2025 $ 1,137 2026 1,122 2027 782 2028 800 2029 818 Thereafter 12,513 Total minimum liability requirements $ 17,172 Imputed interest (7,434) Total $ 9,738 </t>
        </is>
      </c>
    </row>
    <row r="6">
      <c r="A6" s="4" t="inlineStr">
        <is>
          <t>Schedule of Long-Term Debt Instruments</t>
        </is>
      </c>
      <c r="B6" s="4" t="inlineStr">
        <is>
          <t xml:space="preserve">A summary of usage of letters of credit under the domestic facilities is as follows. Due to the timing of the transition of our Letter of Credit Arrangements from PNC and MSD to Axos, balances as of December 31, 2024 are with Axos and balances as of December 31, 2023 are with PNC and MSD. December 31, 2024 2023 Letters of credit under domestic facilities: Performance letters of credit $ 22,701 $ 15,485 Financial letters of credit 18,550 10,905 Total outstanding $ 41,251 $ 26,390 Backstopped letters of credit $ 750 $ 450 Surety backstopped letters of credit $ 15,742 $ 7,129 Letters of credit subject to currency revaluation $ 4,405 $ 4,432 </t>
        </is>
      </c>
    </row>
    <row r="7">
      <c r="A7" s="4" t="inlineStr">
        <is>
          <t>Schedule of Line of Credit Facilities</t>
        </is>
      </c>
      <c r="B7" s="4" t="inlineStr">
        <is>
          <t xml:space="preserve">The following table provides a summary of outstanding letters of credit issued outside of the domestic facilities, and outstanding surety bonds: December 31, 2024 2023 Letters of credit under non-domestic facilities $ 3,096 $ 4,131 Surety Bonds $ 177,766 $ 146,4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EREST EXPENSE AND 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Interest Expenses</t>
        </is>
      </c>
      <c r="B4" s="4" t="inlineStr">
        <is>
          <t xml:space="preserve">Interest expense in the Consolidated Financial Statements consisted of the following components: Year ended December 31, (in thousands) 2024 2023 2022 Components associated with borrowings from: Senior notes $ 25,512 $ 25,601 $ 24,962 Credit Facility 4,892 1,494 — 30,404 27,095 24,962 Components associated with amortization or accretion of: Deferred fees on Revolving Credit Agreement 6,149 4,643 4,400 Deferred fees on Senior notes 2,606 2,525 2,612 8,755 7,168 7,012 Components associated with interest from: Lease liabilities 2,037 2,813 2,372 Letter of Credit fees and interest 3,942 3,519 3,910 Other interest expense 1,008 1,976 1,541 6,987 8,308 7,823 Total interest expense $ 46,146 $ 42,571 $ 39,797 </t>
        </is>
      </c>
    </row>
    <row r="5">
      <c r="A5" s="4" t="inlineStr">
        <is>
          <t>Schedule of Cash and Cash Equivalents Reconciliation</t>
        </is>
      </c>
      <c r="B5" s="4" t="inlineStr">
        <is>
          <t>The following table provides a reconciliation of cash and cash equivalents and current and long-term restricted cash reported within the Consolidated Balance Sheets and in the Consolidated Statements of Cash Flows: December 31, (in thousands) 2024 2023 2022 Held by foreign entities $ 20,790 $ 44,388 $ 46,640 Held by U.S. entities 6,065 20,947 30,088 Cash and cash equivalents 26,855 65,335 76,728 Reinsurance reserve requirements 2,024 380 447 Project indemnity collateral (1) 12,878 — 5,723 Bank guarantee collateral — 1,823 2,072 Letters of credit collateral (2) 89,265 584 11,193 Hold-back for acquisition purchase price (3) — 2,950 5,900 Escrow for long-term project (4) 42 297 11,397 Restricted cash and cash equivalents 104,209 6,034 36,732 Total Cash, cash equivalents and restricted cash shown in the Consolidated Statements of Cash Flows (5) $ 131,064 $ 71,369 $ 113,460 (1) We released $5.7 million in project indemnity restricted cash collateral for the Letter of Credit Agreement in 2023. (2) We paid an additional $10.0 million in December, 2022 for letter of credit collateral which is reflected in Long-term restricted cash in the Consolidated Balance Sheets. This amount was released in 2023 in association with our refinancing with PNC. (3) The purchase price for FPS was $59.2 million, including a hold-back of $5.9 million . (4) In January 2022, we funded $11.4 million in an escrow account as security to ensure project performance. This cash was released in 2023. (5)</t>
        </is>
      </c>
    </row>
    <row r="6">
      <c r="A6" s="4" t="inlineStr">
        <is>
          <t>Schedule of Restricted Cash and Cash Equivalents</t>
        </is>
      </c>
      <c r="B6" s="4" t="inlineStr">
        <is>
          <t>The following table provides a reconciliation of cash and cash equivalents and current and long-term restricted cash reported within the Consolidated Balance Sheets and in the Consolidated Statements of Cash Flows: December 31, (in thousands) 2024 2023 2022 Held by foreign entities $ 20,790 $ 44,388 $ 46,640 Held by U.S. entities 6,065 20,947 30,088 Cash and cash equivalents 26,855 65,335 76,728 Reinsurance reserve requirements 2,024 380 447 Project indemnity collateral (1) 12,878 — 5,723 Bank guarantee collateral — 1,823 2,072 Letters of credit collateral (2) 89,265 584 11,193 Hold-back for acquisition purchase price (3) — 2,950 5,900 Escrow for long-term project (4) 42 297 11,397 Restricted cash and cash equivalents 104,209 6,034 36,732 Total Cash, cash equivalents and restricted cash shown in the Consolidated Statements of Cash Flows (5) $ 131,064 $ 71,369 $ 113,460 (1) We released $5.7 million in project indemnity restricted cash collateral for the Letter of Credit Agreement in 2023. (2) We paid an additional $10.0 million in December, 2022 for letter of credit collateral which is reflected in Long-term restricted cash in the Consolidated Balance Sheets. This amount was released in 2023 in association with our refinancing with PNC. (3) The purchase price for FPS was $59.2 million, including a hold-back of $5.9 million . (4) In January 2022, we funded $11.4 million in an escrow account as security to ensure project performance. This cash was released in 2023. (5)</t>
        </is>
      </c>
    </row>
    <row r="7">
      <c r="A7" s="4" t="inlineStr">
        <is>
          <t>Schedule of Supplemental Cash Flow Disclosures</t>
        </is>
      </c>
      <c r="B7" s="4" t="inlineStr">
        <is>
          <t>The following cash activity is presented as a supplement to the Consolidated Statements of Cash Flows and is included in Net cash used in activities: Year ended December 31, (in thousands) 2024 2023 2022 Income tax payments, net $ 7,761 $ 6,731 $ 7,950 Cash paid for interest (1) $ 37,320 $ 23,067 $ 25,673 (1) Excludes amounts paid for Letter of Credit fe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t>
        </is>
      </c>
      <c r="B4" s="4" t="inlineStr">
        <is>
          <t xml:space="preserve">Non-vested restricted stock units activity for the year ended December 31, 2024 is as follows: (share data in thousands) Number of shares Weighted-average grant date fair value Non-vested at beginning of period 1,332 $ 7.64 Granted 1,659 1.21 Vested (975) 5.92 Cancelled/forfeited (276) 8.57 Non-vested at end of period 1,740 $ 2.33 </t>
        </is>
      </c>
    </row>
    <row r="5">
      <c r="A5" s="4" t="inlineStr">
        <is>
          <t>Schedule of Share-based Payment Award, Stock Options, Valuation Assumptions</t>
        </is>
      </c>
      <c r="B5" s="4" t="inlineStr">
        <is>
          <t>We used the following assumptions to determine the fair value of the restricted stock units with market conditions as of the grant date : Risk free interest rate 2.7 % Volatility 59.0 % Cost of equity 17.4 % Performance period 5 years Derived service period 0.78 years We used the following assumptions to determine the fair value of the SARs granted to employees and non-employee as of December 31, 2024 and 2023: December 31, 2024 2023 Risk-free interest rate 4.30 % 3.80 % Expected volatility 46 % 57 % Expected life in years 3.75 4.75 Suboptimal exercise factor 2.0x 2.0x</t>
        </is>
      </c>
    </row>
    <row r="6">
      <c r="A6" s="4" t="inlineStr">
        <is>
          <t>Schedule of Share-based Compensation, Restricted Stock Units with Market Conditions Activity</t>
        </is>
      </c>
      <c r="B6" s="4" t="inlineStr">
        <is>
          <t xml:space="preserve">Restricted stock units with market conditions activity for the year ended December 31, 2024 was as follows: (share data in thousands) Number of shares Weighted-average grant date fair value Non-vested at beginning of period 760 $ 6.70 Cancelled/forfeited (165) 6.70 Non-vested at end of period 595 $ 6.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 Domestic and Foreign</t>
        </is>
      </c>
      <c r="B4" s="4" t="inlineStr">
        <is>
          <t>Loss) income from continuing operations before income tax expense is comprised of the following: Year ended December 31, (in thousands) 2024 2023 2022 United States $ (77,417) $ (82,846) $ 33 Other than the United States 16,627 16,870 (5,148) Loss from continuing operations before income tax expense $ (60,790) $ (65,976) $ (5,115)</t>
        </is>
      </c>
    </row>
    <row r="5">
      <c r="A5" s="4" t="inlineStr">
        <is>
          <t>Schedule of Components of Income Tax Provision</t>
        </is>
      </c>
      <c r="B5" s="4" t="inlineStr">
        <is>
          <t xml:space="preserve">Significant components of the provision for income taxes from continuing operations are as follows: Year ended December 31, (in thousands) 2024 2023 2022 Current: Federal $ (630) $ 616 $ 740 State (434) 1,599 166 Foreign 9,276 7,669 3,698 Total current provision 8,212 9,884 4,604 Deferred: Federal 3,583 125 164 State (1) 2,797 (162) 5,629 Foreign (2,420) (29) (1,326) Total deferred provision 3,960 (66) 4,467 Provision for income taxes $ 12,172 $ 9,818 $ 9,071 (1) </t>
        </is>
      </c>
    </row>
    <row r="6">
      <c r="A6" s="4" t="inlineStr">
        <is>
          <t>Schedule of Effective Income Tax Rate Reconciliation</t>
        </is>
      </c>
      <c r="B6" s="4" t="inlineStr">
        <is>
          <t xml:space="preserve">The sources and tax effects of the differences are as follows: Year ended December 31, (in thousands) 2024 2023 2022 Income tax benefit at federal statutory rate $ (12,766) $ (13,855) $ (1,074) State and local income taxes 2,211 1,102 1,320 Foreign rate differential 1,786 1,420 381 Deferred taxes - change in tax rate — — 1,217 Non-deductible (non-taxable) items (464) 741 36 Tax credits (37) 506 1,648 Valuation allowances 14,540 14,219 2,416 Unrecognized tax benefits — 278 10 Withholding taxes 999 826 1,020 Change in indefinite reinvestment assertion 2,432 — 163 Return to provision and prior year true-up 2,223 4,288 1,971 Other 1,248 293 (37) Income tax expense $ 12,172 $ 9,818 $ 9,071 </t>
        </is>
      </c>
    </row>
    <row r="7">
      <c r="A7" s="4" t="inlineStr">
        <is>
          <t>Schedule of Deferred Tax Assets and Liabilities</t>
        </is>
      </c>
      <c r="B7" s="4" t="inlineStr">
        <is>
          <t>Significant components of deferred tax assets and liabilities are as follows: Year ended December 31, (in thousands) 2024 2023 Deferred tax assets: Pension liability $ 45,581 $ 41,072 Accruals 8,058 9,118 Long-term contracts 2,636 3,730 Net operating loss carryforward 356,000 406,249 State net operating loss carry forward 21,945 20,476 Interest limitation carryforward 63,670 54,271 Foreign tax credit carryforward 1,826 1,826 Other tax credits 2,292 2,294 Lease liability 15,437 14,488 Capitalized R&amp;D 2,299 638 Property, plant and equipment 1,036 4,210 Other 4,707 5,835 Total deferred tax assets $ 525,487 $ 564,207 Valuation allowance for deferred tax assets (499,991) (535,719) Total deferred tax assets, net $ 25,496 $ 28,488 Deferred tax liabilities: Pension liability $ (2,456) $ (4,986) Property, plant and equipment (1,886) (2,912) Right-of-use assets (16,262) (13,112) Long-term contracts — (102) Unremitted earnings (3,943) (1,511) Intangibles (11,534) (12,706) Other (402) (1,273) Total deferred tax liabilities (36,483) (36,602) Net deferred tax liabilities $ (10,987) $ (8,114)</t>
        </is>
      </c>
    </row>
    <row r="8">
      <c r="A8" s="4" t="inlineStr">
        <is>
          <t>Summary of Valuation Allowance</t>
        </is>
      </c>
      <c r="B8" s="4" t="inlineStr">
        <is>
          <t>The net change during the year in the total valuation allowance is as follows: Year ended December 31, (in thousands) 2024 2023 Balance at beginning of period $ (535,719) $ (504,997) Charges to costs and expenses 30,734 (28,125) Charges to other accounts 4,994 (2,597) Balance at end of period $ (499,991) $ (535,719)</t>
        </is>
      </c>
    </row>
    <row r="9">
      <c r="A9" s="4" t="inlineStr">
        <is>
          <t>Schedule of Unrecognized Tax Benefits Roll Forward</t>
        </is>
      </c>
      <c r="B9" s="4" t="inlineStr">
        <is>
          <t xml:space="preserve">Below is a tabular roll-forward of the beginning and ending aggregate unrecognized tax benefits on a continuing operations basis: Year ended December 31, (in thousands) 2024 2023 2022 Balance at beginning of period $ 37,329 $ 36,196 $ 36,419 Increases based on tax positions taken in prior years — — 1,829 Decreases based on tax positions taken in prior years — (9) — Decreases due to lapse of applicable statute of limitation (512) — — Currency translation adjustments (1,951) 1,142 (2,052) Balance at end of period $ 34,866 $ 37,329 $ 36,1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The changes in the components of AOCI, net of tax, for December 31, 2024, 2023, and 2022 were as follows: (in thousands) Currency translation Net unrecognized loss Total Balance at December 31, 2021 $ (55,499) $ (3,323) $ (58,822) Other comprehensive income before reclassifications (14,834) — (14,834) Amounts reclassified from AOCI to net income — 870 870 Net other comprehensive income (14,834) 870 (13,964) Balance at December 31, 2022 $ (70,333) $ (2,453) $ (72,786) Other comprehensive loss before reclassifications 5,555 — 5,555 Amounts reclassified from AOCI to net income — 870 870 Net other comprehensive income (loss) 5,555 870 6,425 Balance at December 31, 2023 $ (64,778) $ (1,583) $ (66,361) Other comprehensive income before reclassifications (9,459) — (9,459) Amounts reclassified from AOCI to net income (11,250) 410 (10,840) Net other comprehensive income (20,709) 410 (20,299) Balance at December 31, 2024 $ (85,487) $ (1,173) $ (86,660)</t>
        </is>
      </c>
    </row>
    <row r="5">
      <c r="A5" s="4" t="inlineStr">
        <is>
          <t>Schedule of Reclassification out of Accumulated Other Comprehensive Income</t>
        </is>
      </c>
      <c r="B5" s="4" t="inlineStr">
        <is>
          <t>The amounts reclassified out of AOCI by component and the affected Consolidated Statements of Operations line items are as follows (in thousands): AOCI component Line items in the Consolidated Statements of Operations affected by reclassifications from AOCI Year ended December 31, 2024 2023 2022 Release of currency translation adjustment with the sale of business Income from discontinued operations $ 11,250 $ — $ — Pension and post retirement adjustments, net of tax Benefit plans, net (410) (870) (870) Net income $ 10,840 $ (870) $ (8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ASC 820, Fair Value Measurements). Available-For-Sale Debt Securities (in thousands) December 31, 2024 Level 1 Level 2 Corporate notes and bonds $ 5,196 $ 5,196 $ — United States government and agency securities 1,598 1,598 — Total fair value of available-for-sale securities $ 6,794 $ 6,794 $ — (in thousands) December 31, 2023 Level 1 Level 2 Corporate notes and bonds $ 3,144 $ 3,144 $ — Mutual funds 3 — 3 United States government and agency securities 3,906 3,906 — Total fair value of available-for-sale securities $ 7,053 $ 7,050 $ 3 (in thousands) December 31, 2024 Senior Notes Carrying Value Estimated Fair Value 8.125% Senior Notes due 2026 ("BWSN") $ 193,035 $ 170,643 6.50% Senior Notes due 2026 ("BWNB") $ 151,440 $ 120,54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37" customWidth="1" min="6" max="6"/>
    <col width="22" customWidth="1" min="7" max="7"/>
    <col width="22" customWidth="1" min="8" max="8"/>
    <col width="22" customWidth="1" min="9" max="9"/>
  </cols>
  <sheetData>
    <row r="1">
      <c r="A1" s="1" t="inlineStr">
        <is>
          <t>BASIS OF PRESENTATION (Details) $ in Thousands, shares in Millions</t>
        </is>
      </c>
      <c r="E1" s="2" t="inlineStr">
        <is>
          <t>3 Months Ended</t>
        </is>
      </c>
      <c r="F1" s="2" t="inlineStr">
        <is>
          <t>12 Months Ended</t>
        </is>
      </c>
    </row>
    <row r="2">
      <c r="B2" s="2" t="inlineStr">
        <is>
          <t>Dec. 31, 2024 USD ($) shares</t>
        </is>
      </c>
      <c r="C2" s="2" t="inlineStr">
        <is>
          <t>Oct. 30, 2024 USD ($)</t>
        </is>
      </c>
      <c r="D2" s="2" t="inlineStr">
        <is>
          <t>Jun. 28, 2024 USD ($)</t>
        </is>
      </c>
      <c r="E2" s="2" t="inlineStr">
        <is>
          <t>Sep. 30, 2024 USD ($)</t>
        </is>
      </c>
      <c r="F2" s="2" t="inlineStr">
        <is>
          <t>Dec. 31, 2024 USD ($) segment shares</t>
        </is>
      </c>
      <c r="G2" s="2" t="inlineStr">
        <is>
          <t>Dec. 31, 2023 USD ($)</t>
        </is>
      </c>
      <c r="H2" s="2" t="inlineStr">
        <is>
          <t>Dec. 31, 2022 USD ($)</t>
        </is>
      </c>
      <c r="I2" s="2" t="inlineStr">
        <is>
          <t>Jan.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business and assets</t>
        </is>
      </c>
      <c r="B4" s="4" t="inlineStr">
        <is>
          <t xml:space="preserve"> </t>
        </is>
      </c>
      <c r="C4" s="4" t="inlineStr">
        <is>
          <t xml:space="preserve"> </t>
        </is>
      </c>
      <c r="D4" s="4" t="inlineStr">
        <is>
          <t xml:space="preserve"> </t>
        </is>
      </c>
      <c r="E4" s="4" t="inlineStr">
        <is>
          <t xml:space="preserve"> </t>
        </is>
      </c>
      <c r="F4" s="7" t="n">
        <v>120906</v>
      </c>
      <c r="G4" s="7" t="n">
        <v>0</v>
      </c>
      <c r="H4" s="7" t="n">
        <v>5498</v>
      </c>
      <c r="I4" s="4" t="inlineStr">
        <is>
          <t xml:space="preserve"> </t>
        </is>
      </c>
    </row>
    <row r="5">
      <c r="A5" s="4" t="inlineStr">
        <is>
          <t>Required minimum contribution, waiver amount</t>
        </is>
      </c>
      <c r="B5" s="4" t="inlineStr">
        <is>
          <t xml:space="preserve"> </t>
        </is>
      </c>
      <c r="C5" s="4" t="inlineStr">
        <is>
          <t xml:space="preserve"> </t>
        </is>
      </c>
      <c r="D5" s="4" t="inlineStr">
        <is>
          <t xml:space="preserve"> </t>
        </is>
      </c>
      <c r="E5" s="7" t="n">
        <v>15000</v>
      </c>
      <c r="F5" s="7" t="n">
        <v>15000</v>
      </c>
      <c r="G5" s="4" t="inlineStr">
        <is>
          <t xml:space="preserve"> </t>
        </is>
      </c>
      <c r="H5" s="4" t="inlineStr">
        <is>
          <t xml:space="preserve"> </t>
        </is>
      </c>
      <c r="I5" s="4" t="inlineStr">
        <is>
          <t xml:space="preserve"> </t>
        </is>
      </c>
    </row>
    <row r="6">
      <c r="A6" s="4" t="inlineStr">
        <is>
          <t>Increase contribution annually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6" t="n">
        <v>3</v>
      </c>
      <c r="G7" s="4" t="inlineStr">
        <is>
          <t xml:space="preserve"> </t>
        </is>
      </c>
      <c r="H7" s="4" t="inlineStr">
        <is>
          <t xml:space="preserve"> </t>
        </is>
      </c>
      <c r="I7" s="4" t="inlineStr">
        <is>
          <t xml:space="preserve"> </t>
        </is>
      </c>
    </row>
    <row r="8">
      <c r="A8" s="4" t="inlineStr">
        <is>
          <t>Revolving credit facility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amount</t>
        </is>
      </c>
      <c r="B10" s="7" t="n">
        <v>35100</v>
      </c>
      <c r="C10" s="4" t="inlineStr">
        <is>
          <t xml:space="preserve"> </t>
        </is>
      </c>
      <c r="D10" s="4" t="inlineStr">
        <is>
          <t xml:space="preserve"> </t>
        </is>
      </c>
      <c r="E10" s="4" t="inlineStr">
        <is>
          <t xml:space="preserve"> </t>
        </is>
      </c>
      <c r="F10" s="7" t="n">
        <v>35100</v>
      </c>
      <c r="G10" s="4" t="inlineStr">
        <is>
          <t xml:space="preserve"> </t>
        </is>
      </c>
      <c r="H10" s="4" t="inlineStr">
        <is>
          <t xml:space="preserve"> </t>
        </is>
      </c>
      <c r="I10" s="4" t="inlineStr">
        <is>
          <t xml:space="preserve"> </t>
        </is>
      </c>
    </row>
    <row r="11">
      <c r="A11" s="4" t="inlineStr">
        <is>
          <t>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amount</t>
        </is>
      </c>
      <c r="B13" s="6" t="n">
        <v>124400</v>
      </c>
      <c r="C13" s="4" t="inlineStr">
        <is>
          <t xml:space="preserve"> </t>
        </is>
      </c>
      <c r="D13" s="4" t="inlineStr">
        <is>
          <t xml:space="preserve"> </t>
        </is>
      </c>
      <c r="E13" s="4" t="inlineStr">
        <is>
          <t xml:space="preserve"> </t>
        </is>
      </c>
      <c r="F13" s="6" t="n">
        <v>124400</v>
      </c>
      <c r="G13" s="4" t="inlineStr">
        <is>
          <t xml:space="preserve"> </t>
        </is>
      </c>
      <c r="H13" s="4" t="inlineStr">
        <is>
          <t xml:space="preserve"> </t>
        </is>
      </c>
      <c r="I13" s="4" t="inlineStr">
        <is>
          <t xml:space="preserve"> </t>
        </is>
      </c>
    </row>
    <row r="14">
      <c r="A14" s="4" t="inlineStr">
        <is>
          <t>Credit Facility | Revolving credit facility |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50000</v>
      </c>
    </row>
    <row r="17">
      <c r="A17" s="4" t="inlineStr">
        <is>
          <t>Deferred fees on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t>
        </is>
      </c>
      <c r="B19" s="6" t="n">
        <v>344475</v>
      </c>
      <c r="C19" s="4" t="inlineStr">
        <is>
          <t xml:space="preserve"> </t>
        </is>
      </c>
      <c r="D19" s="4" t="inlineStr">
        <is>
          <t xml:space="preserve"> </t>
        </is>
      </c>
      <c r="E19" s="4" t="inlineStr">
        <is>
          <t xml:space="preserve"> </t>
        </is>
      </c>
      <c r="F19" s="6" t="n">
        <v>344475</v>
      </c>
      <c r="G19" s="6" t="n">
        <v>344475</v>
      </c>
      <c r="H19" s="4" t="inlineStr">
        <is>
          <t xml:space="preserve"> </t>
        </is>
      </c>
      <c r="I19" s="4" t="inlineStr">
        <is>
          <t xml:space="preserve"> </t>
        </is>
      </c>
    </row>
    <row r="20">
      <c r="A20" s="4" t="inlineStr">
        <is>
          <t>Deferred fees on Senior notes | 8.1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t>
        </is>
      </c>
      <c r="B22" s="7" t="n">
        <v>193035</v>
      </c>
      <c r="C22" s="4" t="inlineStr">
        <is>
          <t xml:space="preserve"> </t>
        </is>
      </c>
      <c r="D22" s="4" t="inlineStr">
        <is>
          <t xml:space="preserve"> </t>
        </is>
      </c>
      <c r="E22" s="4" t="inlineStr">
        <is>
          <t xml:space="preserve"> </t>
        </is>
      </c>
      <c r="F22" s="7" t="n">
        <v>193035</v>
      </c>
      <c r="G22" s="7" t="n">
        <v>193035</v>
      </c>
      <c r="H22" s="4" t="inlineStr">
        <is>
          <t xml:space="preserve"> </t>
        </is>
      </c>
      <c r="I22" s="4" t="inlineStr">
        <is>
          <t xml:space="preserve"> </t>
        </is>
      </c>
    </row>
    <row r="23">
      <c r="A23" s="4" t="inlineStr">
        <is>
          <t>At-The-Marke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number of shares issued (in shares) | shares</t>
        </is>
      </c>
      <c r="B25" s="6" t="n">
        <v>5</v>
      </c>
      <c r="C25" s="4" t="inlineStr">
        <is>
          <t xml:space="preserve"> </t>
        </is>
      </c>
      <c r="D25" s="4" t="inlineStr">
        <is>
          <t xml:space="preserve"> </t>
        </is>
      </c>
      <c r="E25" s="4" t="inlineStr">
        <is>
          <t xml:space="preserve"> </t>
        </is>
      </c>
      <c r="F25" s="6" t="n">
        <v>5</v>
      </c>
      <c r="G25" s="4" t="inlineStr">
        <is>
          <t xml:space="preserve"> </t>
        </is>
      </c>
      <c r="H25" s="4" t="inlineStr">
        <is>
          <t xml:space="preserve"> </t>
        </is>
      </c>
      <c r="I25" s="4" t="inlineStr">
        <is>
          <t xml:space="preserve"> </t>
        </is>
      </c>
    </row>
    <row r="26">
      <c r="A26" s="4" t="inlineStr">
        <is>
          <t>Sale of stock, consideration received</t>
        </is>
      </c>
      <c r="B26" s="4" t="inlineStr">
        <is>
          <t xml:space="preserve"> </t>
        </is>
      </c>
      <c r="C26" s="4" t="inlineStr">
        <is>
          <t xml:space="preserve"> </t>
        </is>
      </c>
      <c r="D26" s="4" t="inlineStr">
        <is>
          <t xml:space="preserve"> </t>
        </is>
      </c>
      <c r="E26" s="4" t="inlineStr">
        <is>
          <t xml:space="preserve"> </t>
        </is>
      </c>
      <c r="F26" s="7" t="n">
        <v>7900</v>
      </c>
      <c r="G26" s="4" t="inlineStr">
        <is>
          <t xml:space="preserve"> </t>
        </is>
      </c>
      <c r="H26" s="4" t="inlineStr">
        <is>
          <t xml:space="preserve"> </t>
        </is>
      </c>
      <c r="I26" s="4" t="inlineStr">
        <is>
          <t xml:space="preserve"> </t>
        </is>
      </c>
    </row>
    <row r="27">
      <c r="A27" s="4" t="inlineStr">
        <is>
          <t>Discontinued Operations, Disposed of by Sale | BW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sale of business and assets</t>
        </is>
      </c>
      <c r="B29" s="4" t="inlineStr">
        <is>
          <t xml:space="preserve"> </t>
        </is>
      </c>
      <c r="C29" s="4" t="inlineStr">
        <is>
          <t xml:space="preserve"> </t>
        </is>
      </c>
      <c r="D29" s="7" t="n">
        <v>835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continued Operations, Disposed of by Sale | SPIG and GMA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 of business and assets</t>
        </is>
      </c>
      <c r="B32" s="4" t="inlineStr">
        <is>
          <t xml:space="preserve"> </t>
        </is>
      </c>
      <c r="C32" s="7" t="n">
        <v>33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continued Operations, Disposed of by Sale | Sol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es recovered</t>
        </is>
      </c>
      <c r="B35" s="4" t="inlineStr">
        <is>
          <t xml:space="preserve"> </t>
        </is>
      </c>
      <c r="C35" s="4" t="inlineStr">
        <is>
          <t xml:space="preserve"> </t>
        </is>
      </c>
      <c r="D35" s="4" t="inlineStr">
        <is>
          <t xml:space="preserve"> </t>
        </is>
      </c>
      <c r="E35" s="4" t="inlineStr">
        <is>
          <t xml:space="preserve"> </t>
        </is>
      </c>
      <c r="F35" s="7" t="n">
        <v>14000</v>
      </c>
      <c r="G35" s="4" t="inlineStr">
        <is>
          <t xml:space="preserve"> </t>
        </is>
      </c>
      <c r="H35" s="4" t="inlineStr">
        <is>
          <t xml:space="preserve"> </t>
        </is>
      </c>
      <c r="I35" s="4" t="inlineStr">
        <is>
          <t xml:space="preserve"> </t>
        </is>
      </c>
    </row>
  </sheetData>
  <mergeCells count="2">
    <mergeCell ref="F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IGNIFICANT ACCOUNTING POLICIES - Operation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authorized (in shares)</t>
        </is>
      </c>
      <c r="B4" s="6" t="n">
        <v>20000000</v>
      </c>
      <c r="C4" s="6" t="n">
        <v>20000000</v>
      </c>
    </row>
    <row r="5">
      <c r="A5" s="4" t="inlineStr">
        <is>
          <t>Preferred stock, issued (in shares)</t>
        </is>
      </c>
      <c r="B5" s="6" t="n">
        <v>7669000</v>
      </c>
      <c r="C5" s="6" t="n">
        <v>7669000</v>
      </c>
    </row>
    <row r="6">
      <c r="A6" s="4" t="inlineStr">
        <is>
          <t>Preferred stock, outstanding (in shares)</t>
        </is>
      </c>
      <c r="B6" s="6" t="n">
        <v>7669000</v>
      </c>
      <c r="C6" s="6" t="n">
        <v>7669000</v>
      </c>
    </row>
    <row r="7">
      <c r="A7" s="4" t="inlineStr">
        <is>
          <t>Common stock, par value (in dollars per share)</t>
        </is>
      </c>
      <c r="B7" s="8" t="n">
        <v>0.01</v>
      </c>
      <c r="C7" s="8" t="n">
        <v>0.01</v>
      </c>
    </row>
    <row r="8">
      <c r="A8" s="4" t="inlineStr">
        <is>
          <t>Common stock, authorized (in shares)</t>
        </is>
      </c>
      <c r="B8" s="6" t="n">
        <v>500000000</v>
      </c>
      <c r="C8" s="6" t="n">
        <v>500000000</v>
      </c>
    </row>
    <row r="9">
      <c r="A9" s="4" t="inlineStr">
        <is>
          <t>Common stock, issued (in shares)</t>
        </is>
      </c>
      <c r="B9" s="6" t="n">
        <v>95138000</v>
      </c>
      <c r="C9" s="6" t="n">
        <v>89449000</v>
      </c>
    </row>
    <row r="10">
      <c r="A10" s="4" t="inlineStr">
        <is>
          <t>Common stock, outstanding (in shares)</t>
        </is>
      </c>
      <c r="B10" s="6" t="n">
        <v>95138000</v>
      </c>
      <c r="C10" s="6" t="n">
        <v>89449000</v>
      </c>
    </row>
    <row r="11">
      <c r="A11" s="4" t="inlineStr">
        <is>
          <t>Treasury stock, at cost (in shares)</t>
        </is>
      </c>
      <c r="B11" s="6" t="n">
        <v>2379000</v>
      </c>
      <c r="C11" s="6" t="n">
        <v>213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Trade Accounts Receivable and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 receivable</t>
        </is>
      </c>
      <c r="B4" s="5" t="n">
        <v>1.8</v>
      </c>
      <c r="C4" s="7" t="n">
        <v>2</v>
      </c>
      <c r="D4" s="4" t="inlineStr">
        <is>
          <t xml:space="preserve"> </t>
        </is>
      </c>
    </row>
    <row r="5">
      <c r="A5" s="4" t="inlineStr">
        <is>
          <t>Bad debt expense</t>
        </is>
      </c>
      <c r="B5" s="5" t="n">
        <v>0.1</v>
      </c>
      <c r="C5" s="5" t="n">
        <v>0.6</v>
      </c>
      <c r="D5" s="5" t="n">
        <v>0.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ercentage of FIFO inventory</t>
        </is>
      </c>
      <c r="B3" s="10" t="n">
        <v>0.53</v>
      </c>
      <c r="C3" s="4" t="inlineStr">
        <is>
          <t xml:space="preserve"> </t>
        </is>
      </c>
    </row>
    <row r="4">
      <c r="A4" s="4" t="inlineStr">
        <is>
          <t>Percentage of weighted average cost inventory</t>
        </is>
      </c>
      <c r="B4" s="10" t="n">
        <v>0.47</v>
      </c>
      <c r="C4" s="4" t="inlineStr">
        <is>
          <t xml:space="preserve"> </t>
        </is>
      </c>
    </row>
    <row r="5">
      <c r="A5" s="4" t="inlineStr">
        <is>
          <t>Obsolete inventory reserve</t>
        </is>
      </c>
      <c r="B5" s="5" t="n">
        <v>7.7</v>
      </c>
      <c r="C5" s="7"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6000</v>
      </c>
      <c r="C4" s="7" t="n">
        <v>8700</v>
      </c>
      <c r="D4" s="7" t="n">
        <v>9100</v>
      </c>
    </row>
    <row r="5">
      <c r="A5" s="4" t="inlineStr">
        <is>
          <t>(Gain) loss on asset disposals, net</t>
        </is>
      </c>
      <c r="B5" s="6" t="n">
        <v>-354</v>
      </c>
      <c r="C5" s="6" t="n">
        <v>134</v>
      </c>
      <c r="D5" s="6" t="n">
        <v>-8760</v>
      </c>
    </row>
    <row r="6">
      <c r="A6" s="4" t="inlineStr">
        <is>
          <t>Impairment of goodwill and long-lived assets</t>
        </is>
      </c>
      <c r="B6" s="7" t="n">
        <v>3729</v>
      </c>
      <c r="C6" s="7" t="n">
        <v>0</v>
      </c>
      <c r="D6" s="7" t="n">
        <v>0</v>
      </c>
    </row>
    <row r="7">
      <c r="A7" s="4" t="inlineStr">
        <is>
          <t>Building | 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Useful life</t>
        </is>
      </c>
      <c r="B9" s="4" t="inlineStr">
        <is>
          <t>8 years</t>
        </is>
      </c>
      <c r="C9" s="4" t="inlineStr">
        <is>
          <t xml:space="preserve"> </t>
        </is>
      </c>
      <c r="D9" s="4" t="inlineStr">
        <is>
          <t xml:space="preserve"> </t>
        </is>
      </c>
    </row>
    <row r="10">
      <c r="A10" s="4" t="inlineStr">
        <is>
          <t>Building | 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seful life</t>
        </is>
      </c>
      <c r="B12" s="4" t="inlineStr">
        <is>
          <t>33 years</t>
        </is>
      </c>
      <c r="C12" s="4" t="inlineStr">
        <is>
          <t xml:space="preserve"> </t>
        </is>
      </c>
      <c r="D12" s="4" t="inlineStr">
        <is>
          <t xml:space="preserve"> </t>
        </is>
      </c>
    </row>
    <row r="13">
      <c r="A13" s="4" t="inlineStr">
        <is>
          <t>Machinery and Equipment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t>
        </is>
      </c>
      <c r="B15" s="4" t="inlineStr">
        <is>
          <t>3 years</t>
        </is>
      </c>
      <c r="C15" s="4" t="inlineStr">
        <is>
          <t xml:space="preserve"> </t>
        </is>
      </c>
      <c r="D15" s="4" t="inlineStr">
        <is>
          <t xml:space="preserve"> </t>
        </is>
      </c>
    </row>
    <row r="16">
      <c r="A16" s="4" t="inlineStr">
        <is>
          <t>Machinery and Equipment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t>
        </is>
      </c>
      <c r="B18" s="4" t="inlineStr">
        <is>
          <t>28 years</t>
        </is>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IGNIFICANT ACCOUNTING POLICIES - Revenue Recognition (Details)</t>
        </is>
      </c>
      <c r="B1" s="2" t="inlineStr">
        <is>
          <t>12 Months Ended</t>
        </is>
      </c>
    </row>
    <row r="2">
      <c r="B2" s="2" t="inlineStr">
        <is>
          <t>Dec. 31, 2024</t>
        </is>
      </c>
      <c r="C2" s="2" t="inlineStr">
        <is>
          <t>Dec. 31, 2023</t>
        </is>
      </c>
      <c r="D2" s="2" t="inlineStr">
        <is>
          <t>Dec. 31, 2022</t>
        </is>
      </c>
    </row>
    <row r="3">
      <c r="A3" s="4" t="inlineStr">
        <is>
          <t>Transferred at Point in Time</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Percent of revenue</t>
        </is>
      </c>
      <c r="B5" s="10" t="n">
        <v>0.23</v>
      </c>
      <c r="C5" s="10" t="n">
        <v>0.22</v>
      </c>
      <c r="D5" s="10" t="n">
        <v>0.21</v>
      </c>
    </row>
    <row r="6">
      <c r="A6" s="4" t="inlineStr">
        <is>
          <t>Transferred over Time</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Percent of revenue</t>
        </is>
      </c>
      <c r="B8" s="10" t="n">
        <v>0.77</v>
      </c>
      <c r="C8" s="10" t="n">
        <v>0.78</v>
      </c>
      <c r="D8" s="10" t="n">
        <v>0.79</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7" t="n">
        <v>5794</v>
      </c>
      <c r="C4" s="7" t="n">
        <v>7197</v>
      </c>
      <c r="D4" s="7" t="n">
        <v>2557</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elf-Insuranc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Self insurance reserve</t>
        </is>
      </c>
      <c r="B3" s="5" t="n">
        <v>7.6</v>
      </c>
      <c r="C3" s="7"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lation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exchange</t>
        </is>
      </c>
      <c r="B4" s="7" t="n">
        <v>-109</v>
      </c>
      <c r="C4" s="7" t="n">
        <v>-2594</v>
      </c>
      <c r="D4" s="7" t="n">
        <v>-1025</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utation of Basic and Diluted Earnings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from continuing operations</t>
        </is>
      </c>
      <c r="B4" s="7" t="n">
        <v>-72962</v>
      </c>
      <c r="C4" s="7" t="n">
        <v>-75794</v>
      </c>
      <c r="D4" s="7" t="n">
        <v>-14186</v>
      </c>
    </row>
    <row r="5">
      <c r="A5" s="4" t="inlineStr">
        <is>
          <t>Net (loss) income attributable to non-controlling interest</t>
        </is>
      </c>
      <c r="B5" s="6" t="n">
        <v>-136</v>
      </c>
      <c r="C5" s="6" t="n">
        <v>-237</v>
      </c>
      <c r="D5" s="6" t="n">
        <v>3723</v>
      </c>
    </row>
    <row r="6">
      <c r="A6" s="4" t="inlineStr">
        <is>
          <t>Less: Dividends on Series A preferred stock</t>
        </is>
      </c>
      <c r="B6" s="6" t="n">
        <v>14859</v>
      </c>
      <c r="C6" s="6" t="n">
        <v>14858</v>
      </c>
      <c r="D6" s="6" t="n">
        <v>14860</v>
      </c>
    </row>
    <row r="7">
      <c r="A7" s="4" t="inlineStr">
        <is>
          <t>Loss from continuing operations attributable to stockholders of common stock, basic</t>
        </is>
      </c>
      <c r="B7" s="6" t="n">
        <v>-87957</v>
      </c>
      <c r="C7" s="6" t="n">
        <v>-90889</v>
      </c>
      <c r="D7" s="6" t="n">
        <v>-25323</v>
      </c>
    </row>
    <row r="8">
      <c r="A8" s="4" t="inlineStr">
        <is>
          <t>Loss from continuing operations attributable to stockholders of common stock, Diluted</t>
        </is>
      </c>
      <c r="B8" s="6" t="n">
        <v>-87957</v>
      </c>
      <c r="C8" s="6" t="n">
        <v>-90889</v>
      </c>
      <c r="D8" s="6" t="n">
        <v>-25323</v>
      </c>
    </row>
    <row r="9">
      <c r="A9" s="4" t="inlineStr">
        <is>
          <t>Income (loss) from discontinued operations, net of tax</t>
        </is>
      </c>
      <c r="B9" s="6" t="n">
        <v>13183</v>
      </c>
      <c r="C9" s="6" t="n">
        <v>-121177</v>
      </c>
      <c r="D9" s="6" t="n">
        <v>-12398</v>
      </c>
    </row>
    <row r="10">
      <c r="A10" s="4" t="inlineStr">
        <is>
          <t>Net (loss) income attributable to stockholders of common stock, basic</t>
        </is>
      </c>
      <c r="B10" s="6" t="n">
        <v>-74774</v>
      </c>
      <c r="C10" s="6" t="n">
        <v>-212066</v>
      </c>
      <c r="D10" s="6" t="n">
        <v>-37721</v>
      </c>
    </row>
    <row r="11">
      <c r="A11" s="4" t="inlineStr">
        <is>
          <t>Net (loss) income attributable to stockholders of common stock, diluted</t>
        </is>
      </c>
      <c r="B11" s="7" t="n">
        <v>-74774</v>
      </c>
      <c r="C11" s="7" t="n">
        <v>-212066</v>
      </c>
      <c r="D11" s="7" t="n">
        <v>-37721</v>
      </c>
    </row>
    <row r="12">
      <c r="A12" s="4" t="inlineStr">
        <is>
          <t>Weighted average shares used to calculate basic loss per share (in shares)</t>
        </is>
      </c>
      <c r="B12" s="6" t="n">
        <v>91717</v>
      </c>
      <c r="C12" s="6" t="n">
        <v>89011</v>
      </c>
      <c r="D12" s="6" t="n">
        <v>88256</v>
      </c>
    </row>
    <row r="13">
      <c r="A13" s="4" t="inlineStr">
        <is>
          <t>Weighted average shares used to calculate diluted earnings (loss) per share (in shares)</t>
        </is>
      </c>
      <c r="B13" s="6" t="n">
        <v>91717</v>
      </c>
      <c r="C13" s="6" t="n">
        <v>89011</v>
      </c>
      <c r="D13" s="6" t="n">
        <v>88256</v>
      </c>
    </row>
    <row r="14">
      <c r="A14" s="3" t="inlineStr">
        <is>
          <t>Basic and diluted (loss) income per share</t>
        </is>
      </c>
      <c r="B14" s="4" t="inlineStr">
        <is>
          <t xml:space="preserve"> </t>
        </is>
      </c>
      <c r="C14" s="4" t="inlineStr">
        <is>
          <t xml:space="preserve"> </t>
        </is>
      </c>
      <c r="D14" s="4" t="inlineStr">
        <is>
          <t xml:space="preserve"> </t>
        </is>
      </c>
    </row>
    <row r="15">
      <c r="A15" s="4" t="inlineStr">
        <is>
          <t>Continuing operations (in dollars per share)</t>
        </is>
      </c>
      <c r="B15" s="8" t="n">
        <v>-0.96</v>
      </c>
      <c r="C15" s="8" t="n">
        <v>-1.02</v>
      </c>
      <c r="D15" s="8" t="n">
        <v>-0.29</v>
      </c>
    </row>
    <row r="16">
      <c r="A16" s="4" t="inlineStr">
        <is>
          <t>Discontinued operations, basic (in dollars per share)</t>
        </is>
      </c>
      <c r="B16" s="9" t="n">
        <v>0.14</v>
      </c>
      <c r="C16" s="9" t="n">
        <v>-1.36</v>
      </c>
      <c r="D16" s="9" t="n">
        <v>-0.14</v>
      </c>
    </row>
    <row r="17">
      <c r="A17" s="4" t="inlineStr">
        <is>
          <t>Basic loss per share (in dollars per share)</t>
        </is>
      </c>
      <c r="B17" s="9" t="n">
        <v>-0.82</v>
      </c>
      <c r="C17" s="9" t="n">
        <v>-2.38</v>
      </c>
      <c r="D17" s="9" t="n">
        <v>-0.43</v>
      </c>
    </row>
    <row r="18">
      <c r="A18" s="3" t="inlineStr">
        <is>
          <t>Diluted loss per share</t>
        </is>
      </c>
      <c r="B18" s="4" t="inlineStr">
        <is>
          <t xml:space="preserve"> </t>
        </is>
      </c>
      <c r="C18" s="4" t="inlineStr">
        <is>
          <t xml:space="preserve"> </t>
        </is>
      </c>
      <c r="D18" s="4" t="inlineStr">
        <is>
          <t xml:space="preserve"> </t>
        </is>
      </c>
    </row>
    <row r="19">
      <c r="A19" s="4" t="inlineStr">
        <is>
          <t>Continuing operations, diluted (in dollars per share)</t>
        </is>
      </c>
      <c r="B19" s="9" t="n">
        <v>-0.96</v>
      </c>
      <c r="C19" s="9" t="n">
        <v>-1.02</v>
      </c>
      <c r="D19" s="9" t="n">
        <v>-0.29</v>
      </c>
    </row>
    <row r="20">
      <c r="A20" s="4" t="inlineStr">
        <is>
          <t>Discontinued operations, diluted (in dollars per share)</t>
        </is>
      </c>
      <c r="B20" s="9" t="n">
        <v>0.14</v>
      </c>
      <c r="C20" s="9" t="n">
        <v>-1.36</v>
      </c>
      <c r="D20" s="9" t="n">
        <v>-0.14</v>
      </c>
    </row>
    <row r="21">
      <c r="A21" s="4" t="inlineStr">
        <is>
          <t>Diluted loss per share (in dollars per share)</t>
        </is>
      </c>
      <c r="B21" s="8" t="n">
        <v>-0.82</v>
      </c>
      <c r="C21" s="8" t="n">
        <v>-2.38</v>
      </c>
      <c r="D21" s="8" t="n">
        <v>-0.4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xcluded shares that would have been included with net income (in shares)</t>
        </is>
      </c>
      <c r="B4" s="11" t="n">
        <v>0.3</v>
      </c>
      <c r="C4" s="11" t="n">
        <v>0.3</v>
      </c>
      <c r="D4" s="11" t="n">
        <v>0.7</v>
      </c>
    </row>
    <row r="5">
      <c r="A5" s="4" t="inlineStr">
        <is>
          <t>Antidilutive securities excluded from computing of earnings per share (in shares)</t>
        </is>
      </c>
      <c r="B5" s="11" t="n">
        <v>2.2</v>
      </c>
      <c r="C5" s="11" t="n">
        <v>2.3</v>
      </c>
      <c r="D5" s="11" t="n">
        <v>2.1</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SSETS AND LIABILITIES HELD FOR SALE AND DISCONTINUED OPERATIONS - Narrative (Details) - USD ($) $ in Thousands</t>
        </is>
      </c>
      <c r="D1" s="2" t="inlineStr">
        <is>
          <t>3 Months Ended</t>
        </is>
      </c>
      <c r="E1" s="2" t="inlineStr">
        <is>
          <t>12 Months Ended</t>
        </is>
      </c>
    </row>
    <row r="2">
      <c r="B2" s="2" t="inlineStr">
        <is>
          <t>Oct. 30, 2024</t>
        </is>
      </c>
      <c r="C2" s="2" t="inlineStr">
        <is>
          <t>Jun. 28, 2024</t>
        </is>
      </c>
      <c r="D2" s="2" t="inlineStr">
        <is>
          <t>Sep. 30, 2024</t>
        </is>
      </c>
      <c r="E2" s="2" t="inlineStr">
        <is>
          <t>Dec. 31, 2024</t>
        </is>
      </c>
      <c r="F2" s="2" t="inlineStr">
        <is>
          <t>Dec. 31, 2023</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business and assets</t>
        </is>
      </c>
      <c r="B4" s="4" t="inlineStr">
        <is>
          <t xml:space="preserve"> </t>
        </is>
      </c>
      <c r="C4" s="4" t="inlineStr">
        <is>
          <t xml:space="preserve"> </t>
        </is>
      </c>
      <c r="D4" s="4" t="inlineStr">
        <is>
          <t xml:space="preserve"> </t>
        </is>
      </c>
      <c r="E4" s="7" t="n">
        <v>120906</v>
      </c>
      <c r="F4" s="7" t="n">
        <v>0</v>
      </c>
      <c r="G4" s="7" t="n">
        <v>5498</v>
      </c>
    </row>
    <row r="5">
      <c r="A5" s="4" t="inlineStr">
        <is>
          <t>O&amp;M Serv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contract termination</t>
        </is>
      </c>
      <c r="B7" s="4" t="inlineStr">
        <is>
          <t xml:space="preserve"> </t>
        </is>
      </c>
      <c r="C7" s="4" t="inlineStr">
        <is>
          <t xml:space="preserve"> </t>
        </is>
      </c>
      <c r="D7" s="7" t="n">
        <v>4900</v>
      </c>
      <c r="E7" s="4" t="inlineStr">
        <is>
          <t xml:space="preserve"> </t>
        </is>
      </c>
      <c r="F7" s="4" t="inlineStr">
        <is>
          <t xml:space="preserve"> </t>
        </is>
      </c>
      <c r="G7" s="4" t="inlineStr">
        <is>
          <t xml:space="preserve"> </t>
        </is>
      </c>
    </row>
    <row r="8">
      <c r="A8" s="4" t="inlineStr">
        <is>
          <t>Discontinued Operations, Held-for-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business and assets</t>
        </is>
      </c>
      <c r="B10" s="4" t="inlineStr">
        <is>
          <t xml:space="preserve"> </t>
        </is>
      </c>
      <c r="C10" s="4" t="inlineStr">
        <is>
          <t xml:space="preserve"> </t>
        </is>
      </c>
      <c r="D10" s="4" t="inlineStr">
        <is>
          <t xml:space="preserve"> </t>
        </is>
      </c>
      <c r="E10" s="6" t="n">
        <v>116872</v>
      </c>
      <c r="F10" s="4" t="inlineStr">
        <is>
          <t xml:space="preserve"> </t>
        </is>
      </c>
      <c r="G10" s="4" t="inlineStr">
        <is>
          <t xml:space="preserve"> </t>
        </is>
      </c>
    </row>
    <row r="11">
      <c r="A11" s="4" t="inlineStr">
        <is>
          <t>Gain (loss) on divestiture</t>
        </is>
      </c>
      <c r="B11" s="4" t="inlineStr">
        <is>
          <t xml:space="preserve"> </t>
        </is>
      </c>
      <c r="C11" s="4" t="inlineStr">
        <is>
          <t xml:space="preserve"> </t>
        </is>
      </c>
      <c r="D11" s="4" t="inlineStr">
        <is>
          <t xml:space="preserve"> </t>
        </is>
      </c>
      <c r="E11" s="6" t="n">
        <v>58947</v>
      </c>
      <c r="F11" s="4" t="inlineStr">
        <is>
          <t xml:space="preserve"> </t>
        </is>
      </c>
      <c r="G11" s="4" t="inlineStr">
        <is>
          <t xml:space="preserve"> </t>
        </is>
      </c>
    </row>
    <row r="12">
      <c r="A12" s="4" t="inlineStr">
        <is>
          <t>Impairment of goodwill and long-lived assets</t>
        </is>
      </c>
      <c r="B12" s="4" t="inlineStr">
        <is>
          <t xml:space="preserve"> </t>
        </is>
      </c>
      <c r="C12" s="4" t="inlineStr">
        <is>
          <t xml:space="preserve"> </t>
        </is>
      </c>
      <c r="D12" s="4" t="inlineStr">
        <is>
          <t xml:space="preserve"> </t>
        </is>
      </c>
      <c r="E12" s="6" t="n">
        <v>5838</v>
      </c>
      <c r="F12" s="6" t="n">
        <v>56556</v>
      </c>
      <c r="G12" s="6" t="n">
        <v>7224</v>
      </c>
    </row>
    <row r="13">
      <c r="A13" s="4" t="inlineStr">
        <is>
          <t>Discontinued Operations, Held-for-sale | BW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business and assets</t>
        </is>
      </c>
      <c r="B15" s="4" t="inlineStr">
        <is>
          <t xml:space="preserve"> </t>
        </is>
      </c>
      <c r="C15" s="4" t="inlineStr">
        <is>
          <t xml:space="preserve"> </t>
        </is>
      </c>
      <c r="D15" s="4" t="inlineStr">
        <is>
          <t xml:space="preserve"> </t>
        </is>
      </c>
      <c r="E15" s="6" t="n">
        <v>83477</v>
      </c>
      <c r="F15" s="4" t="inlineStr">
        <is>
          <t xml:space="preserve"> </t>
        </is>
      </c>
      <c r="G15" s="4" t="inlineStr">
        <is>
          <t xml:space="preserve"> </t>
        </is>
      </c>
    </row>
    <row r="16">
      <c r="A16" s="4" t="inlineStr">
        <is>
          <t>Gain (loss) on divestiture</t>
        </is>
      </c>
      <c r="B16" s="4" t="inlineStr">
        <is>
          <t xml:space="preserve"> </t>
        </is>
      </c>
      <c r="C16" s="4" t="inlineStr">
        <is>
          <t xml:space="preserve"> </t>
        </is>
      </c>
      <c r="D16" s="4" t="inlineStr">
        <is>
          <t xml:space="preserve"> </t>
        </is>
      </c>
      <c r="E16" s="6" t="n">
        <v>44876</v>
      </c>
      <c r="F16" s="4" t="inlineStr">
        <is>
          <t xml:space="preserve"> </t>
        </is>
      </c>
      <c r="G16" s="4" t="inlineStr">
        <is>
          <t xml:space="preserve"> </t>
        </is>
      </c>
    </row>
    <row r="17">
      <c r="A17" s="4" t="inlineStr">
        <is>
          <t>Impairment of goodwill and long-lived assets</t>
        </is>
      </c>
      <c r="B17" s="4" t="inlineStr">
        <is>
          <t xml:space="preserve"> </t>
        </is>
      </c>
      <c r="C17" s="4" t="inlineStr">
        <is>
          <t xml:space="preserve"> </t>
        </is>
      </c>
      <c r="D17" s="4" t="inlineStr">
        <is>
          <t xml:space="preserve"> </t>
        </is>
      </c>
      <c r="E17" s="6" t="n">
        <v>0</v>
      </c>
      <c r="F17" s="6" t="n">
        <v>0</v>
      </c>
      <c r="G17" s="6" t="n">
        <v>0</v>
      </c>
    </row>
    <row r="18">
      <c r="A18" s="4" t="inlineStr">
        <is>
          <t>Discontinued Operations, Held-for-sale | SPI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business and assets</t>
        </is>
      </c>
      <c r="B20" s="4" t="inlineStr">
        <is>
          <t xml:space="preserve"> </t>
        </is>
      </c>
      <c r="C20" s="4" t="inlineStr">
        <is>
          <t xml:space="preserve"> </t>
        </is>
      </c>
      <c r="D20" s="4" t="inlineStr">
        <is>
          <t xml:space="preserve"> </t>
        </is>
      </c>
      <c r="E20" s="6" t="n">
        <v>18557</v>
      </c>
      <c r="F20" s="4" t="inlineStr">
        <is>
          <t xml:space="preserve"> </t>
        </is>
      </c>
      <c r="G20" s="4" t="inlineStr">
        <is>
          <t xml:space="preserve"> </t>
        </is>
      </c>
    </row>
    <row r="21">
      <c r="A21" s="4" t="inlineStr">
        <is>
          <t>Gain (loss) on divestiture</t>
        </is>
      </c>
      <c r="B21" s="4" t="inlineStr">
        <is>
          <t xml:space="preserve"> </t>
        </is>
      </c>
      <c r="C21" s="4" t="inlineStr">
        <is>
          <t xml:space="preserve"> </t>
        </is>
      </c>
      <c r="D21" s="4" t="inlineStr">
        <is>
          <t xml:space="preserve"> </t>
        </is>
      </c>
      <c r="E21" s="6" t="n">
        <v>15891</v>
      </c>
      <c r="F21" s="4" t="inlineStr">
        <is>
          <t xml:space="preserve"> </t>
        </is>
      </c>
      <c r="G21" s="4" t="inlineStr">
        <is>
          <t xml:space="preserve"> </t>
        </is>
      </c>
    </row>
    <row r="22">
      <c r="A22" s="4" t="inlineStr">
        <is>
          <t>Impairment of goodwill and long-lived assets</t>
        </is>
      </c>
      <c r="B22" s="4" t="inlineStr">
        <is>
          <t xml:space="preserve"> </t>
        </is>
      </c>
      <c r="C22" s="4" t="inlineStr">
        <is>
          <t xml:space="preserve"> </t>
        </is>
      </c>
      <c r="D22" s="4" t="inlineStr">
        <is>
          <t xml:space="preserve"> </t>
        </is>
      </c>
      <c r="E22" s="6" t="n">
        <v>5838</v>
      </c>
      <c r="F22" s="6" t="n">
        <v>0</v>
      </c>
      <c r="G22" s="6" t="n">
        <v>0</v>
      </c>
    </row>
    <row r="23">
      <c r="A23" s="4" t="inlineStr">
        <is>
          <t>Discontinued Operations, Held-for-sale | So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business and assets</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4" t="inlineStr">
        <is>
          <t>Gain (loss) on divestiture</t>
        </is>
      </c>
      <c r="B26" s="4" t="inlineStr">
        <is>
          <t xml:space="preserve"> </t>
        </is>
      </c>
      <c r="C26" s="4" t="inlineStr">
        <is>
          <t xml:space="preserve"> </t>
        </is>
      </c>
      <c r="D26" s="4" t="inlineStr">
        <is>
          <t xml:space="preserve"> </t>
        </is>
      </c>
      <c r="E26" s="6" t="n">
        <v>0</v>
      </c>
      <c r="F26" s="4" t="inlineStr">
        <is>
          <t xml:space="preserve"> </t>
        </is>
      </c>
      <c r="G26" s="4" t="inlineStr">
        <is>
          <t xml:space="preserve"> </t>
        </is>
      </c>
    </row>
    <row r="27">
      <c r="A27" s="4" t="inlineStr">
        <is>
          <t>Impairment of goodwill and long-lived assets</t>
        </is>
      </c>
      <c r="B27" s="4" t="inlineStr">
        <is>
          <t xml:space="preserve"> </t>
        </is>
      </c>
      <c r="C27" s="4" t="inlineStr">
        <is>
          <t xml:space="preserve"> </t>
        </is>
      </c>
      <c r="D27" s="4" t="inlineStr">
        <is>
          <t xml:space="preserve"> </t>
        </is>
      </c>
      <c r="E27" s="6" t="n">
        <v>0</v>
      </c>
      <c r="F27" s="7" t="n">
        <v>56556</v>
      </c>
      <c r="G27" s="7" t="n">
        <v>7224</v>
      </c>
    </row>
    <row r="28">
      <c r="A28" s="4" t="inlineStr">
        <is>
          <t>Gain on insurance settlement</t>
        </is>
      </c>
      <c r="B28" s="4" t="inlineStr">
        <is>
          <t xml:space="preserve"> </t>
        </is>
      </c>
      <c r="C28" s="4" t="inlineStr">
        <is>
          <t xml:space="preserve"> </t>
        </is>
      </c>
      <c r="D28" s="7" t="n">
        <v>6800</v>
      </c>
      <c r="E28" s="4" t="inlineStr">
        <is>
          <t xml:space="preserve"> </t>
        </is>
      </c>
      <c r="F28" s="4" t="inlineStr">
        <is>
          <t xml:space="preserve"> </t>
        </is>
      </c>
      <c r="G28" s="4" t="inlineStr">
        <is>
          <t xml:space="preserve"> </t>
        </is>
      </c>
    </row>
    <row r="29">
      <c r="A29" s="4" t="inlineStr">
        <is>
          <t>Disposal Group, Disposed of by Sale | BW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sale of business and assets</t>
        </is>
      </c>
      <c r="B31" s="4" t="inlineStr">
        <is>
          <t xml:space="preserve"> </t>
        </is>
      </c>
      <c r="C31" s="7" t="n">
        <v>83500</v>
      </c>
      <c r="D31" s="4" t="inlineStr">
        <is>
          <t xml:space="preserve"> </t>
        </is>
      </c>
      <c r="E31" s="4" t="inlineStr">
        <is>
          <t xml:space="preserve"> </t>
        </is>
      </c>
      <c r="F31" s="4" t="inlineStr">
        <is>
          <t xml:space="preserve"> </t>
        </is>
      </c>
      <c r="G31" s="4" t="inlineStr">
        <is>
          <t xml:space="preserve"> </t>
        </is>
      </c>
    </row>
    <row r="32">
      <c r="A32" s="4" t="inlineStr">
        <is>
          <t>Disposal Group, Disposed of by Sale | SPIG and GMA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sale of business and assets</t>
        </is>
      </c>
      <c r="B34" s="7" t="n">
        <v>337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 (loss) on divestiture</t>
        </is>
      </c>
      <c r="B35" s="4" t="inlineStr">
        <is>
          <t xml:space="preserve"> </t>
        </is>
      </c>
      <c r="C35" s="4" t="inlineStr">
        <is>
          <t xml:space="preserve"> </t>
        </is>
      </c>
      <c r="D35" s="4" t="inlineStr">
        <is>
          <t xml:space="preserve"> </t>
        </is>
      </c>
      <c r="E35" s="6" t="n">
        <v>14100</v>
      </c>
      <c r="F35" s="4" t="inlineStr">
        <is>
          <t xml:space="preserve"> </t>
        </is>
      </c>
      <c r="G35" s="4" t="inlineStr">
        <is>
          <t xml:space="preserve"> </t>
        </is>
      </c>
    </row>
    <row r="36">
      <c r="A36" s="4" t="inlineStr">
        <is>
          <t>Disposal Group, Disposed of by Sale | SPI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of goodwill and long-lived assets</t>
        </is>
      </c>
      <c r="B38" s="4" t="inlineStr">
        <is>
          <t xml:space="preserve"> </t>
        </is>
      </c>
      <c r="C38" s="4" t="inlineStr">
        <is>
          <t xml:space="preserve"> </t>
        </is>
      </c>
      <c r="D38" s="4" t="inlineStr">
        <is>
          <t xml:space="preserve"> </t>
        </is>
      </c>
      <c r="E38" s="7" t="n">
        <v>5800</v>
      </c>
      <c r="F38" s="4" t="inlineStr">
        <is>
          <t xml:space="preserve"> </t>
        </is>
      </c>
      <c r="G38" s="4" t="inlineStr">
        <is>
          <t xml:space="preserve"> </t>
        </is>
      </c>
    </row>
  </sheetData>
  <mergeCells count="2">
    <mergeCell ref="E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1" customWidth="1" min="5" max="5"/>
    <col width="15" customWidth="1" min="6" max="6"/>
    <col width="20" customWidth="1" min="7" max="7"/>
    <col width="37" customWidth="1" min="8" max="8"/>
    <col width="25" customWidth="1" min="9" max="9"/>
  </cols>
  <sheetData>
    <row r="1">
      <c r="A1" s="1" t="inlineStr">
        <is>
          <t>CONSOLIDATED STATEMENTS OF STOCKHOLDERS' (DEFICIT) EQUITY - USD ($) $ in Thousands</t>
        </is>
      </c>
      <c r="B1" s="2" t="inlineStr">
        <is>
          <t>Total</t>
        </is>
      </c>
      <c r="C1" s="2" t="inlineStr">
        <is>
          <t>Common Stock</t>
        </is>
      </c>
      <c r="D1" s="2" t="inlineStr">
        <is>
          <t>Preferred Stock</t>
        </is>
      </c>
      <c r="E1" s="2" t="inlineStr">
        <is>
          <t>Capital In Excess of Par Value</t>
        </is>
      </c>
      <c r="F1" s="2" t="inlineStr">
        <is>
          <t>Treasury Stock</t>
        </is>
      </c>
      <c r="G1" s="2" t="inlineStr">
        <is>
          <t>Accumulated Deficit</t>
        </is>
      </c>
      <c r="H1" s="2" t="inlineStr">
        <is>
          <t>Accumulated Other Comprehensive Loss</t>
        </is>
      </c>
      <c r="I1" s="2" t="inlineStr">
        <is>
          <t>Non-controlling Interest</t>
        </is>
      </c>
    </row>
    <row r="2">
      <c r="A2" s="4" t="inlineStr">
        <is>
          <t>Beginning balance of common stock (in shares) at Dec. 31, 2021</t>
        </is>
      </c>
      <c r="B2" s="4" t="inlineStr">
        <is>
          <t xml:space="preserve"> </t>
        </is>
      </c>
      <c r="C2" s="6" t="n">
        <v>86286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58622</v>
      </c>
      <c r="C3" s="7" t="n">
        <v>5110</v>
      </c>
      <c r="D3" s="7" t="n">
        <v>77</v>
      </c>
      <c r="E3" s="7" t="n">
        <v>1518872</v>
      </c>
      <c r="F3" s="7" t="n">
        <v>-110934</v>
      </c>
      <c r="G3" s="7" t="n">
        <v>-1321154</v>
      </c>
      <c r="H3" s="7" t="n">
        <v>-58822</v>
      </c>
      <c r="I3" s="7" t="n">
        <v>25473</v>
      </c>
    </row>
    <row r="4">
      <c r="A4" s="4" t="inlineStr">
        <is>
          <t>Beginning balance of preferred stock (in shares) at Dec. 31, 2021</t>
        </is>
      </c>
      <c r="B4" s="4" t="inlineStr">
        <is>
          <t xml:space="preserve"> </t>
        </is>
      </c>
      <c r="C4" s="4" t="inlineStr">
        <is>
          <t xml:space="preserve"> </t>
        </is>
      </c>
      <c r="D4" s="6" t="n">
        <v>7669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6" t="n">
        <v>-26584</v>
      </c>
      <c r="C6" s="4" t="inlineStr">
        <is>
          <t xml:space="preserve"> </t>
        </is>
      </c>
      <c r="D6" s="4" t="inlineStr">
        <is>
          <t xml:space="preserve"> </t>
        </is>
      </c>
      <c r="E6" s="4" t="inlineStr">
        <is>
          <t xml:space="preserve"> </t>
        </is>
      </c>
      <c r="F6" s="4" t="inlineStr">
        <is>
          <t xml:space="preserve"> </t>
        </is>
      </c>
      <c r="G6" s="6" t="n">
        <v>-22861</v>
      </c>
      <c r="H6" s="4" t="inlineStr">
        <is>
          <t xml:space="preserve"> </t>
        </is>
      </c>
      <c r="I6" s="6" t="n">
        <v>-3723</v>
      </c>
    </row>
    <row r="7">
      <c r="A7" s="4" t="inlineStr">
        <is>
          <t>Currency translation adjustments</t>
        </is>
      </c>
      <c r="B7" s="6" t="n">
        <v>-14963</v>
      </c>
      <c r="C7" s="4" t="inlineStr">
        <is>
          <t xml:space="preserve"> </t>
        </is>
      </c>
      <c r="D7" s="4" t="inlineStr">
        <is>
          <t xml:space="preserve"> </t>
        </is>
      </c>
      <c r="E7" s="4" t="inlineStr">
        <is>
          <t xml:space="preserve"> </t>
        </is>
      </c>
      <c r="F7" s="4" t="inlineStr">
        <is>
          <t xml:space="preserve"> </t>
        </is>
      </c>
      <c r="G7" s="4" t="inlineStr">
        <is>
          <t xml:space="preserve"> </t>
        </is>
      </c>
      <c r="H7" s="6" t="n">
        <v>-14834</v>
      </c>
      <c r="I7" s="6" t="n">
        <v>-129</v>
      </c>
    </row>
    <row r="8">
      <c r="A8" s="4" t="inlineStr">
        <is>
          <t>Pension and postretirement adjustments, net of tax</t>
        </is>
      </c>
      <c r="B8" s="6" t="n">
        <v>870</v>
      </c>
      <c r="C8" s="4" t="inlineStr">
        <is>
          <t xml:space="preserve"> </t>
        </is>
      </c>
      <c r="D8" s="4" t="inlineStr">
        <is>
          <t xml:space="preserve"> </t>
        </is>
      </c>
      <c r="E8" s="4" t="inlineStr">
        <is>
          <t xml:space="preserve"> </t>
        </is>
      </c>
      <c r="F8" s="4" t="inlineStr">
        <is>
          <t xml:space="preserve"> </t>
        </is>
      </c>
      <c r="G8" s="4" t="inlineStr">
        <is>
          <t xml:space="preserve"> </t>
        </is>
      </c>
      <c r="H8" s="6" t="n">
        <v>870</v>
      </c>
      <c r="I8" s="4" t="inlineStr">
        <is>
          <t xml:space="preserve"> </t>
        </is>
      </c>
    </row>
    <row r="9">
      <c r="A9" s="4" t="inlineStr">
        <is>
          <t>Stock-based compensation charges (in shares)</t>
        </is>
      </c>
      <c r="B9" s="4" t="inlineStr">
        <is>
          <t xml:space="preserve"> </t>
        </is>
      </c>
      <c r="C9" s="6" t="n">
        <v>241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charges</t>
        </is>
      </c>
      <c r="B10" s="6" t="n">
        <v>7158</v>
      </c>
      <c r="C10" s="7" t="n">
        <v>28</v>
      </c>
      <c r="D10" s="4" t="inlineStr">
        <is>
          <t xml:space="preserve"> </t>
        </is>
      </c>
      <c r="E10" s="6" t="n">
        <v>9949</v>
      </c>
      <c r="F10" s="6" t="n">
        <v>-2819</v>
      </c>
      <c r="G10" s="4" t="inlineStr">
        <is>
          <t xml:space="preserve"> </t>
        </is>
      </c>
      <c r="H10" s="4" t="inlineStr">
        <is>
          <t xml:space="preserve"> </t>
        </is>
      </c>
      <c r="I10" s="4" t="inlineStr">
        <is>
          <t xml:space="preserve"> </t>
        </is>
      </c>
    </row>
    <row r="11">
      <c r="A11" s="4" t="inlineStr">
        <is>
          <t>Purchase of Babcock &amp; Wilcox Solar and SPIG non-controlling interest</t>
        </is>
      </c>
      <c r="B11" s="6" t="n">
        <v>-11931</v>
      </c>
      <c r="C11" s="4" t="inlineStr">
        <is>
          <t xml:space="preserve"> </t>
        </is>
      </c>
      <c r="D11" s="4" t="inlineStr">
        <is>
          <t xml:space="preserve"> </t>
        </is>
      </c>
      <c r="E11" s="6" t="n">
        <v>8804</v>
      </c>
      <c r="F11" s="4" t="inlineStr">
        <is>
          <t xml:space="preserve"> </t>
        </is>
      </c>
      <c r="G11" s="4" t="inlineStr">
        <is>
          <t xml:space="preserve"> </t>
        </is>
      </c>
      <c r="H11" s="4" t="inlineStr">
        <is>
          <t xml:space="preserve"> </t>
        </is>
      </c>
      <c r="I11" s="6" t="n">
        <v>-20735</v>
      </c>
    </row>
    <row r="12">
      <c r="A12" s="4" t="inlineStr">
        <is>
          <t>Dividends to preferred stockholders</t>
        </is>
      </c>
      <c r="B12" s="6" t="n">
        <v>-14860</v>
      </c>
      <c r="C12" s="4" t="inlineStr">
        <is>
          <t xml:space="preserve"> </t>
        </is>
      </c>
      <c r="D12" s="4" t="inlineStr">
        <is>
          <t xml:space="preserve"> </t>
        </is>
      </c>
      <c r="E12" s="4" t="inlineStr">
        <is>
          <t xml:space="preserve"> </t>
        </is>
      </c>
      <c r="F12" s="4" t="inlineStr">
        <is>
          <t xml:space="preserve"> </t>
        </is>
      </c>
      <c r="G12" s="6" t="n">
        <v>-14860</v>
      </c>
      <c r="H12" s="4" t="inlineStr">
        <is>
          <t xml:space="preserve"> </t>
        </is>
      </c>
      <c r="I12" s="4" t="inlineStr">
        <is>
          <t xml:space="preserve"> </t>
        </is>
      </c>
    </row>
    <row r="13">
      <c r="A13" s="4" t="inlineStr">
        <is>
          <t>Dividends to non-controlling interest</t>
        </is>
      </c>
      <c r="B13" s="6" t="n">
        <v>-4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1</v>
      </c>
    </row>
    <row r="14">
      <c r="A14" s="4" t="inlineStr">
        <is>
          <t>Ending balance of common stock (in shares) at Dec. 31, 2022</t>
        </is>
      </c>
      <c r="B14" s="4" t="inlineStr">
        <is>
          <t xml:space="preserve"> </t>
        </is>
      </c>
      <c r="C14" s="6" t="n">
        <v>88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2</t>
        </is>
      </c>
      <c r="B15" s="6" t="n">
        <v>-2089</v>
      </c>
      <c r="C15" s="7" t="n">
        <v>5138</v>
      </c>
      <c r="D15" s="7" t="n">
        <v>77</v>
      </c>
      <c r="E15" s="6" t="n">
        <v>1537625</v>
      </c>
      <c r="F15" s="6" t="n">
        <v>-113753</v>
      </c>
      <c r="G15" s="6" t="n">
        <v>-1358875</v>
      </c>
      <c r="H15" s="6" t="n">
        <v>-72786</v>
      </c>
      <c r="I15" s="6" t="n">
        <v>485</v>
      </c>
    </row>
    <row r="16">
      <c r="A16" s="4" t="inlineStr">
        <is>
          <t>Ending balance of preferred stock (in shares) at Dec. 31, 2022</t>
        </is>
      </c>
      <c r="B16" s="4" t="inlineStr">
        <is>
          <t xml:space="preserve"> </t>
        </is>
      </c>
      <c r="C16" s="4" t="inlineStr">
        <is>
          <t xml:space="preserve"> </t>
        </is>
      </c>
      <c r="D16" s="6" t="n">
        <v>7669000</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6" t="n">
        <v>-196971</v>
      </c>
      <c r="C18" s="4" t="inlineStr">
        <is>
          <t xml:space="preserve"> </t>
        </is>
      </c>
      <c r="D18" s="4" t="inlineStr">
        <is>
          <t xml:space="preserve"> </t>
        </is>
      </c>
      <c r="E18" s="4" t="inlineStr">
        <is>
          <t xml:space="preserve"> </t>
        </is>
      </c>
      <c r="F18" s="4" t="inlineStr">
        <is>
          <t xml:space="preserve"> </t>
        </is>
      </c>
      <c r="G18" s="6" t="n">
        <v>-197208</v>
      </c>
      <c r="H18" s="4" t="inlineStr">
        <is>
          <t xml:space="preserve"> </t>
        </is>
      </c>
      <c r="I18" s="6" t="n">
        <v>237</v>
      </c>
    </row>
    <row r="19">
      <c r="A19" s="4" t="inlineStr">
        <is>
          <t>Currency translation adjustments</t>
        </is>
      </c>
      <c r="B19" s="6" t="n">
        <v>5445</v>
      </c>
      <c r="C19" s="4" t="inlineStr">
        <is>
          <t xml:space="preserve"> </t>
        </is>
      </c>
      <c r="D19" s="4" t="inlineStr">
        <is>
          <t xml:space="preserve"> </t>
        </is>
      </c>
      <c r="E19" s="4" t="inlineStr">
        <is>
          <t xml:space="preserve"> </t>
        </is>
      </c>
      <c r="F19" s="4" t="inlineStr">
        <is>
          <t xml:space="preserve"> </t>
        </is>
      </c>
      <c r="G19" s="4" t="inlineStr">
        <is>
          <t xml:space="preserve"> </t>
        </is>
      </c>
      <c r="H19" s="6" t="n">
        <v>5555</v>
      </c>
      <c r="I19" s="6" t="n">
        <v>-110</v>
      </c>
    </row>
    <row r="20">
      <c r="A20" s="4" t="inlineStr">
        <is>
          <t>Pension and postretirement adjustments, net of tax</t>
        </is>
      </c>
      <c r="B20" s="6" t="n">
        <v>870</v>
      </c>
      <c r="C20" s="4" t="inlineStr">
        <is>
          <t xml:space="preserve"> </t>
        </is>
      </c>
      <c r="D20" s="4" t="inlineStr">
        <is>
          <t xml:space="preserve"> </t>
        </is>
      </c>
      <c r="E20" s="4" t="inlineStr">
        <is>
          <t xml:space="preserve"> </t>
        </is>
      </c>
      <c r="F20" s="4" t="inlineStr">
        <is>
          <t xml:space="preserve"> </t>
        </is>
      </c>
      <c r="G20" s="4" t="inlineStr">
        <is>
          <t xml:space="preserve"> </t>
        </is>
      </c>
      <c r="H20" s="6" t="n">
        <v>870</v>
      </c>
      <c r="I20" s="4" t="inlineStr">
        <is>
          <t xml:space="preserve"> </t>
        </is>
      </c>
    </row>
    <row r="21">
      <c r="A21" s="4" t="inlineStr">
        <is>
          <t>Stock-based compensation charges (in shares)</t>
        </is>
      </c>
      <c r="B21" s="4" t="inlineStr">
        <is>
          <t xml:space="preserve"> </t>
        </is>
      </c>
      <c r="C21" s="6" t="n">
        <v>74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charges</t>
        </is>
      </c>
      <c r="B22" s="6" t="n">
        <v>7255</v>
      </c>
      <c r="C22" s="7" t="n">
        <v>10</v>
      </c>
      <c r="D22" s="4" t="inlineStr">
        <is>
          <t xml:space="preserve"> </t>
        </is>
      </c>
      <c r="E22" s="6" t="n">
        <v>8656</v>
      </c>
      <c r="F22" s="6" t="n">
        <v>-1411</v>
      </c>
      <c r="G22" s="4" t="inlineStr">
        <is>
          <t xml:space="preserve"> </t>
        </is>
      </c>
      <c r="H22" s="4" t="inlineStr">
        <is>
          <t xml:space="preserve"> </t>
        </is>
      </c>
      <c r="I22" s="4" t="inlineStr">
        <is>
          <t xml:space="preserve"> </t>
        </is>
      </c>
    </row>
    <row r="23">
      <c r="A23" s="4" t="inlineStr">
        <is>
          <t>Dividends to preferred stockholders</t>
        </is>
      </c>
      <c r="B23" s="6" t="n">
        <v>-14859</v>
      </c>
      <c r="C23" s="4" t="inlineStr">
        <is>
          <t xml:space="preserve"> </t>
        </is>
      </c>
      <c r="D23" s="4" t="inlineStr">
        <is>
          <t xml:space="preserve"> </t>
        </is>
      </c>
      <c r="E23" s="4" t="inlineStr">
        <is>
          <t xml:space="preserve"> </t>
        </is>
      </c>
      <c r="F23" s="4" t="inlineStr">
        <is>
          <t xml:space="preserve"> </t>
        </is>
      </c>
      <c r="G23" s="6" t="n">
        <v>-14859</v>
      </c>
      <c r="H23" s="4" t="inlineStr">
        <is>
          <t xml:space="preserve"> </t>
        </is>
      </c>
      <c r="I23" s="4" t="inlineStr">
        <is>
          <t xml:space="preserve"> </t>
        </is>
      </c>
    </row>
    <row r="24">
      <c r="A24" s="4" t="inlineStr">
        <is>
          <t>Dividends to non-controlling interest</t>
        </is>
      </c>
      <c r="B24" s="7"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v>
      </c>
    </row>
    <row r="25">
      <c r="A25" s="4" t="inlineStr">
        <is>
          <t>Ending balance of common stock (in shares) at Dec. 31, 2023</t>
        </is>
      </c>
      <c r="B25" s="6" t="n">
        <v>89449000</v>
      </c>
      <c r="C25" s="6" t="n">
        <v>8944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3</t>
        </is>
      </c>
      <c r="B26" s="7" t="n">
        <v>-200350</v>
      </c>
      <c r="C26" s="7" t="n">
        <v>5148</v>
      </c>
      <c r="D26" s="7" t="n">
        <v>77</v>
      </c>
      <c r="E26" s="6" t="n">
        <v>1546281</v>
      </c>
      <c r="F26" s="6" t="n">
        <v>-115164</v>
      </c>
      <c r="G26" s="6" t="n">
        <v>-1570942</v>
      </c>
      <c r="H26" s="6" t="n">
        <v>-66361</v>
      </c>
      <c r="I26" s="6" t="n">
        <v>611</v>
      </c>
    </row>
    <row r="27">
      <c r="A27" s="4" t="inlineStr">
        <is>
          <t>Ending balance of preferred stock (in shares) at Dec. 31, 2023</t>
        </is>
      </c>
      <c r="B27" s="6" t="n">
        <v>7669000</v>
      </c>
      <c r="C27" s="4" t="inlineStr">
        <is>
          <t xml:space="preserve"> </t>
        </is>
      </c>
      <c r="D27" s="6" t="n">
        <v>7669000</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7" t="n">
        <v>-59779</v>
      </c>
      <c r="C29" s="4" t="inlineStr">
        <is>
          <t xml:space="preserve"> </t>
        </is>
      </c>
      <c r="D29" s="4" t="inlineStr">
        <is>
          <t xml:space="preserve"> </t>
        </is>
      </c>
      <c r="E29" s="4" t="inlineStr">
        <is>
          <t xml:space="preserve"> </t>
        </is>
      </c>
      <c r="F29" s="4" t="inlineStr">
        <is>
          <t xml:space="preserve"> </t>
        </is>
      </c>
      <c r="G29" s="6" t="n">
        <v>-59915</v>
      </c>
      <c r="H29" s="4" t="inlineStr">
        <is>
          <t xml:space="preserve"> </t>
        </is>
      </c>
      <c r="I29" s="6" t="n">
        <v>136</v>
      </c>
    </row>
    <row r="30">
      <c r="A30" s="4" t="inlineStr">
        <is>
          <t>Currency translation adjustments</t>
        </is>
      </c>
      <c r="B30" s="6" t="n">
        <v>-20865</v>
      </c>
      <c r="C30" s="4" t="inlineStr">
        <is>
          <t xml:space="preserve"> </t>
        </is>
      </c>
      <c r="D30" s="4" t="inlineStr">
        <is>
          <t xml:space="preserve"> </t>
        </is>
      </c>
      <c r="E30" s="4" t="inlineStr">
        <is>
          <t xml:space="preserve"> </t>
        </is>
      </c>
      <c r="F30" s="4" t="inlineStr">
        <is>
          <t xml:space="preserve"> </t>
        </is>
      </c>
      <c r="G30" s="4" t="inlineStr">
        <is>
          <t xml:space="preserve"> </t>
        </is>
      </c>
      <c r="H30" s="6" t="n">
        <v>-20709</v>
      </c>
      <c r="I30" s="6" t="n">
        <v>-156</v>
      </c>
    </row>
    <row r="31">
      <c r="A31" s="4" t="inlineStr">
        <is>
          <t>Pension and postretirement adjustments, net of tax</t>
        </is>
      </c>
      <c r="B31" s="6" t="n">
        <v>410</v>
      </c>
      <c r="C31" s="4" t="inlineStr">
        <is>
          <t xml:space="preserve"> </t>
        </is>
      </c>
      <c r="D31" s="4" t="inlineStr">
        <is>
          <t xml:space="preserve"> </t>
        </is>
      </c>
      <c r="E31" s="4" t="inlineStr">
        <is>
          <t xml:space="preserve"> </t>
        </is>
      </c>
      <c r="F31" s="4" t="inlineStr">
        <is>
          <t xml:space="preserve"> </t>
        </is>
      </c>
      <c r="G31" s="4" t="inlineStr">
        <is>
          <t xml:space="preserve"> </t>
        </is>
      </c>
      <c r="H31" s="6" t="n">
        <v>410</v>
      </c>
      <c r="I31" s="4" t="inlineStr">
        <is>
          <t xml:space="preserve"> </t>
        </is>
      </c>
    </row>
    <row r="32">
      <c r="A32" s="4" t="inlineStr">
        <is>
          <t>Stock-based compensation charges (in shares)</t>
        </is>
      </c>
      <c r="B32" s="4" t="inlineStr">
        <is>
          <t xml:space="preserve"> </t>
        </is>
      </c>
      <c r="C32" s="6" t="n">
        <v>70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charges</t>
        </is>
      </c>
      <c r="B33" s="6" t="n">
        <v>4282</v>
      </c>
      <c r="C33" s="7" t="n">
        <v>10</v>
      </c>
      <c r="D33" s="4" t="inlineStr">
        <is>
          <t xml:space="preserve"> </t>
        </is>
      </c>
      <c r="E33" s="6" t="n">
        <v>4608</v>
      </c>
      <c r="F33" s="6" t="n">
        <v>-336</v>
      </c>
      <c r="G33" s="4" t="inlineStr">
        <is>
          <t xml:space="preserve"> </t>
        </is>
      </c>
      <c r="H33" s="4" t="inlineStr">
        <is>
          <t xml:space="preserve"> </t>
        </is>
      </c>
      <c r="I33" s="4" t="inlineStr">
        <is>
          <t xml:space="preserve"> </t>
        </is>
      </c>
    </row>
    <row r="34">
      <c r="A34" s="4" t="inlineStr">
        <is>
          <t>Common stock offering (in shares)</t>
        </is>
      </c>
      <c r="B34" s="4" t="inlineStr">
        <is>
          <t xml:space="preserve"> </t>
        </is>
      </c>
      <c r="C34" s="6" t="n">
        <v>4988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offering</t>
        </is>
      </c>
      <c r="B35" s="6" t="n">
        <v>7989</v>
      </c>
      <c r="C35" s="7" t="n">
        <v>50</v>
      </c>
      <c r="D35" s="4" t="inlineStr">
        <is>
          <t xml:space="preserve"> </t>
        </is>
      </c>
      <c r="E35" s="6" t="n">
        <v>7939</v>
      </c>
      <c r="F35" s="4" t="inlineStr">
        <is>
          <t xml:space="preserve"> </t>
        </is>
      </c>
      <c r="G35" s="4" t="inlineStr">
        <is>
          <t xml:space="preserve"> </t>
        </is>
      </c>
      <c r="H35" s="4" t="inlineStr">
        <is>
          <t xml:space="preserve"> </t>
        </is>
      </c>
      <c r="I35" s="4" t="inlineStr">
        <is>
          <t xml:space="preserve"> </t>
        </is>
      </c>
    </row>
    <row r="36">
      <c r="A36" s="4" t="inlineStr">
        <is>
          <t>Dividends to preferred stockholders</t>
        </is>
      </c>
      <c r="B36" s="7" t="n">
        <v>-14859</v>
      </c>
      <c r="C36" s="4" t="inlineStr">
        <is>
          <t xml:space="preserve"> </t>
        </is>
      </c>
      <c r="D36" s="4" t="inlineStr">
        <is>
          <t xml:space="preserve"> </t>
        </is>
      </c>
      <c r="E36" s="4" t="inlineStr">
        <is>
          <t xml:space="preserve"> </t>
        </is>
      </c>
      <c r="F36" s="4" t="inlineStr">
        <is>
          <t xml:space="preserve"> </t>
        </is>
      </c>
      <c r="G36" s="6" t="n">
        <v>-14859</v>
      </c>
      <c r="H36" s="4" t="inlineStr">
        <is>
          <t xml:space="preserve"> </t>
        </is>
      </c>
      <c r="I36" s="4" t="inlineStr">
        <is>
          <t xml:space="preserve"> </t>
        </is>
      </c>
    </row>
    <row r="37">
      <c r="A37" s="4" t="inlineStr">
        <is>
          <t>Ending balance of common stock (in shares) at Dec. 31, 2024</t>
        </is>
      </c>
      <c r="B37" s="6" t="n">
        <v>95138000</v>
      </c>
      <c r="C37" s="6" t="n">
        <v>95138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Dec. 31, 2024</t>
        </is>
      </c>
      <c r="B38" s="7" t="n">
        <v>-283172</v>
      </c>
      <c r="C38" s="7" t="n">
        <v>5208</v>
      </c>
      <c r="D38" s="7" t="n">
        <v>77</v>
      </c>
      <c r="E38" s="7" t="n">
        <v>1558828</v>
      </c>
      <c r="F38" s="7" t="n">
        <v>-115500</v>
      </c>
      <c r="G38" s="7" t="n">
        <v>-1645716</v>
      </c>
      <c r="H38" s="7" t="n">
        <v>-86660</v>
      </c>
      <c r="I38" s="7" t="n">
        <v>591</v>
      </c>
    </row>
    <row r="39">
      <c r="A39" s="4" t="inlineStr">
        <is>
          <t>Ending balance of preferred stock (in shares) at Dec. 31, 2024</t>
        </is>
      </c>
      <c r="B39" s="6" t="n">
        <v>7669000</v>
      </c>
      <c r="C39" s="4" t="inlineStr">
        <is>
          <t xml:space="preserve"> </t>
        </is>
      </c>
      <c r="D39" s="6" t="n">
        <v>7669000</v>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AND DISCONTINUED OPERATIONS - Discontinued Operations Included in Statement of Operation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income from discontinued operations, net of tax</t>
        </is>
      </c>
      <c r="B4" s="7" t="n">
        <v>13183</v>
      </c>
      <c r="C4" s="7" t="n">
        <v>-121177</v>
      </c>
      <c r="D4" s="7" t="n">
        <v>-12398</v>
      </c>
    </row>
    <row r="5">
      <c r="A5" s="4" t="inlineStr">
        <is>
          <t>Change in fair value of contingent consideration</t>
        </is>
      </c>
      <c r="B5" s="6" t="n">
        <v>0</v>
      </c>
      <c r="C5" s="6" t="n">
        <v>0</v>
      </c>
      <c r="D5" s="6" t="n">
        <v>9567</v>
      </c>
    </row>
    <row r="6">
      <c r="A6" s="4" t="inlineStr">
        <is>
          <t>Discontinued Operations, Held-for-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s</t>
        </is>
      </c>
      <c r="B8" s="6" t="n">
        <v>217051</v>
      </c>
      <c r="C8" s="6" t="n">
        <v>306767</v>
      </c>
      <c r="D8" s="6" t="n">
        <v>280376</v>
      </c>
    </row>
    <row r="9">
      <c r="A9" s="4" t="inlineStr">
        <is>
          <t>Cost of operations</t>
        </is>
      </c>
      <c r="B9" s="6" t="n">
        <v>209240</v>
      </c>
      <c r="C9" s="6" t="n">
        <v>305445</v>
      </c>
      <c r="D9" s="6" t="n">
        <v>239894</v>
      </c>
    </row>
    <row r="10">
      <c r="A10" s="4" t="inlineStr">
        <is>
          <t>Selling, general and administrative expenses</t>
        </is>
      </c>
      <c r="B10" s="6" t="n">
        <v>35415</v>
      </c>
      <c r="C10" s="6" t="n">
        <v>56493</v>
      </c>
      <c r="D10" s="6" t="n">
        <v>34353</v>
      </c>
    </row>
    <row r="11">
      <c r="A11" s="4" t="inlineStr">
        <is>
          <t>Restructuring expenses</t>
        </is>
      </c>
      <c r="B11" s="6" t="n">
        <v>879</v>
      </c>
      <c r="C11" s="6" t="n">
        <v>1603</v>
      </c>
      <c r="D11" s="6" t="n">
        <v>766</v>
      </c>
    </row>
    <row r="12">
      <c r="A12" s="4" t="inlineStr">
        <is>
          <t>Research and development costs</t>
        </is>
      </c>
      <c r="B12" s="6" t="n">
        <v>935</v>
      </c>
      <c r="C12" s="6" t="n">
        <v>1244</v>
      </c>
      <c r="D12" s="6" t="n">
        <v>1248</v>
      </c>
    </row>
    <row r="13">
      <c r="A13" s="4" t="inlineStr">
        <is>
          <t>Impairment of goodwill and long-lived assets</t>
        </is>
      </c>
      <c r="B13" s="6" t="n">
        <v>5838</v>
      </c>
      <c r="C13" s="6" t="n">
        <v>56556</v>
      </c>
      <c r="D13" s="6" t="n">
        <v>7224</v>
      </c>
    </row>
    <row r="14">
      <c r="A14" s="4" t="inlineStr">
        <is>
          <t>Loss on asset disposals, net</t>
        </is>
      </c>
      <c r="B14" s="6" t="n">
        <v>421</v>
      </c>
      <c r="C14" s="6" t="n">
        <v>68</v>
      </c>
      <c r="D14" s="6" t="n">
        <v>-75</v>
      </c>
    </row>
    <row r="15">
      <c r="A15" s="4" t="inlineStr">
        <is>
          <t>Total costs and expenses</t>
        </is>
      </c>
      <c r="B15" s="6" t="n">
        <v>252728</v>
      </c>
      <c r="C15" s="6" t="n">
        <v>421409</v>
      </c>
      <c r="D15" s="6" t="n">
        <v>283410</v>
      </c>
    </row>
    <row r="16">
      <c r="A16" s="4" t="inlineStr">
        <is>
          <t>Operating income (loss)</t>
        </is>
      </c>
      <c r="B16" s="6" t="n">
        <v>-35677</v>
      </c>
      <c r="C16" s="6" t="n">
        <v>-114642</v>
      </c>
      <c r="D16" s="6" t="n">
        <v>-3034</v>
      </c>
    </row>
    <row r="17">
      <c r="A17" s="4" t="inlineStr">
        <is>
          <t>Other (expense) income</t>
        </is>
      </c>
      <c r="B17" s="6" t="n">
        <v>-5901</v>
      </c>
      <c r="C17" s="6" t="n">
        <v>-7866</v>
      </c>
      <c r="D17" s="6" t="n">
        <v>-6869</v>
      </c>
    </row>
    <row r="18">
      <c r="A18" s="4" t="inlineStr">
        <is>
          <t>(Loss) income from discontinued operations before tax</t>
        </is>
      </c>
      <c r="B18" s="6" t="n">
        <v>-41578</v>
      </c>
      <c r="C18" s="6" t="n">
        <v>-122508</v>
      </c>
      <c r="D18" s="6" t="n">
        <v>-9903</v>
      </c>
    </row>
    <row r="19">
      <c r="A19" s="4" t="inlineStr">
        <is>
          <t>Expense (benefit) from income taxes</t>
        </is>
      </c>
      <c r="B19" s="6" t="n">
        <v>4186</v>
      </c>
      <c r="C19" s="6" t="n">
        <v>-1331</v>
      </c>
      <c r="D19" s="6" t="n">
        <v>2508</v>
      </c>
    </row>
    <row r="20">
      <c r="A20" s="4" t="inlineStr">
        <is>
          <t>(Loss) income from discontinued operations, net of tax</t>
        </is>
      </c>
      <c r="B20" s="4" t="inlineStr">
        <is>
          <t xml:space="preserve"> </t>
        </is>
      </c>
      <c r="C20" s="4" t="inlineStr">
        <is>
          <t xml:space="preserve"> </t>
        </is>
      </c>
      <c r="D20" s="6" t="n">
        <v>-12411</v>
      </c>
    </row>
    <row r="21">
      <c r="A21" s="4" t="inlineStr">
        <is>
          <t>Gain (loss) on divestiture</t>
        </is>
      </c>
      <c r="B21" s="6" t="n">
        <v>58947</v>
      </c>
      <c r="C21" s="4" t="inlineStr">
        <is>
          <t xml:space="preserve"> </t>
        </is>
      </c>
      <c r="D21" s="4" t="inlineStr">
        <is>
          <t xml:space="preserve"> </t>
        </is>
      </c>
    </row>
    <row r="22">
      <c r="A22" s="4" t="inlineStr">
        <is>
          <t>(Loss) income from discontinued operations, net of tax</t>
        </is>
      </c>
      <c r="B22" s="6" t="n">
        <v>13183</v>
      </c>
      <c r="C22" s="6" t="n">
        <v>-121177</v>
      </c>
      <c r="D22" s="4" t="inlineStr">
        <is>
          <t xml:space="preserve"> </t>
        </is>
      </c>
    </row>
    <row r="23">
      <c r="A23" s="4" t="inlineStr">
        <is>
          <t>Net income attributable non-controlling interest</t>
        </is>
      </c>
      <c r="B23" s="4" t="inlineStr">
        <is>
          <t xml:space="preserve"> </t>
        </is>
      </c>
      <c r="C23" s="4" t="inlineStr">
        <is>
          <t xml:space="preserve"> </t>
        </is>
      </c>
      <c r="D23" s="6" t="n">
        <v>13</v>
      </c>
    </row>
    <row r="24">
      <c r="A24" s="4" t="inlineStr">
        <is>
          <t>Net loss attributable to stockholders</t>
        </is>
      </c>
      <c r="B24" s="4" t="inlineStr">
        <is>
          <t xml:space="preserve"> </t>
        </is>
      </c>
      <c r="C24" s="4" t="inlineStr">
        <is>
          <t xml:space="preserve"> </t>
        </is>
      </c>
      <c r="D24" s="6" t="n">
        <v>-12398</v>
      </c>
    </row>
    <row r="25">
      <c r="A25" s="4" t="inlineStr">
        <is>
          <t>Change in fair value of contingent consideration</t>
        </is>
      </c>
      <c r="B25" s="4" t="inlineStr">
        <is>
          <t xml:space="preserve"> </t>
        </is>
      </c>
      <c r="C25" s="4" t="inlineStr">
        <is>
          <t xml:space="preserve"> </t>
        </is>
      </c>
      <c r="D25" s="6" t="n">
        <v>9567</v>
      </c>
    </row>
    <row r="26">
      <c r="A26" s="4" t="inlineStr">
        <is>
          <t>Solar | Discontinued Operations, Held-for-sale</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Revenues</t>
        </is>
      </c>
      <c r="B28" s="6" t="n">
        <v>68371</v>
      </c>
      <c r="C28" s="6" t="n">
        <v>34725</v>
      </c>
      <c r="D28" s="6" t="n">
        <v>41897</v>
      </c>
    </row>
    <row r="29">
      <c r="A29" s="4" t="inlineStr">
        <is>
          <t>Cost of operations</t>
        </is>
      </c>
      <c r="B29" s="6" t="n">
        <v>87137</v>
      </c>
      <c r="C29" s="6" t="n">
        <v>80794</v>
      </c>
      <c r="D29" s="6" t="n">
        <v>43211</v>
      </c>
    </row>
    <row r="30">
      <c r="A30" s="4" t="inlineStr">
        <is>
          <t>Selling, general and administrative expenses</t>
        </is>
      </c>
      <c r="B30" s="6" t="n">
        <v>1956</v>
      </c>
      <c r="C30" s="6" t="n">
        <v>15168</v>
      </c>
      <c r="D30" s="6" t="n">
        <v>-2029</v>
      </c>
    </row>
    <row r="31">
      <c r="A31" s="4" t="inlineStr">
        <is>
          <t>Restructuring expenses</t>
        </is>
      </c>
      <c r="B31" s="6" t="n">
        <v>64</v>
      </c>
      <c r="C31" s="6" t="n">
        <v>0</v>
      </c>
      <c r="D31" s="6" t="n">
        <v>0</v>
      </c>
    </row>
    <row r="32">
      <c r="A32" s="4" t="inlineStr">
        <is>
          <t>Research and development costs</t>
        </is>
      </c>
      <c r="B32" s="6" t="n">
        <v>0</v>
      </c>
      <c r="C32" s="6" t="n">
        <v>0</v>
      </c>
      <c r="D32" s="6" t="n">
        <v>0</v>
      </c>
    </row>
    <row r="33">
      <c r="A33" s="4" t="inlineStr">
        <is>
          <t>Impairment of goodwill and long-lived assets</t>
        </is>
      </c>
      <c r="B33" s="6" t="n">
        <v>0</v>
      </c>
      <c r="C33" s="6" t="n">
        <v>56556</v>
      </c>
      <c r="D33" s="6" t="n">
        <v>7224</v>
      </c>
    </row>
    <row r="34">
      <c r="A34" s="4" t="inlineStr">
        <is>
          <t>Loss on asset disposals, net</t>
        </is>
      </c>
      <c r="B34" s="6" t="n">
        <v>0</v>
      </c>
      <c r="C34" s="6" t="n">
        <v>143</v>
      </c>
      <c r="D34" s="6" t="n">
        <v>-59</v>
      </c>
    </row>
    <row r="35">
      <c r="A35" s="4" t="inlineStr">
        <is>
          <t>Total costs and expenses</t>
        </is>
      </c>
      <c r="B35" s="6" t="n">
        <v>89157</v>
      </c>
      <c r="C35" s="6" t="n">
        <v>152661</v>
      </c>
      <c r="D35" s="6" t="n">
        <v>48347</v>
      </c>
    </row>
    <row r="36">
      <c r="A36" s="4" t="inlineStr">
        <is>
          <t>Operating income (loss)</t>
        </is>
      </c>
      <c r="B36" s="6" t="n">
        <v>-20786</v>
      </c>
      <c r="C36" s="6" t="n">
        <v>-117936</v>
      </c>
      <c r="D36" s="6" t="n">
        <v>-6450</v>
      </c>
    </row>
    <row r="37">
      <c r="A37" s="4" t="inlineStr">
        <is>
          <t>Other (expense) income</t>
        </is>
      </c>
      <c r="B37" s="6" t="n">
        <v>-481</v>
      </c>
      <c r="C37" s="6" t="n">
        <v>-402</v>
      </c>
      <c r="D37" s="6" t="n">
        <v>-146</v>
      </c>
    </row>
    <row r="38">
      <c r="A38" s="4" t="inlineStr">
        <is>
          <t>(Loss) income from discontinued operations before tax</t>
        </is>
      </c>
      <c r="B38" s="6" t="n">
        <v>-21267</v>
      </c>
      <c r="C38" s="6" t="n">
        <v>-118338</v>
      </c>
      <c r="D38" s="6" t="n">
        <v>-6596</v>
      </c>
    </row>
    <row r="39">
      <c r="A39" s="4" t="inlineStr">
        <is>
          <t>Expense (benefit) from income taxes</t>
        </is>
      </c>
      <c r="B39" s="6" t="n">
        <v>0</v>
      </c>
      <c r="C39" s="6" t="n">
        <v>0</v>
      </c>
      <c r="D39" s="6" t="n">
        <v>0</v>
      </c>
    </row>
    <row r="40">
      <c r="A40" s="4" t="inlineStr">
        <is>
          <t>(Loss) income from discontinued operations, net of tax</t>
        </is>
      </c>
      <c r="B40" s="4" t="inlineStr">
        <is>
          <t xml:space="preserve"> </t>
        </is>
      </c>
      <c r="C40" s="4" t="inlineStr">
        <is>
          <t xml:space="preserve"> </t>
        </is>
      </c>
      <c r="D40" s="6" t="n">
        <v>-6596</v>
      </c>
    </row>
    <row r="41">
      <c r="A41" s="4" t="inlineStr">
        <is>
          <t>Gain (loss) on divestiture</t>
        </is>
      </c>
      <c r="B41" s="6" t="n">
        <v>0</v>
      </c>
      <c r="C41" s="4" t="inlineStr">
        <is>
          <t xml:space="preserve"> </t>
        </is>
      </c>
      <c r="D41" s="4" t="inlineStr">
        <is>
          <t xml:space="preserve"> </t>
        </is>
      </c>
    </row>
    <row r="42">
      <c r="A42" s="4" t="inlineStr">
        <is>
          <t>(Loss) income from discontinued operations, net of tax</t>
        </is>
      </c>
      <c r="B42" s="6" t="n">
        <v>-21267</v>
      </c>
      <c r="C42" s="6" t="n">
        <v>-118338</v>
      </c>
      <c r="D42" s="4" t="inlineStr">
        <is>
          <t xml:space="preserve"> </t>
        </is>
      </c>
    </row>
    <row r="43">
      <c r="A43" s="4" t="inlineStr">
        <is>
          <t>Net income attributable non-controlling interest</t>
        </is>
      </c>
      <c r="B43" s="4" t="inlineStr">
        <is>
          <t xml:space="preserve"> </t>
        </is>
      </c>
      <c r="C43" s="4" t="inlineStr">
        <is>
          <t xml:space="preserve"> </t>
        </is>
      </c>
      <c r="D43" s="6" t="n">
        <v>0</v>
      </c>
    </row>
    <row r="44">
      <c r="A44" s="4" t="inlineStr">
        <is>
          <t>Net loss attributable to stockholders</t>
        </is>
      </c>
      <c r="B44" s="4" t="inlineStr">
        <is>
          <t xml:space="preserve"> </t>
        </is>
      </c>
      <c r="C44" s="4" t="inlineStr">
        <is>
          <t xml:space="preserve"> </t>
        </is>
      </c>
      <c r="D44" s="6" t="n">
        <v>-6596</v>
      </c>
    </row>
    <row r="45">
      <c r="A45" s="4" t="inlineStr">
        <is>
          <t>Change in fair value of contingent consideration</t>
        </is>
      </c>
      <c r="B45" s="4" t="inlineStr">
        <is>
          <t xml:space="preserve"> </t>
        </is>
      </c>
      <c r="C45" s="4" t="inlineStr">
        <is>
          <t xml:space="preserve"> </t>
        </is>
      </c>
      <c r="D45" s="6" t="n">
        <v>9567</v>
      </c>
    </row>
    <row r="46">
      <c r="A46" s="4" t="inlineStr">
        <is>
          <t>BWRS | Discontinued Operations, Held-for-sale</t>
        </is>
      </c>
      <c r="B46" s="4" t="inlineStr">
        <is>
          <t xml:space="preserve"> </t>
        </is>
      </c>
      <c r="C46" s="4" t="inlineStr">
        <is>
          <t xml:space="preserve"> </t>
        </is>
      </c>
      <c r="D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row>
    <row r="48">
      <c r="A48" s="4" t="inlineStr">
        <is>
          <t>Revenues</t>
        </is>
      </c>
      <c r="B48" s="6" t="n">
        <v>43255</v>
      </c>
      <c r="C48" s="6" t="n">
        <v>96411</v>
      </c>
      <c r="D48" s="6" t="n">
        <v>67390</v>
      </c>
    </row>
    <row r="49">
      <c r="A49" s="4" t="inlineStr">
        <is>
          <t>Cost of operations</t>
        </is>
      </c>
      <c r="B49" s="6" t="n">
        <v>31434</v>
      </c>
      <c r="C49" s="6" t="n">
        <v>69517</v>
      </c>
      <c r="D49" s="6" t="n">
        <v>50812</v>
      </c>
    </row>
    <row r="50">
      <c r="A50" s="4" t="inlineStr">
        <is>
          <t>Selling, general and administrative expenses</t>
        </is>
      </c>
      <c r="B50" s="6" t="n">
        <v>6783</v>
      </c>
      <c r="C50" s="6" t="n">
        <v>13219</v>
      </c>
      <c r="D50" s="6" t="n">
        <v>11053</v>
      </c>
    </row>
    <row r="51">
      <c r="A51" s="4" t="inlineStr">
        <is>
          <t>Restructuring expenses</t>
        </is>
      </c>
      <c r="B51" s="6" t="n">
        <v>0</v>
      </c>
      <c r="C51" s="6" t="n">
        <v>0</v>
      </c>
      <c r="D51" s="6" t="n">
        <v>0</v>
      </c>
    </row>
    <row r="52">
      <c r="A52" s="4" t="inlineStr">
        <is>
          <t>Research and development costs</t>
        </is>
      </c>
      <c r="B52" s="6" t="n">
        <v>0</v>
      </c>
      <c r="C52" s="6" t="n">
        <v>0</v>
      </c>
      <c r="D52" s="6" t="n">
        <v>0</v>
      </c>
    </row>
    <row r="53">
      <c r="A53" s="4" t="inlineStr">
        <is>
          <t>Impairment of goodwill and long-lived assets</t>
        </is>
      </c>
      <c r="B53" s="6" t="n">
        <v>0</v>
      </c>
      <c r="C53" s="6" t="n">
        <v>0</v>
      </c>
      <c r="D53" s="6" t="n">
        <v>0</v>
      </c>
    </row>
    <row r="54">
      <c r="A54" s="4" t="inlineStr">
        <is>
          <t>Loss on asset disposals, net</t>
        </is>
      </c>
      <c r="B54" s="6" t="n">
        <v>0</v>
      </c>
      <c r="C54" s="6" t="n">
        <v>-30</v>
      </c>
      <c r="D54" s="6" t="n">
        <v>-21</v>
      </c>
    </row>
    <row r="55">
      <c r="A55" s="4" t="inlineStr">
        <is>
          <t>Total costs and expenses</t>
        </is>
      </c>
      <c r="B55" s="6" t="n">
        <v>38217</v>
      </c>
      <c r="C55" s="6" t="n">
        <v>82706</v>
      </c>
      <c r="D55" s="6" t="n">
        <v>61844</v>
      </c>
    </row>
    <row r="56">
      <c r="A56" s="4" t="inlineStr">
        <is>
          <t>Operating income (loss)</t>
        </is>
      </c>
      <c r="B56" s="6" t="n">
        <v>5038</v>
      </c>
      <c r="C56" s="6" t="n">
        <v>13705</v>
      </c>
      <c r="D56" s="6" t="n">
        <v>5546</v>
      </c>
    </row>
    <row r="57">
      <c r="A57" s="4" t="inlineStr">
        <is>
          <t>Other (expense) income</t>
        </is>
      </c>
      <c r="B57" s="6" t="n">
        <v>177</v>
      </c>
      <c r="C57" s="6" t="n">
        <v>76</v>
      </c>
      <c r="D57" s="6" t="n">
        <v>-344</v>
      </c>
    </row>
    <row r="58">
      <c r="A58" s="4" t="inlineStr">
        <is>
          <t>(Loss) income from discontinued operations before tax</t>
        </is>
      </c>
      <c r="B58" s="6" t="n">
        <v>5215</v>
      </c>
      <c r="C58" s="6" t="n">
        <v>13781</v>
      </c>
      <c r="D58" s="6" t="n">
        <v>5202</v>
      </c>
    </row>
    <row r="59">
      <c r="A59" s="4" t="inlineStr">
        <is>
          <t>Expense (benefit) from income taxes</t>
        </is>
      </c>
      <c r="B59" s="6" t="n">
        <v>4972</v>
      </c>
      <c r="C59" s="6" t="n">
        <v>1647</v>
      </c>
      <c r="D59" s="6" t="n">
        <v>-27</v>
      </c>
    </row>
    <row r="60">
      <c r="A60" s="4" t="inlineStr">
        <is>
          <t>(Loss) income from discontinued operations, net of tax</t>
        </is>
      </c>
      <c r="B60" s="4" t="inlineStr">
        <is>
          <t xml:space="preserve"> </t>
        </is>
      </c>
      <c r="C60" s="4" t="inlineStr">
        <is>
          <t xml:space="preserve"> </t>
        </is>
      </c>
      <c r="D60" s="6" t="n">
        <v>5229</v>
      </c>
    </row>
    <row r="61">
      <c r="A61" s="4" t="inlineStr">
        <is>
          <t>Gain (loss) on divestiture</t>
        </is>
      </c>
      <c r="B61" s="6" t="n">
        <v>44876</v>
      </c>
      <c r="C61" s="4" t="inlineStr">
        <is>
          <t xml:space="preserve"> </t>
        </is>
      </c>
      <c r="D61" s="4" t="inlineStr">
        <is>
          <t xml:space="preserve"> </t>
        </is>
      </c>
    </row>
    <row r="62">
      <c r="A62" s="4" t="inlineStr">
        <is>
          <t>(Loss) income from discontinued operations, net of tax</t>
        </is>
      </c>
      <c r="B62" s="6" t="n">
        <v>45119</v>
      </c>
      <c r="C62" s="6" t="n">
        <v>12134</v>
      </c>
      <c r="D62" s="4" t="inlineStr">
        <is>
          <t xml:space="preserve"> </t>
        </is>
      </c>
    </row>
    <row r="63">
      <c r="A63" s="4" t="inlineStr">
        <is>
          <t>Net income attributable non-controlling interest</t>
        </is>
      </c>
      <c r="B63" s="4" t="inlineStr">
        <is>
          <t xml:space="preserve"> </t>
        </is>
      </c>
      <c r="C63" s="4" t="inlineStr">
        <is>
          <t xml:space="preserve"> </t>
        </is>
      </c>
      <c r="D63" s="6" t="n">
        <v>0</v>
      </c>
    </row>
    <row r="64">
      <c r="A64" s="4" t="inlineStr">
        <is>
          <t>Net loss attributable to stockholders</t>
        </is>
      </c>
      <c r="B64" s="4" t="inlineStr">
        <is>
          <t xml:space="preserve"> </t>
        </is>
      </c>
      <c r="C64" s="4" t="inlineStr">
        <is>
          <t xml:space="preserve"> </t>
        </is>
      </c>
      <c r="D64" s="6" t="n">
        <v>5229</v>
      </c>
    </row>
    <row r="65">
      <c r="A65" s="4" t="inlineStr">
        <is>
          <t>Change in fair value of contingent consideration</t>
        </is>
      </c>
      <c r="B65" s="4" t="inlineStr">
        <is>
          <t xml:space="preserve"> </t>
        </is>
      </c>
      <c r="C65" s="4" t="inlineStr">
        <is>
          <t xml:space="preserve"> </t>
        </is>
      </c>
      <c r="D65" s="6" t="n">
        <v>0</v>
      </c>
    </row>
    <row r="66">
      <c r="A66" s="4" t="inlineStr">
        <is>
          <t>SPIG | Discontinued Operations, Held-for-sale</t>
        </is>
      </c>
      <c r="B66" s="4" t="inlineStr">
        <is>
          <t xml:space="preserve"> </t>
        </is>
      </c>
      <c r="C66" s="4" t="inlineStr">
        <is>
          <t xml:space="preserve"> </t>
        </is>
      </c>
      <c r="D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row>
    <row r="68">
      <c r="A68" s="4" t="inlineStr">
        <is>
          <t>Revenues</t>
        </is>
      </c>
      <c r="B68" s="6" t="n">
        <v>60413</v>
      </c>
      <c r="C68" s="6" t="n">
        <v>84884</v>
      </c>
      <c r="D68" s="6" t="n">
        <v>60979</v>
      </c>
    </row>
    <row r="69">
      <c r="A69" s="4" t="inlineStr">
        <is>
          <t>Cost of operations</t>
        </is>
      </c>
      <c r="B69" s="6" t="n">
        <v>47791</v>
      </c>
      <c r="C69" s="6" t="n">
        <v>68278</v>
      </c>
      <c r="D69" s="6" t="n">
        <v>50154</v>
      </c>
    </row>
    <row r="70">
      <c r="A70" s="4" t="inlineStr">
        <is>
          <t>Selling, general and administrative expenses</t>
        </is>
      </c>
      <c r="B70" s="6" t="n">
        <v>9459</v>
      </c>
      <c r="C70" s="6" t="n">
        <v>12287</v>
      </c>
      <c r="D70" s="6" t="n">
        <v>10680</v>
      </c>
    </row>
    <row r="71">
      <c r="A71" s="4" t="inlineStr">
        <is>
          <t>Restructuring expenses</t>
        </is>
      </c>
      <c r="B71" s="6" t="n">
        <v>49</v>
      </c>
      <c r="C71" s="6" t="n">
        <v>76</v>
      </c>
      <c r="D71" s="6" t="n">
        <v>98</v>
      </c>
    </row>
    <row r="72">
      <c r="A72" s="4" t="inlineStr">
        <is>
          <t>Research and development costs</t>
        </is>
      </c>
      <c r="B72" s="6" t="n">
        <v>276</v>
      </c>
      <c r="C72" s="6" t="n">
        <v>300</v>
      </c>
      <c r="D72" s="6" t="n">
        <v>382</v>
      </c>
    </row>
    <row r="73">
      <c r="A73" s="4" t="inlineStr">
        <is>
          <t>Impairment of goodwill and long-lived assets</t>
        </is>
      </c>
      <c r="B73" s="6" t="n">
        <v>5838</v>
      </c>
      <c r="C73" s="6" t="n">
        <v>0</v>
      </c>
      <c r="D73" s="6" t="n">
        <v>0</v>
      </c>
    </row>
    <row r="74">
      <c r="A74" s="4" t="inlineStr">
        <is>
          <t>Loss on asset disposals, net</t>
        </is>
      </c>
      <c r="B74" s="6" t="n">
        <v>47</v>
      </c>
      <c r="C74" s="6" t="n">
        <v>1</v>
      </c>
      <c r="D74" s="6" t="n">
        <v>5</v>
      </c>
    </row>
    <row r="75">
      <c r="A75" s="4" t="inlineStr">
        <is>
          <t>Total costs and expenses</t>
        </is>
      </c>
      <c r="B75" s="6" t="n">
        <v>63460</v>
      </c>
      <c r="C75" s="6" t="n">
        <v>80942</v>
      </c>
      <c r="D75" s="6" t="n">
        <v>61319</v>
      </c>
    </row>
    <row r="76">
      <c r="A76" s="4" t="inlineStr">
        <is>
          <t>Operating income (loss)</t>
        </is>
      </c>
      <c r="B76" s="6" t="n">
        <v>-3047</v>
      </c>
      <c r="C76" s="6" t="n">
        <v>3942</v>
      </c>
      <c r="D76" s="6" t="n">
        <v>-340</v>
      </c>
    </row>
    <row r="77">
      <c r="A77" s="4" t="inlineStr">
        <is>
          <t>Other (expense) income</t>
        </is>
      </c>
      <c r="B77" s="6" t="n">
        <v>-724</v>
      </c>
      <c r="C77" s="6" t="n">
        <v>-1481</v>
      </c>
      <c r="D77" s="6" t="n">
        <v>1666</v>
      </c>
    </row>
    <row r="78">
      <c r="A78" s="4" t="inlineStr">
        <is>
          <t>(Loss) income from discontinued operations before tax</t>
        </is>
      </c>
      <c r="B78" s="6" t="n">
        <v>-3771</v>
      </c>
      <c r="C78" s="6" t="n">
        <v>2461</v>
      </c>
      <c r="D78" s="6" t="n">
        <v>1326</v>
      </c>
    </row>
    <row r="79">
      <c r="A79" s="4" t="inlineStr">
        <is>
          <t>Expense (benefit) from income taxes</t>
        </is>
      </c>
      <c r="B79" s="6" t="n">
        <v>1554</v>
      </c>
      <c r="C79" s="6" t="n">
        <v>742</v>
      </c>
      <c r="D79" s="6" t="n">
        <v>598</v>
      </c>
    </row>
    <row r="80">
      <c r="A80" s="4" t="inlineStr">
        <is>
          <t>(Loss) income from discontinued operations, net of tax</t>
        </is>
      </c>
      <c r="B80" s="4" t="inlineStr">
        <is>
          <t xml:space="preserve"> </t>
        </is>
      </c>
      <c r="C80" s="4" t="inlineStr">
        <is>
          <t xml:space="preserve"> </t>
        </is>
      </c>
      <c r="D80" s="6" t="n">
        <v>728</v>
      </c>
    </row>
    <row r="81">
      <c r="A81" s="4" t="inlineStr">
        <is>
          <t>Gain (loss) on divestiture</t>
        </is>
      </c>
      <c r="B81" s="6" t="n">
        <v>15891</v>
      </c>
      <c r="C81" s="4" t="inlineStr">
        <is>
          <t xml:space="preserve"> </t>
        </is>
      </c>
      <c r="D81" s="4" t="inlineStr">
        <is>
          <t xml:space="preserve"> </t>
        </is>
      </c>
    </row>
    <row r="82">
      <c r="A82" s="4" t="inlineStr">
        <is>
          <t>(Loss) income from discontinued operations, net of tax</t>
        </is>
      </c>
      <c r="B82" s="6" t="n">
        <v>10566</v>
      </c>
      <c r="C82" s="6" t="n">
        <v>1719</v>
      </c>
      <c r="D82" s="4" t="inlineStr">
        <is>
          <t xml:space="preserve"> </t>
        </is>
      </c>
    </row>
    <row r="83">
      <c r="A83" s="4" t="inlineStr">
        <is>
          <t>Net income attributable non-controlling interest</t>
        </is>
      </c>
      <c r="B83" s="4" t="inlineStr">
        <is>
          <t xml:space="preserve"> </t>
        </is>
      </c>
      <c r="C83" s="4" t="inlineStr">
        <is>
          <t xml:space="preserve"> </t>
        </is>
      </c>
      <c r="D83" s="6" t="n">
        <v>13</v>
      </c>
    </row>
    <row r="84">
      <c r="A84" s="4" t="inlineStr">
        <is>
          <t>Net loss attributable to stockholders</t>
        </is>
      </c>
      <c r="B84" s="4" t="inlineStr">
        <is>
          <t xml:space="preserve"> </t>
        </is>
      </c>
      <c r="C84" s="4" t="inlineStr">
        <is>
          <t xml:space="preserve"> </t>
        </is>
      </c>
      <c r="D84" s="6" t="n">
        <v>741</v>
      </c>
    </row>
    <row r="85">
      <c r="A85" s="4" t="inlineStr">
        <is>
          <t>Change in fair value of contingent consideration</t>
        </is>
      </c>
      <c r="B85" s="4" t="inlineStr">
        <is>
          <t xml:space="preserve"> </t>
        </is>
      </c>
      <c r="C85" s="4" t="inlineStr">
        <is>
          <t xml:space="preserve"> </t>
        </is>
      </c>
      <c r="D85" s="6" t="n">
        <v>0</v>
      </c>
    </row>
    <row r="86">
      <c r="A86" s="4" t="inlineStr">
        <is>
          <t>SPIG | Disposal Group, Disposed of by Sale</t>
        </is>
      </c>
      <c r="B86" s="4" t="inlineStr">
        <is>
          <t xml:space="preserve"> </t>
        </is>
      </c>
      <c r="C86" s="4" t="inlineStr">
        <is>
          <t xml:space="preserve"> </t>
        </is>
      </c>
      <c r="D86" s="4" t="inlineStr">
        <is>
          <t xml:space="preserve"> </t>
        </is>
      </c>
    </row>
    <row r="87">
      <c r="A87" s="3" t="inlineStr">
        <is>
          <t>Income Statement, Balance Sheet and Additional Disclosures by Disposal Groups, Including Discontinued Operations [Line Items]</t>
        </is>
      </c>
      <c r="B87" s="4" t="inlineStr">
        <is>
          <t xml:space="preserve"> </t>
        </is>
      </c>
      <c r="C87" s="4" t="inlineStr">
        <is>
          <t xml:space="preserve"> </t>
        </is>
      </c>
      <c r="D87" s="4" t="inlineStr">
        <is>
          <t xml:space="preserve"> </t>
        </is>
      </c>
    </row>
    <row r="88">
      <c r="A88" s="4" t="inlineStr">
        <is>
          <t>Impairment of goodwill and long-lived assets</t>
        </is>
      </c>
      <c r="B88" s="6" t="n">
        <v>5800</v>
      </c>
      <c r="C88" s="4" t="inlineStr">
        <is>
          <t xml:space="preserve"> </t>
        </is>
      </c>
      <c r="D88" s="4" t="inlineStr">
        <is>
          <t xml:space="preserve"> </t>
        </is>
      </c>
    </row>
    <row r="89">
      <c r="A89" s="4" t="inlineStr">
        <is>
          <t>GMAB | Discontinued Operations, Held-for-sale</t>
        </is>
      </c>
      <c r="B89" s="4" t="inlineStr">
        <is>
          <t xml:space="preserve"> </t>
        </is>
      </c>
      <c r="C89" s="4" t="inlineStr">
        <is>
          <t xml:space="preserve"> </t>
        </is>
      </c>
      <c r="D89" s="4" t="inlineStr">
        <is>
          <t xml:space="preserve"> </t>
        </is>
      </c>
    </row>
    <row r="90">
      <c r="A90" s="3" t="inlineStr">
        <is>
          <t>Income Statement, Balance Sheet and Additional Disclosures by Disposal Groups, Including Discontinued Operations [Line Items]</t>
        </is>
      </c>
      <c r="B90" s="4" t="inlineStr">
        <is>
          <t xml:space="preserve"> </t>
        </is>
      </c>
      <c r="C90" s="4" t="inlineStr">
        <is>
          <t xml:space="preserve"> </t>
        </is>
      </c>
      <c r="D90" s="4" t="inlineStr">
        <is>
          <t xml:space="preserve"> </t>
        </is>
      </c>
    </row>
    <row r="91">
      <c r="A91" s="4" t="inlineStr">
        <is>
          <t>Revenues</t>
        </is>
      </c>
      <c r="B91" s="6" t="n">
        <v>10512</v>
      </c>
      <c r="C91" s="6" t="n">
        <v>9388</v>
      </c>
      <c r="D91" s="6" t="n">
        <v>11592</v>
      </c>
    </row>
    <row r="92">
      <c r="A92" s="4" t="inlineStr">
        <is>
          <t>Cost of operations</t>
        </is>
      </c>
      <c r="B92" s="6" t="n">
        <v>7606</v>
      </c>
      <c r="C92" s="6" t="n">
        <v>5835</v>
      </c>
      <c r="D92" s="6" t="n">
        <v>7716</v>
      </c>
    </row>
    <row r="93">
      <c r="A93" s="4" t="inlineStr">
        <is>
          <t>Selling, general and administrative expenses</t>
        </is>
      </c>
      <c r="B93" s="6" t="n">
        <v>1187</v>
      </c>
      <c r="C93" s="6" t="n">
        <v>1341</v>
      </c>
      <c r="D93" s="6" t="n">
        <v>1347</v>
      </c>
    </row>
    <row r="94">
      <c r="A94" s="4" t="inlineStr">
        <is>
          <t>Restructuring expenses</t>
        </is>
      </c>
      <c r="B94" s="6" t="n">
        <v>0</v>
      </c>
      <c r="C94" s="6" t="n">
        <v>0</v>
      </c>
      <c r="D94" s="6" t="n">
        <v>0</v>
      </c>
    </row>
    <row r="95">
      <c r="A95" s="4" t="inlineStr">
        <is>
          <t>Research and development costs</t>
        </is>
      </c>
      <c r="B95" s="6" t="n">
        <v>54</v>
      </c>
      <c r="C95" s="6" t="n">
        <v>132</v>
      </c>
      <c r="D95" s="6" t="n">
        <v>131</v>
      </c>
    </row>
    <row r="96">
      <c r="A96" s="4" t="inlineStr">
        <is>
          <t>Impairment of goodwill and long-lived assets</t>
        </is>
      </c>
      <c r="B96" s="6" t="n">
        <v>0</v>
      </c>
      <c r="C96" s="6" t="n">
        <v>0</v>
      </c>
      <c r="D96" s="6" t="n">
        <v>0</v>
      </c>
    </row>
    <row r="97">
      <c r="A97" s="4" t="inlineStr">
        <is>
          <t>Loss on asset disposals, net</t>
        </is>
      </c>
      <c r="B97" s="6" t="n">
        <v>0</v>
      </c>
      <c r="C97" s="6" t="n">
        <v>0</v>
      </c>
      <c r="D97" s="6" t="n">
        <v>0</v>
      </c>
    </row>
    <row r="98">
      <c r="A98" s="4" t="inlineStr">
        <is>
          <t>Total costs and expenses</t>
        </is>
      </c>
      <c r="B98" s="6" t="n">
        <v>8847</v>
      </c>
      <c r="C98" s="6" t="n">
        <v>7308</v>
      </c>
      <c r="D98" s="6" t="n">
        <v>9194</v>
      </c>
    </row>
    <row r="99">
      <c r="A99" s="4" t="inlineStr">
        <is>
          <t>Operating income (loss)</t>
        </is>
      </c>
      <c r="B99" s="6" t="n">
        <v>1665</v>
      </c>
      <c r="C99" s="6" t="n">
        <v>2080</v>
      </c>
      <c r="D99" s="6" t="n">
        <v>2398</v>
      </c>
    </row>
    <row r="100">
      <c r="A100" s="4" t="inlineStr">
        <is>
          <t>Other (expense) income</t>
        </is>
      </c>
      <c r="B100" s="6" t="n">
        <v>-138</v>
      </c>
      <c r="C100" s="6" t="n">
        <v>393</v>
      </c>
      <c r="D100" s="6" t="n">
        <v>237</v>
      </c>
    </row>
    <row r="101">
      <c r="A101" s="4" t="inlineStr">
        <is>
          <t>(Loss) income from discontinued operations before tax</t>
        </is>
      </c>
      <c r="B101" s="6" t="n">
        <v>1527</v>
      </c>
      <c r="C101" s="6" t="n">
        <v>2473</v>
      </c>
      <c r="D101" s="6" t="n">
        <v>2635</v>
      </c>
    </row>
    <row r="102">
      <c r="A102" s="4" t="inlineStr">
        <is>
          <t>Expense (benefit) from income taxes</t>
        </is>
      </c>
      <c r="B102" s="6" t="n">
        <v>407</v>
      </c>
      <c r="C102" s="6" t="n">
        <v>511</v>
      </c>
      <c r="D102" s="6" t="n">
        <v>544</v>
      </c>
    </row>
    <row r="103">
      <c r="A103" s="4" t="inlineStr">
        <is>
          <t>(Loss) income from discontinued operations, net of tax</t>
        </is>
      </c>
      <c r="B103" s="4" t="inlineStr">
        <is>
          <t xml:space="preserve"> </t>
        </is>
      </c>
      <c r="C103" s="4" t="inlineStr">
        <is>
          <t xml:space="preserve"> </t>
        </is>
      </c>
      <c r="D103" s="6" t="n">
        <v>2091</v>
      </c>
    </row>
    <row r="104">
      <c r="A104" s="4" t="inlineStr">
        <is>
          <t>Gain (loss) on divestiture</t>
        </is>
      </c>
      <c r="B104" s="6" t="n">
        <v>-1820</v>
      </c>
      <c r="C104" s="4" t="inlineStr">
        <is>
          <t xml:space="preserve"> </t>
        </is>
      </c>
      <c r="D104" s="4" t="inlineStr">
        <is>
          <t xml:space="preserve"> </t>
        </is>
      </c>
    </row>
    <row r="105">
      <c r="A105" s="4" t="inlineStr">
        <is>
          <t>(Loss) income from discontinued operations, net of tax</t>
        </is>
      </c>
      <c r="B105" s="6" t="n">
        <v>-700</v>
      </c>
      <c r="C105" s="6" t="n">
        <v>1962</v>
      </c>
      <c r="D105" s="4" t="inlineStr">
        <is>
          <t xml:space="preserve"> </t>
        </is>
      </c>
    </row>
    <row r="106">
      <c r="A106" s="4" t="inlineStr">
        <is>
          <t>Net income attributable non-controlling interest</t>
        </is>
      </c>
      <c r="B106" s="4" t="inlineStr">
        <is>
          <t xml:space="preserve"> </t>
        </is>
      </c>
      <c r="C106" s="4" t="inlineStr">
        <is>
          <t xml:space="preserve"> </t>
        </is>
      </c>
      <c r="D106" s="6" t="n">
        <v>0</v>
      </c>
    </row>
    <row r="107">
      <c r="A107" s="4" t="inlineStr">
        <is>
          <t>Net loss attributable to stockholders</t>
        </is>
      </c>
      <c r="B107" s="4" t="inlineStr">
        <is>
          <t xml:space="preserve"> </t>
        </is>
      </c>
      <c r="C107" s="4" t="inlineStr">
        <is>
          <t xml:space="preserve"> </t>
        </is>
      </c>
      <c r="D107" s="6" t="n">
        <v>2091</v>
      </c>
    </row>
    <row r="108">
      <c r="A108" s="4" t="inlineStr">
        <is>
          <t>Change in fair value of contingent consideration</t>
        </is>
      </c>
      <c r="B108" s="4" t="inlineStr">
        <is>
          <t xml:space="preserve"> </t>
        </is>
      </c>
      <c r="C108" s="4" t="inlineStr">
        <is>
          <t xml:space="preserve"> </t>
        </is>
      </c>
      <c r="D108" s="6" t="n">
        <v>0</v>
      </c>
    </row>
    <row r="109">
      <c r="A109" s="4" t="inlineStr">
        <is>
          <t>Vølund | Discontinued Operations, Held-for-sale</t>
        </is>
      </c>
      <c r="B109" s="4" t="inlineStr">
        <is>
          <t xml:space="preserve"> </t>
        </is>
      </c>
      <c r="C109" s="4" t="inlineStr">
        <is>
          <t xml:space="preserve"> </t>
        </is>
      </c>
      <c r="D109" s="4" t="inlineStr">
        <is>
          <t xml:space="preserve"> </t>
        </is>
      </c>
    </row>
    <row r="110">
      <c r="A110" s="3" t="inlineStr">
        <is>
          <t>Income Statement, Balance Sheet and Additional Disclosures by Disposal Groups, Including Discontinued Operations [Line Items]</t>
        </is>
      </c>
      <c r="B110" s="4" t="inlineStr">
        <is>
          <t xml:space="preserve"> </t>
        </is>
      </c>
      <c r="C110" s="4" t="inlineStr">
        <is>
          <t xml:space="preserve"> </t>
        </is>
      </c>
      <c r="D110" s="4" t="inlineStr">
        <is>
          <t xml:space="preserve"> </t>
        </is>
      </c>
    </row>
    <row r="111">
      <c r="A111" s="4" t="inlineStr">
        <is>
          <t>Revenues</t>
        </is>
      </c>
      <c r="B111" s="6" t="n">
        <v>34500</v>
      </c>
      <c r="C111" s="6" t="n">
        <v>81359</v>
      </c>
      <c r="D111" s="6" t="n">
        <v>98518</v>
      </c>
    </row>
    <row r="112">
      <c r="A112" s="4" t="inlineStr">
        <is>
          <t>Cost of operations</t>
        </is>
      </c>
      <c r="B112" s="6" t="n">
        <v>35272</v>
      </c>
      <c r="C112" s="6" t="n">
        <v>81021</v>
      </c>
      <c r="D112" s="6" t="n">
        <v>88001</v>
      </c>
    </row>
    <row r="113">
      <c r="A113" s="4" t="inlineStr">
        <is>
          <t>Selling, general and administrative expenses</t>
        </is>
      </c>
      <c r="B113" s="6" t="n">
        <v>16030</v>
      </c>
      <c r="C113" s="6" t="n">
        <v>14478</v>
      </c>
      <c r="D113" s="6" t="n">
        <v>13302</v>
      </c>
    </row>
    <row r="114">
      <c r="A114" s="4" t="inlineStr">
        <is>
          <t>Restructuring expenses</t>
        </is>
      </c>
      <c r="B114" s="6" t="n">
        <v>766</v>
      </c>
      <c r="C114" s="6" t="n">
        <v>1527</v>
      </c>
      <c r="D114" s="6" t="n">
        <v>668</v>
      </c>
    </row>
    <row r="115">
      <c r="A115" s="4" t="inlineStr">
        <is>
          <t>Research and development costs</t>
        </is>
      </c>
      <c r="B115" s="6" t="n">
        <v>605</v>
      </c>
      <c r="C115" s="6" t="n">
        <v>812</v>
      </c>
      <c r="D115" s="6" t="n">
        <v>735</v>
      </c>
    </row>
    <row r="116">
      <c r="A116" s="4" t="inlineStr">
        <is>
          <t>Impairment of goodwill and long-lived assets</t>
        </is>
      </c>
      <c r="B116" s="6" t="n">
        <v>0</v>
      </c>
      <c r="C116" s="6" t="n">
        <v>0</v>
      </c>
      <c r="D116" s="6" t="n">
        <v>0</v>
      </c>
    </row>
    <row r="117">
      <c r="A117" s="4" t="inlineStr">
        <is>
          <t>Loss on asset disposals, net</t>
        </is>
      </c>
      <c r="B117" s="6" t="n">
        <v>374</v>
      </c>
      <c r="C117" s="6" t="n">
        <v>-46</v>
      </c>
      <c r="D117" s="6" t="n">
        <v>0</v>
      </c>
    </row>
    <row r="118">
      <c r="A118" s="4" t="inlineStr">
        <is>
          <t>Total costs and expenses</t>
        </is>
      </c>
      <c r="B118" s="6" t="n">
        <v>53047</v>
      </c>
      <c r="C118" s="6" t="n">
        <v>97792</v>
      </c>
      <c r="D118" s="6" t="n">
        <v>102706</v>
      </c>
    </row>
    <row r="119">
      <c r="A119" s="4" t="inlineStr">
        <is>
          <t>Operating income (loss)</t>
        </is>
      </c>
      <c r="B119" s="6" t="n">
        <v>-18547</v>
      </c>
      <c r="C119" s="6" t="n">
        <v>-16433</v>
      </c>
      <c r="D119" s="6" t="n">
        <v>-4188</v>
      </c>
    </row>
    <row r="120">
      <c r="A120" s="4" t="inlineStr">
        <is>
          <t>Other (expense) income</t>
        </is>
      </c>
      <c r="B120" s="6" t="n">
        <v>-4735</v>
      </c>
      <c r="C120" s="6" t="n">
        <v>-6452</v>
      </c>
      <c r="D120" s="6" t="n">
        <v>-8282</v>
      </c>
    </row>
    <row r="121">
      <c r="A121" s="4" t="inlineStr">
        <is>
          <t>(Loss) income from discontinued operations before tax</t>
        </is>
      </c>
      <c r="B121" s="6" t="n">
        <v>-23282</v>
      </c>
      <c r="C121" s="6" t="n">
        <v>-22885</v>
      </c>
      <c r="D121" s="6" t="n">
        <v>-12470</v>
      </c>
    </row>
    <row r="122">
      <c r="A122" s="4" t="inlineStr">
        <is>
          <t>Expense (benefit) from income taxes</t>
        </is>
      </c>
      <c r="B122" s="6" t="n">
        <v>-2747</v>
      </c>
      <c r="C122" s="6" t="n">
        <v>-4231</v>
      </c>
      <c r="D122" s="6" t="n">
        <v>1393</v>
      </c>
    </row>
    <row r="123">
      <c r="A123" s="4" t="inlineStr">
        <is>
          <t>(Loss) income from discontinued operations, net of tax</t>
        </is>
      </c>
      <c r="B123" s="4" t="inlineStr">
        <is>
          <t xml:space="preserve"> </t>
        </is>
      </c>
      <c r="C123" s="4" t="inlineStr">
        <is>
          <t xml:space="preserve"> </t>
        </is>
      </c>
      <c r="D123" s="6" t="n">
        <v>-13863</v>
      </c>
    </row>
    <row r="124">
      <c r="A124" s="4" t="inlineStr">
        <is>
          <t>Gain (loss) on divestiture</t>
        </is>
      </c>
      <c r="B124" s="6" t="n">
        <v>0</v>
      </c>
      <c r="C124" s="4" t="inlineStr">
        <is>
          <t xml:space="preserve"> </t>
        </is>
      </c>
      <c r="D124" s="4" t="inlineStr">
        <is>
          <t xml:space="preserve"> </t>
        </is>
      </c>
    </row>
    <row r="125">
      <c r="A125" s="4" t="inlineStr">
        <is>
          <t>(Loss) income from discontinued operations, net of tax</t>
        </is>
      </c>
      <c r="B125" s="7" t="n">
        <v>-20535</v>
      </c>
      <c r="C125" s="7" t="n">
        <v>-18654</v>
      </c>
      <c r="D125" s="4" t="inlineStr">
        <is>
          <t xml:space="preserve"> </t>
        </is>
      </c>
    </row>
    <row r="126">
      <c r="A126" s="4" t="inlineStr">
        <is>
          <t>Net income attributable non-controlling interest</t>
        </is>
      </c>
      <c r="B126" s="4" t="inlineStr">
        <is>
          <t xml:space="preserve"> </t>
        </is>
      </c>
      <c r="C126" s="4" t="inlineStr">
        <is>
          <t xml:space="preserve"> </t>
        </is>
      </c>
      <c r="D126" s="6" t="n">
        <v>0</v>
      </c>
    </row>
    <row r="127">
      <c r="A127" s="4" t="inlineStr">
        <is>
          <t>Net loss attributable to stockholders</t>
        </is>
      </c>
      <c r="B127" s="4" t="inlineStr">
        <is>
          <t xml:space="preserve"> </t>
        </is>
      </c>
      <c r="C127" s="4" t="inlineStr">
        <is>
          <t xml:space="preserve"> </t>
        </is>
      </c>
      <c r="D127" s="6" t="n">
        <v>-13863</v>
      </c>
    </row>
    <row r="128">
      <c r="A128" s="4" t="inlineStr">
        <is>
          <t>Change in fair value of contingent consideration</t>
        </is>
      </c>
      <c r="B128" s="4" t="inlineStr">
        <is>
          <t xml:space="preserve"> </t>
        </is>
      </c>
      <c r="C128" s="4" t="inlineStr">
        <is>
          <t xml:space="preserve"> </t>
        </is>
      </c>
      <c r="D128" s="7"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AND DISCONTINUED OPERATIONS - Major Classes of Assets and Liabilities in Balance Sheets (Details) - USD ($) $ in Thousands</t>
        </is>
      </c>
      <c r="B1" s="2" t="inlineStr">
        <is>
          <t>Dec. 31, 2024</t>
        </is>
      </c>
      <c r="C1" s="2" t="inlineStr">
        <is>
          <t>Dec. 31, 2023</t>
        </is>
      </c>
      <c r="D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t>
        </is>
      </c>
      <c r="B3" s="7" t="n">
        <v>3500</v>
      </c>
      <c r="C3" s="7" t="n">
        <v>27300</v>
      </c>
      <c r="D3" s="7" t="n">
        <v>21100</v>
      </c>
    </row>
    <row r="4">
      <c r="A4" s="4" t="inlineStr">
        <is>
          <t>Accrued warranty expense</t>
        </is>
      </c>
      <c r="B4" s="6" t="n">
        <v>1176</v>
      </c>
      <c r="C4" s="4" t="inlineStr">
        <is>
          <t xml:space="preserve"> </t>
        </is>
      </c>
      <c r="D4" s="4" t="inlineStr">
        <is>
          <t xml:space="preserve"> </t>
        </is>
      </c>
    </row>
    <row r="5">
      <c r="A5" s="4" t="inlineStr">
        <is>
          <t>Current assets held for sale (1)</t>
        </is>
      </c>
      <c r="B5" s="6" t="n">
        <v>43554</v>
      </c>
      <c r="C5" s="6" t="n">
        <v>162320</v>
      </c>
      <c r="D5" s="4" t="inlineStr">
        <is>
          <t xml:space="preserve"> </t>
        </is>
      </c>
    </row>
    <row r="6">
      <c r="A6" s="4" t="inlineStr">
        <is>
          <t>Noncurrent assets held for sale</t>
        </is>
      </c>
      <c r="B6" s="6" t="n">
        <v>0</v>
      </c>
      <c r="C6" s="6" t="n">
        <v>50774</v>
      </c>
      <c r="D6" s="4" t="inlineStr">
        <is>
          <t xml:space="preserve"> </t>
        </is>
      </c>
    </row>
    <row r="7">
      <c r="A7" s="4" t="inlineStr">
        <is>
          <t>Current liabilities held for sale (1)</t>
        </is>
      </c>
      <c r="B7" s="6" t="n">
        <v>54396</v>
      </c>
      <c r="C7" s="6" t="n">
        <v>137931</v>
      </c>
      <c r="D7" s="4" t="inlineStr">
        <is>
          <t xml:space="preserve"> </t>
        </is>
      </c>
    </row>
    <row r="8">
      <c r="A8" s="4" t="inlineStr">
        <is>
          <t>Noncurrent liabilities held for sale</t>
        </is>
      </c>
      <c r="B8" s="6" t="n">
        <v>0</v>
      </c>
      <c r="C8" s="6" t="n">
        <v>5356</v>
      </c>
      <c r="D8" s="4" t="inlineStr">
        <is>
          <t xml:space="preserve"> </t>
        </is>
      </c>
    </row>
    <row r="9">
      <c r="A9" s="4" t="inlineStr">
        <is>
          <t>Discontinued Operations, Held-for-sal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ash</t>
        </is>
      </c>
      <c r="B11" s="6" t="n">
        <v>3455</v>
      </c>
      <c r="C11" s="6" t="n">
        <v>25479</v>
      </c>
      <c r="D11" s="4" t="inlineStr">
        <is>
          <t xml:space="preserve"> </t>
        </is>
      </c>
    </row>
    <row r="12">
      <c r="A12" s="4" t="inlineStr">
        <is>
          <t>Current restricted cash</t>
        </is>
      </c>
      <c r="B12" s="4" t="inlineStr">
        <is>
          <t xml:space="preserve"> </t>
        </is>
      </c>
      <c r="C12" s="6" t="n">
        <v>1825</v>
      </c>
      <c r="D12" s="4" t="inlineStr">
        <is>
          <t xml:space="preserve"> </t>
        </is>
      </c>
    </row>
    <row r="13">
      <c r="A13" s="4" t="inlineStr">
        <is>
          <t>Accounts receivable – trade, net</t>
        </is>
      </c>
      <c r="B13" s="6" t="n">
        <v>10016</v>
      </c>
      <c r="C13" s="6" t="n">
        <v>45867</v>
      </c>
      <c r="D13" s="4" t="inlineStr">
        <is>
          <t xml:space="preserve"> </t>
        </is>
      </c>
    </row>
    <row r="14">
      <c r="A14" s="4" t="inlineStr">
        <is>
          <t>Contracts in progress</t>
        </is>
      </c>
      <c r="B14" s="6" t="n">
        <v>14180</v>
      </c>
      <c r="C14" s="6" t="n">
        <v>44286</v>
      </c>
      <c r="D14" s="4" t="inlineStr">
        <is>
          <t xml:space="preserve"> </t>
        </is>
      </c>
    </row>
    <row r="15">
      <c r="A15" s="4" t="inlineStr">
        <is>
          <t>Inventories, net</t>
        </is>
      </c>
      <c r="B15" s="6" t="n">
        <v>2365</v>
      </c>
      <c r="C15" s="6" t="n">
        <v>16309</v>
      </c>
      <c r="D15" s="4" t="inlineStr">
        <is>
          <t xml:space="preserve"> </t>
        </is>
      </c>
    </row>
    <row r="16">
      <c r="A16" s="4" t="inlineStr">
        <is>
          <t>Other current assets</t>
        </is>
      </c>
      <c r="B16" s="6" t="n">
        <v>461</v>
      </c>
      <c r="C16" s="6" t="n">
        <v>17961</v>
      </c>
      <c r="D16" s="4" t="inlineStr">
        <is>
          <t xml:space="preserve"> </t>
        </is>
      </c>
    </row>
    <row r="17">
      <c r="A17" s="4" t="inlineStr">
        <is>
          <t>Total current assets</t>
        </is>
      </c>
      <c r="B17" s="4" t="inlineStr">
        <is>
          <t xml:space="preserve"> </t>
        </is>
      </c>
      <c r="C17" s="6" t="n">
        <v>151727</v>
      </c>
      <c r="D17" s="4" t="inlineStr">
        <is>
          <t xml:space="preserve"> </t>
        </is>
      </c>
    </row>
    <row r="18">
      <c r="A18" s="4" t="inlineStr">
        <is>
          <t>Net property, plant and equipment and finance leases</t>
        </is>
      </c>
      <c r="B18" s="6" t="n">
        <v>3370</v>
      </c>
      <c r="C18" s="6" t="n">
        <v>11689</v>
      </c>
      <c r="D18" s="4" t="inlineStr">
        <is>
          <t xml:space="preserve"> </t>
        </is>
      </c>
    </row>
    <row r="19">
      <c r="A19" s="4" t="inlineStr">
        <is>
          <t>Intangible assets</t>
        </is>
      </c>
      <c r="B19" s="6" t="n">
        <v>8044</v>
      </c>
      <c r="C19" s="6" t="n">
        <v>29881</v>
      </c>
      <c r="D19" s="4" t="inlineStr">
        <is>
          <t xml:space="preserve"> </t>
        </is>
      </c>
    </row>
    <row r="20">
      <c r="A20" s="4" t="inlineStr">
        <is>
          <t>Goodwill</t>
        </is>
      </c>
      <c r="B20" s="4" t="inlineStr">
        <is>
          <t xml:space="preserve"> </t>
        </is>
      </c>
      <c r="C20" s="6" t="n">
        <v>16835</v>
      </c>
      <c r="D20" s="4" t="inlineStr">
        <is>
          <t xml:space="preserve"> </t>
        </is>
      </c>
    </row>
    <row r="21">
      <c r="A21" s="4" t="inlineStr">
        <is>
          <t>Right-of-use assets</t>
        </is>
      </c>
      <c r="B21" s="6" t="n">
        <v>1411</v>
      </c>
      <c r="C21" s="6" t="n">
        <v>2191</v>
      </c>
      <c r="D21" s="4" t="inlineStr">
        <is>
          <t xml:space="preserve"> </t>
        </is>
      </c>
    </row>
    <row r="22">
      <c r="A22" s="4" t="inlineStr">
        <is>
          <t>Other assets</t>
        </is>
      </c>
      <c r="B22" s="6" t="n">
        <v>252</v>
      </c>
      <c r="C22" s="6" t="n">
        <v>770</v>
      </c>
      <c r="D22" s="4" t="inlineStr">
        <is>
          <t xml:space="preserve"> </t>
        </is>
      </c>
    </row>
    <row r="23">
      <c r="A23" s="4" t="inlineStr">
        <is>
          <t>Total noncurrent assets</t>
        </is>
      </c>
      <c r="B23" s="4" t="inlineStr">
        <is>
          <t xml:space="preserve"> </t>
        </is>
      </c>
      <c r="C23" s="6" t="n">
        <v>61366</v>
      </c>
      <c r="D23" s="4" t="inlineStr">
        <is>
          <t xml:space="preserve"> </t>
        </is>
      </c>
    </row>
    <row r="24">
      <c r="A24" s="4" t="inlineStr">
        <is>
          <t>Total assets held for sale</t>
        </is>
      </c>
      <c r="B24" s="6" t="n">
        <v>43554</v>
      </c>
      <c r="C24" s="6" t="n">
        <v>213093</v>
      </c>
      <c r="D24" s="4" t="inlineStr">
        <is>
          <t xml:space="preserve"> </t>
        </is>
      </c>
    </row>
    <row r="25">
      <c r="A25" s="4" t="inlineStr">
        <is>
          <t>Accounts payable</t>
        </is>
      </c>
      <c r="B25" s="6" t="n">
        <v>36345</v>
      </c>
      <c r="C25" s="6" t="n">
        <v>70634</v>
      </c>
      <c r="D25" s="4" t="inlineStr">
        <is>
          <t xml:space="preserve"> </t>
        </is>
      </c>
    </row>
    <row r="26">
      <c r="A26" s="4" t="inlineStr">
        <is>
          <t>Accrued employee benefits</t>
        </is>
      </c>
      <c r="B26" s="6" t="n">
        <v>518</v>
      </c>
      <c r="C26" s="6" t="n">
        <v>7276</v>
      </c>
      <c r="D26" s="4" t="inlineStr">
        <is>
          <t xml:space="preserve"> </t>
        </is>
      </c>
    </row>
    <row r="27">
      <c r="A27" s="4" t="inlineStr">
        <is>
          <t>Advance billings on contracts</t>
        </is>
      </c>
      <c r="B27" s="6" t="n">
        <v>6816</v>
      </c>
      <c r="C27" s="6" t="n">
        <v>27942</v>
      </c>
      <c r="D27" s="4" t="inlineStr">
        <is>
          <t xml:space="preserve"> </t>
        </is>
      </c>
    </row>
    <row r="28">
      <c r="A28" s="4" t="inlineStr">
        <is>
          <t>Accrued warranty expense</t>
        </is>
      </c>
      <c r="B28" s="6" t="n">
        <v>2021</v>
      </c>
      <c r="C28" s="6" t="n">
        <v>4331</v>
      </c>
      <c r="D28" s="4" t="inlineStr">
        <is>
          <t xml:space="preserve"> </t>
        </is>
      </c>
    </row>
    <row r="29">
      <c r="A29" s="4" t="inlineStr">
        <is>
          <t>Operating lease liabilities</t>
        </is>
      </c>
      <c r="B29" s="6" t="n">
        <v>314</v>
      </c>
      <c r="C29" s="6" t="n">
        <v>664</v>
      </c>
      <c r="D29" s="4" t="inlineStr">
        <is>
          <t xml:space="preserve"> </t>
        </is>
      </c>
    </row>
    <row r="30">
      <c r="A30" s="4" t="inlineStr">
        <is>
          <t>Other accrued liabilities</t>
        </is>
      </c>
      <c r="B30" s="6" t="n">
        <v>4694</v>
      </c>
      <c r="C30" s="6" t="n">
        <v>25162</v>
      </c>
      <c r="D30" s="4" t="inlineStr">
        <is>
          <t xml:space="preserve"> </t>
        </is>
      </c>
    </row>
    <row r="31">
      <c r="A31" s="4" t="inlineStr">
        <is>
          <t>Loans payable</t>
        </is>
      </c>
      <c r="B31" s="6" t="n">
        <v>511</v>
      </c>
      <c r="C31" s="6" t="n">
        <v>502</v>
      </c>
      <c r="D31" s="4" t="inlineStr">
        <is>
          <t xml:space="preserve"> </t>
        </is>
      </c>
    </row>
    <row r="32">
      <c r="A32" s="4" t="inlineStr">
        <is>
          <t>Total current liabilities</t>
        </is>
      </c>
      <c r="B32" s="4" t="inlineStr">
        <is>
          <t xml:space="preserve"> </t>
        </is>
      </c>
      <c r="C32" s="6" t="n">
        <v>136511</v>
      </c>
      <c r="D32" s="4" t="inlineStr">
        <is>
          <t xml:space="preserve"> </t>
        </is>
      </c>
    </row>
    <row r="33">
      <c r="A33" s="4" t="inlineStr">
        <is>
          <t>Loans payable, net of current portion</t>
        </is>
      </c>
      <c r="B33" s="6" t="n">
        <v>874</v>
      </c>
      <c r="C33" s="6" t="n">
        <v>1308</v>
      </c>
      <c r="D33" s="4" t="inlineStr">
        <is>
          <t xml:space="preserve"> </t>
        </is>
      </c>
    </row>
    <row r="34">
      <c r="A34" s="4" t="inlineStr">
        <is>
          <t>Operating lease liabilities, net of current portion</t>
        </is>
      </c>
      <c r="B34" s="6" t="n">
        <v>1104</v>
      </c>
      <c r="C34" s="6" t="n">
        <v>1473</v>
      </c>
      <c r="D34" s="4" t="inlineStr">
        <is>
          <t xml:space="preserve"> </t>
        </is>
      </c>
    </row>
    <row r="35">
      <c r="A35" s="4" t="inlineStr">
        <is>
          <t>Deferred tax liability</t>
        </is>
      </c>
      <c r="B35" s="4" t="inlineStr">
        <is>
          <t xml:space="preserve"> </t>
        </is>
      </c>
      <c r="C35" s="6" t="n">
        <v>2772</v>
      </c>
      <c r="D35" s="4" t="inlineStr">
        <is>
          <t xml:space="preserve"> </t>
        </is>
      </c>
    </row>
    <row r="36">
      <c r="A36" s="4" t="inlineStr">
        <is>
          <t>Other noncurrent liabilities</t>
        </is>
      </c>
      <c r="B36" s="6" t="n">
        <v>1199</v>
      </c>
      <c r="C36" s="6" t="n">
        <v>1223</v>
      </c>
      <c r="D36" s="4" t="inlineStr">
        <is>
          <t xml:space="preserve"> </t>
        </is>
      </c>
    </row>
    <row r="37">
      <c r="A37" s="4" t="inlineStr">
        <is>
          <t>Total noncurrent liabilities</t>
        </is>
      </c>
      <c r="B37" s="4" t="inlineStr">
        <is>
          <t xml:space="preserve"> </t>
        </is>
      </c>
      <c r="C37" s="6" t="n">
        <v>6776</v>
      </c>
      <c r="D37" s="4" t="inlineStr">
        <is>
          <t xml:space="preserve"> </t>
        </is>
      </c>
    </row>
    <row r="38">
      <c r="A38" s="4" t="inlineStr">
        <is>
          <t>Total liabilities held for sale</t>
        </is>
      </c>
      <c r="B38" s="6" t="n">
        <v>54396</v>
      </c>
      <c r="C38" s="6" t="n">
        <v>143287</v>
      </c>
      <c r="D38" s="4" t="inlineStr">
        <is>
          <t xml:space="preserve"> </t>
        </is>
      </c>
    </row>
    <row r="39">
      <c r="A39" s="4" t="inlineStr">
        <is>
          <t>Current assets held for sale (1)</t>
        </is>
      </c>
      <c r="B39" s="6" t="n">
        <v>30477</v>
      </c>
      <c r="C39" s="6" t="n">
        <v>162319</v>
      </c>
      <c r="D39" s="4" t="inlineStr">
        <is>
          <t xml:space="preserve"> </t>
        </is>
      </c>
    </row>
    <row r="40">
      <c r="A40" s="4" t="inlineStr">
        <is>
          <t>Noncurrent assets held for sale</t>
        </is>
      </c>
      <c r="B40" s="6" t="n">
        <v>13077</v>
      </c>
      <c r="C40" s="6" t="n">
        <v>50774</v>
      </c>
      <c r="D40" s="4" t="inlineStr">
        <is>
          <t xml:space="preserve"> </t>
        </is>
      </c>
    </row>
    <row r="41">
      <c r="A41" s="4" t="inlineStr">
        <is>
          <t>Current liabilities held for sale (1)</t>
        </is>
      </c>
      <c r="B41" s="6" t="n">
        <v>51219</v>
      </c>
      <c r="C41" s="6" t="n">
        <v>137931</v>
      </c>
      <c r="D41" s="4" t="inlineStr">
        <is>
          <t xml:space="preserve"> </t>
        </is>
      </c>
    </row>
    <row r="42">
      <c r="A42" s="4" t="inlineStr">
        <is>
          <t>Noncurrent liabilities held for sale</t>
        </is>
      </c>
      <c r="B42" s="6" t="n">
        <v>3177</v>
      </c>
      <c r="C42" s="6" t="n">
        <v>5356</v>
      </c>
      <c r="D42" s="4" t="inlineStr">
        <is>
          <t xml:space="preserve"> </t>
        </is>
      </c>
    </row>
    <row r="43">
      <c r="A43" s="4" t="inlineStr">
        <is>
          <t>Solar | Discontinued Operations, Held-for-sale</t>
        </is>
      </c>
      <c r="B43" s="4" t="inlineStr">
        <is>
          <t xml:space="preserve"> </t>
        </is>
      </c>
      <c r="C43" s="4" t="inlineStr">
        <is>
          <t xml:space="preserve"> </t>
        </is>
      </c>
      <c r="D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row>
    <row r="45">
      <c r="A45" s="4" t="inlineStr">
        <is>
          <t>Cash</t>
        </is>
      </c>
      <c r="B45" s="6" t="n">
        <v>1255</v>
      </c>
      <c r="C45" s="6" t="n">
        <v>31</v>
      </c>
      <c r="D45" s="4" t="inlineStr">
        <is>
          <t xml:space="preserve"> </t>
        </is>
      </c>
    </row>
    <row r="46">
      <c r="A46" s="4" t="inlineStr">
        <is>
          <t>Current restricted cash</t>
        </is>
      </c>
      <c r="B46" s="4" t="inlineStr">
        <is>
          <t xml:space="preserve"> </t>
        </is>
      </c>
      <c r="C46" s="6" t="n">
        <v>0</v>
      </c>
      <c r="D46" s="4" t="inlineStr">
        <is>
          <t xml:space="preserve"> </t>
        </is>
      </c>
    </row>
    <row r="47">
      <c r="A47" s="4" t="inlineStr">
        <is>
          <t>Accounts receivable – trade, net</t>
        </is>
      </c>
      <c r="B47" s="6" t="n">
        <v>2814</v>
      </c>
      <c r="C47" s="6" t="n">
        <v>3272</v>
      </c>
      <c r="D47" s="4" t="inlineStr">
        <is>
          <t xml:space="preserve"> </t>
        </is>
      </c>
    </row>
    <row r="48">
      <c r="A48" s="4" t="inlineStr">
        <is>
          <t>Contracts in progress</t>
        </is>
      </c>
      <c r="B48" s="6" t="n">
        <v>4157</v>
      </c>
      <c r="C48" s="6" t="n">
        <v>4538</v>
      </c>
      <c r="D48" s="4" t="inlineStr">
        <is>
          <t xml:space="preserve"> </t>
        </is>
      </c>
    </row>
    <row r="49">
      <c r="A49" s="4" t="inlineStr">
        <is>
          <t>Inventories, net</t>
        </is>
      </c>
      <c r="B49" s="6" t="n">
        <v>0</v>
      </c>
      <c r="C49" s="6" t="n">
        <v>0</v>
      </c>
      <c r="D49" s="4" t="inlineStr">
        <is>
          <t xml:space="preserve"> </t>
        </is>
      </c>
    </row>
    <row r="50">
      <c r="A50" s="4" t="inlineStr">
        <is>
          <t>Other current assets</t>
        </is>
      </c>
      <c r="B50" s="6" t="n">
        <v>90</v>
      </c>
      <c r="C50" s="6" t="n">
        <v>62</v>
      </c>
      <c r="D50" s="4" t="inlineStr">
        <is>
          <t xml:space="preserve"> </t>
        </is>
      </c>
    </row>
    <row r="51">
      <c r="A51" s="4" t="inlineStr">
        <is>
          <t>Total current assets</t>
        </is>
      </c>
      <c r="B51" s="4" t="inlineStr">
        <is>
          <t xml:space="preserve"> </t>
        </is>
      </c>
      <c r="C51" s="6" t="n">
        <v>7903</v>
      </c>
      <c r="D51" s="4" t="inlineStr">
        <is>
          <t xml:space="preserve"> </t>
        </is>
      </c>
    </row>
    <row r="52">
      <c r="A52" s="4" t="inlineStr">
        <is>
          <t>Net property, plant and equipment and finance leases</t>
        </is>
      </c>
      <c r="B52" s="6" t="n">
        <v>3246</v>
      </c>
      <c r="C52" s="6" t="n">
        <v>2683</v>
      </c>
      <c r="D52" s="4" t="inlineStr">
        <is>
          <t xml:space="preserve"> </t>
        </is>
      </c>
    </row>
    <row r="53">
      <c r="A53" s="4" t="inlineStr">
        <is>
          <t>Intangible assets</t>
        </is>
      </c>
      <c r="B53" s="6" t="n">
        <v>7833</v>
      </c>
      <c r="C53" s="6" t="n">
        <v>7833</v>
      </c>
      <c r="D53" s="4" t="inlineStr">
        <is>
          <t xml:space="preserve"> </t>
        </is>
      </c>
    </row>
    <row r="54">
      <c r="A54" s="4" t="inlineStr">
        <is>
          <t>Goodwill</t>
        </is>
      </c>
      <c r="B54" s="4" t="inlineStr">
        <is>
          <t xml:space="preserve"> </t>
        </is>
      </c>
      <c r="C54" s="6" t="n">
        <v>0</v>
      </c>
      <c r="D54" s="4" t="inlineStr">
        <is>
          <t xml:space="preserve"> </t>
        </is>
      </c>
    </row>
    <row r="55">
      <c r="A55" s="4" t="inlineStr">
        <is>
          <t>Right-of-use assets</t>
        </is>
      </c>
      <c r="B55" s="6" t="n">
        <v>53</v>
      </c>
      <c r="C55" s="6" t="n">
        <v>76</v>
      </c>
      <c r="D55" s="4" t="inlineStr">
        <is>
          <t xml:space="preserve"> </t>
        </is>
      </c>
    </row>
    <row r="56">
      <c r="A56" s="4" t="inlineStr">
        <is>
          <t>Other assets</t>
        </is>
      </c>
      <c r="B56" s="6" t="n">
        <v>9</v>
      </c>
      <c r="C56" s="6" t="n">
        <v>0</v>
      </c>
      <c r="D56" s="4" t="inlineStr">
        <is>
          <t xml:space="preserve"> </t>
        </is>
      </c>
    </row>
    <row r="57">
      <c r="A57" s="4" t="inlineStr">
        <is>
          <t>Total noncurrent assets</t>
        </is>
      </c>
      <c r="B57" s="4" t="inlineStr">
        <is>
          <t xml:space="preserve"> </t>
        </is>
      </c>
      <c r="C57" s="6" t="n">
        <v>10592</v>
      </c>
      <c r="D57" s="4" t="inlineStr">
        <is>
          <t xml:space="preserve"> </t>
        </is>
      </c>
    </row>
    <row r="58">
      <c r="A58" s="4" t="inlineStr">
        <is>
          <t>Total assets held for sale</t>
        </is>
      </c>
      <c r="B58" s="6" t="n">
        <v>19457</v>
      </c>
      <c r="C58" s="6" t="n">
        <v>18495</v>
      </c>
      <c r="D58" s="4" t="inlineStr">
        <is>
          <t xml:space="preserve"> </t>
        </is>
      </c>
    </row>
    <row r="59">
      <c r="A59" s="4" t="inlineStr">
        <is>
          <t>Accounts payable</t>
        </is>
      </c>
      <c r="B59" s="6" t="n">
        <v>30365</v>
      </c>
      <c r="C59" s="6" t="n">
        <v>26298</v>
      </c>
      <c r="D59" s="4" t="inlineStr">
        <is>
          <t xml:space="preserve"> </t>
        </is>
      </c>
    </row>
    <row r="60">
      <c r="A60" s="4" t="inlineStr">
        <is>
          <t>Accrued employee benefits</t>
        </is>
      </c>
      <c r="B60" s="6" t="n">
        <v>0</v>
      </c>
      <c r="C60" s="6" t="n">
        <v>231</v>
      </c>
      <c r="D60" s="4" t="inlineStr">
        <is>
          <t xml:space="preserve"> </t>
        </is>
      </c>
    </row>
    <row r="61">
      <c r="A61" s="4" t="inlineStr">
        <is>
          <t>Advance billings on contracts</t>
        </is>
      </c>
      <c r="B61" s="6" t="n">
        <v>961</v>
      </c>
      <c r="C61" s="6" t="n">
        <v>5961</v>
      </c>
      <c r="D61" s="4" t="inlineStr">
        <is>
          <t xml:space="preserve"> </t>
        </is>
      </c>
    </row>
    <row r="62">
      <c r="A62" s="4" t="inlineStr">
        <is>
          <t>Accrued warranty expense</t>
        </is>
      </c>
      <c r="B62" s="4" t="inlineStr">
        <is>
          <t xml:space="preserve"> </t>
        </is>
      </c>
      <c r="C62" s="6" t="n">
        <v>1078</v>
      </c>
      <c r="D62" s="4" t="inlineStr">
        <is>
          <t xml:space="preserve"> </t>
        </is>
      </c>
    </row>
    <row r="63">
      <c r="A63" s="4" t="inlineStr">
        <is>
          <t>Operating lease liabilities</t>
        </is>
      </c>
      <c r="B63" s="6" t="n">
        <v>26</v>
      </c>
      <c r="C63" s="6" t="n">
        <v>23</v>
      </c>
      <c r="D63" s="4" t="inlineStr">
        <is>
          <t xml:space="preserve"> </t>
        </is>
      </c>
    </row>
    <row r="64">
      <c r="A64" s="4" t="inlineStr">
        <is>
          <t>Other accrued liabilities</t>
        </is>
      </c>
      <c r="B64" s="6" t="n">
        <v>4504</v>
      </c>
      <c r="C64" s="6" t="n">
        <v>8101</v>
      </c>
      <c r="D64" s="4" t="inlineStr">
        <is>
          <t xml:space="preserve"> </t>
        </is>
      </c>
    </row>
    <row r="65">
      <c r="A65" s="4" t="inlineStr">
        <is>
          <t>Loans payable</t>
        </is>
      </c>
      <c r="B65" s="6" t="n">
        <v>511</v>
      </c>
      <c r="C65" s="6" t="n">
        <v>502</v>
      </c>
      <c r="D65" s="4" t="inlineStr">
        <is>
          <t xml:space="preserve"> </t>
        </is>
      </c>
    </row>
    <row r="66">
      <c r="A66" s="4" t="inlineStr">
        <is>
          <t>Total current liabilities</t>
        </is>
      </c>
      <c r="B66" s="4" t="inlineStr">
        <is>
          <t xml:space="preserve"> </t>
        </is>
      </c>
      <c r="C66" s="6" t="n">
        <v>42194</v>
      </c>
      <c r="D66" s="4" t="inlineStr">
        <is>
          <t xml:space="preserve"> </t>
        </is>
      </c>
    </row>
    <row r="67">
      <c r="A67" s="4" t="inlineStr">
        <is>
          <t>Loans payable, net of current portion</t>
        </is>
      </c>
      <c r="B67" s="6" t="n">
        <v>874</v>
      </c>
      <c r="C67" s="6" t="n">
        <v>1308</v>
      </c>
      <c r="D67" s="4" t="inlineStr">
        <is>
          <t xml:space="preserve"> </t>
        </is>
      </c>
    </row>
    <row r="68">
      <c r="A68" s="4" t="inlineStr">
        <is>
          <t>Operating lease liabilities, net of current portion</t>
        </is>
      </c>
      <c r="B68" s="6" t="n">
        <v>29</v>
      </c>
      <c r="C68" s="6" t="n">
        <v>0</v>
      </c>
      <c r="D68" s="4" t="inlineStr">
        <is>
          <t xml:space="preserve"> </t>
        </is>
      </c>
    </row>
    <row r="69">
      <c r="A69" s="4" t="inlineStr">
        <is>
          <t>Deferred tax liability</t>
        </is>
      </c>
      <c r="B69" s="4" t="inlineStr">
        <is>
          <t xml:space="preserve"> </t>
        </is>
      </c>
      <c r="C69" s="6" t="n">
        <v>0</v>
      </c>
      <c r="D69" s="4" t="inlineStr">
        <is>
          <t xml:space="preserve"> </t>
        </is>
      </c>
    </row>
    <row r="70">
      <c r="A70" s="4" t="inlineStr">
        <is>
          <t>Other noncurrent liabilities</t>
        </is>
      </c>
      <c r="B70" s="6" t="n">
        <v>1199</v>
      </c>
      <c r="C70" s="6" t="n">
        <v>112</v>
      </c>
      <c r="D70" s="4" t="inlineStr">
        <is>
          <t xml:space="preserve"> </t>
        </is>
      </c>
    </row>
    <row r="71">
      <c r="A71" s="4" t="inlineStr">
        <is>
          <t>Total noncurrent liabilities</t>
        </is>
      </c>
      <c r="B71" s="4" t="inlineStr">
        <is>
          <t xml:space="preserve"> </t>
        </is>
      </c>
      <c r="C71" s="6" t="n">
        <v>1420</v>
      </c>
      <c r="D71" s="4" t="inlineStr">
        <is>
          <t xml:space="preserve"> </t>
        </is>
      </c>
    </row>
    <row r="72">
      <c r="A72" s="4" t="inlineStr">
        <is>
          <t>Total liabilities held for sale</t>
        </is>
      </c>
      <c r="B72" s="6" t="n">
        <v>39645</v>
      </c>
      <c r="C72" s="6" t="n">
        <v>43614</v>
      </c>
      <c r="D72" s="4" t="inlineStr">
        <is>
          <t xml:space="preserve"> </t>
        </is>
      </c>
    </row>
    <row r="73">
      <c r="A73" s="4" t="inlineStr">
        <is>
          <t>Current assets held for sale (1)</t>
        </is>
      </c>
      <c r="B73" s="6" t="n">
        <v>8316</v>
      </c>
      <c r="C73" s="6" t="n">
        <v>18495</v>
      </c>
      <c r="D73" s="4" t="inlineStr">
        <is>
          <t xml:space="preserve"> </t>
        </is>
      </c>
    </row>
    <row r="74">
      <c r="A74" s="4" t="inlineStr">
        <is>
          <t>Noncurrent assets held for sale</t>
        </is>
      </c>
      <c r="B74" s="6" t="n">
        <v>11141</v>
      </c>
      <c r="C74" s="6" t="n">
        <v>0</v>
      </c>
      <c r="D74" s="4" t="inlineStr">
        <is>
          <t xml:space="preserve"> </t>
        </is>
      </c>
    </row>
    <row r="75">
      <c r="A75" s="4" t="inlineStr">
        <is>
          <t>Current liabilities held for sale (1)</t>
        </is>
      </c>
      <c r="B75" s="6" t="n">
        <v>37543</v>
      </c>
      <c r="C75" s="6" t="n">
        <v>43614</v>
      </c>
      <c r="D75" s="4" t="inlineStr">
        <is>
          <t xml:space="preserve"> </t>
        </is>
      </c>
    </row>
    <row r="76">
      <c r="A76" s="4" t="inlineStr">
        <is>
          <t>Noncurrent liabilities held for sale</t>
        </is>
      </c>
      <c r="B76" s="6" t="n">
        <v>2102</v>
      </c>
      <c r="C76" s="6" t="n">
        <v>0</v>
      </c>
      <c r="D76" s="4" t="inlineStr">
        <is>
          <t xml:space="preserve"> </t>
        </is>
      </c>
    </row>
    <row r="77">
      <c r="A77" s="4" t="inlineStr">
        <is>
          <t>BWRS | Discontinued Operations, Held-for-sale</t>
        </is>
      </c>
      <c r="B77" s="4" t="inlineStr">
        <is>
          <t xml:space="preserve"> </t>
        </is>
      </c>
      <c r="C77" s="4" t="inlineStr">
        <is>
          <t xml:space="preserve"> </t>
        </is>
      </c>
      <c r="D77" s="4" t="inlineStr">
        <is>
          <t xml:space="preserve"> </t>
        </is>
      </c>
    </row>
    <row r="78">
      <c r="A78" s="3" t="inlineStr">
        <is>
          <t>Income Statement, Balance Sheet and Additional Disclosures by Disposal Groups, Including Discontinued Operations [Line Items]</t>
        </is>
      </c>
      <c r="B78" s="4" t="inlineStr">
        <is>
          <t xml:space="preserve"> </t>
        </is>
      </c>
      <c r="C78" s="4" t="inlineStr">
        <is>
          <t xml:space="preserve"> </t>
        </is>
      </c>
      <c r="D78" s="4" t="inlineStr">
        <is>
          <t xml:space="preserve"> </t>
        </is>
      </c>
    </row>
    <row r="79">
      <c r="A79" s="4" t="inlineStr">
        <is>
          <t>Cash</t>
        </is>
      </c>
      <c r="B79" s="4" t="inlineStr">
        <is>
          <t xml:space="preserve"> </t>
        </is>
      </c>
      <c r="C79" s="6" t="n">
        <v>7229</v>
      </c>
      <c r="D79" s="4" t="inlineStr">
        <is>
          <t xml:space="preserve"> </t>
        </is>
      </c>
    </row>
    <row r="80">
      <c r="A80" s="4" t="inlineStr">
        <is>
          <t>Current restricted cash</t>
        </is>
      </c>
      <c r="B80" s="4" t="inlineStr">
        <is>
          <t xml:space="preserve"> </t>
        </is>
      </c>
      <c r="C80" s="6" t="n">
        <v>0</v>
      </c>
      <c r="D80" s="4" t="inlineStr">
        <is>
          <t xml:space="preserve"> </t>
        </is>
      </c>
    </row>
    <row r="81">
      <c r="A81" s="4" t="inlineStr">
        <is>
          <t>Accounts receivable – trade, net</t>
        </is>
      </c>
      <c r="B81" s="4" t="inlineStr">
        <is>
          <t xml:space="preserve"> </t>
        </is>
      </c>
      <c r="C81" s="6" t="n">
        <v>13396</v>
      </c>
      <c r="D81" s="4" t="inlineStr">
        <is>
          <t xml:space="preserve"> </t>
        </is>
      </c>
    </row>
    <row r="82">
      <c r="A82" s="4" t="inlineStr">
        <is>
          <t>Contracts in progress</t>
        </is>
      </c>
      <c r="B82" s="4" t="inlineStr">
        <is>
          <t xml:space="preserve"> </t>
        </is>
      </c>
      <c r="C82" s="6" t="n">
        <v>2152</v>
      </c>
      <c r="D82" s="4" t="inlineStr">
        <is>
          <t xml:space="preserve"> </t>
        </is>
      </c>
    </row>
    <row r="83">
      <c r="A83" s="4" t="inlineStr">
        <is>
          <t>Inventories, net</t>
        </is>
      </c>
      <c r="B83" s="4" t="inlineStr">
        <is>
          <t xml:space="preserve"> </t>
        </is>
      </c>
      <c r="C83" s="6" t="n">
        <v>6682</v>
      </c>
      <c r="D83" s="4" t="inlineStr">
        <is>
          <t xml:space="preserve"> </t>
        </is>
      </c>
    </row>
    <row r="84">
      <c r="A84" s="4" t="inlineStr">
        <is>
          <t>Other current assets</t>
        </is>
      </c>
      <c r="B84" s="4" t="inlineStr">
        <is>
          <t xml:space="preserve"> </t>
        </is>
      </c>
      <c r="C84" s="6" t="n">
        <v>851</v>
      </c>
      <c r="D84" s="4" t="inlineStr">
        <is>
          <t xml:space="preserve"> </t>
        </is>
      </c>
    </row>
    <row r="85">
      <c r="A85" s="4" t="inlineStr">
        <is>
          <t>Total current assets</t>
        </is>
      </c>
      <c r="B85" s="4" t="inlineStr">
        <is>
          <t xml:space="preserve"> </t>
        </is>
      </c>
      <c r="C85" s="6" t="n">
        <v>30310</v>
      </c>
      <c r="D85" s="4" t="inlineStr">
        <is>
          <t xml:space="preserve"> </t>
        </is>
      </c>
    </row>
    <row r="86">
      <c r="A86" s="4" t="inlineStr">
        <is>
          <t>Net property, plant and equipment and finance leases</t>
        </is>
      </c>
      <c r="B86" s="4" t="inlineStr">
        <is>
          <t xml:space="preserve"> </t>
        </is>
      </c>
      <c r="C86" s="6" t="n">
        <v>1833</v>
      </c>
      <c r="D86" s="4" t="inlineStr">
        <is>
          <t xml:space="preserve"> </t>
        </is>
      </c>
    </row>
    <row r="87">
      <c r="A87" s="4" t="inlineStr">
        <is>
          <t>Intangible assets</t>
        </is>
      </c>
      <c r="B87" s="4" t="inlineStr">
        <is>
          <t xml:space="preserve"> </t>
        </is>
      </c>
      <c r="C87" s="6" t="n">
        <v>11124</v>
      </c>
      <c r="D87" s="4" t="inlineStr">
        <is>
          <t xml:space="preserve"> </t>
        </is>
      </c>
    </row>
    <row r="88">
      <c r="A88" s="4" t="inlineStr">
        <is>
          <t>Goodwill</t>
        </is>
      </c>
      <c r="B88" s="4" t="inlineStr">
        <is>
          <t xml:space="preserve"> </t>
        </is>
      </c>
      <c r="C88" s="6" t="n">
        <v>16835</v>
      </c>
      <c r="D88" s="4" t="inlineStr">
        <is>
          <t xml:space="preserve"> </t>
        </is>
      </c>
    </row>
    <row r="89">
      <c r="A89" s="4" t="inlineStr">
        <is>
          <t>Right-of-use assets</t>
        </is>
      </c>
      <c r="B89" s="4" t="inlineStr">
        <is>
          <t xml:space="preserve"> </t>
        </is>
      </c>
      <c r="C89" s="6" t="n">
        <v>208</v>
      </c>
      <c r="D89" s="4" t="inlineStr">
        <is>
          <t xml:space="preserve"> </t>
        </is>
      </c>
    </row>
    <row r="90">
      <c r="A90" s="4" t="inlineStr">
        <is>
          <t>Other assets</t>
        </is>
      </c>
      <c r="B90" s="4" t="inlineStr">
        <is>
          <t xml:space="preserve"> </t>
        </is>
      </c>
      <c r="C90" s="6" t="n">
        <v>356</v>
      </c>
      <c r="D90" s="4" t="inlineStr">
        <is>
          <t xml:space="preserve"> </t>
        </is>
      </c>
    </row>
    <row r="91">
      <c r="A91" s="4" t="inlineStr">
        <is>
          <t>Total noncurrent assets</t>
        </is>
      </c>
      <c r="B91" s="4" t="inlineStr">
        <is>
          <t xml:space="preserve"> </t>
        </is>
      </c>
      <c r="C91" s="6" t="n">
        <v>30356</v>
      </c>
      <c r="D91" s="4" t="inlineStr">
        <is>
          <t xml:space="preserve"> </t>
        </is>
      </c>
    </row>
    <row r="92">
      <c r="A92" s="4" t="inlineStr">
        <is>
          <t>Total assets held for sale</t>
        </is>
      </c>
      <c r="B92" s="4" t="inlineStr">
        <is>
          <t xml:space="preserve"> </t>
        </is>
      </c>
      <c r="C92" s="6" t="n">
        <v>60666</v>
      </c>
      <c r="D92" s="4" t="inlineStr">
        <is>
          <t xml:space="preserve"> </t>
        </is>
      </c>
    </row>
    <row r="93">
      <c r="A93" s="4" t="inlineStr">
        <is>
          <t>Accounts payable</t>
        </is>
      </c>
      <c r="B93" s="4" t="inlineStr">
        <is>
          <t xml:space="preserve"> </t>
        </is>
      </c>
      <c r="C93" s="6" t="n">
        <v>4700</v>
      </c>
      <c r="D93" s="4" t="inlineStr">
        <is>
          <t xml:space="preserve"> </t>
        </is>
      </c>
    </row>
    <row r="94">
      <c r="A94" s="4" t="inlineStr">
        <is>
          <t>Accrued employee benefits</t>
        </is>
      </c>
      <c r="B94" s="4" t="inlineStr">
        <is>
          <t xml:space="preserve"> </t>
        </is>
      </c>
      <c r="C94" s="6" t="n">
        <v>1217</v>
      </c>
      <c r="D94" s="4" t="inlineStr">
        <is>
          <t xml:space="preserve"> </t>
        </is>
      </c>
    </row>
    <row r="95">
      <c r="A95" s="4" t="inlineStr">
        <is>
          <t>Advance billings on contracts</t>
        </is>
      </c>
      <c r="B95" s="4" t="inlineStr">
        <is>
          <t xml:space="preserve"> </t>
        </is>
      </c>
      <c r="C95" s="6" t="n">
        <v>86</v>
      </c>
      <c r="D95" s="4" t="inlineStr">
        <is>
          <t xml:space="preserve"> </t>
        </is>
      </c>
    </row>
    <row r="96">
      <c r="A96" s="4" t="inlineStr">
        <is>
          <t>Accrued warranty expense</t>
        </is>
      </c>
      <c r="B96" s="4" t="inlineStr">
        <is>
          <t xml:space="preserve"> </t>
        </is>
      </c>
      <c r="C96" s="6" t="n">
        <v>489</v>
      </c>
      <c r="D96" s="4" t="inlineStr">
        <is>
          <t xml:space="preserve"> </t>
        </is>
      </c>
    </row>
    <row r="97">
      <c r="A97" s="4" t="inlineStr">
        <is>
          <t>Operating lease liabilities</t>
        </is>
      </c>
      <c r="B97" s="4" t="inlineStr">
        <is>
          <t xml:space="preserve"> </t>
        </is>
      </c>
      <c r="C97" s="6" t="n">
        <v>67</v>
      </c>
      <c r="D97" s="4" t="inlineStr">
        <is>
          <t xml:space="preserve"> </t>
        </is>
      </c>
    </row>
    <row r="98">
      <c r="A98" s="4" t="inlineStr">
        <is>
          <t>Other accrued liabilities</t>
        </is>
      </c>
      <c r="B98" s="4" t="inlineStr">
        <is>
          <t xml:space="preserve"> </t>
        </is>
      </c>
      <c r="C98" s="6" t="n">
        <v>7310</v>
      </c>
      <c r="D98" s="4" t="inlineStr">
        <is>
          <t xml:space="preserve"> </t>
        </is>
      </c>
    </row>
    <row r="99">
      <c r="A99" s="4" t="inlineStr">
        <is>
          <t>Loans payable</t>
        </is>
      </c>
      <c r="B99" s="4" t="inlineStr">
        <is>
          <t xml:space="preserve"> </t>
        </is>
      </c>
      <c r="C99" s="6" t="n">
        <v>0</v>
      </c>
      <c r="D99" s="4" t="inlineStr">
        <is>
          <t xml:space="preserve"> </t>
        </is>
      </c>
    </row>
    <row r="100">
      <c r="A100" s="4" t="inlineStr">
        <is>
          <t>Total current liabilities</t>
        </is>
      </c>
      <c r="B100" s="4" t="inlineStr">
        <is>
          <t xml:space="preserve"> </t>
        </is>
      </c>
      <c r="C100" s="6" t="n">
        <v>13869</v>
      </c>
      <c r="D100" s="4" t="inlineStr">
        <is>
          <t xml:space="preserve"> </t>
        </is>
      </c>
    </row>
    <row r="101">
      <c r="A101" s="4" t="inlineStr">
        <is>
          <t>Loans payable, net of current portion</t>
        </is>
      </c>
      <c r="B101" s="4" t="inlineStr">
        <is>
          <t xml:space="preserve"> </t>
        </is>
      </c>
      <c r="C101" s="6" t="n">
        <v>0</v>
      </c>
      <c r="D101" s="4" t="inlineStr">
        <is>
          <t xml:space="preserve"> </t>
        </is>
      </c>
    </row>
    <row r="102">
      <c r="A102" s="4" t="inlineStr">
        <is>
          <t>Operating lease liabilities, net of current portion</t>
        </is>
      </c>
      <c r="B102" s="4" t="inlineStr">
        <is>
          <t xml:space="preserve"> </t>
        </is>
      </c>
      <c r="C102" s="6" t="n">
        <v>141</v>
      </c>
      <c r="D102" s="4" t="inlineStr">
        <is>
          <t xml:space="preserve"> </t>
        </is>
      </c>
    </row>
    <row r="103">
      <c r="A103" s="4" t="inlineStr">
        <is>
          <t>Deferred tax liability</t>
        </is>
      </c>
      <c r="B103" s="4" t="inlineStr">
        <is>
          <t xml:space="preserve"> </t>
        </is>
      </c>
      <c r="C103" s="6" t="n">
        <v>2729</v>
      </c>
      <c r="D103" s="4" t="inlineStr">
        <is>
          <t xml:space="preserve"> </t>
        </is>
      </c>
    </row>
    <row r="104">
      <c r="A104" s="4" t="inlineStr">
        <is>
          <t>Other noncurrent liabilities</t>
        </is>
      </c>
      <c r="B104" s="4" t="inlineStr">
        <is>
          <t xml:space="preserve"> </t>
        </is>
      </c>
      <c r="C104" s="6" t="n">
        <v>0</v>
      </c>
      <c r="D104" s="4" t="inlineStr">
        <is>
          <t xml:space="preserve"> </t>
        </is>
      </c>
    </row>
    <row r="105">
      <c r="A105" s="4" t="inlineStr">
        <is>
          <t>Total noncurrent liabilities</t>
        </is>
      </c>
      <c r="B105" s="4" t="inlineStr">
        <is>
          <t xml:space="preserve"> </t>
        </is>
      </c>
      <c r="C105" s="6" t="n">
        <v>2870</v>
      </c>
      <c r="D105" s="4" t="inlineStr">
        <is>
          <t xml:space="preserve"> </t>
        </is>
      </c>
    </row>
    <row r="106">
      <c r="A106" s="4" t="inlineStr">
        <is>
          <t>Total liabilities held for sale</t>
        </is>
      </c>
      <c r="B106" s="4" t="inlineStr">
        <is>
          <t xml:space="preserve"> </t>
        </is>
      </c>
      <c r="C106" s="6" t="n">
        <v>16739</v>
      </c>
      <c r="D106" s="4" t="inlineStr">
        <is>
          <t xml:space="preserve"> </t>
        </is>
      </c>
    </row>
    <row r="107">
      <c r="A107" s="4" t="inlineStr">
        <is>
          <t>Current assets held for sale (1)</t>
        </is>
      </c>
      <c r="B107" s="4" t="inlineStr">
        <is>
          <t xml:space="preserve"> </t>
        </is>
      </c>
      <c r="C107" s="6" t="n">
        <v>30310</v>
      </c>
      <c r="D107" s="4" t="inlineStr">
        <is>
          <t xml:space="preserve"> </t>
        </is>
      </c>
    </row>
    <row r="108">
      <c r="A108" s="4" t="inlineStr">
        <is>
          <t>Noncurrent assets held for sale</t>
        </is>
      </c>
      <c r="B108" s="4" t="inlineStr">
        <is>
          <t xml:space="preserve"> </t>
        </is>
      </c>
      <c r="C108" s="6" t="n">
        <v>30356</v>
      </c>
      <c r="D108" s="4" t="inlineStr">
        <is>
          <t xml:space="preserve"> </t>
        </is>
      </c>
    </row>
    <row r="109">
      <c r="A109" s="4" t="inlineStr">
        <is>
          <t>Current liabilities held for sale (1)</t>
        </is>
      </c>
      <c r="B109" s="4" t="inlineStr">
        <is>
          <t xml:space="preserve"> </t>
        </is>
      </c>
      <c r="C109" s="6" t="n">
        <v>13869</v>
      </c>
      <c r="D109" s="4" t="inlineStr">
        <is>
          <t xml:space="preserve"> </t>
        </is>
      </c>
    </row>
    <row r="110">
      <c r="A110" s="4" t="inlineStr">
        <is>
          <t>Noncurrent liabilities held for sale</t>
        </is>
      </c>
      <c r="B110" s="4" t="inlineStr">
        <is>
          <t xml:space="preserve"> </t>
        </is>
      </c>
      <c r="C110" s="6" t="n">
        <v>2870</v>
      </c>
      <c r="D110" s="4" t="inlineStr">
        <is>
          <t xml:space="preserve"> </t>
        </is>
      </c>
    </row>
    <row r="111">
      <c r="A111" s="4" t="inlineStr">
        <is>
          <t>SPIG | Discontinued Operations, Held-for-sale</t>
        </is>
      </c>
      <c r="B111" s="4" t="inlineStr">
        <is>
          <t xml:space="preserve"> </t>
        </is>
      </c>
      <c r="C111" s="4" t="inlineStr">
        <is>
          <t xml:space="preserve"> </t>
        </is>
      </c>
      <c r="D111" s="4" t="inlineStr">
        <is>
          <t xml:space="preserve"> </t>
        </is>
      </c>
    </row>
    <row r="112">
      <c r="A112" s="3" t="inlineStr">
        <is>
          <t>Income Statement, Balance Sheet and Additional Disclosures by Disposal Groups, Including Discontinued Operations [Line Items]</t>
        </is>
      </c>
      <c r="B112" s="4" t="inlineStr">
        <is>
          <t xml:space="preserve"> </t>
        </is>
      </c>
      <c r="C112" s="4" t="inlineStr">
        <is>
          <t xml:space="preserve"> </t>
        </is>
      </c>
      <c r="D112" s="4" t="inlineStr">
        <is>
          <t xml:space="preserve"> </t>
        </is>
      </c>
    </row>
    <row r="113">
      <c r="A113" s="4" t="inlineStr">
        <is>
          <t>Cash</t>
        </is>
      </c>
      <c r="B113" s="4" t="inlineStr">
        <is>
          <t xml:space="preserve"> </t>
        </is>
      </c>
      <c r="C113" s="6" t="n">
        <v>12450</v>
      </c>
      <c r="D113" s="4" t="inlineStr">
        <is>
          <t xml:space="preserve"> </t>
        </is>
      </c>
    </row>
    <row r="114">
      <c r="A114" s="4" t="inlineStr">
        <is>
          <t>Current restricted cash</t>
        </is>
      </c>
      <c r="B114" s="4" t="inlineStr">
        <is>
          <t xml:space="preserve"> </t>
        </is>
      </c>
      <c r="C114" s="6" t="n">
        <v>1825</v>
      </c>
      <c r="D114" s="4" t="inlineStr">
        <is>
          <t xml:space="preserve"> </t>
        </is>
      </c>
    </row>
    <row r="115">
      <c r="A115" s="4" t="inlineStr">
        <is>
          <t>Accounts receivable – trade, net</t>
        </is>
      </c>
      <c r="B115" s="4" t="inlineStr">
        <is>
          <t xml:space="preserve"> </t>
        </is>
      </c>
      <c r="C115" s="6" t="n">
        <v>23233</v>
      </c>
      <c r="D115" s="4" t="inlineStr">
        <is>
          <t xml:space="preserve"> </t>
        </is>
      </c>
    </row>
    <row r="116">
      <c r="A116" s="4" t="inlineStr">
        <is>
          <t>Contracts in progress</t>
        </is>
      </c>
      <c r="B116" s="4" t="inlineStr">
        <is>
          <t xml:space="preserve"> </t>
        </is>
      </c>
      <c r="C116" s="6" t="n">
        <v>22158</v>
      </c>
      <c r="D116" s="4" t="inlineStr">
        <is>
          <t xml:space="preserve"> </t>
        </is>
      </c>
    </row>
    <row r="117">
      <c r="A117" s="4" t="inlineStr">
        <is>
          <t>Inventories, net</t>
        </is>
      </c>
      <c r="B117" s="4" t="inlineStr">
        <is>
          <t xml:space="preserve"> </t>
        </is>
      </c>
      <c r="C117" s="6" t="n">
        <v>4317</v>
      </c>
      <c r="D117" s="4" t="inlineStr">
        <is>
          <t xml:space="preserve"> </t>
        </is>
      </c>
    </row>
    <row r="118">
      <c r="A118" s="4" t="inlineStr">
        <is>
          <t>Other current assets</t>
        </is>
      </c>
      <c r="B118" s="4" t="inlineStr">
        <is>
          <t xml:space="preserve"> </t>
        </is>
      </c>
      <c r="C118" s="6" t="n">
        <v>12864</v>
      </c>
      <c r="D118" s="4" t="inlineStr">
        <is>
          <t xml:space="preserve"> </t>
        </is>
      </c>
    </row>
    <row r="119">
      <c r="A119" s="4" t="inlineStr">
        <is>
          <t>Total current assets</t>
        </is>
      </c>
      <c r="B119" s="4" t="inlineStr">
        <is>
          <t xml:space="preserve"> </t>
        </is>
      </c>
      <c r="C119" s="6" t="n">
        <v>76847</v>
      </c>
      <c r="D119" s="4" t="inlineStr">
        <is>
          <t xml:space="preserve"> </t>
        </is>
      </c>
    </row>
    <row r="120">
      <c r="A120" s="4" t="inlineStr">
        <is>
          <t>Net property, plant and equipment and finance leases</t>
        </is>
      </c>
      <c r="B120" s="4" t="inlineStr">
        <is>
          <t xml:space="preserve"> </t>
        </is>
      </c>
      <c r="C120" s="6" t="n">
        <v>2179</v>
      </c>
      <c r="D120" s="4" t="inlineStr">
        <is>
          <t xml:space="preserve"> </t>
        </is>
      </c>
    </row>
    <row r="121">
      <c r="A121" s="4" t="inlineStr">
        <is>
          <t>Intangible assets</t>
        </is>
      </c>
      <c r="B121" s="4" t="inlineStr">
        <is>
          <t xml:space="preserve"> </t>
        </is>
      </c>
      <c r="C121" s="6" t="n">
        <v>10529</v>
      </c>
      <c r="D121" s="4" t="inlineStr">
        <is>
          <t xml:space="preserve"> </t>
        </is>
      </c>
    </row>
    <row r="122">
      <c r="A122" s="4" t="inlineStr">
        <is>
          <t>Goodwill</t>
        </is>
      </c>
      <c r="B122" s="4" t="inlineStr">
        <is>
          <t xml:space="preserve"> </t>
        </is>
      </c>
      <c r="C122" s="6" t="n">
        <v>0</v>
      </c>
      <c r="D122" s="4" t="inlineStr">
        <is>
          <t xml:space="preserve"> </t>
        </is>
      </c>
    </row>
    <row r="123">
      <c r="A123" s="4" t="inlineStr">
        <is>
          <t>Right-of-use assets</t>
        </is>
      </c>
      <c r="B123" s="4" t="inlineStr">
        <is>
          <t xml:space="preserve"> </t>
        </is>
      </c>
      <c r="C123" s="6" t="n">
        <v>933</v>
      </c>
      <c r="D123" s="4" t="inlineStr">
        <is>
          <t xml:space="preserve"> </t>
        </is>
      </c>
    </row>
    <row r="124">
      <c r="A124" s="4" t="inlineStr">
        <is>
          <t>Other assets</t>
        </is>
      </c>
      <c r="B124" s="4" t="inlineStr">
        <is>
          <t xml:space="preserve"> </t>
        </is>
      </c>
      <c r="C124" s="6" t="n">
        <v>166</v>
      </c>
      <c r="D124" s="4" t="inlineStr">
        <is>
          <t xml:space="preserve"> </t>
        </is>
      </c>
    </row>
    <row r="125">
      <c r="A125" s="4" t="inlineStr">
        <is>
          <t>Total noncurrent assets</t>
        </is>
      </c>
      <c r="B125" s="4" t="inlineStr">
        <is>
          <t xml:space="preserve"> </t>
        </is>
      </c>
      <c r="C125" s="6" t="n">
        <v>13807</v>
      </c>
      <c r="D125" s="4" t="inlineStr">
        <is>
          <t xml:space="preserve"> </t>
        </is>
      </c>
    </row>
    <row r="126">
      <c r="A126" s="4" t="inlineStr">
        <is>
          <t>Total assets held for sale</t>
        </is>
      </c>
      <c r="B126" s="4" t="inlineStr">
        <is>
          <t xml:space="preserve"> </t>
        </is>
      </c>
      <c r="C126" s="6" t="n">
        <v>90654</v>
      </c>
      <c r="D126" s="4" t="inlineStr">
        <is>
          <t xml:space="preserve"> </t>
        </is>
      </c>
    </row>
    <row r="127">
      <c r="A127" s="4" t="inlineStr">
        <is>
          <t>Accounts payable</t>
        </is>
      </c>
      <c r="B127" s="4" t="inlineStr">
        <is>
          <t xml:space="preserve"> </t>
        </is>
      </c>
      <c r="C127" s="6" t="n">
        <v>28430</v>
      </c>
      <c r="D127" s="4" t="inlineStr">
        <is>
          <t xml:space="preserve"> </t>
        </is>
      </c>
    </row>
    <row r="128">
      <c r="A128" s="4" t="inlineStr">
        <is>
          <t>Accrued employee benefits</t>
        </is>
      </c>
      <c r="B128" s="4" t="inlineStr">
        <is>
          <t xml:space="preserve"> </t>
        </is>
      </c>
      <c r="C128" s="6" t="n">
        <v>1505</v>
      </c>
      <c r="D128" s="4" t="inlineStr">
        <is>
          <t xml:space="preserve"> </t>
        </is>
      </c>
    </row>
    <row r="129">
      <c r="A129" s="4" t="inlineStr">
        <is>
          <t>Advance billings on contracts</t>
        </is>
      </c>
      <c r="B129" s="4" t="inlineStr">
        <is>
          <t xml:space="preserve"> </t>
        </is>
      </c>
      <c r="C129" s="6" t="n">
        <v>10212</v>
      </c>
      <c r="D129" s="4" t="inlineStr">
        <is>
          <t xml:space="preserve"> </t>
        </is>
      </c>
    </row>
    <row r="130">
      <c r="A130" s="4" t="inlineStr">
        <is>
          <t>Accrued warranty expense</t>
        </is>
      </c>
      <c r="B130" s="4" t="inlineStr">
        <is>
          <t xml:space="preserve"> </t>
        </is>
      </c>
      <c r="C130" s="6" t="n">
        <v>479</v>
      </c>
      <c r="D130" s="4" t="inlineStr">
        <is>
          <t xml:space="preserve"> </t>
        </is>
      </c>
    </row>
    <row r="131">
      <c r="A131" s="4" t="inlineStr">
        <is>
          <t>Operating lease liabilities</t>
        </is>
      </c>
      <c r="B131" s="4" t="inlineStr">
        <is>
          <t xml:space="preserve"> </t>
        </is>
      </c>
      <c r="C131" s="6" t="n">
        <v>371</v>
      </c>
      <c r="D131" s="4" t="inlineStr">
        <is>
          <t xml:space="preserve"> </t>
        </is>
      </c>
    </row>
    <row r="132">
      <c r="A132" s="4" t="inlineStr">
        <is>
          <t>Other accrued liabilities</t>
        </is>
      </c>
      <c r="B132" s="4" t="inlineStr">
        <is>
          <t xml:space="preserve"> </t>
        </is>
      </c>
      <c r="C132" s="6" t="n">
        <v>1023</v>
      </c>
      <c r="D132" s="4" t="inlineStr">
        <is>
          <t xml:space="preserve"> </t>
        </is>
      </c>
    </row>
    <row r="133">
      <c r="A133" s="4" t="inlineStr">
        <is>
          <t>Loans payable</t>
        </is>
      </c>
      <c r="B133" s="4" t="inlineStr">
        <is>
          <t xml:space="preserve"> </t>
        </is>
      </c>
      <c r="C133" s="6" t="n">
        <v>0</v>
      </c>
      <c r="D133" s="4" t="inlineStr">
        <is>
          <t xml:space="preserve"> </t>
        </is>
      </c>
    </row>
    <row r="134">
      <c r="A134" s="4" t="inlineStr">
        <is>
          <t>Total current liabilities</t>
        </is>
      </c>
      <c r="B134" s="4" t="inlineStr">
        <is>
          <t xml:space="preserve"> </t>
        </is>
      </c>
      <c r="C134" s="6" t="n">
        <v>42020</v>
      </c>
      <c r="D134" s="4" t="inlineStr">
        <is>
          <t xml:space="preserve"> </t>
        </is>
      </c>
    </row>
    <row r="135">
      <c r="A135" s="4" t="inlineStr">
        <is>
          <t>Loans payable, net of current portion</t>
        </is>
      </c>
      <c r="B135" s="4" t="inlineStr">
        <is>
          <t xml:space="preserve"> </t>
        </is>
      </c>
      <c r="C135" s="6" t="n">
        <v>0</v>
      </c>
      <c r="D135" s="4" t="inlineStr">
        <is>
          <t xml:space="preserve"> </t>
        </is>
      </c>
    </row>
    <row r="136">
      <c r="A136" s="4" t="inlineStr">
        <is>
          <t>Operating lease liabilities, net of current portion</t>
        </is>
      </c>
      <c r="B136" s="4" t="inlineStr">
        <is>
          <t xml:space="preserve"> </t>
        </is>
      </c>
      <c r="C136" s="6" t="n">
        <v>562</v>
      </c>
      <c r="D136" s="4" t="inlineStr">
        <is>
          <t xml:space="preserve"> </t>
        </is>
      </c>
    </row>
    <row r="137">
      <c r="A137" s="4" t="inlineStr">
        <is>
          <t>Deferred tax liability</t>
        </is>
      </c>
      <c r="B137" s="4" t="inlineStr">
        <is>
          <t xml:space="preserve"> </t>
        </is>
      </c>
      <c r="C137" s="6" t="n">
        <v>32</v>
      </c>
      <c r="D137" s="4" t="inlineStr">
        <is>
          <t xml:space="preserve"> </t>
        </is>
      </c>
    </row>
    <row r="138">
      <c r="A138" s="4" t="inlineStr">
        <is>
          <t>Other noncurrent liabilities</t>
        </is>
      </c>
      <c r="B138" s="4" t="inlineStr">
        <is>
          <t xml:space="preserve"> </t>
        </is>
      </c>
      <c r="C138" s="6" t="n">
        <v>1110</v>
      </c>
      <c r="D138" s="4" t="inlineStr">
        <is>
          <t xml:space="preserve"> </t>
        </is>
      </c>
    </row>
    <row r="139">
      <c r="A139" s="4" t="inlineStr">
        <is>
          <t>Total noncurrent liabilities</t>
        </is>
      </c>
      <c r="B139" s="4" t="inlineStr">
        <is>
          <t xml:space="preserve"> </t>
        </is>
      </c>
      <c r="C139" s="6" t="n">
        <v>1704</v>
      </c>
      <c r="D139" s="4" t="inlineStr">
        <is>
          <t xml:space="preserve"> </t>
        </is>
      </c>
    </row>
    <row r="140">
      <c r="A140" s="4" t="inlineStr">
        <is>
          <t>Total liabilities held for sale</t>
        </is>
      </c>
      <c r="B140" s="4" t="inlineStr">
        <is>
          <t xml:space="preserve"> </t>
        </is>
      </c>
      <c r="C140" s="6" t="n">
        <v>43724</v>
      </c>
      <c r="D140" s="4" t="inlineStr">
        <is>
          <t xml:space="preserve"> </t>
        </is>
      </c>
    </row>
    <row r="141">
      <c r="A141" s="4" t="inlineStr">
        <is>
          <t>Current assets held for sale (1)</t>
        </is>
      </c>
      <c r="B141" s="4" t="inlineStr">
        <is>
          <t xml:space="preserve"> </t>
        </is>
      </c>
      <c r="C141" s="6" t="n">
        <v>76847</v>
      </c>
      <c r="D141" s="4" t="inlineStr">
        <is>
          <t xml:space="preserve"> </t>
        </is>
      </c>
    </row>
    <row r="142">
      <c r="A142" s="4" t="inlineStr">
        <is>
          <t>Noncurrent assets held for sale</t>
        </is>
      </c>
      <c r="B142" s="4" t="inlineStr">
        <is>
          <t xml:space="preserve"> </t>
        </is>
      </c>
      <c r="C142" s="6" t="n">
        <v>13807</v>
      </c>
      <c r="D142" s="4" t="inlineStr">
        <is>
          <t xml:space="preserve"> </t>
        </is>
      </c>
    </row>
    <row r="143">
      <c r="A143" s="4" t="inlineStr">
        <is>
          <t>Current liabilities held for sale (1)</t>
        </is>
      </c>
      <c r="B143" s="4" t="inlineStr">
        <is>
          <t xml:space="preserve"> </t>
        </is>
      </c>
      <c r="C143" s="6" t="n">
        <v>42020</v>
      </c>
      <c r="D143" s="4" t="inlineStr">
        <is>
          <t xml:space="preserve"> </t>
        </is>
      </c>
    </row>
    <row r="144">
      <c r="A144" s="4" t="inlineStr">
        <is>
          <t>Noncurrent liabilities held for sale</t>
        </is>
      </c>
      <c r="B144" s="4" t="inlineStr">
        <is>
          <t xml:space="preserve"> </t>
        </is>
      </c>
      <c r="C144" s="6" t="n">
        <v>1704</v>
      </c>
      <c r="D144" s="4" t="inlineStr">
        <is>
          <t xml:space="preserve"> </t>
        </is>
      </c>
    </row>
    <row r="145">
      <c r="A145" s="4" t="inlineStr">
        <is>
          <t>GMAB | Discontinued Operations, Held-for-sale</t>
        </is>
      </c>
      <c r="B145" s="4" t="inlineStr">
        <is>
          <t xml:space="preserve"> </t>
        </is>
      </c>
      <c r="C145" s="4" t="inlineStr">
        <is>
          <t xml:space="preserve"> </t>
        </is>
      </c>
      <c r="D145" s="4" t="inlineStr">
        <is>
          <t xml:space="preserve"> </t>
        </is>
      </c>
    </row>
    <row r="146">
      <c r="A146" s="3" t="inlineStr">
        <is>
          <t>Income Statement, Balance Sheet and Additional Disclosures by Disposal Groups, Including Discontinued Operations [Line Items]</t>
        </is>
      </c>
      <c r="B146" s="4" t="inlineStr">
        <is>
          <t xml:space="preserve"> </t>
        </is>
      </c>
      <c r="C146" s="4" t="inlineStr">
        <is>
          <t xml:space="preserve"> </t>
        </is>
      </c>
      <c r="D146" s="4" t="inlineStr">
        <is>
          <t xml:space="preserve"> </t>
        </is>
      </c>
    </row>
    <row r="147">
      <c r="A147" s="4" t="inlineStr">
        <is>
          <t>Cash</t>
        </is>
      </c>
      <c r="B147" s="4" t="inlineStr">
        <is>
          <t xml:space="preserve"> </t>
        </is>
      </c>
      <c r="C147" s="6" t="n">
        <v>2320</v>
      </c>
      <c r="D147" s="4" t="inlineStr">
        <is>
          <t xml:space="preserve"> </t>
        </is>
      </c>
    </row>
    <row r="148">
      <c r="A148" s="4" t="inlineStr">
        <is>
          <t>Current restricted cash</t>
        </is>
      </c>
      <c r="B148" s="4" t="inlineStr">
        <is>
          <t xml:space="preserve"> </t>
        </is>
      </c>
      <c r="C148" s="6" t="n">
        <v>0</v>
      </c>
      <c r="D148" s="4" t="inlineStr">
        <is>
          <t xml:space="preserve"> </t>
        </is>
      </c>
    </row>
    <row r="149">
      <c r="A149" s="4" t="inlineStr">
        <is>
          <t>Accounts receivable – trade, net</t>
        </is>
      </c>
      <c r="B149" s="4" t="inlineStr">
        <is>
          <t xml:space="preserve"> </t>
        </is>
      </c>
      <c r="C149" s="6" t="n">
        <v>1198</v>
      </c>
      <c r="D149" s="4" t="inlineStr">
        <is>
          <t xml:space="preserve"> </t>
        </is>
      </c>
    </row>
    <row r="150">
      <c r="A150" s="4" t="inlineStr">
        <is>
          <t>Contracts in progress</t>
        </is>
      </c>
      <c r="B150" s="4" t="inlineStr">
        <is>
          <t xml:space="preserve"> </t>
        </is>
      </c>
      <c r="C150" s="6" t="n">
        <v>1138</v>
      </c>
      <c r="D150" s="4" t="inlineStr">
        <is>
          <t xml:space="preserve"> </t>
        </is>
      </c>
    </row>
    <row r="151">
      <c r="A151" s="4" t="inlineStr">
        <is>
          <t>Inventories, net</t>
        </is>
      </c>
      <c r="B151" s="4" t="inlineStr">
        <is>
          <t xml:space="preserve"> </t>
        </is>
      </c>
      <c r="C151" s="6" t="n">
        <v>0</v>
      </c>
      <c r="D151" s="4" t="inlineStr">
        <is>
          <t xml:space="preserve"> </t>
        </is>
      </c>
    </row>
    <row r="152">
      <c r="A152" s="4" t="inlineStr">
        <is>
          <t>Other current assets</t>
        </is>
      </c>
      <c r="B152" s="4" t="inlineStr">
        <is>
          <t xml:space="preserve"> </t>
        </is>
      </c>
      <c r="C152" s="6" t="n">
        <v>160</v>
      </c>
      <c r="D152" s="4" t="inlineStr">
        <is>
          <t xml:space="preserve"> </t>
        </is>
      </c>
    </row>
    <row r="153">
      <c r="A153" s="4" t="inlineStr">
        <is>
          <t>Total current assets</t>
        </is>
      </c>
      <c r="B153" s="4" t="inlineStr">
        <is>
          <t xml:space="preserve"> </t>
        </is>
      </c>
      <c r="C153" s="6" t="n">
        <v>4816</v>
      </c>
      <c r="D153" s="4" t="inlineStr">
        <is>
          <t xml:space="preserve"> </t>
        </is>
      </c>
    </row>
    <row r="154">
      <c r="A154" s="4" t="inlineStr">
        <is>
          <t>Net property, plant and equipment and finance leases</t>
        </is>
      </c>
      <c r="B154" s="4" t="inlineStr">
        <is>
          <t xml:space="preserve"> </t>
        </is>
      </c>
      <c r="C154" s="6" t="n">
        <v>6</v>
      </c>
      <c r="D154" s="4" t="inlineStr">
        <is>
          <t xml:space="preserve"> </t>
        </is>
      </c>
    </row>
    <row r="155">
      <c r="A155" s="4" t="inlineStr">
        <is>
          <t>Intangible assets</t>
        </is>
      </c>
      <c r="B155" s="4" t="inlineStr">
        <is>
          <t xml:space="preserve"> </t>
        </is>
      </c>
      <c r="C155" s="6" t="n">
        <v>0</v>
      </c>
      <c r="D155" s="4" t="inlineStr">
        <is>
          <t xml:space="preserve"> </t>
        </is>
      </c>
    </row>
    <row r="156">
      <c r="A156" s="4" t="inlineStr">
        <is>
          <t>Goodwill</t>
        </is>
      </c>
      <c r="B156" s="4" t="inlineStr">
        <is>
          <t xml:space="preserve"> </t>
        </is>
      </c>
      <c r="C156" s="6" t="n">
        <v>0</v>
      </c>
      <c r="D156" s="4" t="inlineStr">
        <is>
          <t xml:space="preserve"> </t>
        </is>
      </c>
    </row>
    <row r="157">
      <c r="A157" s="4" t="inlineStr">
        <is>
          <t>Right-of-use assets</t>
        </is>
      </c>
      <c r="B157" s="4" t="inlineStr">
        <is>
          <t xml:space="preserve"> </t>
        </is>
      </c>
      <c r="C157" s="6" t="n">
        <v>0</v>
      </c>
      <c r="D157" s="4" t="inlineStr">
        <is>
          <t xml:space="preserve"> </t>
        </is>
      </c>
    </row>
    <row r="158">
      <c r="A158" s="4" t="inlineStr">
        <is>
          <t>Other assets</t>
        </is>
      </c>
      <c r="B158" s="4" t="inlineStr">
        <is>
          <t xml:space="preserve"> </t>
        </is>
      </c>
      <c r="C158" s="6" t="n">
        <v>0</v>
      </c>
      <c r="D158" s="4" t="inlineStr">
        <is>
          <t xml:space="preserve"> </t>
        </is>
      </c>
    </row>
    <row r="159">
      <c r="A159" s="4" t="inlineStr">
        <is>
          <t>Total noncurrent assets</t>
        </is>
      </c>
      <c r="B159" s="4" t="inlineStr">
        <is>
          <t xml:space="preserve"> </t>
        </is>
      </c>
      <c r="C159" s="6" t="n">
        <v>6</v>
      </c>
      <c r="D159" s="4" t="inlineStr">
        <is>
          <t xml:space="preserve"> </t>
        </is>
      </c>
    </row>
    <row r="160">
      <c r="A160" s="4" t="inlineStr">
        <is>
          <t>Total assets held for sale</t>
        </is>
      </c>
      <c r="B160" s="4" t="inlineStr">
        <is>
          <t xml:space="preserve"> </t>
        </is>
      </c>
      <c r="C160" s="6" t="n">
        <v>4822</v>
      </c>
      <c r="D160" s="4" t="inlineStr">
        <is>
          <t xml:space="preserve"> </t>
        </is>
      </c>
    </row>
    <row r="161">
      <c r="A161" s="4" t="inlineStr">
        <is>
          <t>Accounts payable</t>
        </is>
      </c>
      <c r="B161" s="4" t="inlineStr">
        <is>
          <t xml:space="preserve"> </t>
        </is>
      </c>
      <c r="C161" s="6" t="n">
        <v>3004</v>
      </c>
      <c r="D161" s="4" t="inlineStr">
        <is>
          <t xml:space="preserve"> </t>
        </is>
      </c>
    </row>
    <row r="162">
      <c r="A162" s="4" t="inlineStr">
        <is>
          <t>Accrued employee benefits</t>
        </is>
      </c>
      <c r="B162" s="4" t="inlineStr">
        <is>
          <t xml:space="preserve"> </t>
        </is>
      </c>
      <c r="C162" s="6" t="n">
        <v>299</v>
      </c>
      <c r="D162" s="4" t="inlineStr">
        <is>
          <t xml:space="preserve"> </t>
        </is>
      </c>
    </row>
    <row r="163">
      <c r="A163" s="4" t="inlineStr">
        <is>
          <t>Advance billings on contracts</t>
        </is>
      </c>
      <c r="B163" s="4" t="inlineStr">
        <is>
          <t xml:space="preserve"> </t>
        </is>
      </c>
      <c r="C163" s="6" t="n">
        <v>1273</v>
      </c>
      <c r="D163" s="4" t="inlineStr">
        <is>
          <t xml:space="preserve"> </t>
        </is>
      </c>
    </row>
    <row r="164">
      <c r="A164" s="4" t="inlineStr">
        <is>
          <t>Accrued warranty expense</t>
        </is>
      </c>
      <c r="B164" s="4" t="inlineStr">
        <is>
          <t xml:space="preserve"> </t>
        </is>
      </c>
      <c r="C164" s="6" t="n">
        <v>118</v>
      </c>
      <c r="D164" s="4" t="inlineStr">
        <is>
          <t xml:space="preserve"> </t>
        </is>
      </c>
    </row>
    <row r="165">
      <c r="A165" s="4" t="inlineStr">
        <is>
          <t>Operating lease liabilities</t>
        </is>
      </c>
      <c r="B165" s="4" t="inlineStr">
        <is>
          <t xml:space="preserve"> </t>
        </is>
      </c>
      <c r="C165" s="6" t="n">
        <v>0</v>
      </c>
      <c r="D165" s="4" t="inlineStr">
        <is>
          <t xml:space="preserve"> </t>
        </is>
      </c>
    </row>
    <row r="166">
      <c r="A166" s="4" t="inlineStr">
        <is>
          <t>Other accrued liabilities</t>
        </is>
      </c>
      <c r="B166" s="4" t="inlineStr">
        <is>
          <t xml:space="preserve"> </t>
        </is>
      </c>
      <c r="C166" s="6" t="n">
        <v>988</v>
      </c>
      <c r="D166" s="4" t="inlineStr">
        <is>
          <t xml:space="preserve"> </t>
        </is>
      </c>
    </row>
    <row r="167">
      <c r="A167" s="4" t="inlineStr">
        <is>
          <t>Loans payable</t>
        </is>
      </c>
      <c r="B167" s="4" t="inlineStr">
        <is>
          <t xml:space="preserve"> </t>
        </is>
      </c>
      <c r="C167" s="6" t="n">
        <v>0</v>
      </c>
      <c r="D167" s="4" t="inlineStr">
        <is>
          <t xml:space="preserve"> </t>
        </is>
      </c>
    </row>
    <row r="168">
      <c r="A168" s="4" t="inlineStr">
        <is>
          <t>Total current liabilities</t>
        </is>
      </c>
      <c r="B168" s="4" t="inlineStr">
        <is>
          <t xml:space="preserve"> </t>
        </is>
      </c>
      <c r="C168" s="6" t="n">
        <v>5682</v>
      </c>
      <c r="D168" s="4" t="inlineStr">
        <is>
          <t xml:space="preserve"> </t>
        </is>
      </c>
    </row>
    <row r="169">
      <c r="A169" s="4" t="inlineStr">
        <is>
          <t>Loans payable, net of current portion</t>
        </is>
      </c>
      <c r="B169" s="4" t="inlineStr">
        <is>
          <t xml:space="preserve"> </t>
        </is>
      </c>
      <c r="C169" s="6" t="n">
        <v>0</v>
      </c>
      <c r="D169" s="4" t="inlineStr">
        <is>
          <t xml:space="preserve"> </t>
        </is>
      </c>
    </row>
    <row r="170">
      <c r="A170" s="4" t="inlineStr">
        <is>
          <t>Operating lease liabilities, net of current portion</t>
        </is>
      </c>
      <c r="B170" s="4" t="inlineStr">
        <is>
          <t xml:space="preserve"> </t>
        </is>
      </c>
      <c r="C170" s="6" t="n">
        <v>0</v>
      </c>
      <c r="D170" s="4" t="inlineStr">
        <is>
          <t xml:space="preserve"> </t>
        </is>
      </c>
    </row>
    <row r="171">
      <c r="A171" s="4" t="inlineStr">
        <is>
          <t>Deferred tax liability</t>
        </is>
      </c>
      <c r="B171" s="4" t="inlineStr">
        <is>
          <t xml:space="preserve"> </t>
        </is>
      </c>
      <c r="C171" s="6" t="n">
        <v>0</v>
      </c>
      <c r="D171" s="4" t="inlineStr">
        <is>
          <t xml:space="preserve"> </t>
        </is>
      </c>
    </row>
    <row r="172">
      <c r="A172" s="4" t="inlineStr">
        <is>
          <t>Other noncurrent liabilities</t>
        </is>
      </c>
      <c r="B172" s="4" t="inlineStr">
        <is>
          <t xml:space="preserve"> </t>
        </is>
      </c>
      <c r="C172" s="6" t="n">
        <v>1</v>
      </c>
      <c r="D172" s="4" t="inlineStr">
        <is>
          <t xml:space="preserve"> </t>
        </is>
      </c>
    </row>
    <row r="173">
      <c r="A173" s="4" t="inlineStr">
        <is>
          <t>Total noncurrent liabilities</t>
        </is>
      </c>
      <c r="B173" s="4" t="inlineStr">
        <is>
          <t xml:space="preserve"> </t>
        </is>
      </c>
      <c r="C173" s="6" t="n">
        <v>1</v>
      </c>
      <c r="D173" s="4" t="inlineStr">
        <is>
          <t xml:space="preserve"> </t>
        </is>
      </c>
    </row>
    <row r="174">
      <c r="A174" s="4" t="inlineStr">
        <is>
          <t>Total liabilities held for sale</t>
        </is>
      </c>
      <c r="B174" s="4" t="inlineStr">
        <is>
          <t xml:space="preserve"> </t>
        </is>
      </c>
      <c r="C174" s="6" t="n">
        <v>5683</v>
      </c>
      <c r="D174" s="4" t="inlineStr">
        <is>
          <t xml:space="preserve"> </t>
        </is>
      </c>
    </row>
    <row r="175">
      <c r="A175" s="4" t="inlineStr">
        <is>
          <t>Current assets held for sale (1)</t>
        </is>
      </c>
      <c r="B175" s="4" t="inlineStr">
        <is>
          <t xml:space="preserve"> </t>
        </is>
      </c>
      <c r="C175" s="6" t="n">
        <v>4816</v>
      </c>
      <c r="D175" s="4" t="inlineStr">
        <is>
          <t xml:space="preserve"> </t>
        </is>
      </c>
    </row>
    <row r="176">
      <c r="A176" s="4" t="inlineStr">
        <is>
          <t>Noncurrent assets held for sale</t>
        </is>
      </c>
      <c r="B176" s="4" t="inlineStr">
        <is>
          <t xml:space="preserve"> </t>
        </is>
      </c>
      <c r="C176" s="6" t="n">
        <v>6</v>
      </c>
      <c r="D176" s="4" t="inlineStr">
        <is>
          <t xml:space="preserve"> </t>
        </is>
      </c>
    </row>
    <row r="177">
      <c r="A177" s="4" t="inlineStr">
        <is>
          <t>Current liabilities held for sale (1)</t>
        </is>
      </c>
      <c r="B177" s="4" t="inlineStr">
        <is>
          <t xml:space="preserve"> </t>
        </is>
      </c>
      <c r="C177" s="6" t="n">
        <v>5682</v>
      </c>
      <c r="D177" s="4" t="inlineStr">
        <is>
          <t xml:space="preserve"> </t>
        </is>
      </c>
    </row>
    <row r="178">
      <c r="A178" s="4" t="inlineStr">
        <is>
          <t>Noncurrent liabilities held for sale</t>
        </is>
      </c>
      <c r="B178" s="4" t="inlineStr">
        <is>
          <t xml:space="preserve"> </t>
        </is>
      </c>
      <c r="C178" s="6" t="n">
        <v>1</v>
      </c>
      <c r="D178" s="4" t="inlineStr">
        <is>
          <t xml:space="preserve"> </t>
        </is>
      </c>
    </row>
    <row r="179">
      <c r="A179" s="4" t="inlineStr">
        <is>
          <t>Vølund | Discontinued Operations, Held-for-sale</t>
        </is>
      </c>
      <c r="B179" s="4" t="inlineStr">
        <is>
          <t xml:space="preserve"> </t>
        </is>
      </c>
      <c r="C179" s="4" t="inlineStr">
        <is>
          <t xml:space="preserve"> </t>
        </is>
      </c>
      <c r="D179" s="4" t="inlineStr">
        <is>
          <t xml:space="preserve"> </t>
        </is>
      </c>
    </row>
    <row r="180">
      <c r="A180" s="3" t="inlineStr">
        <is>
          <t>Income Statement, Balance Sheet and Additional Disclosures by Disposal Groups, Including Discontinued Operations [Line Items]</t>
        </is>
      </c>
      <c r="B180" s="4" t="inlineStr">
        <is>
          <t xml:space="preserve"> </t>
        </is>
      </c>
      <c r="C180" s="4" t="inlineStr">
        <is>
          <t xml:space="preserve"> </t>
        </is>
      </c>
      <c r="D180" s="4" t="inlineStr">
        <is>
          <t xml:space="preserve"> </t>
        </is>
      </c>
    </row>
    <row r="181">
      <c r="A181" s="4" t="inlineStr">
        <is>
          <t>Cash</t>
        </is>
      </c>
      <c r="B181" s="6" t="n">
        <v>2200</v>
      </c>
      <c r="C181" s="6" t="n">
        <v>3449</v>
      </c>
      <c r="D181" s="4" t="inlineStr">
        <is>
          <t xml:space="preserve"> </t>
        </is>
      </c>
    </row>
    <row r="182">
      <c r="A182" s="4" t="inlineStr">
        <is>
          <t>Current restricted cash</t>
        </is>
      </c>
      <c r="B182" s="4" t="inlineStr">
        <is>
          <t xml:space="preserve"> </t>
        </is>
      </c>
      <c r="C182" s="6" t="n">
        <v>0</v>
      </c>
      <c r="D182" s="4" t="inlineStr">
        <is>
          <t xml:space="preserve"> </t>
        </is>
      </c>
    </row>
    <row r="183">
      <c r="A183" s="4" t="inlineStr">
        <is>
          <t>Accounts receivable – trade, net</t>
        </is>
      </c>
      <c r="B183" s="6" t="n">
        <v>7202</v>
      </c>
      <c r="C183" s="6" t="n">
        <v>4768</v>
      </c>
      <c r="D183" s="4" t="inlineStr">
        <is>
          <t xml:space="preserve"> </t>
        </is>
      </c>
    </row>
    <row r="184">
      <c r="A184" s="4" t="inlineStr">
        <is>
          <t>Contracts in progress</t>
        </is>
      </c>
      <c r="B184" s="6" t="n">
        <v>10023</v>
      </c>
      <c r="C184" s="6" t="n">
        <v>14300</v>
      </c>
      <c r="D184" s="4" t="inlineStr">
        <is>
          <t xml:space="preserve"> </t>
        </is>
      </c>
    </row>
    <row r="185">
      <c r="A185" s="4" t="inlineStr">
        <is>
          <t>Inventories, net</t>
        </is>
      </c>
      <c r="B185" s="6" t="n">
        <v>2365</v>
      </c>
      <c r="C185" s="6" t="n">
        <v>5310</v>
      </c>
      <c r="D185" s="4" t="inlineStr">
        <is>
          <t xml:space="preserve"> </t>
        </is>
      </c>
    </row>
    <row r="186">
      <c r="A186" s="4" t="inlineStr">
        <is>
          <t>Other current assets</t>
        </is>
      </c>
      <c r="B186" s="6" t="n">
        <v>371</v>
      </c>
      <c r="C186" s="6" t="n">
        <v>4024</v>
      </c>
      <c r="D186" s="4" t="inlineStr">
        <is>
          <t xml:space="preserve"> </t>
        </is>
      </c>
    </row>
    <row r="187">
      <c r="A187" s="4" t="inlineStr">
        <is>
          <t>Total current assets</t>
        </is>
      </c>
      <c r="B187" s="4" t="inlineStr">
        <is>
          <t xml:space="preserve"> </t>
        </is>
      </c>
      <c r="C187" s="6" t="n">
        <v>31851</v>
      </c>
      <c r="D187" s="4" t="inlineStr">
        <is>
          <t xml:space="preserve"> </t>
        </is>
      </c>
    </row>
    <row r="188">
      <c r="A188" s="4" t="inlineStr">
        <is>
          <t>Net property, plant and equipment and finance leases</t>
        </is>
      </c>
      <c r="B188" s="6" t="n">
        <v>124</v>
      </c>
      <c r="C188" s="6" t="n">
        <v>4988</v>
      </c>
      <c r="D188" s="4" t="inlineStr">
        <is>
          <t xml:space="preserve"> </t>
        </is>
      </c>
    </row>
    <row r="189">
      <c r="A189" s="4" t="inlineStr">
        <is>
          <t>Intangible assets</t>
        </is>
      </c>
      <c r="B189" s="6" t="n">
        <v>211</v>
      </c>
      <c r="C189" s="6" t="n">
        <v>395</v>
      </c>
      <c r="D189" s="4" t="inlineStr">
        <is>
          <t xml:space="preserve"> </t>
        </is>
      </c>
    </row>
    <row r="190">
      <c r="A190" s="4" t="inlineStr">
        <is>
          <t>Goodwill</t>
        </is>
      </c>
      <c r="B190" s="4" t="inlineStr">
        <is>
          <t xml:space="preserve"> </t>
        </is>
      </c>
      <c r="C190" s="6" t="n">
        <v>0</v>
      </c>
      <c r="D190" s="4" t="inlineStr">
        <is>
          <t xml:space="preserve"> </t>
        </is>
      </c>
    </row>
    <row r="191">
      <c r="A191" s="4" t="inlineStr">
        <is>
          <t>Right-of-use assets</t>
        </is>
      </c>
      <c r="B191" s="6" t="n">
        <v>1358</v>
      </c>
      <c r="C191" s="6" t="n">
        <v>974</v>
      </c>
      <c r="D191" s="4" t="inlineStr">
        <is>
          <t xml:space="preserve"> </t>
        </is>
      </c>
    </row>
    <row r="192">
      <c r="A192" s="4" t="inlineStr">
        <is>
          <t>Other assets</t>
        </is>
      </c>
      <c r="B192" s="6" t="n">
        <v>243</v>
      </c>
      <c r="C192" s="6" t="n">
        <v>248</v>
      </c>
      <c r="D192" s="4" t="inlineStr">
        <is>
          <t xml:space="preserve"> </t>
        </is>
      </c>
    </row>
    <row r="193">
      <c r="A193" s="4" t="inlineStr">
        <is>
          <t>Total noncurrent assets</t>
        </is>
      </c>
      <c r="B193" s="4" t="inlineStr">
        <is>
          <t xml:space="preserve"> </t>
        </is>
      </c>
      <c r="C193" s="6" t="n">
        <v>6605</v>
      </c>
      <c r="D193" s="4" t="inlineStr">
        <is>
          <t xml:space="preserve"> </t>
        </is>
      </c>
    </row>
    <row r="194">
      <c r="A194" s="4" t="inlineStr">
        <is>
          <t>Total assets held for sale</t>
        </is>
      </c>
      <c r="B194" s="6" t="n">
        <v>24097</v>
      </c>
      <c r="C194" s="6" t="n">
        <v>38456</v>
      </c>
      <c r="D194" s="4" t="inlineStr">
        <is>
          <t xml:space="preserve"> </t>
        </is>
      </c>
    </row>
    <row r="195">
      <c r="A195" s="4" t="inlineStr">
        <is>
          <t>Accounts payable</t>
        </is>
      </c>
      <c r="B195" s="6" t="n">
        <v>5980</v>
      </c>
      <c r="C195" s="6" t="n">
        <v>8202</v>
      </c>
      <c r="D195" s="4" t="inlineStr">
        <is>
          <t xml:space="preserve"> </t>
        </is>
      </c>
    </row>
    <row r="196">
      <c r="A196" s="4" t="inlineStr">
        <is>
          <t>Accrued employee benefits</t>
        </is>
      </c>
      <c r="B196" s="6" t="n">
        <v>518</v>
      </c>
      <c r="C196" s="6" t="n">
        <v>4024</v>
      </c>
      <c r="D196" s="4" t="inlineStr">
        <is>
          <t xml:space="preserve"> </t>
        </is>
      </c>
    </row>
    <row r="197">
      <c r="A197" s="4" t="inlineStr">
        <is>
          <t>Advance billings on contracts</t>
        </is>
      </c>
      <c r="B197" s="6" t="n">
        <v>5855</v>
      </c>
      <c r="C197" s="6" t="n">
        <v>10410</v>
      </c>
      <c r="D197" s="4" t="inlineStr">
        <is>
          <t xml:space="preserve"> </t>
        </is>
      </c>
    </row>
    <row r="198">
      <c r="A198" s="4" t="inlineStr">
        <is>
          <t>Accrued warranty expense</t>
        </is>
      </c>
      <c r="B198" s="6" t="n">
        <v>845</v>
      </c>
      <c r="C198" s="6" t="n">
        <v>2167</v>
      </c>
      <c r="D198" s="4" t="inlineStr">
        <is>
          <t xml:space="preserve"> </t>
        </is>
      </c>
    </row>
    <row r="199">
      <c r="A199" s="4" t="inlineStr">
        <is>
          <t>Operating lease liabilities</t>
        </is>
      </c>
      <c r="B199" s="6" t="n">
        <v>288</v>
      </c>
      <c r="C199" s="6" t="n">
        <v>203</v>
      </c>
      <c r="D199" s="4" t="inlineStr">
        <is>
          <t xml:space="preserve"> </t>
        </is>
      </c>
    </row>
    <row r="200">
      <c r="A200" s="4" t="inlineStr">
        <is>
          <t>Other accrued liabilities</t>
        </is>
      </c>
      <c r="B200" s="6" t="n">
        <v>190</v>
      </c>
      <c r="C200" s="6" t="n">
        <v>7740</v>
      </c>
      <c r="D200" s="4" t="inlineStr">
        <is>
          <t xml:space="preserve"> </t>
        </is>
      </c>
    </row>
    <row r="201">
      <c r="A201" s="4" t="inlineStr">
        <is>
          <t>Loans payable</t>
        </is>
      </c>
      <c r="B201" s="6" t="n">
        <v>0</v>
      </c>
      <c r="C201" s="6" t="n">
        <v>0</v>
      </c>
      <c r="D201" s="4" t="inlineStr">
        <is>
          <t xml:space="preserve"> </t>
        </is>
      </c>
    </row>
    <row r="202">
      <c r="A202" s="4" t="inlineStr">
        <is>
          <t>Total current liabilities</t>
        </is>
      </c>
      <c r="B202" s="4" t="inlineStr">
        <is>
          <t xml:space="preserve"> </t>
        </is>
      </c>
      <c r="C202" s="6" t="n">
        <v>32746</v>
      </c>
      <c r="D202" s="4" t="inlineStr">
        <is>
          <t xml:space="preserve"> </t>
        </is>
      </c>
    </row>
    <row r="203">
      <c r="A203" s="4" t="inlineStr">
        <is>
          <t>Loans payable, net of current portion</t>
        </is>
      </c>
      <c r="B203" s="6" t="n">
        <v>0</v>
      </c>
      <c r="C203" s="6" t="n">
        <v>0</v>
      </c>
      <c r="D203" s="4" t="inlineStr">
        <is>
          <t xml:space="preserve"> </t>
        </is>
      </c>
    </row>
    <row r="204">
      <c r="A204" s="4" t="inlineStr">
        <is>
          <t>Operating lease liabilities, net of current portion</t>
        </is>
      </c>
      <c r="B204" s="6" t="n">
        <v>1075</v>
      </c>
      <c r="C204" s="6" t="n">
        <v>770</v>
      </c>
      <c r="D204" s="4" t="inlineStr">
        <is>
          <t xml:space="preserve"> </t>
        </is>
      </c>
    </row>
    <row r="205">
      <c r="A205" s="4" t="inlineStr">
        <is>
          <t>Deferred tax liability</t>
        </is>
      </c>
      <c r="B205" s="4" t="inlineStr">
        <is>
          <t xml:space="preserve"> </t>
        </is>
      </c>
      <c r="C205" s="6" t="n">
        <v>11</v>
      </c>
      <c r="D205" s="4" t="inlineStr">
        <is>
          <t xml:space="preserve"> </t>
        </is>
      </c>
    </row>
    <row r="206">
      <c r="A206" s="4" t="inlineStr">
        <is>
          <t>Other noncurrent liabilities</t>
        </is>
      </c>
      <c r="B206" s="6" t="n">
        <v>0</v>
      </c>
      <c r="C206" s="6" t="n">
        <v>0</v>
      </c>
      <c r="D206" s="4" t="inlineStr">
        <is>
          <t xml:space="preserve"> </t>
        </is>
      </c>
    </row>
    <row r="207">
      <c r="A207" s="4" t="inlineStr">
        <is>
          <t>Total noncurrent liabilities</t>
        </is>
      </c>
      <c r="B207" s="4" t="inlineStr">
        <is>
          <t xml:space="preserve"> </t>
        </is>
      </c>
      <c r="C207" s="6" t="n">
        <v>781</v>
      </c>
      <c r="D207" s="4" t="inlineStr">
        <is>
          <t xml:space="preserve"> </t>
        </is>
      </c>
    </row>
    <row r="208">
      <c r="A208" s="4" t="inlineStr">
        <is>
          <t>Total liabilities held for sale</t>
        </is>
      </c>
      <c r="B208" s="6" t="n">
        <v>14751</v>
      </c>
      <c r="C208" s="6" t="n">
        <v>33527</v>
      </c>
      <c r="D208" s="4" t="inlineStr">
        <is>
          <t xml:space="preserve"> </t>
        </is>
      </c>
    </row>
    <row r="209">
      <c r="A209" s="4" t="inlineStr">
        <is>
          <t>Current assets held for sale (1)</t>
        </is>
      </c>
      <c r="B209" s="6" t="n">
        <v>22161</v>
      </c>
      <c r="C209" s="6" t="n">
        <v>31851</v>
      </c>
      <c r="D209" s="4" t="inlineStr">
        <is>
          <t xml:space="preserve"> </t>
        </is>
      </c>
    </row>
    <row r="210">
      <c r="A210" s="4" t="inlineStr">
        <is>
          <t>Noncurrent assets held for sale</t>
        </is>
      </c>
      <c r="B210" s="6" t="n">
        <v>1936</v>
      </c>
      <c r="C210" s="6" t="n">
        <v>6605</v>
      </c>
      <c r="D210" s="4" t="inlineStr">
        <is>
          <t xml:space="preserve"> </t>
        </is>
      </c>
    </row>
    <row r="211">
      <c r="A211" s="4" t="inlineStr">
        <is>
          <t>Current liabilities held for sale (1)</t>
        </is>
      </c>
      <c r="B211" s="6" t="n">
        <v>13676</v>
      </c>
      <c r="C211" s="6" t="n">
        <v>32746</v>
      </c>
      <c r="D211" s="4" t="inlineStr">
        <is>
          <t xml:space="preserve"> </t>
        </is>
      </c>
    </row>
    <row r="212">
      <c r="A212" s="4" t="inlineStr">
        <is>
          <t>Noncurrent liabilities held for sale</t>
        </is>
      </c>
      <c r="B212" s="7" t="n">
        <v>1075</v>
      </c>
      <c r="C212" s="7" t="n">
        <v>781</v>
      </c>
      <c r="D2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AND DISCONTINUED OPERATIONS - Discontinued Operations Included in Cash Flow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 of long-lived assets</t>
        </is>
      </c>
      <c r="B4" s="7" t="n">
        <v>16709</v>
      </c>
      <c r="C4" s="7" t="n">
        <v>20996</v>
      </c>
      <c r="D4" s="7" t="n">
        <v>23992</v>
      </c>
    </row>
    <row r="5">
      <c r="A5" s="4" t="inlineStr">
        <is>
          <t>Change in fair value of contingent consideration</t>
        </is>
      </c>
      <c r="B5" s="6" t="n">
        <v>0</v>
      </c>
      <c r="C5" s="6" t="n">
        <v>0</v>
      </c>
      <c r="D5" s="6" t="n">
        <v>-9567</v>
      </c>
    </row>
    <row r="6">
      <c r="A6" s="4" t="inlineStr">
        <is>
          <t>Proceeds from sale of business and assets</t>
        </is>
      </c>
      <c r="B6" s="6" t="n">
        <v>120906</v>
      </c>
      <c r="C6" s="6" t="n">
        <v>0</v>
      </c>
      <c r="D6" s="6" t="n">
        <v>5498</v>
      </c>
    </row>
    <row r="7">
      <c r="A7" s="4" t="inlineStr">
        <is>
          <t>Purchase of property, plant and equipment</t>
        </is>
      </c>
      <c r="B7" s="6" t="n">
        <v>-11205</v>
      </c>
      <c r="C7" s="6" t="n">
        <v>-9800</v>
      </c>
      <c r="D7" s="6" t="n">
        <v>-13238</v>
      </c>
    </row>
    <row r="8">
      <c r="A8" s="4" t="inlineStr">
        <is>
          <t>Discontinued Operations, Held-for-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epreciation and amortization of long-lived assets</t>
        </is>
      </c>
      <c r="B10" s="6" t="n">
        <v>4461</v>
      </c>
      <c r="C10" s="6" t="n">
        <v>7298</v>
      </c>
      <c r="D10" s="6" t="n">
        <v>8353</v>
      </c>
    </row>
    <row r="11">
      <c r="A11" s="4" t="inlineStr">
        <is>
          <t>Impairment of goodwill and long-lived assets</t>
        </is>
      </c>
      <c r="B11" s="6" t="n">
        <v>5838</v>
      </c>
      <c r="C11" s="6" t="n">
        <v>56556</v>
      </c>
      <c r="D11" s="6" t="n">
        <v>7224</v>
      </c>
    </row>
    <row r="12">
      <c r="A12" s="4" t="inlineStr">
        <is>
          <t>Gain (loss) on divestiture</t>
        </is>
      </c>
      <c r="B12" s="6" t="n">
        <v>58947</v>
      </c>
      <c r="C12" s="4" t="inlineStr">
        <is>
          <t xml:space="preserve"> </t>
        </is>
      </c>
      <c r="D12" s="4" t="inlineStr">
        <is>
          <t xml:space="preserve"> </t>
        </is>
      </c>
    </row>
    <row r="13">
      <c r="A13" s="4" t="inlineStr">
        <is>
          <t>Change in fair value of contingent consideration</t>
        </is>
      </c>
      <c r="B13" s="4" t="inlineStr">
        <is>
          <t xml:space="preserve"> </t>
        </is>
      </c>
      <c r="C13" s="4" t="inlineStr">
        <is>
          <t xml:space="preserve"> </t>
        </is>
      </c>
      <c r="D13" s="6" t="n">
        <v>-9567</v>
      </c>
    </row>
    <row r="14">
      <c r="A14" s="4" t="inlineStr">
        <is>
          <t>Proceeds from sale of business and assets</t>
        </is>
      </c>
      <c r="B14" s="6" t="n">
        <v>116872</v>
      </c>
      <c r="C14" s="4" t="inlineStr">
        <is>
          <t xml:space="preserve"> </t>
        </is>
      </c>
      <c r="D14" s="4" t="inlineStr">
        <is>
          <t xml:space="preserve"> </t>
        </is>
      </c>
    </row>
    <row r="15">
      <c r="A15" s="4" t="inlineStr">
        <is>
          <t>Purchase of property, plant and equipment</t>
        </is>
      </c>
      <c r="B15" s="6" t="n">
        <v>-2160</v>
      </c>
      <c r="C15" s="6" t="n">
        <v>-4036</v>
      </c>
      <c r="D15" s="6" t="n">
        <v>-4409</v>
      </c>
    </row>
    <row r="16">
      <c r="A16" s="4" t="inlineStr">
        <is>
          <t>Discontinued Operations, Held-for-sale | Solar</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Depreciation and amortization of long-lived assets</t>
        </is>
      </c>
      <c r="B18" s="6" t="n">
        <v>0</v>
      </c>
      <c r="C18" s="6" t="n">
        <v>952</v>
      </c>
      <c r="D18" s="6" t="n">
        <v>2448</v>
      </c>
    </row>
    <row r="19">
      <c r="A19" s="4" t="inlineStr">
        <is>
          <t>Impairment of goodwill and long-lived assets</t>
        </is>
      </c>
      <c r="B19" s="6" t="n">
        <v>0</v>
      </c>
      <c r="C19" s="6" t="n">
        <v>56556</v>
      </c>
      <c r="D19" s="6" t="n">
        <v>7224</v>
      </c>
    </row>
    <row r="20">
      <c r="A20" s="4" t="inlineStr">
        <is>
          <t>Gain (loss) on divestiture</t>
        </is>
      </c>
      <c r="B20" s="6" t="n">
        <v>0</v>
      </c>
      <c r="C20" s="4" t="inlineStr">
        <is>
          <t xml:space="preserve"> </t>
        </is>
      </c>
      <c r="D20" s="4" t="inlineStr">
        <is>
          <t xml:space="preserve"> </t>
        </is>
      </c>
    </row>
    <row r="21">
      <c r="A21" s="4" t="inlineStr">
        <is>
          <t>Change in fair value of contingent consideration</t>
        </is>
      </c>
      <c r="B21" s="4" t="inlineStr">
        <is>
          <t xml:space="preserve"> </t>
        </is>
      </c>
      <c r="C21" s="4" t="inlineStr">
        <is>
          <t xml:space="preserve"> </t>
        </is>
      </c>
      <c r="D21" s="6" t="n">
        <v>-9567</v>
      </c>
    </row>
    <row r="22">
      <c r="A22" s="4" t="inlineStr">
        <is>
          <t>Proceeds from sale of business and assets</t>
        </is>
      </c>
      <c r="B22" s="6" t="n">
        <v>0</v>
      </c>
      <c r="C22" s="4" t="inlineStr">
        <is>
          <t xml:space="preserve"> </t>
        </is>
      </c>
      <c r="D22" s="4" t="inlineStr">
        <is>
          <t xml:space="preserve"> </t>
        </is>
      </c>
    </row>
    <row r="23">
      <c r="A23" s="4" t="inlineStr">
        <is>
          <t>Purchase of property, plant and equipment</t>
        </is>
      </c>
      <c r="B23" s="6" t="n">
        <v>-690</v>
      </c>
      <c r="C23" s="6" t="n">
        <v>-1857</v>
      </c>
      <c r="D23" s="6" t="n">
        <v>-1929</v>
      </c>
    </row>
    <row r="24">
      <c r="A24" s="4" t="inlineStr">
        <is>
          <t>Discontinued Operations, Held-for-sale | BWRS</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Depreciation and amortization of long-lived assets</t>
        </is>
      </c>
      <c r="B26" s="6" t="n">
        <v>948</v>
      </c>
      <c r="C26" s="6" t="n">
        <v>1856</v>
      </c>
      <c r="D26" s="6" t="n">
        <v>1578</v>
      </c>
    </row>
    <row r="27">
      <c r="A27" s="4" t="inlineStr">
        <is>
          <t>Impairment of goodwill and long-lived assets</t>
        </is>
      </c>
      <c r="B27" s="6" t="n">
        <v>0</v>
      </c>
      <c r="C27" s="6" t="n">
        <v>0</v>
      </c>
      <c r="D27" s="6" t="n">
        <v>0</v>
      </c>
    </row>
    <row r="28">
      <c r="A28" s="4" t="inlineStr">
        <is>
          <t>Gain (loss) on divestiture</t>
        </is>
      </c>
      <c r="B28" s="6" t="n">
        <v>44876</v>
      </c>
      <c r="C28" s="4" t="inlineStr">
        <is>
          <t xml:space="preserve"> </t>
        </is>
      </c>
      <c r="D28" s="4" t="inlineStr">
        <is>
          <t xml:space="preserve"> </t>
        </is>
      </c>
    </row>
    <row r="29">
      <c r="A29" s="4" t="inlineStr">
        <is>
          <t>Change in fair value of contingent consideration</t>
        </is>
      </c>
      <c r="B29" s="4" t="inlineStr">
        <is>
          <t xml:space="preserve"> </t>
        </is>
      </c>
      <c r="C29" s="4" t="inlineStr">
        <is>
          <t xml:space="preserve"> </t>
        </is>
      </c>
      <c r="D29" s="6" t="n">
        <v>0</v>
      </c>
    </row>
    <row r="30">
      <c r="A30" s="4" t="inlineStr">
        <is>
          <t>Proceeds from sale of business and assets</t>
        </is>
      </c>
      <c r="B30" s="6" t="n">
        <v>83477</v>
      </c>
      <c r="C30" s="4" t="inlineStr">
        <is>
          <t xml:space="preserve"> </t>
        </is>
      </c>
      <c r="D30" s="4" t="inlineStr">
        <is>
          <t xml:space="preserve"> </t>
        </is>
      </c>
    </row>
    <row r="31">
      <c r="A31" s="4" t="inlineStr">
        <is>
          <t>Purchase of property, plant and equipment</t>
        </is>
      </c>
      <c r="B31" s="6" t="n">
        <v>-352</v>
      </c>
      <c r="C31" s="6" t="n">
        <v>-1355</v>
      </c>
      <c r="D31" s="6" t="n">
        <v>-1171</v>
      </c>
    </row>
    <row r="32">
      <c r="A32" s="4" t="inlineStr">
        <is>
          <t>Discontinued Operations, Held-for-sale | SPIG</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Depreciation and amortization of long-lived assets</t>
        </is>
      </c>
      <c r="B34" s="6" t="n">
        <v>3014</v>
      </c>
      <c r="C34" s="6" t="n">
        <v>3570</v>
      </c>
      <c r="D34" s="6" t="n">
        <v>3440</v>
      </c>
    </row>
    <row r="35">
      <c r="A35" s="4" t="inlineStr">
        <is>
          <t>Impairment of goodwill and long-lived assets</t>
        </is>
      </c>
      <c r="B35" s="6" t="n">
        <v>5838</v>
      </c>
      <c r="C35" s="6" t="n">
        <v>0</v>
      </c>
      <c r="D35" s="6" t="n">
        <v>0</v>
      </c>
    </row>
    <row r="36">
      <c r="A36" s="4" t="inlineStr">
        <is>
          <t>Gain (loss) on divestiture</t>
        </is>
      </c>
      <c r="B36" s="6" t="n">
        <v>15891</v>
      </c>
      <c r="C36" s="4" t="inlineStr">
        <is>
          <t xml:space="preserve"> </t>
        </is>
      </c>
      <c r="D36" s="4" t="inlineStr">
        <is>
          <t xml:space="preserve"> </t>
        </is>
      </c>
    </row>
    <row r="37">
      <c r="A37" s="4" t="inlineStr">
        <is>
          <t>Change in fair value of contingent consideration</t>
        </is>
      </c>
      <c r="B37" s="4" t="inlineStr">
        <is>
          <t xml:space="preserve"> </t>
        </is>
      </c>
      <c r="C37" s="4" t="inlineStr">
        <is>
          <t xml:space="preserve"> </t>
        </is>
      </c>
      <c r="D37" s="6" t="n">
        <v>0</v>
      </c>
    </row>
    <row r="38">
      <c r="A38" s="4" t="inlineStr">
        <is>
          <t>Proceeds from sale of business and assets</t>
        </is>
      </c>
      <c r="B38" s="6" t="n">
        <v>18557</v>
      </c>
      <c r="C38" s="4" t="inlineStr">
        <is>
          <t xml:space="preserve"> </t>
        </is>
      </c>
      <c r="D38" s="4" t="inlineStr">
        <is>
          <t xml:space="preserve"> </t>
        </is>
      </c>
    </row>
    <row r="39">
      <c r="A39" s="4" t="inlineStr">
        <is>
          <t>Purchase of property, plant and equipment</t>
        </is>
      </c>
      <c r="B39" s="6" t="n">
        <v>-964</v>
      </c>
      <c r="C39" s="6" t="n">
        <v>-774</v>
      </c>
      <c r="D39" s="6" t="n">
        <v>-859</v>
      </c>
    </row>
    <row r="40">
      <c r="A40" s="4" t="inlineStr">
        <is>
          <t>Discontinued Operations, Held-for-sale | GMAB</t>
        </is>
      </c>
      <c r="B40" s="4" t="inlineStr">
        <is>
          <t xml:space="preserve"> </t>
        </is>
      </c>
      <c r="C40" s="4" t="inlineStr">
        <is>
          <t xml:space="preserve"> </t>
        </is>
      </c>
      <c r="D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row>
    <row r="42">
      <c r="A42" s="4" t="inlineStr">
        <is>
          <t>Depreciation and amortization of long-lived assets</t>
        </is>
      </c>
      <c r="B42" s="6" t="n">
        <v>4</v>
      </c>
      <c r="C42" s="6" t="n">
        <v>4</v>
      </c>
      <c r="D42" s="6" t="n">
        <v>15</v>
      </c>
    </row>
    <row r="43">
      <c r="A43" s="4" t="inlineStr">
        <is>
          <t>Impairment of goodwill and long-lived assets</t>
        </is>
      </c>
      <c r="B43" s="6" t="n">
        <v>0</v>
      </c>
      <c r="C43" s="6" t="n">
        <v>0</v>
      </c>
      <c r="D43" s="6" t="n">
        <v>0</v>
      </c>
    </row>
    <row r="44">
      <c r="A44" s="4" t="inlineStr">
        <is>
          <t>Gain (loss) on divestiture</t>
        </is>
      </c>
      <c r="B44" s="6" t="n">
        <v>-1820</v>
      </c>
      <c r="C44" s="4" t="inlineStr">
        <is>
          <t xml:space="preserve"> </t>
        </is>
      </c>
      <c r="D44" s="4" t="inlineStr">
        <is>
          <t xml:space="preserve"> </t>
        </is>
      </c>
    </row>
    <row r="45">
      <c r="A45" s="4" t="inlineStr">
        <is>
          <t>Change in fair value of contingent consideration</t>
        </is>
      </c>
      <c r="B45" s="4" t="inlineStr">
        <is>
          <t xml:space="preserve"> </t>
        </is>
      </c>
      <c r="C45" s="4" t="inlineStr">
        <is>
          <t xml:space="preserve"> </t>
        </is>
      </c>
      <c r="D45" s="6" t="n">
        <v>0</v>
      </c>
    </row>
    <row r="46">
      <c r="A46" s="4" t="inlineStr">
        <is>
          <t>Proceeds from sale of business and assets</t>
        </is>
      </c>
      <c r="B46" s="6" t="n">
        <v>14838</v>
      </c>
      <c r="C46" s="4" t="inlineStr">
        <is>
          <t xml:space="preserve"> </t>
        </is>
      </c>
      <c r="D46" s="4" t="inlineStr">
        <is>
          <t xml:space="preserve"> </t>
        </is>
      </c>
    </row>
    <row r="47">
      <c r="A47" s="4" t="inlineStr">
        <is>
          <t>Purchase of property, plant and equipment</t>
        </is>
      </c>
      <c r="B47" s="6" t="n">
        <v>-26</v>
      </c>
      <c r="C47" s="6" t="n">
        <v>-7</v>
      </c>
      <c r="D47" s="6" t="n">
        <v>0</v>
      </c>
    </row>
    <row r="48">
      <c r="A48" s="4" t="inlineStr">
        <is>
          <t>Discontinued Operations, Held-for-sale | Vølund</t>
        </is>
      </c>
      <c r="B48" s="4" t="inlineStr">
        <is>
          <t xml:space="preserve"> </t>
        </is>
      </c>
      <c r="C48" s="4" t="inlineStr">
        <is>
          <t xml:space="preserve"> </t>
        </is>
      </c>
      <c r="D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row>
    <row r="50">
      <c r="A50" s="4" t="inlineStr">
        <is>
          <t>Depreciation and amortization of long-lived assets</t>
        </is>
      </c>
      <c r="B50" s="6" t="n">
        <v>495</v>
      </c>
      <c r="C50" s="6" t="n">
        <v>916</v>
      </c>
      <c r="D50" s="6" t="n">
        <v>872</v>
      </c>
    </row>
    <row r="51">
      <c r="A51" s="4" t="inlineStr">
        <is>
          <t>Impairment of goodwill and long-lived assets</t>
        </is>
      </c>
      <c r="B51" s="6" t="n">
        <v>0</v>
      </c>
      <c r="C51" s="6" t="n">
        <v>0</v>
      </c>
      <c r="D51" s="6" t="n">
        <v>0</v>
      </c>
    </row>
    <row r="52">
      <c r="A52" s="4" t="inlineStr">
        <is>
          <t>Gain (loss) on divestiture</t>
        </is>
      </c>
      <c r="B52" s="6" t="n">
        <v>0</v>
      </c>
      <c r="C52" s="4" t="inlineStr">
        <is>
          <t xml:space="preserve"> </t>
        </is>
      </c>
      <c r="D52" s="4" t="inlineStr">
        <is>
          <t xml:space="preserve"> </t>
        </is>
      </c>
    </row>
    <row r="53">
      <c r="A53" s="4" t="inlineStr">
        <is>
          <t>Change in fair value of contingent consideration</t>
        </is>
      </c>
      <c r="B53" s="4" t="inlineStr">
        <is>
          <t xml:space="preserve"> </t>
        </is>
      </c>
      <c r="C53" s="4" t="inlineStr">
        <is>
          <t xml:space="preserve"> </t>
        </is>
      </c>
      <c r="D53" s="6" t="n">
        <v>0</v>
      </c>
    </row>
    <row r="54">
      <c r="A54" s="4" t="inlineStr">
        <is>
          <t>Proceeds from sale of business and assets</t>
        </is>
      </c>
      <c r="B54" s="6" t="n">
        <v>0</v>
      </c>
      <c r="C54" s="4" t="inlineStr">
        <is>
          <t xml:space="preserve"> </t>
        </is>
      </c>
      <c r="D54" s="4" t="inlineStr">
        <is>
          <t xml:space="preserve"> </t>
        </is>
      </c>
    </row>
    <row r="55">
      <c r="A55" s="4" t="inlineStr">
        <is>
          <t>Purchase of property, plant and equipment</t>
        </is>
      </c>
      <c r="B55" s="7" t="n">
        <v>-128</v>
      </c>
      <c r="C55" s="7" t="n">
        <v>-43</v>
      </c>
      <c r="D55" s="7" t="n">
        <v>-45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ng Result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717333</v>
      </c>
      <c r="C4" s="7" t="n">
        <v>727315</v>
      </c>
      <c r="D4" s="7" t="n">
        <v>609437</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717403</v>
      </c>
      <c r="C7" s="6" t="n">
        <v>748706</v>
      </c>
      <c r="D7" s="6" t="n">
        <v>619691</v>
      </c>
    </row>
    <row r="8">
      <c r="A8" s="4" t="inlineStr">
        <is>
          <t>Elimination of intersegment revenu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70</v>
      </c>
      <c r="C10" s="6" t="n">
        <v>-21391</v>
      </c>
      <c r="D10" s="6" t="n">
        <v>-10254</v>
      </c>
    </row>
    <row r="11">
      <c r="A11" s="4" t="inlineStr">
        <is>
          <t>B&amp;W Renewable segment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10134</v>
      </c>
      <c r="C13" s="6" t="n">
        <v>140835</v>
      </c>
      <c r="D13" s="6" t="n">
        <v>122765</v>
      </c>
    </row>
    <row r="14">
      <c r="A14" s="4" t="inlineStr">
        <is>
          <t>B&amp;W Environmental segment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109390</v>
      </c>
      <c r="C16" s="6" t="n">
        <v>108655</v>
      </c>
      <c r="D16" s="6" t="n">
        <v>81822</v>
      </c>
    </row>
    <row r="17">
      <c r="A17" s="4" t="inlineStr">
        <is>
          <t>B&amp;W Thermal segmen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7" t="n">
        <v>497879</v>
      </c>
      <c r="C19" s="7" t="n">
        <v>499216</v>
      </c>
      <c r="D19" s="7" t="n">
        <v>415104</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Revenue to EBITDA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7" t="n">
        <v>717333</v>
      </c>
      <c r="C4" s="7" t="n">
        <v>727315</v>
      </c>
      <c r="D4" s="7" t="n">
        <v>609437</v>
      </c>
    </row>
    <row r="5">
      <c r="A5" s="4" t="inlineStr">
        <is>
          <t>Cost of operations</t>
        </is>
      </c>
      <c r="B5" s="6" t="n">
        <v>540308</v>
      </c>
      <c r="C5" s="6" t="n">
        <v>550613</v>
      </c>
      <c r="D5" s="6" t="n">
        <v>464302</v>
      </c>
    </row>
    <row r="6">
      <c r="A6" s="4" t="inlineStr">
        <is>
          <t>Segment Adjusted EBITDA</t>
        </is>
      </c>
      <c r="B6" s="4" t="inlineStr">
        <is>
          <t xml:space="preserve"> </t>
        </is>
      </c>
      <c r="C6" s="6" t="n">
        <v>-14484</v>
      </c>
      <c r="D6" s="4" t="inlineStr">
        <is>
          <t xml:space="preserve"> </t>
        </is>
      </c>
    </row>
    <row r="7">
      <c r="A7" s="4" t="inlineStr">
        <is>
          <t>Interest expense, net</t>
        </is>
      </c>
      <c r="B7" s="6" t="n">
        <v>-45332</v>
      </c>
      <c r="C7" s="6" t="n">
        <v>-41486</v>
      </c>
      <c r="D7" s="6" t="n">
        <v>-39211</v>
      </c>
    </row>
    <row r="8">
      <c r="A8" s="4" t="inlineStr">
        <is>
          <t>Depreciation &amp; amortization</t>
        </is>
      </c>
      <c r="B8" s="6" t="n">
        <v>-11125</v>
      </c>
      <c r="C8" s="6" t="n">
        <v>-14300</v>
      </c>
      <c r="D8" s="6" t="n">
        <v>-16247</v>
      </c>
    </row>
    <row r="9">
      <c r="A9" s="4" t="inlineStr">
        <is>
          <t>Impairment of goodwill and long-lived assets</t>
        </is>
      </c>
      <c r="B9" s="6" t="n">
        <v>-3729</v>
      </c>
      <c r="C9" s="6" t="n">
        <v>0</v>
      </c>
      <c r="D9" s="6" t="n">
        <v>0</v>
      </c>
    </row>
    <row r="10">
      <c r="A10" s="4" t="inlineStr">
        <is>
          <t>Benefit plans, net</t>
        </is>
      </c>
      <c r="B10" s="6" t="n">
        <v>-31937</v>
      </c>
      <c r="C10" s="6" t="n">
        <v>-37505</v>
      </c>
      <c r="D10" s="6" t="n">
        <v>37528</v>
      </c>
    </row>
    <row r="11">
      <c r="A11" s="4" t="inlineStr">
        <is>
          <t>Gain (loss) on sales, net</t>
        </is>
      </c>
      <c r="B11" s="4" t="inlineStr">
        <is>
          <t xml:space="preserve"> </t>
        </is>
      </c>
      <c r="C11" s="4" t="inlineStr">
        <is>
          <t xml:space="preserve"> </t>
        </is>
      </c>
      <c r="D11" s="6" t="n">
        <v>2523</v>
      </c>
    </row>
    <row r="12">
      <c r="A12" s="4" t="inlineStr">
        <is>
          <t>(Gain) loss on asset disposals</t>
        </is>
      </c>
      <c r="B12" s="6" t="n">
        <v>354</v>
      </c>
      <c r="C12" s="6" t="n">
        <v>-134</v>
      </c>
      <c r="D12" s="6" t="n">
        <v>8760</v>
      </c>
    </row>
    <row r="13">
      <c r="A13" s="4" t="inlineStr">
        <is>
          <t>Settlement and related legal recoveries (costs)</t>
        </is>
      </c>
      <c r="B13" s="6" t="n">
        <v>-4044</v>
      </c>
      <c r="C13" s="6" t="n">
        <v>-1474</v>
      </c>
      <c r="D13" s="6" t="n">
        <v>-9109</v>
      </c>
    </row>
    <row r="14">
      <c r="A14" s="4" t="inlineStr">
        <is>
          <t>Financial advisory services</t>
        </is>
      </c>
      <c r="B14" s="4" t="inlineStr">
        <is>
          <t xml:space="preserve"> </t>
        </is>
      </c>
      <c r="C14" s="4" t="inlineStr">
        <is>
          <t xml:space="preserve"> </t>
        </is>
      </c>
      <c r="D14" s="6" t="n">
        <v>-1424</v>
      </c>
    </row>
    <row r="15">
      <c r="A15" s="4" t="inlineStr">
        <is>
          <t>Advisory fees for settlement costs and liquidity planning</t>
        </is>
      </c>
      <c r="B15" s="6" t="n">
        <v>-1234</v>
      </c>
      <c r="C15" s="6" t="n">
        <v>-1107</v>
      </c>
      <c r="D15" s="6" t="n">
        <v>-1509</v>
      </c>
    </row>
    <row r="16">
      <c r="A16" s="4" t="inlineStr">
        <is>
          <t>Loss on debt extinguishment</t>
        </is>
      </c>
      <c r="B16" s="6" t="n">
        <v>-7267</v>
      </c>
      <c r="C16" s="6" t="n">
        <v>0</v>
      </c>
      <c r="D16" s="6" t="n">
        <v>0</v>
      </c>
    </row>
    <row r="17">
      <c r="A17" s="4" t="inlineStr">
        <is>
          <t>Stock compensation</t>
        </is>
      </c>
      <c r="B17" s="6" t="n">
        <v>-4509</v>
      </c>
      <c r="C17" s="6" t="n">
        <v>-7121</v>
      </c>
      <c r="D17" s="6" t="n">
        <v>-7487</v>
      </c>
    </row>
    <row r="18">
      <c r="A18" s="4" t="inlineStr">
        <is>
          <t>Restructuring expense and business services transition</t>
        </is>
      </c>
      <c r="B18" s="6" t="n">
        <v>-1296</v>
      </c>
      <c r="C18" s="6" t="n">
        <v>-2619</v>
      </c>
      <c r="D18" s="6" t="n">
        <v>-5981</v>
      </c>
    </row>
    <row r="19">
      <c r="A19" s="4" t="inlineStr">
        <is>
          <t>Acquisition pursuit and related costs</t>
        </is>
      </c>
      <c r="B19" s="6" t="n">
        <v>-643</v>
      </c>
      <c r="C19" s="6" t="n">
        <v>-827</v>
      </c>
      <c r="D19" s="6" t="n">
        <v>-5504</v>
      </c>
    </row>
    <row r="20">
      <c r="A20" s="4" t="inlineStr">
        <is>
          <t>Product development</t>
        </is>
      </c>
      <c r="B20" s="6" t="n">
        <v>-8228</v>
      </c>
      <c r="C20" s="6" t="n">
        <v>-9023</v>
      </c>
      <c r="D20" s="6" t="n">
        <v>-4100</v>
      </c>
    </row>
    <row r="21">
      <c r="A21" s="4" t="inlineStr">
        <is>
          <t>Foreign exchange</t>
        </is>
      </c>
      <c r="B21" s="6" t="n">
        <v>-109</v>
      </c>
      <c r="C21" s="6" t="n">
        <v>-2594</v>
      </c>
      <c r="D21" s="6" t="n">
        <v>-1025</v>
      </c>
    </row>
    <row r="22">
      <c r="A22" s="4" t="inlineStr">
        <is>
          <t>Letter of credit fees</t>
        </is>
      </c>
      <c r="B22" s="6" t="n">
        <v>-7036</v>
      </c>
      <c r="C22" s="6" t="n">
        <v>-7702</v>
      </c>
      <c r="D22" s="6" t="n">
        <v>-5204</v>
      </c>
    </row>
    <row r="23">
      <c r="A23" s="4" t="inlineStr">
        <is>
          <t>Other expense, net</t>
        </is>
      </c>
      <c r="B23" s="6" t="n">
        <v>-3550</v>
      </c>
      <c r="C23" s="6" t="n">
        <v>-3837</v>
      </c>
      <c r="D23" s="6" t="n">
        <v>-3932</v>
      </c>
    </row>
    <row r="24">
      <c r="A24" s="4" t="inlineStr">
        <is>
          <t>Loss from continuing operations before income tax expense</t>
        </is>
      </c>
      <c r="B24" s="6" t="n">
        <v>-60790</v>
      </c>
      <c r="C24" s="6" t="n">
        <v>-65976</v>
      </c>
      <c r="D24" s="6" t="n">
        <v>-5115</v>
      </c>
    </row>
    <row r="25">
      <c r="A25" s="4" t="inlineStr">
        <is>
          <t>Gain on sale of development rights</t>
        </is>
      </c>
      <c r="B25" s="4" t="inlineStr">
        <is>
          <t xml:space="preserve"> </t>
        </is>
      </c>
      <c r="C25" s="4" t="inlineStr">
        <is>
          <t xml:space="preserve"> </t>
        </is>
      </c>
      <c r="D25" s="6" t="n">
        <v>6200</v>
      </c>
    </row>
    <row r="26">
      <c r="A26" s="4" t="inlineStr">
        <is>
          <t>Operating Segments</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Revenues</t>
        </is>
      </c>
      <c r="B28" s="6" t="n">
        <v>717403</v>
      </c>
      <c r="C28" s="6" t="n">
        <v>748706</v>
      </c>
      <c r="D28" s="6" t="n">
        <v>619691</v>
      </c>
    </row>
    <row r="29">
      <c r="A29" s="4" t="inlineStr">
        <is>
          <t>Cost of operations</t>
        </is>
      </c>
      <c r="B29" s="6" t="n">
        <v>522854</v>
      </c>
      <c r="C29" s="6" t="n">
        <v>557845</v>
      </c>
      <c r="D29" s="6" t="n">
        <v>427932</v>
      </c>
    </row>
    <row r="30">
      <c r="A30" s="4" t="inlineStr">
        <is>
          <t>General &amp; administrative expense</t>
        </is>
      </c>
      <c r="B30" s="6" t="n">
        <v>62190</v>
      </c>
      <c r="C30" s="6" t="n">
        <v>63351</v>
      </c>
      <c r="D30" s="6" t="n">
        <v>74735</v>
      </c>
    </row>
    <row r="31">
      <c r="A31" s="4" t="inlineStr">
        <is>
          <t>Selling &amp; marketing expense</t>
        </is>
      </c>
      <c r="B31" s="6" t="n">
        <v>45110</v>
      </c>
      <c r="C31" s="6" t="n">
        <v>52221</v>
      </c>
      <c r="D31" s="6" t="n">
        <v>46907</v>
      </c>
    </row>
    <row r="32">
      <c r="A32" s="4" t="inlineStr">
        <is>
          <t>Segment Adjusted EBITDA</t>
        </is>
      </c>
      <c r="B32" s="6" t="n">
        <v>87249</v>
      </c>
      <c r="C32" s="6" t="n">
        <v>75289</v>
      </c>
      <c r="D32" s="6" t="n">
        <v>70117</v>
      </c>
    </row>
    <row r="33">
      <c r="A33" s="4" t="inlineStr">
        <is>
          <t>Operating Segments | B&amp;W Renewable segment</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Revenues</t>
        </is>
      </c>
      <c r="B35" s="6" t="n">
        <v>110134</v>
      </c>
      <c r="C35" s="6" t="n">
        <v>140835</v>
      </c>
      <c r="D35" s="6" t="n">
        <v>122765</v>
      </c>
    </row>
    <row r="36">
      <c r="A36" s="4" t="inlineStr">
        <is>
          <t>Cost of operations</t>
        </is>
      </c>
      <c r="B36" s="6" t="n">
        <v>74649</v>
      </c>
      <c r="C36" s="6" t="n">
        <v>103024</v>
      </c>
      <c r="D36" s="6" t="n">
        <v>78480</v>
      </c>
    </row>
    <row r="37">
      <c r="A37" s="4" t="inlineStr">
        <is>
          <t>General &amp; administrative expense</t>
        </is>
      </c>
      <c r="B37" s="6" t="n">
        <v>12256</v>
      </c>
      <c r="C37" s="6" t="n">
        <v>17683</v>
      </c>
      <c r="D37" s="6" t="n">
        <v>21406</v>
      </c>
    </row>
    <row r="38">
      <c r="A38" s="4" t="inlineStr">
        <is>
          <t>Selling &amp; marketing expense</t>
        </is>
      </c>
      <c r="B38" s="6" t="n">
        <v>8144</v>
      </c>
      <c r="C38" s="6" t="n">
        <v>13747</v>
      </c>
      <c r="D38" s="6" t="n">
        <v>11111</v>
      </c>
    </row>
    <row r="39">
      <c r="A39" s="4" t="inlineStr">
        <is>
          <t>Segment Adjusted EBITDA</t>
        </is>
      </c>
      <c r="B39" s="6" t="n">
        <v>15085</v>
      </c>
      <c r="C39" s="6" t="n">
        <v>6381</v>
      </c>
      <c r="D39" s="6" t="n">
        <v>11768</v>
      </c>
    </row>
    <row r="40">
      <c r="A40" s="4" t="inlineStr">
        <is>
          <t>Operating Segments | B&amp;W Environmental segment</t>
        </is>
      </c>
      <c r="B40" s="4" t="inlineStr">
        <is>
          <t xml:space="preserve"> </t>
        </is>
      </c>
      <c r="C40" s="4" t="inlineStr">
        <is>
          <t xml:space="preserve"> </t>
        </is>
      </c>
      <c r="D40" s="4" t="inlineStr">
        <is>
          <t xml:space="preserve"> </t>
        </is>
      </c>
    </row>
    <row r="41">
      <c r="A41" s="3" t="inlineStr">
        <is>
          <t>Revenue, Major Customer [Line Items]</t>
        </is>
      </c>
      <c r="B41" s="4" t="inlineStr">
        <is>
          <t xml:space="preserve"> </t>
        </is>
      </c>
      <c r="C41" s="4" t="inlineStr">
        <is>
          <t xml:space="preserve"> </t>
        </is>
      </c>
      <c r="D41" s="4" t="inlineStr">
        <is>
          <t xml:space="preserve"> </t>
        </is>
      </c>
    </row>
    <row r="42">
      <c r="A42" s="4" t="inlineStr">
        <is>
          <t>Revenues</t>
        </is>
      </c>
      <c r="B42" s="6" t="n">
        <v>109390</v>
      </c>
      <c r="C42" s="6" t="n">
        <v>108655</v>
      </c>
      <c r="D42" s="6" t="n">
        <v>81822</v>
      </c>
    </row>
    <row r="43">
      <c r="A43" s="4" t="inlineStr">
        <is>
          <t>Cost of operations</t>
        </is>
      </c>
      <c r="B43" s="6" t="n">
        <v>80348</v>
      </c>
      <c r="C43" s="6" t="n">
        <v>89038</v>
      </c>
      <c r="D43" s="6" t="n">
        <v>67557</v>
      </c>
    </row>
    <row r="44">
      <c r="A44" s="4" t="inlineStr">
        <is>
          <t>General &amp; administrative expense</t>
        </is>
      </c>
      <c r="B44" s="6" t="n">
        <v>10495</v>
      </c>
      <c r="C44" s="6" t="n">
        <v>8020</v>
      </c>
      <c r="D44" s="6" t="n">
        <v>6689</v>
      </c>
    </row>
    <row r="45">
      <c r="A45" s="4" t="inlineStr">
        <is>
          <t>Selling &amp; marketing expense</t>
        </is>
      </c>
      <c r="B45" s="6" t="n">
        <v>7753</v>
      </c>
      <c r="C45" s="6" t="n">
        <v>7464</v>
      </c>
      <c r="D45" s="6" t="n">
        <v>5935</v>
      </c>
    </row>
    <row r="46">
      <c r="A46" s="4" t="inlineStr">
        <is>
          <t>Segment Adjusted EBITDA</t>
        </is>
      </c>
      <c r="B46" s="6" t="n">
        <v>10794</v>
      </c>
      <c r="C46" s="6" t="n">
        <v>4133</v>
      </c>
      <c r="D46" s="6" t="n">
        <v>1641</v>
      </c>
    </row>
    <row r="47">
      <c r="A47" s="4" t="inlineStr">
        <is>
          <t>Operating Segments | B&amp;W Thermal segment</t>
        </is>
      </c>
      <c r="B47" s="4" t="inlineStr">
        <is>
          <t xml:space="preserve"> </t>
        </is>
      </c>
      <c r="C47" s="4" t="inlineStr">
        <is>
          <t xml:space="preserve"> </t>
        </is>
      </c>
      <c r="D47" s="4" t="inlineStr">
        <is>
          <t xml:space="preserve"> </t>
        </is>
      </c>
    </row>
    <row r="48">
      <c r="A48" s="3" t="inlineStr">
        <is>
          <t>Revenue, Major Customer [Line Items]</t>
        </is>
      </c>
      <c r="B48" s="4" t="inlineStr">
        <is>
          <t xml:space="preserve"> </t>
        </is>
      </c>
      <c r="C48" s="4" t="inlineStr">
        <is>
          <t xml:space="preserve"> </t>
        </is>
      </c>
      <c r="D48" s="4" t="inlineStr">
        <is>
          <t xml:space="preserve"> </t>
        </is>
      </c>
    </row>
    <row r="49">
      <c r="A49" s="4" t="inlineStr">
        <is>
          <t>Revenues</t>
        </is>
      </c>
      <c r="B49" s="6" t="n">
        <v>497879</v>
      </c>
      <c r="C49" s="6" t="n">
        <v>499216</v>
      </c>
      <c r="D49" s="6" t="n">
        <v>415104</v>
      </c>
    </row>
    <row r="50">
      <c r="A50" s="4" t="inlineStr">
        <is>
          <t>Cost of operations</t>
        </is>
      </c>
      <c r="B50" s="6" t="n">
        <v>367857</v>
      </c>
      <c r="C50" s="6" t="n">
        <v>365783</v>
      </c>
      <c r="D50" s="6" t="n">
        <v>281895</v>
      </c>
    </row>
    <row r="51">
      <c r="A51" s="4" t="inlineStr">
        <is>
          <t>General &amp; administrative expense</t>
        </is>
      </c>
      <c r="B51" s="6" t="n">
        <v>39439</v>
      </c>
      <c r="C51" s="6" t="n">
        <v>37648</v>
      </c>
      <c r="D51" s="6" t="n">
        <v>46640</v>
      </c>
    </row>
    <row r="52">
      <c r="A52" s="4" t="inlineStr">
        <is>
          <t>Selling &amp; marketing expense</t>
        </is>
      </c>
      <c r="B52" s="6" t="n">
        <v>29213</v>
      </c>
      <c r="C52" s="6" t="n">
        <v>31010</v>
      </c>
      <c r="D52" s="6" t="n">
        <v>29861</v>
      </c>
    </row>
    <row r="53">
      <c r="A53" s="4" t="inlineStr">
        <is>
          <t>Segment Adjusted EBITDA</t>
        </is>
      </c>
      <c r="B53" s="6" t="n">
        <v>61370</v>
      </c>
      <c r="C53" s="6" t="n">
        <v>64775</v>
      </c>
      <c r="D53" s="6" t="n">
        <v>56708</v>
      </c>
    </row>
    <row r="54">
      <c r="A54" s="4" t="inlineStr">
        <is>
          <t>Corporate/eliminations</t>
        </is>
      </c>
      <c r="B54" s="4" t="inlineStr">
        <is>
          <t xml:space="preserve"> </t>
        </is>
      </c>
      <c r="C54" s="4" t="inlineStr">
        <is>
          <t xml:space="preserve"> </t>
        </is>
      </c>
      <c r="D54" s="4" t="inlineStr">
        <is>
          <t xml:space="preserve"> </t>
        </is>
      </c>
    </row>
    <row r="55">
      <c r="A55" s="3" t="inlineStr">
        <is>
          <t>Revenue, Major Customer [Line Items]</t>
        </is>
      </c>
      <c r="B55" s="4" t="inlineStr">
        <is>
          <t xml:space="preserve"> </t>
        </is>
      </c>
      <c r="C55" s="4" t="inlineStr">
        <is>
          <t xml:space="preserve"> </t>
        </is>
      </c>
      <c r="D55" s="4" t="inlineStr">
        <is>
          <t xml:space="preserve"> </t>
        </is>
      </c>
    </row>
    <row r="56">
      <c r="A56" s="4" t="inlineStr">
        <is>
          <t>Revenues</t>
        </is>
      </c>
      <c r="B56" s="6" t="n">
        <v>-70</v>
      </c>
      <c r="C56" s="6" t="n">
        <v>-21391</v>
      </c>
      <c r="D56" s="6" t="n">
        <v>-10254</v>
      </c>
    </row>
    <row r="57">
      <c r="A57" s="4" t="inlineStr">
        <is>
          <t>General &amp; administrative expense</t>
        </is>
      </c>
      <c r="B57" s="6" t="n">
        <v>20900</v>
      </c>
      <c r="C57" s="7" t="n">
        <v>22800</v>
      </c>
      <c r="D57" s="6" t="n">
        <v>16700</v>
      </c>
    </row>
    <row r="58">
      <c r="A58" s="4" t="inlineStr">
        <is>
          <t>Segment Adjusted EBITDA</t>
        </is>
      </c>
      <c r="B58" s="7" t="n">
        <v>-18354</v>
      </c>
      <c r="C58" s="4" t="inlineStr">
        <is>
          <t xml:space="preserve"> </t>
        </is>
      </c>
      <c r="D58" s="7" t="n">
        <v>-1455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Revenue by Country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7" t="n">
        <v>717333</v>
      </c>
      <c r="C4" s="7" t="n">
        <v>727315</v>
      </c>
      <c r="D4" s="7" t="n">
        <v>609437</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462920</v>
      </c>
      <c r="C7" s="6" t="n">
        <v>502893</v>
      </c>
      <c r="D7" s="6" t="n">
        <v>449636</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81259</v>
      </c>
      <c r="C10" s="6" t="n">
        <v>90612</v>
      </c>
      <c r="D10" s="6" t="n">
        <v>84250</v>
      </c>
    </row>
    <row r="11">
      <c r="A11" s="4" t="inlineStr">
        <is>
          <t>United Kingdom</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52251</v>
      </c>
      <c r="C13" s="6" t="n">
        <v>38342</v>
      </c>
      <c r="D13" s="6" t="n">
        <v>5987</v>
      </c>
    </row>
    <row r="14">
      <c r="A14" s="4" t="inlineStr">
        <is>
          <t>Indones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3900</v>
      </c>
      <c r="C16" s="6" t="n">
        <v>13291</v>
      </c>
      <c r="D16" s="6" t="n">
        <v>11624</v>
      </c>
    </row>
    <row r="17">
      <c r="A17" s="4" t="inlineStr">
        <is>
          <t>Philippin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6" t="n">
        <v>12063</v>
      </c>
      <c r="C19" s="6" t="n">
        <v>3176</v>
      </c>
      <c r="D19" s="6" t="n">
        <v>3276</v>
      </c>
    </row>
    <row r="20">
      <c r="A20" s="4" t="inlineStr">
        <is>
          <t>Aggregate of all other countries, each with less than $10 million in revenue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t>
        </is>
      </c>
      <c r="B22" s="7" t="n">
        <v>94940</v>
      </c>
      <c r="C22" s="7" t="n">
        <v>79001</v>
      </c>
      <c r="D22" s="7" t="n">
        <v>54664</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REPORTING - PP&amp;E by Country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Net property, plant and equipment, and finance leases</t>
        </is>
      </c>
      <c r="B3" s="7" t="n">
        <v>69593</v>
      </c>
      <c r="C3" s="7" t="n">
        <v>6936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Net property, plant and equipment, and finance leases</t>
        </is>
      </c>
      <c r="B6" s="6" t="n">
        <v>49225</v>
      </c>
      <c r="C6" s="6" t="n">
        <v>47986</v>
      </c>
    </row>
    <row r="7">
      <c r="A7" s="4" t="inlineStr">
        <is>
          <t>Mexico</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property, plant and equipment, and finance leases</t>
        </is>
      </c>
      <c r="B9" s="6" t="n">
        <v>13974</v>
      </c>
      <c r="C9" s="6" t="n">
        <v>14953</v>
      </c>
    </row>
    <row r="10">
      <c r="A10" s="4" t="inlineStr">
        <is>
          <t>United Kingdom</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property, plant and equipment, and finance leases</t>
        </is>
      </c>
      <c r="B12" s="6" t="n">
        <v>4593</v>
      </c>
      <c r="C12" s="6" t="n">
        <v>4940</v>
      </c>
    </row>
    <row r="13">
      <c r="A13" s="4" t="inlineStr">
        <is>
          <t>Aggregate of all other countri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property, plant and equipment, and finance leases</t>
        </is>
      </c>
      <c r="B15" s="7" t="n">
        <v>1801</v>
      </c>
      <c r="C15" s="7" t="n">
        <v>14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 Contract Balances (Details) - USD ($) $ in Thousands</t>
        </is>
      </c>
      <c r="B1" s="2" t="inlineStr">
        <is>
          <t>12 Months Ended</t>
        </is>
      </c>
    </row>
    <row r="2">
      <c r="B2" s="2" t="inlineStr">
        <is>
          <t>Dec. 31, 2024</t>
        </is>
      </c>
      <c r="C2" s="2" t="inlineStr">
        <is>
          <t>Dec. 31, 2023</t>
        </is>
      </c>
    </row>
    <row r="3">
      <c r="A3" s="3" t="inlineStr">
        <is>
          <t>Contract assets - included in contracts in progress:</t>
        </is>
      </c>
      <c r="B3" s="4" t="inlineStr">
        <is>
          <t xml:space="preserve"> </t>
        </is>
      </c>
      <c r="C3" s="4" t="inlineStr">
        <is>
          <t xml:space="preserve"> </t>
        </is>
      </c>
    </row>
    <row r="4">
      <c r="A4" s="4" t="inlineStr">
        <is>
          <t>Contract assets - included in contracts in progress</t>
        </is>
      </c>
      <c r="B4" s="7" t="n">
        <v>82403</v>
      </c>
      <c r="C4" s="7" t="n">
        <v>50306</v>
      </c>
    </row>
    <row r="5">
      <c r="A5" s="4" t="inlineStr">
        <is>
          <t>Contract assets - included in contracts in progress, change</t>
        </is>
      </c>
      <c r="B5" s="7" t="n">
        <v>32097</v>
      </c>
      <c r="C5" s="4" t="inlineStr">
        <is>
          <t xml:space="preserve"> </t>
        </is>
      </c>
    </row>
    <row r="6">
      <c r="A6" s="4" t="inlineStr">
        <is>
          <t>Contract assets - included in contracts in progress, change, percent</t>
        </is>
      </c>
      <c r="B6" s="10" t="n">
        <v>0.64</v>
      </c>
      <c r="C6" s="4" t="inlineStr">
        <is>
          <t xml:space="preserve"> </t>
        </is>
      </c>
    </row>
    <row r="7">
      <c r="A7" s="3" t="inlineStr">
        <is>
          <t>Contract liabilities - included in advance billings on contracts:</t>
        </is>
      </c>
      <c r="B7" s="4" t="inlineStr">
        <is>
          <t xml:space="preserve"> </t>
        </is>
      </c>
      <c r="C7" s="4" t="inlineStr">
        <is>
          <t xml:space="preserve"> </t>
        </is>
      </c>
    </row>
    <row r="8">
      <c r="A8" s="4" t="inlineStr">
        <is>
          <t>Contract liabilities - included in advance billings on contracts</t>
        </is>
      </c>
      <c r="B8" s="7" t="n">
        <v>58478</v>
      </c>
      <c r="C8" s="6" t="n">
        <v>59117</v>
      </c>
    </row>
    <row r="9">
      <c r="A9" s="4" t="inlineStr">
        <is>
          <t>Contract liabilities - included in advance billings on contracts, change</t>
        </is>
      </c>
      <c r="B9" s="7" t="n">
        <v>-639</v>
      </c>
      <c r="C9" s="4" t="inlineStr">
        <is>
          <t xml:space="preserve"> </t>
        </is>
      </c>
    </row>
    <row r="10">
      <c r="A10" s="4" t="inlineStr">
        <is>
          <t>Contract liabilities - included in advance billings on contracts, change, percent</t>
        </is>
      </c>
      <c r="B10" s="4" t="inlineStr">
        <is>
          <t>(1.00%)</t>
        </is>
      </c>
      <c r="C10" s="4" t="inlineStr">
        <is>
          <t xml:space="preserve"> </t>
        </is>
      </c>
    </row>
    <row r="11">
      <c r="A11" s="4" t="inlineStr">
        <is>
          <t>Net contract balance</t>
        </is>
      </c>
      <c r="B11" s="7" t="n">
        <v>23925</v>
      </c>
      <c r="C11" s="6" t="n">
        <v>-8811</v>
      </c>
    </row>
    <row r="12">
      <c r="A12" s="4" t="inlineStr">
        <is>
          <t>Net contract balance, change</t>
        </is>
      </c>
      <c r="B12" s="7" t="n">
        <v>32736</v>
      </c>
      <c r="C12" s="4" t="inlineStr">
        <is>
          <t xml:space="preserve"> </t>
        </is>
      </c>
    </row>
    <row r="13">
      <c r="A13" s="4" t="inlineStr">
        <is>
          <t>Net contract balance, percent change</t>
        </is>
      </c>
      <c r="B13" s="10" t="n">
        <v>3.72</v>
      </c>
      <c r="C13" s="4" t="inlineStr">
        <is>
          <t xml:space="preserve"> </t>
        </is>
      </c>
    </row>
    <row r="14">
      <c r="A14" s="4" t="inlineStr">
        <is>
          <t>Accrued contract losses</t>
        </is>
      </c>
      <c r="B14" s="7" t="n">
        <v>217</v>
      </c>
      <c r="C14" s="6" t="n">
        <v>46</v>
      </c>
    </row>
    <row r="15">
      <c r="A15" s="4" t="inlineStr">
        <is>
          <t>Accrued contract losses, change</t>
        </is>
      </c>
      <c r="B15" s="7" t="n">
        <v>171</v>
      </c>
      <c r="C15" s="4" t="inlineStr">
        <is>
          <t xml:space="preserve"> </t>
        </is>
      </c>
    </row>
    <row r="16">
      <c r="A16" s="4" t="inlineStr">
        <is>
          <t>Accrued contract losses, percent change</t>
        </is>
      </c>
      <c r="B16" s="10" t="n">
        <v>3.72</v>
      </c>
      <c r="C16" s="4" t="inlineStr">
        <is>
          <t xml:space="preserve"> </t>
        </is>
      </c>
    </row>
    <row r="17">
      <c r="A17" s="4" t="inlineStr">
        <is>
          <t>Billings to customers less revenues recognized</t>
        </is>
      </c>
      <c r="B17" s="4" t="inlineStr">
        <is>
          <t xml:space="preserve"> </t>
        </is>
      </c>
      <c r="C17" s="4" t="inlineStr">
        <is>
          <t xml:space="preserve"> </t>
        </is>
      </c>
    </row>
    <row r="18">
      <c r="A18" s="3" t="inlineStr">
        <is>
          <t>Contract liabilities - included in advance billings on contracts:</t>
        </is>
      </c>
      <c r="B18" s="4" t="inlineStr">
        <is>
          <t xml:space="preserve"> </t>
        </is>
      </c>
      <c r="C18" s="4" t="inlineStr">
        <is>
          <t xml:space="preserve"> </t>
        </is>
      </c>
    </row>
    <row r="19">
      <c r="A19" s="4" t="inlineStr">
        <is>
          <t>Contract liabilities - included in advance billings on contracts</t>
        </is>
      </c>
      <c r="B19" s="7" t="n">
        <v>57893</v>
      </c>
      <c r="C19" s="6" t="n">
        <v>54051</v>
      </c>
    </row>
    <row r="20">
      <c r="A20" s="4" t="inlineStr">
        <is>
          <t>Contract liabilities - included in advance billings on contracts, change</t>
        </is>
      </c>
      <c r="B20" s="7" t="n">
        <v>3842</v>
      </c>
      <c r="C20" s="4" t="inlineStr">
        <is>
          <t xml:space="preserve"> </t>
        </is>
      </c>
    </row>
    <row r="21">
      <c r="A21" s="4" t="inlineStr">
        <is>
          <t>Contract liabilities - included in advance billings on contracts, change, percent</t>
        </is>
      </c>
      <c r="B21" s="10" t="n">
        <v>0.07000000000000001</v>
      </c>
      <c r="C21" s="4" t="inlineStr">
        <is>
          <t xml:space="preserve"> </t>
        </is>
      </c>
    </row>
    <row r="22">
      <c r="A22" s="4" t="inlineStr">
        <is>
          <t>Costs of revenue recognized less cost incurred</t>
        </is>
      </c>
      <c r="B22" s="4" t="inlineStr">
        <is>
          <t xml:space="preserve"> </t>
        </is>
      </c>
      <c r="C22" s="4" t="inlineStr">
        <is>
          <t xml:space="preserve"> </t>
        </is>
      </c>
    </row>
    <row r="23">
      <c r="A23" s="3" t="inlineStr">
        <is>
          <t>Contract liabilities - included in advance billings on contracts:</t>
        </is>
      </c>
      <c r="B23" s="4" t="inlineStr">
        <is>
          <t xml:space="preserve"> </t>
        </is>
      </c>
      <c r="C23" s="4" t="inlineStr">
        <is>
          <t xml:space="preserve"> </t>
        </is>
      </c>
    </row>
    <row r="24">
      <c r="A24" s="4" t="inlineStr">
        <is>
          <t>Contract liabilities - included in advance billings on contracts</t>
        </is>
      </c>
      <c r="B24" s="7" t="n">
        <v>585</v>
      </c>
      <c r="C24" s="6" t="n">
        <v>5066</v>
      </c>
    </row>
    <row r="25">
      <c r="A25" s="4" t="inlineStr">
        <is>
          <t>Contract liabilities - included in advance billings on contracts, change</t>
        </is>
      </c>
      <c r="B25" s="7" t="n">
        <v>-4481</v>
      </c>
      <c r="C25" s="4" t="inlineStr">
        <is>
          <t xml:space="preserve"> </t>
        </is>
      </c>
    </row>
    <row r="26">
      <c r="A26" s="4" t="inlineStr">
        <is>
          <t>Contract liabilities - included in advance billings on contracts, change, percent</t>
        </is>
      </c>
      <c r="B26" s="4" t="inlineStr">
        <is>
          <t>(88.00%)</t>
        </is>
      </c>
      <c r="C26" s="4" t="inlineStr">
        <is>
          <t xml:space="preserve"> </t>
        </is>
      </c>
    </row>
    <row r="27">
      <c r="A27" s="4" t="inlineStr">
        <is>
          <t>Costs incurred less costs of revenue recognized</t>
        </is>
      </c>
      <c r="B27" s="4" t="inlineStr">
        <is>
          <t xml:space="preserve"> </t>
        </is>
      </c>
      <c r="C27" s="4" t="inlineStr">
        <is>
          <t xml:space="preserve"> </t>
        </is>
      </c>
    </row>
    <row r="28">
      <c r="A28" s="3" t="inlineStr">
        <is>
          <t>Contract assets - included in contracts in progress:</t>
        </is>
      </c>
      <c r="B28" s="4" t="inlineStr">
        <is>
          <t xml:space="preserve"> </t>
        </is>
      </c>
      <c r="C28" s="4" t="inlineStr">
        <is>
          <t xml:space="preserve"> </t>
        </is>
      </c>
    </row>
    <row r="29">
      <c r="A29" s="4" t="inlineStr">
        <is>
          <t>Contract assets - included in contracts in progress</t>
        </is>
      </c>
      <c r="B29" s="7" t="n">
        <v>31691</v>
      </c>
      <c r="C29" s="4" t="inlineStr">
        <is>
          <t xml:space="preserve"> </t>
        </is>
      </c>
    </row>
    <row r="30">
      <c r="A30" s="4" t="inlineStr">
        <is>
          <t>Contract assets - included in contracts in progress</t>
        </is>
      </c>
      <c r="B30" s="4" t="inlineStr">
        <is>
          <t xml:space="preserve"> </t>
        </is>
      </c>
      <c r="C30" s="6" t="n">
        <v>12100</v>
      </c>
    </row>
    <row r="31">
      <c r="A31" s="4" t="inlineStr">
        <is>
          <t>Contract assets - included in contracts in progress, change</t>
        </is>
      </c>
      <c r="B31" s="7" t="n">
        <v>19591</v>
      </c>
      <c r="C31" s="4" t="inlineStr">
        <is>
          <t xml:space="preserve"> </t>
        </is>
      </c>
    </row>
    <row r="32">
      <c r="A32" s="4" t="inlineStr">
        <is>
          <t>Contract assets - included in contracts in progress, change, percent</t>
        </is>
      </c>
      <c r="B32" s="10" t="n">
        <v>1.62</v>
      </c>
      <c r="C32" s="4" t="inlineStr">
        <is>
          <t xml:space="preserve"> </t>
        </is>
      </c>
    </row>
    <row r="33">
      <c r="A33" s="4" t="inlineStr">
        <is>
          <t>Revenues recognized less billings to customers</t>
        </is>
      </c>
      <c r="B33" s="4" t="inlineStr">
        <is>
          <t xml:space="preserve"> </t>
        </is>
      </c>
      <c r="C33" s="4" t="inlineStr">
        <is>
          <t xml:space="preserve"> </t>
        </is>
      </c>
    </row>
    <row r="34">
      <c r="A34" s="3" t="inlineStr">
        <is>
          <t>Contract assets - included in contracts in progress:</t>
        </is>
      </c>
      <c r="B34" s="4" t="inlineStr">
        <is>
          <t xml:space="preserve"> </t>
        </is>
      </c>
      <c r="C34" s="4" t="inlineStr">
        <is>
          <t xml:space="preserve"> </t>
        </is>
      </c>
    </row>
    <row r="35">
      <c r="A35" s="4" t="inlineStr">
        <is>
          <t>Contract assets - included in contracts in progress</t>
        </is>
      </c>
      <c r="B35" s="7" t="n">
        <v>50712</v>
      </c>
      <c r="C35" s="7" t="n">
        <v>38206</v>
      </c>
    </row>
    <row r="36">
      <c r="A36" s="4" t="inlineStr">
        <is>
          <t>Contract assets - included in contracts in progress, change</t>
        </is>
      </c>
      <c r="B36" s="7" t="n">
        <v>12506</v>
      </c>
      <c r="C36" s="4" t="inlineStr">
        <is>
          <t xml:space="preserve"> </t>
        </is>
      </c>
    </row>
    <row r="37">
      <c r="A37" s="4" t="inlineStr">
        <is>
          <t>Contract assets - included in contracts in progress, change, percent</t>
        </is>
      </c>
      <c r="B37" s="10" t="n">
        <v>0.33</v>
      </c>
      <c r="C3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 Retainage on Contract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tainage expected to be collected within one year</t>
        </is>
      </c>
      <c r="B4" s="7" t="n">
        <v>3787</v>
      </c>
      <c r="C4" s="7" t="n">
        <v>2558</v>
      </c>
    </row>
    <row r="5">
      <c r="A5" s="4" t="inlineStr">
        <is>
          <t>Retainage expected to be collected within one year, amount change</t>
        </is>
      </c>
      <c r="B5" s="7" t="n">
        <v>1229</v>
      </c>
      <c r="C5" s="4" t="inlineStr">
        <is>
          <t xml:space="preserve"> </t>
        </is>
      </c>
    </row>
    <row r="6">
      <c r="A6" s="4" t="inlineStr">
        <is>
          <t>Retainage expected to be collected within one year, percent change</t>
        </is>
      </c>
      <c r="B6" s="10" t="n">
        <v>0.48</v>
      </c>
      <c r="C6" s="4" t="inlineStr">
        <is>
          <t xml:space="preserve"> </t>
        </is>
      </c>
    </row>
    <row r="7">
      <c r="A7" s="4" t="inlineStr">
        <is>
          <t>Retainage expected to be collected after one year</t>
        </is>
      </c>
      <c r="B7" s="7" t="n">
        <v>193</v>
      </c>
      <c r="C7" s="6" t="n">
        <v>1466</v>
      </c>
    </row>
    <row r="8">
      <c r="A8" s="4" t="inlineStr">
        <is>
          <t>Retainage expected to be collected after year one, amount change</t>
        </is>
      </c>
      <c r="B8" s="7" t="n">
        <v>-1273</v>
      </c>
      <c r="C8" s="4" t="inlineStr">
        <is>
          <t xml:space="preserve"> </t>
        </is>
      </c>
    </row>
    <row r="9">
      <c r="A9" s="4" t="inlineStr">
        <is>
          <t>Retainage expected to be collected after one year, percent change</t>
        </is>
      </c>
      <c r="B9" s="4" t="inlineStr">
        <is>
          <t>(87.00%)</t>
        </is>
      </c>
      <c r="C9" s="4" t="inlineStr">
        <is>
          <t xml:space="preserve"> </t>
        </is>
      </c>
    </row>
    <row r="10">
      <c r="A10" s="4" t="inlineStr">
        <is>
          <t>Total retainage</t>
        </is>
      </c>
      <c r="B10" s="7" t="n">
        <v>3980</v>
      </c>
      <c r="C10" s="7" t="n">
        <v>4024</v>
      </c>
    </row>
    <row r="11">
      <c r="A11" s="4" t="inlineStr">
        <is>
          <t>Total retainage, amount change</t>
        </is>
      </c>
      <c r="B11" s="7" t="n">
        <v>-44</v>
      </c>
      <c r="C11" s="4" t="inlineStr">
        <is>
          <t xml:space="preserve"> </t>
        </is>
      </c>
    </row>
    <row r="12">
      <c r="A12" s="4" t="inlineStr">
        <is>
          <t>Total retainage, percent change</t>
        </is>
      </c>
      <c r="B12" s="4" t="inlineStr">
        <is>
          <t>(1.00%)</t>
        </is>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 from continuing operations</t>
        </is>
      </c>
      <c r="C4" s="7" t="n">
        <v>-72962</v>
      </c>
      <c r="D4" s="7" t="n">
        <v>-75794</v>
      </c>
      <c r="E4" s="7" t="n">
        <v>-14186</v>
      </c>
    </row>
    <row r="5">
      <c r="A5" s="4" t="inlineStr">
        <is>
          <t>Net income (loss) from discontinued operations</t>
        </is>
      </c>
      <c r="C5" s="6" t="n">
        <v>13183</v>
      </c>
      <c r="D5" s="6" t="n">
        <v>-121177</v>
      </c>
      <c r="E5" s="6" t="n">
        <v>-12398</v>
      </c>
    </row>
    <row r="6">
      <c r="A6" s="4" t="inlineStr">
        <is>
          <t>Net loss</t>
        </is>
      </c>
      <c r="C6" s="6" t="n">
        <v>-59779</v>
      </c>
      <c r="D6" s="6" t="n">
        <v>-196971</v>
      </c>
      <c r="E6" s="6" t="n">
        <v>-26584</v>
      </c>
    </row>
    <row r="7">
      <c r="A7" s="3" t="inlineStr">
        <is>
          <t>Adjustments to reconcile net loss to net cash used in operating activities:</t>
        </is>
      </c>
      <c r="C7" s="4" t="inlineStr">
        <is>
          <t xml:space="preserve"> </t>
        </is>
      </c>
      <c r="D7" s="4" t="inlineStr">
        <is>
          <t xml:space="preserve"> </t>
        </is>
      </c>
      <c r="E7" s="4" t="inlineStr">
        <is>
          <t xml:space="preserve"> </t>
        </is>
      </c>
    </row>
    <row r="8">
      <c r="A8" s="4" t="inlineStr">
        <is>
          <t>Depreciation and amortization of long-lived assets</t>
        </is>
      </c>
      <c r="C8" s="6" t="n">
        <v>16709</v>
      </c>
      <c r="D8" s="6" t="n">
        <v>20996</v>
      </c>
      <c r="E8" s="6" t="n">
        <v>23992</v>
      </c>
    </row>
    <row r="9">
      <c r="A9" s="4" t="inlineStr">
        <is>
          <t>Impairment of goodwill and long-lived assets</t>
        </is>
      </c>
      <c r="C9" s="6" t="n">
        <v>9567</v>
      </c>
      <c r="D9" s="6" t="n">
        <v>56556</v>
      </c>
      <c r="E9" s="6" t="n">
        <v>7224</v>
      </c>
    </row>
    <row r="10">
      <c r="A10" s="4" t="inlineStr">
        <is>
          <t>Change in fair value of contingent consideration</t>
        </is>
      </c>
      <c r="C10" s="6" t="n">
        <v>0</v>
      </c>
      <c r="D10" s="6" t="n">
        <v>0</v>
      </c>
      <c r="E10" s="6" t="n">
        <v>-9567</v>
      </c>
    </row>
    <row r="11">
      <c r="A11" s="4" t="inlineStr">
        <is>
          <t>Amortization of deferred financing costs and debt discount</t>
        </is>
      </c>
      <c r="C11" s="6" t="n">
        <v>5820</v>
      </c>
      <c r="D11" s="6" t="n">
        <v>5747</v>
      </c>
      <c r="E11" s="6" t="n">
        <v>5225</v>
      </c>
    </row>
    <row r="12">
      <c r="A12" s="4" t="inlineStr">
        <is>
          <t>Amortization of guaranty fee</t>
        </is>
      </c>
      <c r="C12" s="6" t="n">
        <v>2935</v>
      </c>
      <c r="D12" s="6" t="n">
        <v>935</v>
      </c>
      <c r="E12" s="6" t="n">
        <v>856</v>
      </c>
    </row>
    <row r="13">
      <c r="A13" s="4" t="inlineStr">
        <is>
          <t>Non-cash operating lease expense</t>
        </is>
      </c>
      <c r="C13" s="6" t="n">
        <v>7357</v>
      </c>
      <c r="D13" s="6" t="n">
        <v>6754</v>
      </c>
      <c r="E13" s="6" t="n">
        <v>7277</v>
      </c>
    </row>
    <row r="14">
      <c r="A14" s="4" t="inlineStr">
        <is>
          <t>Loss on debt extinguishment</t>
        </is>
      </c>
      <c r="C14" s="6" t="n">
        <v>7267</v>
      </c>
      <c r="D14" s="6" t="n">
        <v>0</v>
      </c>
      <c r="E14" s="6" t="n">
        <v>0</v>
      </c>
    </row>
    <row r="15">
      <c r="A15" s="4" t="inlineStr">
        <is>
          <t>Gain on sale of business</t>
        </is>
      </c>
      <c r="C15" s="6" t="n">
        <v>-58947</v>
      </c>
      <c r="D15" s="6" t="n">
        <v>0</v>
      </c>
      <c r="E15" s="6" t="n">
        <v>0</v>
      </c>
    </row>
    <row r="16">
      <c r="A16" s="4" t="inlineStr">
        <is>
          <t>Loss (gain) on asset disposals</t>
        </is>
      </c>
      <c r="C16" s="6" t="n">
        <v>431</v>
      </c>
      <c r="D16" s="6" t="n">
        <v>200</v>
      </c>
      <c r="E16" s="6" t="n">
        <v>-8836</v>
      </c>
    </row>
    <row r="17">
      <c r="A17" s="4" t="inlineStr">
        <is>
          <t>Provision for (benefit from) deferred income taxes, including valuation allowances</t>
        </is>
      </c>
      <c r="C17" s="6" t="n">
        <v>7102</v>
      </c>
      <c r="D17" s="6" t="n">
        <v>-1464</v>
      </c>
      <c r="E17" s="6" t="n">
        <v>5897</v>
      </c>
    </row>
    <row r="18">
      <c r="A18" s="4" t="inlineStr">
        <is>
          <t>Mark to market, prior service cost amortization for pension and postretirement plans</t>
        </is>
      </c>
      <c r="C18" s="6" t="n">
        <v>34911</v>
      </c>
      <c r="D18" s="6" t="n">
        <v>38904</v>
      </c>
      <c r="E18" s="6" t="n">
        <v>-6848</v>
      </c>
    </row>
    <row r="19">
      <c r="A19" s="4" t="inlineStr">
        <is>
          <t>Stock-based compensation, net of associated income taxes</t>
        </is>
      </c>
      <c r="C19" s="6" t="n">
        <v>4692</v>
      </c>
      <c r="D19" s="6" t="n">
        <v>8695</v>
      </c>
      <c r="E19" s="6" t="n">
        <v>9977</v>
      </c>
    </row>
    <row r="20">
      <c r="A20" s="4" t="inlineStr">
        <is>
          <t>Foreign exchange</t>
        </is>
      </c>
      <c r="C20" s="6" t="n">
        <v>3079</v>
      </c>
      <c r="D20" s="6" t="n">
        <v>2507</v>
      </c>
      <c r="E20" s="6" t="n">
        <v>582</v>
      </c>
    </row>
    <row r="21">
      <c r="A21" s="3" t="inlineStr">
        <is>
          <t>Changes in operating assets and liabilities:</t>
        </is>
      </c>
      <c r="C21" s="4" t="inlineStr">
        <is>
          <t xml:space="preserve"> </t>
        </is>
      </c>
      <c r="D21" s="4" t="inlineStr">
        <is>
          <t xml:space="preserve"> </t>
        </is>
      </c>
      <c r="E21" s="4" t="inlineStr">
        <is>
          <t xml:space="preserve"> </t>
        </is>
      </c>
    </row>
    <row r="22">
      <c r="A22" s="4" t="inlineStr">
        <is>
          <t>Accounts receivable</t>
        </is>
      </c>
      <c r="C22" s="6" t="n">
        <v>-13393</v>
      </c>
      <c r="D22" s="6" t="n">
        <v>31218</v>
      </c>
      <c r="E22" s="6" t="n">
        <v>-28217</v>
      </c>
    </row>
    <row r="23">
      <c r="A23" s="4" t="inlineStr">
        <is>
          <t>Contracts in progress</t>
        </is>
      </c>
      <c r="C23" s="6" t="n">
        <v>-41580</v>
      </c>
      <c r="D23" s="6" t="n">
        <v>40173</v>
      </c>
      <c r="E23" s="6" t="n">
        <v>-54108</v>
      </c>
    </row>
    <row r="24">
      <c r="A24" s="4" t="inlineStr">
        <is>
          <t>Advance billings on contracts</t>
        </is>
      </c>
      <c r="C24" s="6" t="n">
        <v>-3315</v>
      </c>
      <c r="D24" s="6" t="n">
        <v>-47261</v>
      </c>
      <c r="E24" s="6" t="n">
        <v>62330</v>
      </c>
    </row>
    <row r="25">
      <c r="A25" s="4" t="inlineStr">
        <is>
          <t>Inventories</t>
        </is>
      </c>
      <c r="C25" s="6" t="n">
        <v>-6410</v>
      </c>
      <c r="D25" s="6" t="n">
        <v>-8130</v>
      </c>
      <c r="E25" s="6" t="n">
        <v>-19002</v>
      </c>
    </row>
    <row r="26">
      <c r="A26" s="4" t="inlineStr">
        <is>
          <t>Income taxes</t>
        </is>
      </c>
      <c r="C26" s="6" t="n">
        <v>9663</v>
      </c>
      <c r="D26" s="6" t="n">
        <v>-6307</v>
      </c>
      <c r="E26" s="6" t="n">
        <v>-248</v>
      </c>
    </row>
    <row r="27">
      <c r="A27" s="4" t="inlineStr">
        <is>
          <t>Accounts payable</t>
        </is>
      </c>
      <c r="C27" s="6" t="n">
        <v>8143</v>
      </c>
      <c r="D27" s="6" t="n">
        <v>12930</v>
      </c>
      <c r="E27" s="6" t="n">
        <v>52680</v>
      </c>
    </row>
    <row r="28">
      <c r="A28" s="4" t="inlineStr">
        <is>
          <t>Accrued and other current liabilities</t>
        </is>
      </c>
      <c r="C28" s="6" t="n">
        <v>-28537</v>
      </c>
      <c r="D28" s="6" t="n">
        <v>-2586</v>
      </c>
      <c r="E28" s="6" t="n">
        <v>-18921</v>
      </c>
    </row>
    <row r="29">
      <c r="A29" s="4" t="inlineStr">
        <is>
          <t>Accrued contract loss</t>
        </is>
      </c>
      <c r="C29" s="6" t="n">
        <v>-2364</v>
      </c>
      <c r="D29" s="6" t="n">
        <v>838</v>
      </c>
      <c r="E29" s="6" t="n">
        <v>6402</v>
      </c>
    </row>
    <row r="30">
      <c r="A30" s="4" t="inlineStr">
        <is>
          <t>Pension liabilities, accrued postretirement benefits and employee benefits</t>
        </is>
      </c>
      <c r="C30" s="6" t="n">
        <v>-16755</v>
      </c>
      <c r="D30" s="6" t="n">
        <v>-5024</v>
      </c>
      <c r="E30" s="6" t="n">
        <v>-36543</v>
      </c>
    </row>
    <row r="31">
      <c r="A31" s="4" t="inlineStr">
        <is>
          <t>Other, net</t>
        </is>
      </c>
      <c r="C31" s="6" t="n">
        <v>-5331</v>
      </c>
      <c r="D31" s="6" t="n">
        <v>-980</v>
      </c>
      <c r="E31" s="6" t="n">
        <v>-4205</v>
      </c>
    </row>
    <row r="32">
      <c r="A32" s="4" t="inlineStr">
        <is>
          <t>Net cash used in operating activities</t>
        </is>
      </c>
      <c r="C32" s="6" t="n">
        <v>-118735</v>
      </c>
      <c r="D32" s="6" t="n">
        <v>-42270</v>
      </c>
      <c r="E32" s="6" t="n">
        <v>-30637</v>
      </c>
    </row>
    <row r="33">
      <c r="A33" s="3" t="inlineStr">
        <is>
          <t>Cash flows from investing activities:</t>
        </is>
      </c>
      <c r="C33" s="4" t="inlineStr">
        <is>
          <t xml:space="preserve"> </t>
        </is>
      </c>
      <c r="D33" s="4" t="inlineStr">
        <is>
          <t xml:space="preserve"> </t>
        </is>
      </c>
      <c r="E33" s="4" t="inlineStr">
        <is>
          <t xml:space="preserve"> </t>
        </is>
      </c>
    </row>
    <row r="34">
      <c r="A34" s="4" t="inlineStr">
        <is>
          <t>Purchase of property, plant and equipment</t>
        </is>
      </c>
      <c r="C34" s="6" t="n">
        <v>-11205</v>
      </c>
      <c r="D34" s="6" t="n">
        <v>-9800</v>
      </c>
      <c r="E34" s="6" t="n">
        <v>-13238</v>
      </c>
    </row>
    <row r="35">
      <c r="A35" s="4" t="inlineStr">
        <is>
          <t>Acquisition of business, net of cash acquired</t>
        </is>
      </c>
      <c r="C35" s="6" t="n">
        <v>0</v>
      </c>
      <c r="D35" s="6" t="n">
        <v>0</v>
      </c>
      <c r="E35" s="6" t="n">
        <v>-64914</v>
      </c>
    </row>
    <row r="36">
      <c r="A36" s="4" t="inlineStr">
        <is>
          <t>Proceeds from sale of business and assets</t>
        </is>
      </c>
      <c r="C36" s="6" t="n">
        <v>120906</v>
      </c>
      <c r="D36" s="6" t="n">
        <v>0</v>
      </c>
      <c r="E36" s="6" t="n">
        <v>5498</v>
      </c>
    </row>
    <row r="37">
      <c r="A37" s="4" t="inlineStr">
        <is>
          <t>Purchases of available-for-sale securities</t>
        </is>
      </c>
      <c r="C37" s="6" t="n">
        <v>-7133</v>
      </c>
      <c r="D37" s="6" t="n">
        <v>-6087</v>
      </c>
      <c r="E37" s="6" t="n">
        <v>-6427</v>
      </c>
    </row>
    <row r="38">
      <c r="A38" s="4" t="inlineStr">
        <is>
          <t>Sales and maturities of available-for-sale securities</t>
        </is>
      </c>
      <c r="C38" s="6" t="n">
        <v>7357</v>
      </c>
      <c r="D38" s="6" t="n">
        <v>8051</v>
      </c>
      <c r="E38" s="6" t="n">
        <v>9815</v>
      </c>
    </row>
    <row r="39">
      <c r="A39" s="4" t="inlineStr">
        <is>
          <t>Other, net</t>
        </is>
      </c>
      <c r="C39" s="6" t="n">
        <v>34</v>
      </c>
      <c r="D39" s="6" t="n">
        <v>-102</v>
      </c>
      <c r="E39" s="6" t="n">
        <v>466</v>
      </c>
    </row>
    <row r="40">
      <c r="A40" s="4" t="inlineStr">
        <is>
          <t>Net cash provided by (used in) investing activities</t>
        </is>
      </c>
      <c r="C40" s="6" t="n">
        <v>109959</v>
      </c>
      <c r="D40" s="6" t="n">
        <v>-7938</v>
      </c>
      <c r="E40" s="6" t="n">
        <v>-68800</v>
      </c>
    </row>
    <row r="41">
      <c r="A41" s="3" t="inlineStr">
        <is>
          <t>Cash flows from financing activities:</t>
        </is>
      </c>
      <c r="C41" s="4" t="inlineStr">
        <is>
          <t xml:space="preserve"> </t>
        </is>
      </c>
      <c r="D41" s="4" t="inlineStr">
        <is>
          <t xml:space="preserve"> </t>
        </is>
      </c>
      <c r="E41" s="4" t="inlineStr">
        <is>
          <t xml:space="preserve"> </t>
        </is>
      </c>
    </row>
    <row r="42">
      <c r="A42" s="4" t="inlineStr">
        <is>
          <t>Issuance of senior notes</t>
        </is>
      </c>
      <c r="C42" s="6" t="n">
        <v>0</v>
      </c>
      <c r="D42" s="6" t="n">
        <v>0</v>
      </c>
      <c r="E42" s="6" t="n">
        <v>6828</v>
      </c>
    </row>
    <row r="43">
      <c r="A43" s="4" t="inlineStr">
        <is>
          <t>Borrowings on loan payable</t>
        </is>
      </c>
      <c r="C43" s="6" t="n">
        <v>215615</v>
      </c>
      <c r="D43" s="6" t="n">
        <v>252544</v>
      </c>
      <c r="E43" s="6" t="n">
        <v>7192</v>
      </c>
    </row>
    <row r="44">
      <c r="A44" s="4" t="inlineStr">
        <is>
          <t>Repayments on loan payable</t>
        </is>
      </c>
      <c r="C44" s="6" t="n">
        <v>-121944</v>
      </c>
      <c r="D44" s="6" t="n">
        <v>-226629</v>
      </c>
      <c r="E44" s="6" t="n">
        <v>-16915</v>
      </c>
    </row>
    <row r="45">
      <c r="A45" s="4" t="inlineStr">
        <is>
          <t>Payment of holdback funds from acquisition</t>
        </is>
      </c>
      <c r="C45" s="6" t="n">
        <v>-2950</v>
      </c>
      <c r="D45" s="6" t="n">
        <v>-2798</v>
      </c>
      <c r="E45" s="6" t="n">
        <v>0</v>
      </c>
    </row>
    <row r="46">
      <c r="A46" s="4" t="inlineStr">
        <is>
          <t>Proceeds from sale-leaseback financing transactions</t>
        </is>
      </c>
      <c r="C46" s="6" t="n">
        <v>0</v>
      </c>
      <c r="D46" s="6" t="n">
        <v>0</v>
      </c>
      <c r="E46" s="6" t="n">
        <v>13339</v>
      </c>
    </row>
    <row r="47">
      <c r="A47" s="4" t="inlineStr">
        <is>
          <t>Finance lease payments</t>
        </is>
      </c>
      <c r="C47" s="6" t="n">
        <v>-1359</v>
      </c>
      <c r="D47" s="6" t="n">
        <v>-1195</v>
      </c>
      <c r="E47" s="6" t="n">
        <v>-2435</v>
      </c>
    </row>
    <row r="48">
      <c r="A48" s="4" t="inlineStr">
        <is>
          <t>Payment of preferred stock dividends</t>
        </is>
      </c>
      <c r="C48" s="6" t="n">
        <v>-18573</v>
      </c>
      <c r="D48" s="6" t="n">
        <v>-11144</v>
      </c>
      <c r="E48" s="6" t="n">
        <v>-14860</v>
      </c>
    </row>
    <row r="49">
      <c r="A49" s="4" t="inlineStr">
        <is>
          <t>Shares of common stock returned to treasury stock</t>
        </is>
      </c>
      <c r="C49" s="6" t="n">
        <v>-336</v>
      </c>
      <c r="D49" s="6" t="n">
        <v>-1411</v>
      </c>
      <c r="E49" s="6" t="n">
        <v>-2819</v>
      </c>
    </row>
    <row r="50">
      <c r="A50" s="4" t="inlineStr">
        <is>
          <t>Issuance of common stock, net</t>
        </is>
      </c>
      <c r="C50" s="6" t="n">
        <v>7939</v>
      </c>
      <c r="D50" s="6" t="n">
        <v>0</v>
      </c>
      <c r="E50" s="6" t="n">
        <v>0</v>
      </c>
    </row>
    <row r="51">
      <c r="A51" s="4" t="inlineStr">
        <is>
          <t>Debt issuance costs</t>
        </is>
      </c>
      <c r="C51" s="6" t="n">
        <v>-8479</v>
      </c>
      <c r="D51" s="6" t="n">
        <v>-658</v>
      </c>
      <c r="E51" s="6" t="n">
        <v>-1447</v>
      </c>
    </row>
    <row r="52">
      <c r="A52" s="4" t="inlineStr">
        <is>
          <t>Other, net</t>
        </is>
      </c>
      <c r="C52" s="6" t="n">
        <v>-179</v>
      </c>
      <c r="D52" s="6" t="n">
        <v>-153</v>
      </c>
      <c r="E52" s="6" t="n">
        <v>-48</v>
      </c>
    </row>
    <row r="53">
      <c r="A53" s="4" t="inlineStr">
        <is>
          <t>Net cash provided by (used in) financing activities</t>
        </is>
      </c>
      <c r="C53" s="6" t="n">
        <v>69734</v>
      </c>
      <c r="D53" s="6" t="n">
        <v>8556</v>
      </c>
      <c r="E53" s="6" t="n">
        <v>-11165</v>
      </c>
    </row>
    <row r="54">
      <c r="A54" s="4" t="inlineStr">
        <is>
          <t>Effects of exchange rate changes on cash</t>
        </is>
      </c>
      <c r="C54" s="6" t="n">
        <v>-1263</v>
      </c>
      <c r="D54" s="6" t="n">
        <v>-439</v>
      </c>
      <c r="E54" s="6" t="n">
        <v>-2653</v>
      </c>
    </row>
    <row r="55">
      <c r="A55" s="4" t="inlineStr">
        <is>
          <t>Net increase (decrease) in cash, cash equivalents and restricted cash</t>
        </is>
      </c>
      <c r="C55" s="6" t="n">
        <v>59695</v>
      </c>
      <c r="D55" s="6" t="n">
        <v>-42091</v>
      </c>
      <c r="E55" s="6" t="n">
        <v>-113255</v>
      </c>
    </row>
    <row r="56">
      <c r="A56" s="4" t="inlineStr">
        <is>
          <t>Cash, cash equivalents and restricted cash, beginning of period</t>
        </is>
      </c>
      <c r="C56" s="6" t="n">
        <v>71369</v>
      </c>
      <c r="D56" s="6" t="n">
        <v>113460</v>
      </c>
      <c r="E56" s="6" t="n">
        <v>226715</v>
      </c>
    </row>
    <row r="57">
      <c r="A57" s="4" t="inlineStr">
        <is>
          <t>Cash, cash equivalents and restricted cash at end of period</t>
        </is>
      </c>
      <c r="C57" s="6" t="n">
        <v>131064</v>
      </c>
      <c r="D57" s="6" t="n">
        <v>71369</v>
      </c>
      <c r="E57" s="6" t="n">
        <v>113460</v>
      </c>
    </row>
    <row r="58">
      <c r="A58" s="3" t="inlineStr">
        <is>
          <t>Schedule of cash, cash equivalents and restricted cash:</t>
        </is>
      </c>
      <c r="C58" s="4" t="inlineStr">
        <is>
          <t xml:space="preserve"> </t>
        </is>
      </c>
      <c r="D58" s="4" t="inlineStr">
        <is>
          <t xml:space="preserve"> </t>
        </is>
      </c>
      <c r="E58" s="4" t="inlineStr">
        <is>
          <t xml:space="preserve"> </t>
        </is>
      </c>
    </row>
    <row r="59">
      <c r="A59" s="4" t="inlineStr">
        <is>
          <t>Cash and cash equivalents</t>
        </is>
      </c>
      <c r="B59" s="4" t="inlineStr">
        <is>
          <t>[1]</t>
        </is>
      </c>
      <c r="C59" s="6" t="n">
        <v>26855</v>
      </c>
      <c r="D59" s="6" t="n">
        <v>65335</v>
      </c>
      <c r="E59" s="6" t="n">
        <v>76728</v>
      </c>
    </row>
    <row r="60">
      <c r="A60" s="4" t="inlineStr">
        <is>
          <t>Current restricted cash</t>
        </is>
      </c>
      <c r="C60" s="6" t="n">
        <v>94167</v>
      </c>
      <c r="D60" s="6" t="n">
        <v>5737</v>
      </c>
      <c r="E60" s="6" t="n">
        <v>15335</v>
      </c>
    </row>
    <row r="61">
      <c r="A61" s="4" t="inlineStr">
        <is>
          <t>Long-term restricted cash</t>
        </is>
      </c>
      <c r="C61" s="6" t="n">
        <v>10042</v>
      </c>
      <c r="D61" s="6" t="n">
        <v>297</v>
      </c>
      <c r="E61" s="6" t="n">
        <v>21397</v>
      </c>
    </row>
    <row r="62">
      <c r="A62" s="4" t="inlineStr">
        <is>
          <t>Cash, cash equivalents and restricted cash at end of period</t>
        </is>
      </c>
      <c r="C62" s="6" t="n">
        <v>131064</v>
      </c>
      <c r="D62" s="6" t="n">
        <v>71369</v>
      </c>
      <c r="E62" s="6" t="n">
        <v>113460</v>
      </c>
    </row>
    <row r="63">
      <c r="A63" s="3" t="inlineStr">
        <is>
          <t>Supplemental Cash Flow Information</t>
        </is>
      </c>
      <c r="C63" s="4" t="inlineStr">
        <is>
          <t xml:space="preserve"> </t>
        </is>
      </c>
      <c r="D63" s="4" t="inlineStr">
        <is>
          <t xml:space="preserve"> </t>
        </is>
      </c>
      <c r="E63" s="4" t="inlineStr">
        <is>
          <t xml:space="preserve"> </t>
        </is>
      </c>
    </row>
    <row r="64">
      <c r="A64" s="4" t="inlineStr">
        <is>
          <t>Income taxes paid, net</t>
        </is>
      </c>
      <c r="C64" s="6" t="n">
        <v>7761</v>
      </c>
      <c r="D64" s="6" t="n">
        <v>6731</v>
      </c>
      <c r="E64" s="6" t="n">
        <v>7950</v>
      </c>
    </row>
    <row r="65">
      <c r="A65" s="4" t="inlineStr">
        <is>
          <t>Interest paid</t>
        </is>
      </c>
      <c r="C65" s="6" t="n">
        <v>37320</v>
      </c>
      <c r="D65" s="6" t="n">
        <v>23067</v>
      </c>
      <c r="E65" s="6" t="n">
        <v>25673</v>
      </c>
    </row>
    <row r="66">
      <c r="A66" s="4" t="inlineStr">
        <is>
          <t>Cash</t>
        </is>
      </c>
      <c r="C66" s="7" t="n">
        <v>3500</v>
      </c>
      <c r="D66" s="7" t="n">
        <v>27300</v>
      </c>
      <c r="E66" s="7" t="n">
        <v>21100</v>
      </c>
    </row>
    <row r="67"/>
    <row r="68">
      <c r="A68" s="4" t="inlineStr">
        <is>
          <t>[1] (1) Includes cash held at discontinued operations of $3.5 million, $27.3 million and $21.1 million at December 31, 2024, 2023 and 2022, respectively.</t>
        </is>
      </c>
    </row>
  </sheetData>
  <mergeCells count="4">
    <mergeCell ref="A1:B2"/>
    <mergeCell ref="C1:E1"/>
    <mergeCell ref="A67:D67"/>
    <mergeCell ref="A68:D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 Backlog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5" t="n">
        <v>540.1</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as a percent)</t>
        </is>
      </c>
      <c r="B6" s="10" t="n">
        <v>0.65</v>
      </c>
    </row>
    <row r="7">
      <c r="A7" s="4" t="inlineStr">
        <is>
          <t>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as a percent)</t>
        </is>
      </c>
      <c r="B10" s="10" t="n">
        <v>0.33</v>
      </c>
    </row>
    <row r="11">
      <c r="A11" s="4" t="inlineStr">
        <is>
          <t>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 (as a percent)</t>
        </is>
      </c>
      <c r="B14" s="10" t="n">
        <v>0.02</v>
      </c>
    </row>
    <row r="15">
      <c r="A15" s="4" t="inlineStr">
        <is>
          <t>Expected timing of satisfaction, period</t>
        </is>
      </c>
      <c r="B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 Changes in Contract Estimates (Details) - Transferred over Time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Increases in gross profit for changes in estimates</t>
        </is>
      </c>
      <c r="B4" s="7" t="n">
        <v>8231</v>
      </c>
      <c r="C4" s="7" t="n">
        <v>6425</v>
      </c>
      <c r="D4" s="7" t="n">
        <v>10388</v>
      </c>
    </row>
    <row r="5">
      <c r="A5" s="4" t="inlineStr">
        <is>
          <t>Decreases in gross profit for changes in estimates</t>
        </is>
      </c>
      <c r="B5" s="6" t="n">
        <v>-6211</v>
      </c>
      <c r="C5" s="6" t="n">
        <v>-4179</v>
      </c>
      <c r="D5" s="6" t="n">
        <v>-4624</v>
      </c>
    </row>
    <row r="6">
      <c r="A6" s="4" t="inlineStr">
        <is>
          <t>Net changes in gross profit for changes in estimates</t>
        </is>
      </c>
      <c r="B6" s="7" t="n">
        <v>2020</v>
      </c>
      <c r="C6" s="7" t="n">
        <v>2246</v>
      </c>
      <c r="D6" s="7" t="n">
        <v>5764</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VENUE RECOGNITION AND CONTRACTS - B&amp;W Renewable Projects (Narrative) (Details) - Babcock and Wilcox Solar (Formerly known as Fosler Construction Company, Inc.) $ in Millions</t>
        </is>
      </c>
      <c r="B1" s="2" t="inlineStr">
        <is>
          <t>12 Months Ended</t>
        </is>
      </c>
    </row>
    <row r="2">
      <c r="B2" s="2" t="inlineStr">
        <is>
          <t>Dec. 31, 2024 USD ($) contract</t>
        </is>
      </c>
      <c r="C2" s="2" t="inlineStr">
        <is>
          <t>Dec. 31, 2023 USD ($) contract</t>
        </is>
      </c>
    </row>
    <row r="3">
      <c r="A3" s="3" t="inlineStr">
        <is>
          <t>Disaggregation of Revenue [Line Items]</t>
        </is>
      </c>
      <c r="B3" s="4" t="inlineStr">
        <is>
          <t xml:space="preserve"> </t>
        </is>
      </c>
      <c r="C3" s="4" t="inlineStr">
        <is>
          <t xml:space="preserve"> </t>
        </is>
      </c>
    </row>
    <row r="4">
      <c r="A4" s="4" t="inlineStr">
        <is>
          <t>Renewable loss contracts, net loss recognized on changes in estimated revenues and costs | $</t>
        </is>
      </c>
      <c r="B4" s="5" t="n">
        <v>0.3</v>
      </c>
      <c r="C4" s="5" t="n">
        <v>1.5</v>
      </c>
    </row>
    <row r="5">
      <c r="A5" s="4" t="inlineStr">
        <is>
          <t>Number of contracts in a loss position | contract</t>
        </is>
      </c>
      <c r="B5" s="6" t="n">
        <v>4000</v>
      </c>
      <c r="C5" s="6" t="n">
        <v>70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7" t="n">
        <v>87262</v>
      </c>
      <c r="C3" s="7" t="n">
        <v>78627</v>
      </c>
    </row>
    <row r="4">
      <c r="A4" s="4" t="inlineStr">
        <is>
          <t>Work in progress</t>
        </is>
      </c>
      <c r="B4" s="6" t="n">
        <v>6707</v>
      </c>
      <c r="C4" s="6" t="n">
        <v>5428</v>
      </c>
    </row>
    <row r="5">
      <c r="A5" s="4" t="inlineStr">
        <is>
          <t>Finished goods</t>
        </is>
      </c>
      <c r="B5" s="6" t="n">
        <v>14920</v>
      </c>
      <c r="C5" s="6" t="n">
        <v>13525</v>
      </c>
    </row>
    <row r="6">
      <c r="A6" s="4" t="inlineStr">
        <is>
          <t>Total inventories, net</t>
        </is>
      </c>
      <c r="B6" s="7" t="n">
        <v>108889</v>
      </c>
      <c r="C6" s="7" t="n">
        <v>975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AND FINANCE LEAS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 gross</t>
        </is>
      </c>
      <c r="B3" s="7" t="n">
        <v>163881</v>
      </c>
      <c r="C3" s="7" t="n">
        <v>164702</v>
      </c>
    </row>
    <row r="4">
      <c r="A4" s="4" t="inlineStr">
        <is>
          <t>Less accumulated depreciation</t>
        </is>
      </c>
      <c r="B4" s="6" t="n">
        <v>118869</v>
      </c>
      <c r="C4" s="6" t="n">
        <v>117714</v>
      </c>
    </row>
    <row r="5">
      <c r="A5" s="4" t="inlineStr">
        <is>
          <t>Net property, plant and equipment</t>
        </is>
      </c>
      <c r="B5" s="6" t="n">
        <v>45012</v>
      </c>
      <c r="C5" s="6" t="n">
        <v>46988</v>
      </c>
    </row>
    <row r="6">
      <c r="A6" s="4" t="inlineStr">
        <is>
          <t>Finance lease</t>
        </is>
      </c>
      <c r="B6" s="6" t="n">
        <v>34920</v>
      </c>
      <c r="C6" s="6" t="n">
        <v>30656</v>
      </c>
    </row>
    <row r="7">
      <c r="A7" s="4" t="inlineStr">
        <is>
          <t>Less finance lease accumulated amortization</t>
        </is>
      </c>
      <c r="B7" s="6" t="n">
        <v>10339</v>
      </c>
      <c r="C7" s="6" t="n">
        <v>8278</v>
      </c>
    </row>
    <row r="8">
      <c r="A8" s="4" t="inlineStr">
        <is>
          <t>Net property, plant and equipment and finance leases</t>
        </is>
      </c>
      <c r="B8" s="6" t="n">
        <v>69593</v>
      </c>
      <c r="C8" s="6" t="n">
        <v>69366</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gross</t>
        </is>
      </c>
      <c r="B11" s="6" t="n">
        <v>1493</v>
      </c>
      <c r="C11" s="6" t="n">
        <v>1452</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gross</t>
        </is>
      </c>
      <c r="B14" s="6" t="n">
        <v>24244</v>
      </c>
      <c r="C14" s="6" t="n">
        <v>24264</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 gross</t>
        </is>
      </c>
      <c r="B17" s="6" t="n">
        <v>123678</v>
      </c>
      <c r="C17" s="6" t="n">
        <v>125205</v>
      </c>
    </row>
    <row r="18">
      <c r="A18" s="4" t="inlineStr">
        <is>
          <t>Property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 gross</t>
        </is>
      </c>
      <c r="B20" s="7" t="n">
        <v>14466</v>
      </c>
      <c r="C20" s="7" t="n">
        <v>137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85122</v>
      </c>
      <c r="C4" s="7" t="n">
        <v>84172</v>
      </c>
    </row>
    <row r="5">
      <c r="A5" s="4" t="inlineStr">
        <is>
          <t>Currency translation adjustments</t>
        </is>
      </c>
      <c r="B5" s="6" t="n">
        <v>-2984</v>
      </c>
      <c r="C5" s="6" t="n">
        <v>950</v>
      </c>
    </row>
    <row r="6">
      <c r="A6" s="4" t="inlineStr">
        <is>
          <t>Ending balance</t>
        </is>
      </c>
      <c r="B6" s="6" t="n">
        <v>82138</v>
      </c>
      <c r="C6" s="6" t="n">
        <v>85122</v>
      </c>
    </row>
    <row r="7">
      <c r="A7" s="4" t="inlineStr">
        <is>
          <t>B&amp;W Renewable segme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8971</v>
      </c>
      <c r="C9" s="6" t="n">
        <v>9238</v>
      </c>
    </row>
    <row r="10">
      <c r="A10" s="4" t="inlineStr">
        <is>
          <t>Currency translation adjustments</t>
        </is>
      </c>
      <c r="B10" s="6" t="n">
        <v>-489</v>
      </c>
      <c r="C10" s="6" t="n">
        <v>-267</v>
      </c>
    </row>
    <row r="11">
      <c r="A11" s="4" t="inlineStr">
        <is>
          <t>Ending balance</t>
        </is>
      </c>
      <c r="B11" s="6" t="n">
        <v>8482</v>
      </c>
      <c r="C11" s="6" t="n">
        <v>8971</v>
      </c>
    </row>
    <row r="12">
      <c r="A12" s="4" t="inlineStr">
        <is>
          <t>B&amp;W Environmental segm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5637</v>
      </c>
      <c r="C14" s="6" t="n">
        <v>5347</v>
      </c>
    </row>
    <row r="15">
      <c r="A15" s="4" t="inlineStr">
        <is>
          <t>Currency translation adjustments</t>
        </is>
      </c>
      <c r="B15" s="6" t="n">
        <v>-537</v>
      </c>
      <c r="C15" s="6" t="n">
        <v>290</v>
      </c>
    </row>
    <row r="16">
      <c r="A16" s="4" t="inlineStr">
        <is>
          <t>Ending balance</t>
        </is>
      </c>
      <c r="B16" s="6" t="n">
        <v>5100</v>
      </c>
      <c r="C16" s="6" t="n">
        <v>5637</v>
      </c>
    </row>
    <row r="17">
      <c r="A17" s="4" t="inlineStr">
        <is>
          <t>B&amp;W Thermal segment</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70514</v>
      </c>
      <c r="C19" s="6" t="n">
        <v>69587</v>
      </c>
    </row>
    <row r="20">
      <c r="A20" s="4" t="inlineStr">
        <is>
          <t>Currency translation adjustments</t>
        </is>
      </c>
      <c r="B20" s="6" t="n">
        <v>-1958</v>
      </c>
      <c r="C20" s="6" t="n">
        <v>927</v>
      </c>
    </row>
    <row r="21">
      <c r="A21" s="4" t="inlineStr">
        <is>
          <t>Ending balance</t>
        </is>
      </c>
      <c r="B21" s="7" t="n">
        <v>68556</v>
      </c>
      <c r="C21" s="7" t="n">
        <v>7051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GOODWILL - Narrative (Details)</t>
        </is>
      </c>
      <c r="B1" s="2" t="inlineStr">
        <is>
          <t>Oct. 01, 2024</t>
        </is>
      </c>
    </row>
    <row r="2">
      <c r="A2" s="3" t="inlineStr">
        <is>
          <t>Goodwill and Intangible Assets Disclosure [Abstract]</t>
        </is>
      </c>
      <c r="B2" s="4" t="inlineStr">
        <is>
          <t xml:space="preserve"> </t>
        </is>
      </c>
    </row>
    <row r="3">
      <c r="A3" s="4" t="inlineStr">
        <is>
          <t>Percentage of fair value in excess of carrying amount</t>
        </is>
      </c>
      <c r="B3" s="10" t="n">
        <v>0.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ANGIBLE ASSETS - Intangible Assets (Details) - USD ($) $ in Thousands</t>
        </is>
      </c>
      <c r="B1" s="2" t="inlineStr">
        <is>
          <t>Dec. 31, 2024</t>
        </is>
      </c>
      <c r="C1" s="2" t="inlineStr">
        <is>
          <t>Dec. 31, 2023</t>
        </is>
      </c>
      <c r="D1" s="2" t="inlineStr">
        <is>
          <t>Dec. 31, 2022</t>
        </is>
      </c>
    </row>
    <row r="2">
      <c r="A2" s="3" t="inlineStr">
        <is>
          <t>Definite-lived intangible assets</t>
        </is>
      </c>
      <c r="B2" s="4" t="inlineStr">
        <is>
          <t xml:space="preserve"> </t>
        </is>
      </c>
      <c r="C2" s="4" t="inlineStr">
        <is>
          <t xml:space="preserve"> </t>
        </is>
      </c>
      <c r="D2" s="4" t="inlineStr">
        <is>
          <t xml:space="preserve"> </t>
        </is>
      </c>
    </row>
    <row r="3">
      <c r="A3" s="4" t="inlineStr">
        <is>
          <t>Gross value of definite-lived intangible assets</t>
        </is>
      </c>
      <c r="B3" s="7" t="n">
        <v>37344</v>
      </c>
      <c r="C3" s="7" t="n">
        <v>39091</v>
      </c>
      <c r="D3" s="4" t="inlineStr">
        <is>
          <t xml:space="preserve"> </t>
        </is>
      </c>
    </row>
    <row r="4">
      <c r="A4" s="4" t="inlineStr">
        <is>
          <t>Accumulated amortization</t>
        </is>
      </c>
      <c r="B4" s="6" t="n">
        <v>-19598</v>
      </c>
      <c r="C4" s="6" t="n">
        <v>-17041</v>
      </c>
      <c r="D4" s="4" t="inlineStr">
        <is>
          <t xml:space="preserve"> </t>
        </is>
      </c>
    </row>
    <row r="5">
      <c r="A5" s="4" t="inlineStr">
        <is>
          <t>Net definite-lived intangible assets</t>
        </is>
      </c>
      <c r="B5" s="6" t="n">
        <v>17746</v>
      </c>
      <c r="C5" s="6" t="n">
        <v>22050</v>
      </c>
      <c r="D5" s="4" t="inlineStr">
        <is>
          <t xml:space="preserve"> </t>
        </is>
      </c>
    </row>
    <row r="6">
      <c r="A6" s="3" t="inlineStr">
        <is>
          <t>Indefinite-lived intangible assets</t>
        </is>
      </c>
      <c r="B6" s="4" t="inlineStr">
        <is>
          <t xml:space="preserve"> </t>
        </is>
      </c>
      <c r="C6" s="4" t="inlineStr">
        <is>
          <t xml:space="preserve"> </t>
        </is>
      </c>
      <c r="D6" s="4" t="inlineStr">
        <is>
          <t xml:space="preserve"> </t>
        </is>
      </c>
    </row>
    <row r="7">
      <c r="A7" s="4" t="inlineStr">
        <is>
          <t>Total intangible assets, net</t>
        </is>
      </c>
      <c r="B7" s="6" t="n">
        <v>19051</v>
      </c>
      <c r="C7" s="6" t="n">
        <v>23580</v>
      </c>
      <c r="D7" s="7" t="n">
        <v>26325</v>
      </c>
    </row>
    <row r="8">
      <c r="A8" s="4" t="inlineStr">
        <is>
          <t>Trademarks</t>
        </is>
      </c>
      <c r="B8" s="4" t="inlineStr">
        <is>
          <t xml:space="preserve"> </t>
        </is>
      </c>
      <c r="C8" s="4" t="inlineStr">
        <is>
          <t xml:space="preserve"> </t>
        </is>
      </c>
      <c r="D8" s="4" t="inlineStr">
        <is>
          <t xml:space="preserve"> </t>
        </is>
      </c>
    </row>
    <row r="9">
      <c r="A9" s="3" t="inlineStr">
        <is>
          <t>Indefinite-lived intangible assets</t>
        </is>
      </c>
      <c r="B9" s="4" t="inlineStr">
        <is>
          <t xml:space="preserve"> </t>
        </is>
      </c>
      <c r="C9" s="4" t="inlineStr">
        <is>
          <t xml:space="preserve"> </t>
        </is>
      </c>
      <c r="D9" s="4" t="inlineStr">
        <is>
          <t xml:space="preserve"> </t>
        </is>
      </c>
    </row>
    <row r="10">
      <c r="A10" s="4" t="inlineStr">
        <is>
          <t>Trademarks</t>
        </is>
      </c>
      <c r="B10" s="6" t="n">
        <v>1305</v>
      </c>
      <c r="C10" s="6" t="n">
        <v>1530</v>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Definite-lived intangible assets</t>
        </is>
      </c>
      <c r="B12" s="4" t="inlineStr">
        <is>
          <t xml:space="preserve"> </t>
        </is>
      </c>
      <c r="C12" s="4" t="inlineStr">
        <is>
          <t xml:space="preserve"> </t>
        </is>
      </c>
      <c r="D12" s="4" t="inlineStr">
        <is>
          <t xml:space="preserve"> </t>
        </is>
      </c>
    </row>
    <row r="13">
      <c r="A13" s="4" t="inlineStr">
        <is>
          <t>Gross value of definite-lived intangible assets</t>
        </is>
      </c>
      <c r="B13" s="6" t="n">
        <v>25462</v>
      </c>
      <c r="C13" s="6" t="n">
        <v>27069</v>
      </c>
      <c r="D13" s="4" t="inlineStr">
        <is>
          <t xml:space="preserve"> </t>
        </is>
      </c>
    </row>
    <row r="14">
      <c r="A14" s="4" t="inlineStr">
        <is>
          <t>Accumulated amortization</t>
        </is>
      </c>
      <c r="B14" s="6" t="n">
        <v>-11717</v>
      </c>
      <c r="C14" s="6" t="n">
        <v>-9816</v>
      </c>
      <c r="D14" s="4" t="inlineStr">
        <is>
          <t xml:space="preserve"> </t>
        </is>
      </c>
    </row>
    <row r="15">
      <c r="A15" s="4" t="inlineStr">
        <is>
          <t>Unpatented technology</t>
        </is>
      </c>
      <c r="B15" s="4" t="inlineStr">
        <is>
          <t xml:space="preserve"> </t>
        </is>
      </c>
      <c r="C15" s="4" t="inlineStr">
        <is>
          <t xml:space="preserve"> </t>
        </is>
      </c>
      <c r="D15" s="4" t="inlineStr">
        <is>
          <t xml:space="preserve"> </t>
        </is>
      </c>
    </row>
    <row r="16">
      <c r="A16" s="3" t="inlineStr">
        <is>
          <t>Definite-lived intangible assets</t>
        </is>
      </c>
      <c r="B16" s="4" t="inlineStr">
        <is>
          <t xml:space="preserve"> </t>
        </is>
      </c>
      <c r="C16" s="4" t="inlineStr">
        <is>
          <t xml:space="preserve"> </t>
        </is>
      </c>
      <c r="D16" s="4" t="inlineStr">
        <is>
          <t xml:space="preserve"> </t>
        </is>
      </c>
    </row>
    <row r="17">
      <c r="A17" s="4" t="inlineStr">
        <is>
          <t>Gross value of definite-lived intangible assets</t>
        </is>
      </c>
      <c r="B17" s="6" t="n">
        <v>3703</v>
      </c>
      <c r="C17" s="6" t="n">
        <v>4006</v>
      </c>
      <c r="D17" s="4" t="inlineStr">
        <is>
          <t xml:space="preserve"> </t>
        </is>
      </c>
    </row>
    <row r="18">
      <c r="A18" s="4" t="inlineStr">
        <is>
          <t>Accumulated amortization</t>
        </is>
      </c>
      <c r="B18" s="6" t="n">
        <v>-1129</v>
      </c>
      <c r="C18" s="6" t="n">
        <v>-894</v>
      </c>
      <c r="D18" s="4" t="inlineStr">
        <is>
          <t xml:space="preserve"> </t>
        </is>
      </c>
    </row>
    <row r="19">
      <c r="A19" s="4" t="inlineStr">
        <is>
          <t>Patented technology</t>
        </is>
      </c>
      <c r="B19" s="4" t="inlineStr">
        <is>
          <t xml:space="preserve"> </t>
        </is>
      </c>
      <c r="C19" s="4" t="inlineStr">
        <is>
          <t xml:space="preserve"> </t>
        </is>
      </c>
      <c r="D19" s="4" t="inlineStr">
        <is>
          <t xml:space="preserve"> </t>
        </is>
      </c>
    </row>
    <row r="20">
      <c r="A20" s="3" t="inlineStr">
        <is>
          <t>Definite-lived intangible assets</t>
        </is>
      </c>
      <c r="B20" s="4" t="inlineStr">
        <is>
          <t xml:space="preserve"> </t>
        </is>
      </c>
      <c r="C20" s="4" t="inlineStr">
        <is>
          <t xml:space="preserve"> </t>
        </is>
      </c>
      <c r="D20" s="4" t="inlineStr">
        <is>
          <t xml:space="preserve"> </t>
        </is>
      </c>
    </row>
    <row r="21">
      <c r="A21" s="4" t="inlineStr">
        <is>
          <t>Gross value of definite-lived intangible assets</t>
        </is>
      </c>
      <c r="B21" s="6" t="n">
        <v>1912</v>
      </c>
      <c r="C21" s="6" t="n">
        <v>1913</v>
      </c>
      <c r="D21" s="4" t="inlineStr">
        <is>
          <t xml:space="preserve"> </t>
        </is>
      </c>
    </row>
    <row r="22">
      <c r="A22" s="4" t="inlineStr">
        <is>
          <t>Accumulated amortization</t>
        </is>
      </c>
      <c r="B22" s="6" t="n">
        <v>-1158</v>
      </c>
      <c r="C22" s="6" t="n">
        <v>-876</v>
      </c>
      <c r="D22" s="4" t="inlineStr">
        <is>
          <t xml:space="preserve"> </t>
        </is>
      </c>
    </row>
    <row r="23">
      <c r="A23" s="4" t="inlineStr">
        <is>
          <t>Trade names</t>
        </is>
      </c>
      <c r="B23" s="4" t="inlineStr">
        <is>
          <t xml:space="preserve"> </t>
        </is>
      </c>
      <c r="C23" s="4" t="inlineStr">
        <is>
          <t xml:space="preserve"> </t>
        </is>
      </c>
      <c r="D23" s="4" t="inlineStr">
        <is>
          <t xml:space="preserve"> </t>
        </is>
      </c>
    </row>
    <row r="24">
      <c r="A24" s="3" t="inlineStr">
        <is>
          <t>Definite-lived intangible assets</t>
        </is>
      </c>
      <c r="B24" s="4" t="inlineStr">
        <is>
          <t xml:space="preserve"> </t>
        </is>
      </c>
      <c r="C24" s="4" t="inlineStr">
        <is>
          <t xml:space="preserve"> </t>
        </is>
      </c>
      <c r="D24" s="4" t="inlineStr">
        <is>
          <t xml:space="preserve"> </t>
        </is>
      </c>
    </row>
    <row r="25">
      <c r="A25" s="4" t="inlineStr">
        <is>
          <t>Gross value of definite-lived intangible assets</t>
        </is>
      </c>
      <c r="B25" s="6" t="n">
        <v>1898</v>
      </c>
      <c r="C25" s="6" t="n">
        <v>1758</v>
      </c>
      <c r="D25" s="4" t="inlineStr">
        <is>
          <t xml:space="preserve"> </t>
        </is>
      </c>
    </row>
    <row r="26">
      <c r="A26" s="4" t="inlineStr">
        <is>
          <t>Accumulated amortization</t>
        </is>
      </c>
      <c r="B26" s="6" t="n">
        <v>-1224</v>
      </c>
      <c r="C26" s="6" t="n">
        <v>-1110</v>
      </c>
      <c r="D26" s="4" t="inlineStr">
        <is>
          <t xml:space="preserve"> </t>
        </is>
      </c>
    </row>
    <row r="27">
      <c r="A27" s="4" t="inlineStr">
        <is>
          <t>All other</t>
        </is>
      </c>
      <c r="B27" s="4" t="inlineStr">
        <is>
          <t xml:space="preserve"> </t>
        </is>
      </c>
      <c r="C27" s="4" t="inlineStr">
        <is>
          <t xml:space="preserve"> </t>
        </is>
      </c>
      <c r="D27" s="4" t="inlineStr">
        <is>
          <t xml:space="preserve"> </t>
        </is>
      </c>
    </row>
    <row r="28">
      <c r="A28" s="3" t="inlineStr">
        <is>
          <t>Definite-lived intangible assets</t>
        </is>
      </c>
      <c r="B28" s="4" t="inlineStr">
        <is>
          <t xml:space="preserve"> </t>
        </is>
      </c>
      <c r="C28" s="4" t="inlineStr">
        <is>
          <t xml:space="preserve"> </t>
        </is>
      </c>
      <c r="D28" s="4" t="inlineStr">
        <is>
          <t xml:space="preserve"> </t>
        </is>
      </c>
    </row>
    <row r="29">
      <c r="A29" s="4" t="inlineStr">
        <is>
          <t>Gross value of definite-lived intangible assets</t>
        </is>
      </c>
      <c r="B29" s="6" t="n">
        <v>4369</v>
      </c>
      <c r="C29" s="6" t="n">
        <v>4345</v>
      </c>
      <c r="D29" s="4" t="inlineStr">
        <is>
          <t xml:space="preserve"> </t>
        </is>
      </c>
    </row>
    <row r="30">
      <c r="A30" s="4" t="inlineStr">
        <is>
          <t>Accumulated amortization</t>
        </is>
      </c>
      <c r="B30" s="7" t="n">
        <v>-4370</v>
      </c>
      <c r="C30" s="7" t="n">
        <v>-4345</v>
      </c>
      <c r="D3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Carrying Amount of Intangible Assets (Details) - USD ($) $ in Thousands</t>
        </is>
      </c>
      <c r="B1" s="2" t="inlineStr">
        <is>
          <t>12 Months Ended</t>
        </is>
      </c>
    </row>
    <row r="2">
      <c r="B2" s="2" t="inlineStr">
        <is>
          <t>Dec. 31, 2024</t>
        </is>
      </c>
      <c r="C2" s="2" t="inlineStr">
        <is>
          <t>Dec. 31, 2023</t>
        </is>
      </c>
    </row>
    <row r="3">
      <c r="A3" s="3" t="inlineStr">
        <is>
          <t>Intangible Assets [Roll Forward]</t>
        </is>
      </c>
      <c r="B3" s="4" t="inlineStr">
        <is>
          <t xml:space="preserve"> </t>
        </is>
      </c>
      <c r="C3" s="4" t="inlineStr">
        <is>
          <t xml:space="preserve"> </t>
        </is>
      </c>
    </row>
    <row r="4">
      <c r="A4" s="4" t="inlineStr">
        <is>
          <t>Balance at beginning of period</t>
        </is>
      </c>
      <c r="B4" s="7" t="n">
        <v>23580</v>
      </c>
      <c r="C4" s="7" t="n">
        <v>26325</v>
      </c>
    </row>
    <row r="5">
      <c r="A5" s="4" t="inlineStr">
        <is>
          <t>Amortization expense</t>
        </is>
      </c>
      <c r="B5" s="6" t="n">
        <v>-3078</v>
      </c>
      <c r="C5" s="6" t="n">
        <v>-3190</v>
      </c>
    </row>
    <row r="6">
      <c r="A6" s="4" t="inlineStr">
        <is>
          <t>Currency translation adjustments</t>
        </is>
      </c>
      <c r="B6" s="6" t="n">
        <v>-1451</v>
      </c>
      <c r="C6" s="6" t="n">
        <v>445</v>
      </c>
    </row>
    <row r="7">
      <c r="A7" s="4" t="inlineStr">
        <is>
          <t>Balance at end of the period</t>
        </is>
      </c>
      <c r="B7" s="7" t="n">
        <v>19051</v>
      </c>
      <c r="C7" s="7" t="n">
        <v>2358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Intangible Asset Amortization (Details) $ in Thousands</t>
        </is>
      </c>
      <c r="B1" s="2" t="inlineStr">
        <is>
          <t>Dec. 31, 2024 USD ($)</t>
        </is>
      </c>
    </row>
    <row r="2">
      <c r="A2" s="3" t="inlineStr">
        <is>
          <t>Goodwill and Intangible Assets Disclosure [Abstract]</t>
        </is>
      </c>
      <c r="B2" s="4" t="inlineStr">
        <is>
          <t xml:space="preserve"> </t>
        </is>
      </c>
    </row>
    <row r="3">
      <c r="A3" s="4" t="inlineStr">
        <is>
          <t>Year ending December 31, 2025</t>
        </is>
      </c>
      <c r="B3" s="7" t="n">
        <v>3110</v>
      </c>
    </row>
    <row r="4">
      <c r="A4" s="4" t="inlineStr">
        <is>
          <t>Year ending December 31, 2026</t>
        </is>
      </c>
      <c r="B4" s="6" t="n">
        <v>3016</v>
      </c>
    </row>
    <row r="5">
      <c r="A5" s="4" t="inlineStr">
        <is>
          <t>Year ending December 31, 2027</t>
        </is>
      </c>
      <c r="B5" s="6" t="n">
        <v>3016</v>
      </c>
    </row>
    <row r="6">
      <c r="A6" s="4" t="inlineStr">
        <is>
          <t>Year ending December 31, 2028</t>
        </is>
      </c>
      <c r="B6" s="6" t="n">
        <v>2884</v>
      </c>
    </row>
    <row r="7">
      <c r="A7" s="4" t="inlineStr">
        <is>
          <t>Year ending December 31, 2029</t>
        </is>
      </c>
      <c r="B7" s="6" t="n">
        <v>2819</v>
      </c>
    </row>
    <row r="8">
      <c r="A8" s="4" t="inlineStr">
        <is>
          <t>Thereafter</t>
        </is>
      </c>
      <c r="B8" s="7" t="n">
        <v>29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Babcock &amp; Wilcox Enterprises, Inc. have been prepared in accordance with GAAP. We have eliminated all intercompany transactions and accounts. Unless otherwise noted, discussion of our business and results of operations in this Annual Report on Form 10-K refers to our continuing operations. Liquidity and Going Concern The accompanying Consolidated Financial Statements are prepared in accordance with GAAP applicable to a going concern, which contemplates the realization of assets and the satisfaction of liabilities in the normal course of business. However, substantial doubt about the Company’s ability to continue as a going concern exists. The Company has a credit agreement that provides for an up to $150.0 million asset-based credit facility with an outstanding balance of $124.4 million at December 31, 2024 that is currently due in November 2025 and, accordingly, is classified as a current liability. In addition, the Company has senior notes with an aggregate principal amount of $193 million at December 31, 2024, for which the maturity date is within twelve months following the issuance of these financial statements. As a result of the uncertainty regarding our current demonstrated ability to repay the current debt this condition raises substantial doubt about the Company’s ability to continue as a going concern. In response to the conditions that raised substantial doubt and to partially address our liquidity needs, during the year ended December 31, 2024, we took the following actions, among others: • sold our BWRS business for net proceeds of $83.5 million on June 28, 2024 (described in Note 4 to the Consolidated Financial Statements); • sold our SPIG and GMAB businesses for net proceeds of $33.7 million on October 30, 2024 (described in Note 4 to the Consolidated Financial Statements); • sold 5.0 million common shares pursuant to our At-The-Market Offering (described in Note 16 to the Consolidated Financial Statements) for net proceeds of $7.9 million; • successfully recovered $14.0 million of losses related to Solar; and • applied for and was granted a waiver of the required minimum contributions to the U.S. Plan by the PBGC, which reduced cash funding requirements in 2024 by $15.0 million and will increase contributions annually over the subsequent 5-year period (described in Note 14 to the Consolidated Financial Statements). In response to the conditions, we are currently evaluating different strategies to obtain the required funding for future debt maturities and operations. We have taken or plan to take all or some combination of the following actions, and continue to evaluate other actions: • actively negotiating with our current lender under the Credit Facility to extend the maturity date of the Credit Facility to at least September 30, 2026; • actively negotiating with several holders of the Senior Notes to extend their maturity date out for five years; • actively negotiating with parties to obtain a new junior credit arrangement to satisfy any Senior Notes that are not extended and to fund future operations; and • actively in discussions with certain parties to further divest non-core assets. There is no assurance that we will successfully obtain the financing necessary to satisfy our current obligations when they come due. In addition, we may take one or more of the following actions to obtain the required funding for future operations: • Suspension of dividends on our Preferred Stock; and • Consideration of selling additional common shares. Management believes it is taking all prudent actions to address its liquidity concerns, however, these plans have not been finalized, and are subject to market conditions that are not within the Company's control, therefore we have determined that there is substantial doubt about our ability to continue as a going concern for the twelve months following the issuance of these financial statements. The Consolidated Financial Statements do not include any adjustments relating to the recoverability and classification of recorded asset amounts or the amounts and classification of liabilities that might result from the outcome of this uncertainty. The accompanying Consolidated Financial Statements have been prepared in accordance with GAAP applicable to a going concern, which contemplates the realization of assets and the satisfaction of liabilities in the normal course of business. Operations Our operations are assessed based on three reportable segments as described in Note 5. For financial information about our segments see Note 5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32789</v>
      </c>
      <c r="C3" s="7" t="n">
        <v>26077</v>
      </c>
    </row>
    <row r="4">
      <c r="A4" s="4" t="inlineStr">
        <is>
          <t>Finance lease assets</t>
        </is>
      </c>
      <c r="B4" s="6" t="n">
        <v>24581</v>
      </c>
      <c r="C4" s="6" t="n">
        <v>22378</v>
      </c>
    </row>
    <row r="5">
      <c r="A5" s="4" t="inlineStr">
        <is>
          <t>Total non-current lease assets</t>
        </is>
      </c>
      <c r="B5" s="6" t="n">
        <v>57370</v>
      </c>
      <c r="C5" s="6" t="n">
        <v>48455</v>
      </c>
    </row>
    <row r="6">
      <c r="A6" s="3" t="inlineStr">
        <is>
          <t>Current</t>
        </is>
      </c>
      <c r="B6" s="4" t="inlineStr">
        <is>
          <t xml:space="preserve"> </t>
        </is>
      </c>
      <c r="C6" s="4" t="inlineStr">
        <is>
          <t xml:space="preserve"> </t>
        </is>
      </c>
    </row>
    <row r="7">
      <c r="A7" s="4" t="inlineStr">
        <is>
          <t>Operating lease liabilities</t>
        </is>
      </c>
      <c r="B7" s="6" t="n">
        <v>3550</v>
      </c>
      <c r="C7" s="6" t="n">
        <v>3291</v>
      </c>
    </row>
    <row r="8">
      <c r="A8" s="4" t="inlineStr">
        <is>
          <t>Financing lease liabilities</t>
        </is>
      </c>
      <c r="B8" s="6" t="n">
        <v>1644</v>
      </c>
      <c r="C8" s="6" t="n">
        <v>1367</v>
      </c>
    </row>
    <row r="9">
      <c r="A9" s="3" t="inlineStr">
        <is>
          <t>Non-current</t>
        </is>
      </c>
      <c r="B9" s="4" t="inlineStr">
        <is>
          <t xml:space="preserve"> </t>
        </is>
      </c>
      <c r="C9" s="4" t="inlineStr">
        <is>
          <t xml:space="preserve"> </t>
        </is>
      </c>
    </row>
    <row r="10">
      <c r="A10" s="4" t="inlineStr">
        <is>
          <t>Operating lease liabilities</t>
        </is>
      </c>
      <c r="B10" s="6" t="n">
        <v>30315</v>
      </c>
      <c r="C10" s="6" t="n">
        <v>23878</v>
      </c>
    </row>
    <row r="11">
      <c r="A11" s="4" t="inlineStr">
        <is>
          <t>Finance lease liabilities</t>
        </is>
      </c>
      <c r="B11" s="6" t="n">
        <v>28501</v>
      </c>
      <c r="C11" s="6" t="n">
        <v>26206</v>
      </c>
    </row>
    <row r="12">
      <c r="A12" s="4" t="inlineStr">
        <is>
          <t>Total lease liabilities</t>
        </is>
      </c>
      <c r="B12" s="7" t="n">
        <v>64010</v>
      </c>
      <c r="C12" s="7" t="n">
        <v>547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expense</t>
        </is>
      </c>
      <c r="B4" s="7" t="n">
        <v>2176</v>
      </c>
      <c r="C4" s="7" t="n">
        <v>2088</v>
      </c>
      <c r="D4" s="7" t="n">
        <v>2950</v>
      </c>
    </row>
    <row r="5">
      <c r="A5" s="4" t="inlineStr">
        <is>
          <t>Variable lease expense</t>
        </is>
      </c>
      <c r="B5" s="6" t="n">
        <v>455</v>
      </c>
      <c r="C5" s="6" t="n">
        <v>354</v>
      </c>
      <c r="D5" s="6" t="n">
        <v>141</v>
      </c>
    </row>
    <row r="6">
      <c r="A6" s="4" t="inlineStr">
        <is>
          <t>Total operating lease expense</t>
        </is>
      </c>
      <c r="B6" s="6" t="n">
        <v>9158</v>
      </c>
      <c r="C6" s="6" t="n">
        <v>8216</v>
      </c>
      <c r="D6" s="6" t="n">
        <v>9063</v>
      </c>
    </row>
    <row r="7">
      <c r="A7" s="4" t="inlineStr">
        <is>
          <t>Amortization of right-of-use assets</t>
        </is>
      </c>
      <c r="B7" s="6" t="n">
        <v>2116</v>
      </c>
      <c r="C7" s="6" t="n">
        <v>2080</v>
      </c>
      <c r="D7" s="6" t="n">
        <v>3527</v>
      </c>
    </row>
    <row r="8">
      <c r="A8" s="4" t="inlineStr">
        <is>
          <t>Interest on lease liabilities</t>
        </is>
      </c>
      <c r="B8" s="6" t="n">
        <v>2037</v>
      </c>
      <c r="C8" s="6" t="n">
        <v>2813</v>
      </c>
      <c r="D8" s="6" t="n">
        <v>2372</v>
      </c>
    </row>
    <row r="9">
      <c r="A9" s="4" t="inlineStr">
        <is>
          <t>Total finance lease expense</t>
        </is>
      </c>
      <c r="B9" s="6" t="n">
        <v>4153</v>
      </c>
      <c r="C9" s="6" t="n">
        <v>4893</v>
      </c>
      <c r="D9" s="6" t="n">
        <v>5899</v>
      </c>
    </row>
    <row r="10">
      <c r="A10" s="4" t="inlineStr">
        <is>
          <t>Net lease cost</t>
        </is>
      </c>
      <c r="B10" s="6" t="n">
        <v>13311</v>
      </c>
      <c r="C10" s="6" t="n">
        <v>13109</v>
      </c>
      <c r="D10" s="6" t="n">
        <v>14962</v>
      </c>
    </row>
    <row r="11">
      <c r="A11" s="4" t="inlineStr">
        <is>
          <t>Selling, general and administrative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expense</t>
        </is>
      </c>
      <c r="B13" s="6" t="n">
        <v>6527</v>
      </c>
      <c r="C13" s="6" t="n">
        <v>5774</v>
      </c>
      <c r="D13" s="6" t="n">
        <v>5972</v>
      </c>
    </row>
    <row r="14">
      <c r="A14" s="4" t="inlineStr">
        <is>
          <t>Cost of operation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expense</t>
        </is>
      </c>
      <c r="B16" s="7" t="n">
        <v>0</v>
      </c>
      <c r="C16" s="7" t="n">
        <v>0</v>
      </c>
      <c r="D16" s="7" t="n">
        <v>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LEASES - Other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Financing cash flows - finance leases</t>
        </is>
      </c>
      <c r="B4" s="7" t="n">
        <v>1359</v>
      </c>
      <c r="C4" s="7" t="n">
        <v>1195</v>
      </c>
      <c r="D4" s="7" t="n">
        <v>2435</v>
      </c>
    </row>
    <row r="5">
      <c r="A5" s="3" t="inlineStr">
        <is>
          <t>Right-of-use assets obtained in exchange for lease liabilities:</t>
        </is>
      </c>
      <c r="B5" s="4" t="inlineStr">
        <is>
          <t xml:space="preserve"> </t>
        </is>
      </c>
      <c r="C5" s="4" t="inlineStr">
        <is>
          <t xml:space="preserve"> </t>
        </is>
      </c>
      <c r="D5" s="4" t="inlineStr">
        <is>
          <t xml:space="preserve"> </t>
        </is>
      </c>
    </row>
    <row r="6">
      <c r="A6" s="4" t="inlineStr">
        <is>
          <t>Operating leases</t>
        </is>
      </c>
      <c r="B6" s="6" t="n">
        <v>10617</v>
      </c>
      <c r="C6" s="6" t="n">
        <v>3159</v>
      </c>
      <c r="D6" s="4" t="inlineStr">
        <is>
          <t xml:space="preserve"> </t>
        </is>
      </c>
    </row>
    <row r="7">
      <c r="A7" s="4" t="inlineStr">
        <is>
          <t>Finance leases</t>
        </is>
      </c>
      <c r="B7" s="7" t="n">
        <v>4333</v>
      </c>
      <c r="C7" s="7" t="n">
        <v>103</v>
      </c>
      <c r="D7" s="4" t="inlineStr">
        <is>
          <t xml:space="preserve"> </t>
        </is>
      </c>
    </row>
    <row r="8">
      <c r="A8" s="3" t="inlineStr">
        <is>
          <t>Weighted-average remaining lease term:</t>
        </is>
      </c>
      <c r="B8" s="4" t="inlineStr">
        <is>
          <t xml:space="preserve"> </t>
        </is>
      </c>
      <c r="C8" s="4" t="inlineStr">
        <is>
          <t xml:space="preserve"> </t>
        </is>
      </c>
      <c r="D8" s="4" t="inlineStr">
        <is>
          <t xml:space="preserve"> </t>
        </is>
      </c>
    </row>
    <row r="9">
      <c r="A9" s="4" t="inlineStr">
        <is>
          <t>Operating leases (in years)</t>
        </is>
      </c>
      <c r="B9" s="4" t="inlineStr">
        <is>
          <t>12 years 3 months 18 days</t>
        </is>
      </c>
      <c r="C9" s="4" t="inlineStr">
        <is>
          <t>12 years 10 months 24 days</t>
        </is>
      </c>
      <c r="D9" s="4" t="inlineStr">
        <is>
          <t xml:space="preserve"> </t>
        </is>
      </c>
    </row>
    <row r="10">
      <c r="A10" s="4" t="inlineStr">
        <is>
          <t>Finance leases (in years)</t>
        </is>
      </c>
      <c r="B10" s="4" t="inlineStr">
        <is>
          <t>9 years 7 months 6 days</t>
        </is>
      </c>
      <c r="C10" s="4" t="inlineStr">
        <is>
          <t>11 years</t>
        </is>
      </c>
      <c r="D10" s="4" t="inlineStr">
        <is>
          <t xml:space="preserve"> </t>
        </is>
      </c>
    </row>
    <row r="11">
      <c r="A11" s="3" t="inlineStr">
        <is>
          <t>Weighted-average discount rate:</t>
        </is>
      </c>
      <c r="B11" s="4" t="inlineStr">
        <is>
          <t xml:space="preserve"> </t>
        </is>
      </c>
      <c r="C11" s="4" t="inlineStr">
        <is>
          <t xml:space="preserve"> </t>
        </is>
      </c>
      <c r="D11" s="4" t="inlineStr">
        <is>
          <t xml:space="preserve"> </t>
        </is>
      </c>
    </row>
    <row r="12">
      <c r="A12" s="4" t="inlineStr">
        <is>
          <t>Operating leases</t>
        </is>
      </c>
      <c r="B12" s="12" t="n">
        <v>0.082</v>
      </c>
      <c r="C12" s="12" t="n">
        <v>0.083</v>
      </c>
      <c r="D12" s="4" t="inlineStr">
        <is>
          <t xml:space="preserve"> </t>
        </is>
      </c>
    </row>
    <row r="13">
      <c r="A13" s="4" t="inlineStr">
        <is>
          <t>Finance leases</t>
        </is>
      </c>
      <c r="B13" s="10" t="n">
        <v>0.08</v>
      </c>
      <c r="C13" s="10" t="n">
        <v>0.08</v>
      </c>
      <c r="D13" s="4" t="inlineStr">
        <is>
          <t xml:space="preserve"> </t>
        </is>
      </c>
    </row>
    <row r="14">
      <c r="A14" s="4" t="inlineStr">
        <is>
          <t>Continuing Operations</t>
        </is>
      </c>
      <c r="B14" s="4" t="inlineStr">
        <is>
          <t xml:space="preserve"> </t>
        </is>
      </c>
      <c r="C14" s="4" t="inlineStr">
        <is>
          <t xml:space="preserve"> </t>
        </is>
      </c>
      <c r="D14" s="4" t="inlineStr">
        <is>
          <t xml:space="preserve"> </t>
        </is>
      </c>
    </row>
    <row r="15">
      <c r="A15" s="3" t="inlineStr">
        <is>
          <t>Cash paid for amounts included in the measurement of lease liabilities:</t>
        </is>
      </c>
      <c r="B15" s="4" t="inlineStr">
        <is>
          <t xml:space="preserve"> </t>
        </is>
      </c>
      <c r="C15" s="4" t="inlineStr">
        <is>
          <t xml:space="preserve"> </t>
        </is>
      </c>
      <c r="D15" s="4" t="inlineStr">
        <is>
          <t xml:space="preserve"> </t>
        </is>
      </c>
    </row>
    <row r="16">
      <c r="A16" s="4" t="inlineStr">
        <is>
          <t>Operating cash flows - operating leases</t>
        </is>
      </c>
      <c r="B16" s="7" t="n">
        <v>6230</v>
      </c>
      <c r="C16" s="7" t="n">
        <v>5510</v>
      </c>
      <c r="D16" s="6" t="n">
        <v>5666</v>
      </c>
    </row>
    <row r="17">
      <c r="A17" s="4" t="inlineStr">
        <is>
          <t>Operating cash flows - finance leases</t>
        </is>
      </c>
      <c r="B17" s="6" t="n">
        <v>2155</v>
      </c>
      <c r="C17" s="6" t="n">
        <v>2235</v>
      </c>
      <c r="D17" s="6" t="n">
        <v>2372</v>
      </c>
    </row>
    <row r="18">
      <c r="A18" s="4" t="inlineStr">
        <is>
          <t>Financing cash flows - finance leases</t>
        </is>
      </c>
      <c r="B18" s="7" t="n">
        <v>1369</v>
      </c>
      <c r="C18" s="7" t="n">
        <v>1195</v>
      </c>
      <c r="D18" s="7" t="n">
        <v>2435</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2" customWidth="1" min="2" max="2"/>
  </cols>
  <sheetData>
    <row r="1">
      <c r="A1" s="1" t="inlineStr">
        <is>
          <t>LEASES - Future Minimum Lease Payments Required (Details) $ in Thousands</t>
        </is>
      </c>
      <c r="B1" s="2" t="inlineStr">
        <is>
          <t>Dec. 31, 2024 USD ($)</t>
        </is>
      </c>
    </row>
    <row r="2">
      <c r="A2" s="3" t="inlineStr">
        <is>
          <t>Operating Leases</t>
        </is>
      </c>
      <c r="B2" s="4" t="inlineStr">
        <is>
          <t xml:space="preserve"> </t>
        </is>
      </c>
    </row>
    <row r="3">
      <c r="A3" s="4" t="inlineStr">
        <is>
          <t>2025</t>
        </is>
      </c>
      <c r="B3" s="7" t="n">
        <v>6021</v>
      </c>
    </row>
    <row r="4">
      <c r="A4" s="4" t="inlineStr">
        <is>
          <t>2026</t>
        </is>
      </c>
      <c r="B4" s="6" t="n">
        <v>5429</v>
      </c>
    </row>
    <row r="5">
      <c r="A5" s="4" t="inlineStr">
        <is>
          <t>2027</t>
        </is>
      </c>
      <c r="B5" s="6" t="n">
        <v>4765</v>
      </c>
    </row>
    <row r="6">
      <c r="A6" s="4" t="inlineStr">
        <is>
          <t>2028</t>
        </is>
      </c>
      <c r="B6" s="6" t="n">
        <v>4080</v>
      </c>
    </row>
    <row r="7">
      <c r="A7" s="4" t="inlineStr">
        <is>
          <t>2029</t>
        </is>
      </c>
      <c r="B7" s="6" t="n">
        <v>3374</v>
      </c>
    </row>
    <row r="8">
      <c r="A8" s="4" t="inlineStr">
        <is>
          <t>Thereafter</t>
        </is>
      </c>
      <c r="B8" s="6" t="n">
        <v>31274</v>
      </c>
    </row>
    <row r="9">
      <c r="A9" s="4" t="inlineStr">
        <is>
          <t>Total</t>
        </is>
      </c>
      <c r="B9" s="6" t="n">
        <v>54943</v>
      </c>
    </row>
    <row r="10">
      <c r="A10" s="4" t="inlineStr">
        <is>
          <t>Less imputed interest</t>
        </is>
      </c>
      <c r="B10" s="6" t="n">
        <v>-21078</v>
      </c>
    </row>
    <row r="11">
      <c r="A11" s="4" t="inlineStr">
        <is>
          <t>Lease liability</t>
        </is>
      </c>
      <c r="B11" s="6" t="n">
        <v>33865</v>
      </c>
    </row>
    <row r="12">
      <c r="A12" s="3" t="inlineStr">
        <is>
          <t>Finance Leases</t>
        </is>
      </c>
      <c r="B12" s="4" t="inlineStr">
        <is>
          <t xml:space="preserve"> </t>
        </is>
      </c>
    </row>
    <row r="13">
      <c r="A13" s="4" t="inlineStr">
        <is>
          <t>2025</t>
        </is>
      </c>
      <c r="B13" s="6" t="n">
        <v>3730</v>
      </c>
    </row>
    <row r="14">
      <c r="A14" s="4" t="inlineStr">
        <is>
          <t>2026</t>
        </is>
      </c>
      <c r="B14" s="6" t="n">
        <v>3820</v>
      </c>
    </row>
    <row r="15">
      <c r="A15" s="4" t="inlineStr">
        <is>
          <t>2027</t>
        </is>
      </c>
      <c r="B15" s="6" t="n">
        <v>3880</v>
      </c>
    </row>
    <row r="16">
      <c r="A16" s="4" t="inlineStr">
        <is>
          <t>2028</t>
        </is>
      </c>
      <c r="B16" s="6" t="n">
        <v>3952</v>
      </c>
    </row>
    <row r="17">
      <c r="A17" s="4" t="inlineStr">
        <is>
          <t>2029</t>
        </is>
      </c>
      <c r="B17" s="6" t="n">
        <v>6543</v>
      </c>
    </row>
    <row r="18">
      <c r="A18" s="4" t="inlineStr">
        <is>
          <t>Thereafter</t>
        </is>
      </c>
      <c r="B18" s="6" t="n">
        <v>20976</v>
      </c>
    </row>
    <row r="19">
      <c r="A19" s="4" t="inlineStr">
        <is>
          <t>Total</t>
        </is>
      </c>
      <c r="B19" s="6" t="n">
        <v>42901</v>
      </c>
    </row>
    <row r="20">
      <c r="A20" s="4" t="inlineStr">
        <is>
          <t>Less imputed interest</t>
        </is>
      </c>
      <c r="B20" s="6" t="n">
        <v>-12756</v>
      </c>
    </row>
    <row r="21">
      <c r="A21" s="4" t="inlineStr">
        <is>
          <t>Lease liability</t>
        </is>
      </c>
      <c r="B21" s="6" t="n">
        <v>30145</v>
      </c>
    </row>
    <row r="22">
      <c r="A22" s="3" t="inlineStr">
        <is>
          <t>Total</t>
        </is>
      </c>
      <c r="B22" s="4" t="inlineStr">
        <is>
          <t xml:space="preserve"> </t>
        </is>
      </c>
    </row>
    <row r="23">
      <c r="A23" s="4" t="inlineStr">
        <is>
          <t>2025</t>
        </is>
      </c>
      <c r="B23" s="6" t="n">
        <v>9751</v>
      </c>
    </row>
    <row r="24">
      <c r="A24" s="4" t="inlineStr">
        <is>
          <t>2026</t>
        </is>
      </c>
      <c r="B24" s="6" t="n">
        <v>9249</v>
      </c>
    </row>
    <row r="25">
      <c r="A25" s="4" t="inlineStr">
        <is>
          <t>2027</t>
        </is>
      </c>
      <c r="B25" s="6" t="n">
        <v>8645</v>
      </c>
    </row>
    <row r="26">
      <c r="A26" s="4" t="inlineStr">
        <is>
          <t>2028</t>
        </is>
      </c>
      <c r="B26" s="6" t="n">
        <v>8032</v>
      </c>
    </row>
    <row r="27">
      <c r="A27" s="4" t="inlineStr">
        <is>
          <t>2029</t>
        </is>
      </c>
      <c r="B27" s="6" t="n">
        <v>9917</v>
      </c>
    </row>
    <row r="28">
      <c r="A28" s="4" t="inlineStr">
        <is>
          <t>Thereafter</t>
        </is>
      </c>
      <c r="B28" s="6" t="n">
        <v>52250</v>
      </c>
    </row>
    <row r="29">
      <c r="A29" s="4" t="inlineStr">
        <is>
          <t>Total</t>
        </is>
      </c>
      <c r="B29" s="6" t="n">
        <v>97844</v>
      </c>
    </row>
    <row r="30">
      <c r="A30" s="4" t="inlineStr">
        <is>
          <t>Less imputed interest</t>
        </is>
      </c>
      <c r="B30" s="6" t="n">
        <v>-33834</v>
      </c>
    </row>
    <row r="31">
      <c r="A31" s="4" t="inlineStr">
        <is>
          <t>Lease liability</t>
        </is>
      </c>
      <c r="B31" s="7" t="n">
        <v>640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RUED WARRANTY EXPENSE (Details) - USD ($) $ in Thousands</t>
        </is>
      </c>
      <c r="B1" s="2" t="inlineStr">
        <is>
          <t>12 Months Ended</t>
        </is>
      </c>
    </row>
    <row r="2">
      <c r="B2" s="2" t="inlineStr">
        <is>
          <t>Dec. 31, 2024</t>
        </is>
      </c>
      <c r="C2" s="2" t="inlineStr">
        <is>
          <t>Dec. 31, 2023</t>
        </is>
      </c>
    </row>
    <row r="3">
      <c r="A3" s="3" t="inlineStr">
        <is>
          <t>Movement in Extended Product Warranty Accrual [Roll Forward]</t>
        </is>
      </c>
      <c r="B3" s="4" t="inlineStr">
        <is>
          <t xml:space="preserve"> </t>
        </is>
      </c>
      <c r="C3" s="4" t="inlineStr">
        <is>
          <t xml:space="preserve"> </t>
        </is>
      </c>
    </row>
    <row r="4">
      <c r="A4" s="4" t="inlineStr">
        <is>
          <t>Balance at beginning of period</t>
        </is>
      </c>
      <c r="B4" s="7" t="n">
        <v>4380</v>
      </c>
      <c r="C4" s="7" t="n">
        <v>6320</v>
      </c>
    </row>
    <row r="5">
      <c r="A5" s="4" t="inlineStr">
        <is>
          <t>Additions</t>
        </is>
      </c>
      <c r="B5" s="6" t="n">
        <v>3244</v>
      </c>
      <c r="C5" s="6" t="n">
        <v>3921</v>
      </c>
    </row>
    <row r="6">
      <c r="A6" s="4" t="inlineStr">
        <is>
          <t>Expirations and other changes</t>
        </is>
      </c>
      <c r="B6" s="6" t="n">
        <v>-3400</v>
      </c>
      <c r="C6" s="6" t="n">
        <v>-3698</v>
      </c>
    </row>
    <row r="7">
      <c r="A7" s="4" t="inlineStr">
        <is>
          <t>Payments</t>
        </is>
      </c>
      <c r="B7" s="6" t="n">
        <v>-780</v>
      </c>
      <c r="C7" s="6" t="n">
        <v>-2161</v>
      </c>
    </row>
    <row r="8">
      <c r="A8" s="4" t="inlineStr">
        <is>
          <t>Translation and other</t>
        </is>
      </c>
      <c r="B8" s="6" t="n">
        <v>2</v>
      </c>
      <c r="C8" s="6" t="n">
        <v>-2</v>
      </c>
    </row>
    <row r="9">
      <c r="A9" s="4" t="inlineStr">
        <is>
          <t>Balance at end of period</t>
        </is>
      </c>
      <c r="B9" s="7" t="n">
        <v>3446</v>
      </c>
      <c r="C9" s="7" t="n">
        <v>438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ummary of Restructuring Activity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ctivities</t>
        </is>
      </c>
      <c r="B4" s="7" t="n">
        <v>1296</v>
      </c>
      <c r="C4" s="7" t="n">
        <v>2619</v>
      </c>
      <c r="D4" s="7" t="n">
        <v>-205</v>
      </c>
    </row>
    <row r="5">
      <c r="A5" s="4" t="inlineStr">
        <is>
          <t>Severance and related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ctivities</t>
        </is>
      </c>
      <c r="B7" s="6" t="n">
        <v>636</v>
      </c>
      <c r="C7" s="6" t="n">
        <v>1265</v>
      </c>
      <c r="D7" s="6" t="n">
        <v>-1022</v>
      </c>
    </row>
    <row r="8">
      <c r="A8" s="4" t="inlineStr">
        <is>
          <t>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ctivities</t>
        </is>
      </c>
      <c r="B10" s="6" t="n">
        <v>660</v>
      </c>
      <c r="C10" s="6" t="n">
        <v>1354</v>
      </c>
      <c r="D10" s="6" t="n">
        <v>817</v>
      </c>
    </row>
    <row r="11">
      <c r="A11" s="4" t="inlineStr">
        <is>
          <t>Operating Segments | B&amp;W Renewable seg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ctivities</t>
        </is>
      </c>
      <c r="B13" s="4" t="inlineStr">
        <is>
          <t xml:space="preserve"> </t>
        </is>
      </c>
      <c r="C13" s="6" t="n">
        <v>629</v>
      </c>
      <c r="D13" s="6" t="n">
        <v>231</v>
      </c>
    </row>
    <row r="14">
      <c r="A14" s="4" t="inlineStr">
        <is>
          <t>Operating Segments | B&amp;W Renewable segment | Severance and related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ctivities</t>
        </is>
      </c>
      <c r="B16" s="4" t="inlineStr">
        <is>
          <t xml:space="preserve"> </t>
        </is>
      </c>
      <c r="C16" s="6" t="n">
        <v>304</v>
      </c>
      <c r="D16" s="6" t="n">
        <v>50</v>
      </c>
    </row>
    <row r="17">
      <c r="A17" s="4" t="inlineStr">
        <is>
          <t>Operating Segments | B&amp;W Renewable segment | Oth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ctivities</t>
        </is>
      </c>
      <c r="B19" s="4" t="inlineStr">
        <is>
          <t xml:space="preserve"> </t>
        </is>
      </c>
      <c r="C19" s="6" t="n">
        <v>325</v>
      </c>
      <c r="D19" s="6" t="n">
        <v>181</v>
      </c>
    </row>
    <row r="20">
      <c r="A20" s="4" t="inlineStr">
        <is>
          <t>Operating Segments | B&amp;W Environmental segment</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ctivities</t>
        </is>
      </c>
      <c r="B22" s="4" t="inlineStr">
        <is>
          <t xml:space="preserve"> </t>
        </is>
      </c>
      <c r="C22" s="6" t="n">
        <v>372</v>
      </c>
      <c r="D22" s="6" t="n">
        <v>129</v>
      </c>
    </row>
    <row r="23">
      <c r="A23" s="4" t="inlineStr">
        <is>
          <t>Operating Segments | B&amp;W Environmental segment | Severance and related cos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activities</t>
        </is>
      </c>
      <c r="B25" s="4" t="inlineStr">
        <is>
          <t xml:space="preserve"> </t>
        </is>
      </c>
      <c r="C25" s="6" t="n">
        <v>180</v>
      </c>
      <c r="D25" s="6" t="n">
        <v>28</v>
      </c>
    </row>
    <row r="26">
      <c r="A26" s="4" t="inlineStr">
        <is>
          <t>Operating Segments | B&amp;W Environmental segment | Oth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activities</t>
        </is>
      </c>
      <c r="B28" s="4" t="inlineStr">
        <is>
          <t xml:space="preserve"> </t>
        </is>
      </c>
      <c r="C28" s="6" t="n">
        <v>192</v>
      </c>
      <c r="D28" s="6" t="n">
        <v>101</v>
      </c>
    </row>
    <row r="29">
      <c r="A29" s="4" t="inlineStr">
        <is>
          <t>Operating Segments | B&amp;W Thermal segment</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activities</t>
        </is>
      </c>
      <c r="B31" s="6" t="n">
        <v>1296</v>
      </c>
      <c r="C31" s="6" t="n">
        <v>1612</v>
      </c>
      <c r="D31" s="6" t="n">
        <v>592</v>
      </c>
    </row>
    <row r="32">
      <c r="A32" s="4" t="inlineStr">
        <is>
          <t>Operating Segments | B&amp;W Thermal segment | Severance and related cos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activities</t>
        </is>
      </c>
      <c r="B34" s="6" t="n">
        <v>636</v>
      </c>
      <c r="C34" s="6" t="n">
        <v>781</v>
      </c>
      <c r="D34" s="6" t="n">
        <v>128</v>
      </c>
    </row>
    <row r="35">
      <c r="A35" s="4" t="inlineStr">
        <is>
          <t>Operating Segments | B&amp;W Thermal segment | Other</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activities</t>
        </is>
      </c>
      <c r="B37" s="7" t="n">
        <v>660</v>
      </c>
      <c r="C37" s="6" t="n">
        <v>831</v>
      </c>
      <c r="D37" s="6" t="n">
        <v>464</v>
      </c>
    </row>
    <row r="38">
      <c r="A38" s="4" t="inlineStr">
        <is>
          <t>Corporate</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activities</t>
        </is>
      </c>
      <c r="B40" s="4" t="inlineStr">
        <is>
          <t xml:space="preserve"> </t>
        </is>
      </c>
      <c r="C40" s="6" t="n">
        <v>6</v>
      </c>
      <c r="D40" s="6" t="n">
        <v>-1157</v>
      </c>
    </row>
    <row r="41">
      <c r="A41" s="4" t="inlineStr">
        <is>
          <t>Corporate | Severance and related cost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activities</t>
        </is>
      </c>
      <c r="B43" s="4" t="inlineStr">
        <is>
          <t xml:space="preserve"> </t>
        </is>
      </c>
      <c r="C43" s="6" t="n">
        <v>0</v>
      </c>
      <c r="D43" s="6" t="n">
        <v>-1228</v>
      </c>
    </row>
    <row r="44">
      <c r="A44" s="4" t="inlineStr">
        <is>
          <t>Corporate | Other</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activities</t>
        </is>
      </c>
      <c r="B46" s="4" t="inlineStr">
        <is>
          <t xml:space="preserve"> </t>
        </is>
      </c>
      <c r="C46" s="7" t="n">
        <v>6</v>
      </c>
      <c r="D46" s="7" t="n">
        <v>71</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TRUCTURING ACTIVITIES - Restructuring Liabilitie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alance at beginning of period</t>
        </is>
      </c>
      <c r="B4" s="7" t="n">
        <v>345</v>
      </c>
      <c r="C4" s="7" t="n">
        <v>59</v>
      </c>
    </row>
    <row r="5">
      <c r="A5" s="4" t="inlineStr">
        <is>
          <t>Restructuring expense</t>
        </is>
      </c>
      <c r="B5" s="6" t="n">
        <v>1296</v>
      </c>
      <c r="C5" s="6" t="n">
        <v>2619</v>
      </c>
    </row>
    <row r="6">
      <c r="A6" s="4" t="inlineStr">
        <is>
          <t>Payments</t>
        </is>
      </c>
      <c r="B6" s="6" t="n">
        <v>-1420</v>
      </c>
      <c r="C6" s="6" t="n">
        <v>-2333</v>
      </c>
    </row>
    <row r="7">
      <c r="A7" s="4" t="inlineStr">
        <is>
          <t>Balance at end of period</t>
        </is>
      </c>
      <c r="B7" s="7" t="n">
        <v>221</v>
      </c>
      <c r="C7" s="7" t="n">
        <v>345</v>
      </c>
    </row>
    <row r="8">
      <c r="A8" s="4" t="inlineStr">
        <is>
          <t>Restructuring Charges, Statement of Income or Comprehensive Income [Extensible Enumeration]</t>
        </is>
      </c>
      <c r="B8" s="4" t="inlineStr">
        <is>
          <t>Restructuring activities</t>
        </is>
      </c>
      <c r="C8" s="4" t="inlineStr">
        <is>
          <t>Restructuring activities</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14" customWidth="1" min="6" max="6"/>
    <col width="14" customWidth="1" min="7" max="7"/>
  </cols>
  <sheetData>
    <row r="1">
      <c r="A1" s="1" t="inlineStr">
        <is>
          <t>PENSION PLANS AND OTHER POSTRETIREMENT BENEFITS - Additional Information (Details) $ in Thousands</t>
        </is>
      </c>
      <c r="B1" s="2" t="inlineStr">
        <is>
          <t>3 Months Ended</t>
        </is>
      </c>
      <c r="C1" s="2" t="inlineStr">
        <is>
          <t>12 Months Ended</t>
        </is>
      </c>
    </row>
    <row r="2">
      <c r="B2" s="2" t="inlineStr">
        <is>
          <t>Sep. 30, 2024 USD ($)</t>
        </is>
      </c>
      <c r="C2" s="2" t="inlineStr">
        <is>
          <t>Dec. 31, 2024 USD ($) employee</t>
        </is>
      </c>
      <c r="D2" s="2" t="inlineStr">
        <is>
          <t>Dec. 31, 2023 USD ($) employee</t>
        </is>
      </c>
      <c r="E2" s="2" t="inlineStr">
        <is>
          <t>Dec. 31, 2022 USD ($)</t>
        </is>
      </c>
      <c r="F2" s="2" t="inlineStr">
        <is>
          <t>Dec. 31, 2021</t>
        </is>
      </c>
      <c r="G2" s="2" t="inlineStr">
        <is>
          <t>Dec. 31, 201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TM (gains) losses from benefit plans</t>
        </is>
      </c>
      <c r="B4" s="4" t="inlineStr">
        <is>
          <t xml:space="preserve"> </t>
        </is>
      </c>
      <c r="C4" s="7" t="n">
        <v>33600</v>
      </c>
      <c r="D4" s="7" t="n">
        <v>38000</v>
      </c>
      <c r="E4" s="7" t="n">
        <v>-7700</v>
      </c>
      <c r="F4" s="4" t="inlineStr">
        <is>
          <t xml:space="preserve"> </t>
        </is>
      </c>
      <c r="G4" s="4" t="inlineStr">
        <is>
          <t xml:space="preserve"> </t>
        </is>
      </c>
    </row>
    <row r="5">
      <c r="A5" s="4" t="inlineStr">
        <is>
          <t>Expected return on plan assets</t>
        </is>
      </c>
      <c r="B5" s="4" t="inlineStr">
        <is>
          <t xml:space="preserve"> </t>
        </is>
      </c>
      <c r="C5" s="12" t="n">
        <v>0.065</v>
      </c>
      <c r="D5" s="4" t="inlineStr">
        <is>
          <t xml:space="preserve"> </t>
        </is>
      </c>
      <c r="E5" s="4" t="inlineStr">
        <is>
          <t xml:space="preserve"> </t>
        </is>
      </c>
      <c r="F5" s="4" t="inlineStr">
        <is>
          <t xml:space="preserve"> </t>
        </is>
      </c>
      <c r="G5" s="4" t="inlineStr">
        <is>
          <t xml:space="preserve"> </t>
        </is>
      </c>
    </row>
    <row r="6">
      <c r="A6" s="4" t="inlineStr">
        <is>
          <t>Percentage of plan assets</t>
        </is>
      </c>
      <c r="B6" s="4" t="inlineStr">
        <is>
          <t xml:space="preserve"> </t>
        </is>
      </c>
      <c r="C6" s="10" t="n">
        <v>0.93</v>
      </c>
      <c r="D6" s="4" t="inlineStr">
        <is>
          <t xml:space="preserve"> </t>
        </is>
      </c>
      <c r="E6" s="4" t="inlineStr">
        <is>
          <t xml:space="preserve"> </t>
        </is>
      </c>
      <c r="F6" s="4" t="inlineStr">
        <is>
          <t xml:space="preserve"> </t>
        </is>
      </c>
      <c r="G6" s="4" t="inlineStr">
        <is>
          <t xml:space="preserve"> </t>
        </is>
      </c>
    </row>
    <row r="7">
      <c r="A7" s="4" t="inlineStr">
        <is>
          <t>Percentage of assumed discount rate and return on assets</t>
        </is>
      </c>
      <c r="B7" s="4" t="inlineStr">
        <is>
          <t xml:space="preserve"> </t>
        </is>
      </c>
      <c r="C7" s="12" t="n">
        <v>0.0025</v>
      </c>
      <c r="D7" s="4" t="inlineStr">
        <is>
          <t xml:space="preserve"> </t>
        </is>
      </c>
      <c r="E7" s="4" t="inlineStr">
        <is>
          <t xml:space="preserve"> </t>
        </is>
      </c>
      <c r="F7" s="4" t="inlineStr">
        <is>
          <t xml:space="preserve"> </t>
        </is>
      </c>
      <c r="G7" s="4" t="inlineStr">
        <is>
          <t xml:space="preserve"> </t>
        </is>
      </c>
    </row>
    <row r="8">
      <c r="A8" s="4" t="inlineStr">
        <is>
          <t>Percentage of investment return on domestic plan assets</t>
        </is>
      </c>
      <c r="B8" s="4" t="inlineStr">
        <is>
          <t xml:space="preserve"> </t>
        </is>
      </c>
      <c r="C8" s="4" t="inlineStr">
        <is>
          <t>(4.50%)</t>
        </is>
      </c>
      <c r="D8" s="12" t="n">
        <v>0.041</v>
      </c>
      <c r="E8" s="4" t="inlineStr">
        <is>
          <t xml:space="preserve"> </t>
        </is>
      </c>
      <c r="F8" s="4" t="inlineStr">
        <is>
          <t xml:space="preserve"> </t>
        </is>
      </c>
      <c r="G8" s="4" t="inlineStr">
        <is>
          <t xml:space="preserve"> </t>
        </is>
      </c>
    </row>
    <row r="9">
      <c r="A9" s="4" t="inlineStr">
        <is>
          <t>Employer contribution</t>
        </is>
      </c>
      <c r="B9" s="4" t="inlineStr">
        <is>
          <t xml:space="preserve"> </t>
        </is>
      </c>
      <c r="C9" s="7" t="n">
        <v>12500</v>
      </c>
      <c r="D9" s="7" t="n">
        <v>2400</v>
      </c>
      <c r="E9" s="4" t="inlineStr">
        <is>
          <t xml:space="preserve"> </t>
        </is>
      </c>
      <c r="F9" s="4" t="inlineStr">
        <is>
          <t xml:space="preserve"> </t>
        </is>
      </c>
      <c r="G9" s="4" t="inlineStr">
        <is>
          <t xml:space="preserve"> </t>
        </is>
      </c>
    </row>
    <row r="10">
      <c r="A10" s="4" t="inlineStr">
        <is>
          <t>Required minimum contribution, waiver amount</t>
        </is>
      </c>
      <c r="B10" s="7" t="n">
        <v>15000</v>
      </c>
      <c r="C10" s="6" t="n">
        <v>15000</v>
      </c>
      <c r="D10" s="4" t="inlineStr">
        <is>
          <t xml:space="preserve"> </t>
        </is>
      </c>
      <c r="E10" s="4" t="inlineStr">
        <is>
          <t xml:space="preserve"> </t>
        </is>
      </c>
      <c r="F10" s="4" t="inlineStr">
        <is>
          <t xml:space="preserve"> </t>
        </is>
      </c>
      <c r="G10" s="4" t="inlineStr">
        <is>
          <t xml:space="preserve"> </t>
        </is>
      </c>
    </row>
    <row r="11">
      <c r="A11" s="4" t="inlineStr">
        <is>
          <t>Increase contribution annually period</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if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r contributions amount</t>
        </is>
      </c>
      <c r="B14" s="4" t="inlineStr">
        <is>
          <t xml:space="preserve"> </t>
        </is>
      </c>
      <c r="C14" s="6" t="n">
        <v>4500</v>
      </c>
      <c r="D14" s="6" t="n">
        <v>4000</v>
      </c>
      <c r="E14" s="6" t="n">
        <v>3100</v>
      </c>
      <c r="F14" s="4" t="inlineStr">
        <is>
          <t xml:space="preserve"> </t>
        </is>
      </c>
      <c r="G14" s="4" t="inlineStr">
        <is>
          <t xml:space="preserve"> </t>
        </is>
      </c>
    </row>
    <row r="15">
      <c r="A15" s="4" t="inlineStr">
        <is>
          <t>Employer matching contribution, percent of employees' gross pay</t>
        </is>
      </c>
      <c r="B15" s="4" t="inlineStr">
        <is>
          <t xml:space="preserve"> </t>
        </is>
      </c>
      <c r="C15" s="4" t="inlineStr">
        <is>
          <t xml:space="preserve"> </t>
        </is>
      </c>
      <c r="D15" s="4" t="inlineStr">
        <is>
          <t xml:space="preserve"> </t>
        </is>
      </c>
      <c r="E15" s="4" t="inlineStr">
        <is>
          <t xml:space="preserve"> </t>
        </is>
      </c>
      <c r="F15" s="12" t="n">
        <v>0.0075</v>
      </c>
      <c r="G15" s="4" t="inlineStr">
        <is>
          <t xml:space="preserve"> </t>
        </is>
      </c>
    </row>
    <row r="16">
      <c r="A16" s="4" t="inlineStr">
        <is>
          <t>Canada Defined Con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er contributions amount</t>
        </is>
      </c>
      <c r="B18" s="4" t="inlineStr">
        <is>
          <t xml:space="preserve"> </t>
        </is>
      </c>
      <c r="C18" s="7" t="n">
        <v>300</v>
      </c>
      <c r="D18" s="7" t="n">
        <v>300</v>
      </c>
      <c r="E18" s="7" t="n">
        <v>300</v>
      </c>
      <c r="F18" s="4" t="inlineStr">
        <is>
          <t xml:space="preserve"> </t>
        </is>
      </c>
      <c r="G18" s="4" t="inlineStr">
        <is>
          <t xml:space="preserve"> </t>
        </is>
      </c>
    </row>
    <row r="19">
      <c r="A19" s="4" t="inlineStr">
        <is>
          <t>Defined Benefit Plan Alternative Liquid Credit And Direct Lending Fu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rget asset allocation</t>
        </is>
      </c>
      <c r="B21" s="4" t="inlineStr">
        <is>
          <t xml:space="preserve"> </t>
        </is>
      </c>
      <c r="C21" s="10" t="n">
        <v>0.7</v>
      </c>
      <c r="D21" s="10" t="n">
        <v>0.7</v>
      </c>
      <c r="E21" s="4" t="inlineStr">
        <is>
          <t xml:space="preserve"> </t>
        </is>
      </c>
      <c r="F21" s="4" t="inlineStr">
        <is>
          <t xml:space="preserve"> </t>
        </is>
      </c>
      <c r="G21" s="4" t="inlineStr">
        <is>
          <t xml:space="preserve"> </t>
        </is>
      </c>
    </row>
    <row r="22">
      <c r="A22" s="4" t="inlineStr">
        <is>
          <t>Fixed Incom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rget asset allocation</t>
        </is>
      </c>
      <c r="B24" s="4" t="inlineStr">
        <is>
          <t xml:space="preserve"> </t>
        </is>
      </c>
      <c r="C24" s="10" t="n">
        <v>0.2</v>
      </c>
      <c r="D24" s="4" t="inlineStr">
        <is>
          <t xml:space="preserve"> </t>
        </is>
      </c>
      <c r="E24" s="4" t="inlineStr">
        <is>
          <t xml:space="preserve"> </t>
        </is>
      </c>
      <c r="F24" s="4" t="inlineStr">
        <is>
          <t xml:space="preserve"> </t>
        </is>
      </c>
      <c r="G24" s="4" t="inlineStr">
        <is>
          <t xml:space="preserve"> </t>
        </is>
      </c>
    </row>
    <row r="25">
      <c r="A25" s="4" t="inlineStr">
        <is>
          <t>Defined Benefit Plan, Equity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rget asset allocation</t>
        </is>
      </c>
      <c r="B27" s="4" t="inlineStr">
        <is>
          <t xml:space="preserve"> </t>
        </is>
      </c>
      <c r="C27" s="10" t="n">
        <v>0.1</v>
      </c>
      <c r="D27" s="4" t="inlineStr">
        <is>
          <t xml:space="preserve"> </t>
        </is>
      </c>
      <c r="E27" s="4" t="inlineStr">
        <is>
          <t xml:space="preserve"> </t>
        </is>
      </c>
      <c r="F27" s="4" t="inlineStr">
        <is>
          <t xml:space="preserve"> </t>
        </is>
      </c>
      <c r="G27" s="4" t="inlineStr">
        <is>
          <t xml:space="preserve"> </t>
        </is>
      </c>
    </row>
    <row r="28">
      <c r="A28" s="4" t="inlineStr">
        <is>
          <t>United St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ined benefit plan, number of hourly union employees | employee</t>
        </is>
      </c>
      <c r="B30" s="4" t="inlineStr">
        <is>
          <t xml:space="preserve"> </t>
        </is>
      </c>
      <c r="C30" s="6" t="n">
        <v>67</v>
      </c>
      <c r="D30" s="6" t="n">
        <v>68</v>
      </c>
      <c r="E30" s="4" t="inlineStr">
        <is>
          <t xml:space="preserve"> </t>
        </is>
      </c>
      <c r="F30" s="4" t="inlineStr">
        <is>
          <t xml:space="preserve"> </t>
        </is>
      </c>
      <c r="G30" s="4" t="inlineStr">
        <is>
          <t xml:space="preserve"> </t>
        </is>
      </c>
    </row>
    <row r="31">
      <c r="A31" s="4" t="inlineStr">
        <is>
          <t>Canada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ngth of continuous serv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 years</t>
        </is>
      </c>
    </row>
    <row r="34">
      <c r="A34" s="4" t="inlineStr">
        <is>
          <t>Canada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ngth of continuous serv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6 months</t>
        </is>
      </c>
    </row>
    <row r="37">
      <c r="A37" s="4" t="inlineStr">
        <is>
          <t>United Kingdo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ation period of prior period service</t>
        </is>
      </c>
      <c r="B39" s="4" t="inlineStr">
        <is>
          <t xml:space="preserve"> </t>
        </is>
      </c>
      <c r="C39" s="4" t="inlineStr">
        <is>
          <t>15 years</t>
        </is>
      </c>
      <c r="D39" s="4" t="inlineStr">
        <is>
          <t xml:space="preserve"> </t>
        </is>
      </c>
      <c r="E39" s="4" t="inlineStr">
        <is>
          <t xml:space="preserve"> </t>
        </is>
      </c>
      <c r="F39" s="4" t="inlineStr">
        <is>
          <t xml:space="preserve"> </t>
        </is>
      </c>
      <c r="G39" s="4" t="inlineStr">
        <is>
          <t xml:space="preserve"> </t>
        </is>
      </c>
    </row>
  </sheetData>
  <mergeCells count="2">
    <mergeCell ref="C1:G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Obligations and Funded Status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7" t="n">
        <v>730600</v>
      </c>
      <c r="C4" s="4" t="inlineStr">
        <is>
          <t xml:space="preserve"> </t>
        </is>
      </c>
      <c r="D4" s="4" t="inlineStr">
        <is>
          <t xml:space="preserve"> </t>
        </is>
      </c>
    </row>
    <row r="5">
      <c r="A5" s="4" t="inlineStr">
        <is>
          <t>Employer contribution</t>
        </is>
      </c>
      <c r="B5" s="6" t="n">
        <v>12500</v>
      </c>
      <c r="C5" s="7" t="n">
        <v>2400</v>
      </c>
      <c r="D5" s="4" t="inlineStr">
        <is>
          <t xml:space="preserve"> </t>
        </is>
      </c>
    </row>
    <row r="6">
      <c r="A6" s="4" t="inlineStr">
        <is>
          <t>Fair value of plan assets at the end of period</t>
        </is>
      </c>
      <c r="B6" s="6" t="n">
        <v>636013</v>
      </c>
      <c r="C6" s="6" t="n">
        <v>730600</v>
      </c>
      <c r="D6" s="4" t="inlineStr">
        <is>
          <t xml:space="preserve"> </t>
        </is>
      </c>
    </row>
    <row r="7">
      <c r="A7" s="3" t="inlineStr">
        <is>
          <t>Amounts recognized in the balance sheet consist of:</t>
        </is>
      </c>
      <c r="B7" s="4" t="inlineStr">
        <is>
          <t xml:space="preserve"> </t>
        </is>
      </c>
      <c r="C7" s="4" t="inlineStr">
        <is>
          <t xml:space="preserve"> </t>
        </is>
      </c>
      <c r="D7" s="4" t="inlineStr">
        <is>
          <t xml:space="preserve"> </t>
        </is>
      </c>
    </row>
    <row r="8">
      <c r="A8" s="4" t="inlineStr">
        <is>
          <t>Accumulated postretirement benefit obligation</t>
        </is>
      </c>
      <c r="B8" s="6" t="n">
        <v>-192665</v>
      </c>
      <c r="C8" s="6" t="n">
        <v>-172911</v>
      </c>
      <c r="D8" s="4" t="inlineStr">
        <is>
          <t xml:space="preserve"> </t>
        </is>
      </c>
    </row>
    <row r="9">
      <c r="A9" s="4" t="inlineStr">
        <is>
          <t>Fixed income</t>
        </is>
      </c>
      <c r="B9" s="4" t="inlineStr">
        <is>
          <t xml:space="preserve"> </t>
        </is>
      </c>
      <c r="C9" s="4" t="inlineStr">
        <is>
          <t xml:space="preserve"> </t>
        </is>
      </c>
      <c r="D9" s="4" t="inlineStr">
        <is>
          <t xml:space="preserve"> </t>
        </is>
      </c>
    </row>
    <row r="10">
      <c r="A10" s="3" t="inlineStr">
        <is>
          <t>Plans with plan assets in excess of accumulated benefit obligation</t>
        </is>
      </c>
      <c r="B10" s="4" t="inlineStr">
        <is>
          <t xml:space="preserve"> </t>
        </is>
      </c>
      <c r="C10" s="4" t="inlineStr">
        <is>
          <t xml:space="preserve"> </t>
        </is>
      </c>
      <c r="D10" s="4" t="inlineStr">
        <is>
          <t xml:space="preserve"> </t>
        </is>
      </c>
    </row>
    <row r="11">
      <c r="A11" s="4" t="inlineStr">
        <is>
          <t>Securities of the employer</t>
        </is>
      </c>
      <c r="B11" s="6" t="n">
        <v>12300</v>
      </c>
      <c r="C11" s="6" t="n">
        <v>10700</v>
      </c>
      <c r="D11" s="4" t="inlineStr">
        <is>
          <t xml:space="preserve"> </t>
        </is>
      </c>
    </row>
    <row r="12">
      <c r="A12" s="4" t="inlineStr">
        <is>
          <t>Equity</t>
        </is>
      </c>
      <c r="B12" s="4" t="inlineStr">
        <is>
          <t xml:space="preserve"> </t>
        </is>
      </c>
      <c r="C12" s="4" t="inlineStr">
        <is>
          <t xml:space="preserve"> </t>
        </is>
      </c>
      <c r="D12" s="4" t="inlineStr">
        <is>
          <t xml:space="preserve"> </t>
        </is>
      </c>
    </row>
    <row r="13">
      <c r="A13" s="3" t="inlineStr">
        <is>
          <t>Plans with plan assets in excess of accumulated benefit obligation</t>
        </is>
      </c>
      <c r="B13" s="4" t="inlineStr">
        <is>
          <t xml:space="preserve"> </t>
        </is>
      </c>
      <c r="C13" s="4" t="inlineStr">
        <is>
          <t xml:space="preserve"> </t>
        </is>
      </c>
      <c r="D13" s="4" t="inlineStr">
        <is>
          <t xml:space="preserve"> </t>
        </is>
      </c>
    </row>
    <row r="14">
      <c r="A14" s="4" t="inlineStr">
        <is>
          <t>Securities of the employer</t>
        </is>
      </c>
      <c r="B14" s="6" t="n">
        <v>4000</v>
      </c>
      <c r="C14" s="6" t="n">
        <v>3500</v>
      </c>
      <c r="D14" s="4" t="inlineStr">
        <is>
          <t xml:space="preserve"> </t>
        </is>
      </c>
    </row>
    <row r="15">
      <c r="A15" s="4" t="inlineStr">
        <is>
          <t>Pension Benefits</t>
        </is>
      </c>
      <c r="B15" s="4" t="inlineStr">
        <is>
          <t xml:space="preserve"> </t>
        </is>
      </c>
      <c r="C15" s="4" t="inlineStr">
        <is>
          <t xml:space="preserve"> </t>
        </is>
      </c>
      <c r="D15" s="4" t="inlineStr">
        <is>
          <t xml:space="preserve"> </t>
        </is>
      </c>
    </row>
    <row r="16">
      <c r="A16" s="3" t="inlineStr">
        <is>
          <t>Change in benefit obligation:</t>
        </is>
      </c>
      <c r="B16" s="4" t="inlineStr">
        <is>
          <t xml:space="preserve"> </t>
        </is>
      </c>
      <c r="C16" s="4" t="inlineStr">
        <is>
          <t xml:space="preserve"> </t>
        </is>
      </c>
      <c r="D16" s="4" t="inlineStr">
        <is>
          <t xml:space="preserve"> </t>
        </is>
      </c>
    </row>
    <row r="17">
      <c r="A17" s="4" t="inlineStr">
        <is>
          <t>Benefit obligation at beginning of period</t>
        </is>
      </c>
      <c r="B17" s="6" t="n">
        <v>888817</v>
      </c>
      <c r="C17" s="6" t="n">
        <v>893315</v>
      </c>
      <c r="D17" s="4" t="inlineStr">
        <is>
          <t xml:space="preserve"> </t>
        </is>
      </c>
    </row>
    <row r="18">
      <c r="A18" s="4" t="inlineStr">
        <is>
          <t>Service cost</t>
        </is>
      </c>
      <c r="B18" s="6" t="n">
        <v>635</v>
      </c>
      <c r="C18" s="6" t="n">
        <v>522</v>
      </c>
      <c r="D18" s="7" t="n">
        <v>699</v>
      </c>
    </row>
    <row r="19">
      <c r="A19" s="4" t="inlineStr">
        <is>
          <t>Interest cost</t>
        </is>
      </c>
      <c r="B19" s="6" t="n">
        <v>41669</v>
      </c>
      <c r="C19" s="6" t="n">
        <v>45143</v>
      </c>
      <c r="D19" s="6" t="n">
        <v>26676</v>
      </c>
    </row>
    <row r="20">
      <c r="A20" s="4" t="inlineStr">
        <is>
          <t>Plan participants’ contributions</t>
        </is>
      </c>
      <c r="B20" s="6" t="n">
        <v>0</v>
      </c>
      <c r="C20" s="6" t="n">
        <v>0</v>
      </c>
      <c r="D20" s="4" t="inlineStr">
        <is>
          <t xml:space="preserve"> </t>
        </is>
      </c>
    </row>
    <row r="21">
      <c r="A21" s="4" t="inlineStr">
        <is>
          <t>Amendment</t>
        </is>
      </c>
      <c r="B21" s="6" t="n">
        <v>461</v>
      </c>
      <c r="C21" s="6" t="n">
        <v>0</v>
      </c>
      <c r="D21" s="4" t="inlineStr">
        <is>
          <t xml:space="preserve"> </t>
        </is>
      </c>
    </row>
    <row r="22">
      <c r="A22" s="4" t="inlineStr">
        <is>
          <t>Actuarial loss (gain)</t>
        </is>
      </c>
      <c r="B22" s="6" t="n">
        <v>-39002</v>
      </c>
      <c r="C22" s="6" t="n">
        <v>24789</v>
      </c>
      <c r="D22" s="4" t="inlineStr">
        <is>
          <t xml:space="preserve"> </t>
        </is>
      </c>
    </row>
    <row r="23">
      <c r="A23" s="4" t="inlineStr">
        <is>
          <t>Foreign currency exchange rate changes</t>
        </is>
      </c>
      <c r="B23" s="6" t="n">
        <v>-1751</v>
      </c>
      <c r="C23" s="6" t="n">
        <v>1500</v>
      </c>
      <c r="D23" s="4" t="inlineStr">
        <is>
          <t xml:space="preserve"> </t>
        </is>
      </c>
    </row>
    <row r="24">
      <c r="A24" s="4" t="inlineStr">
        <is>
          <t>Benefits paid</t>
        </is>
      </c>
      <c r="B24" s="6" t="n">
        <v>-75621</v>
      </c>
      <c r="C24" s="6" t="n">
        <v>-76452</v>
      </c>
      <c r="D24" s="4" t="inlineStr">
        <is>
          <t xml:space="preserve"> </t>
        </is>
      </c>
    </row>
    <row r="25">
      <c r="A25" s="4" t="inlineStr">
        <is>
          <t>Benefit obligation at end of period</t>
        </is>
      </c>
      <c r="B25" s="6" t="n">
        <v>815208</v>
      </c>
      <c r="C25" s="6" t="n">
        <v>888817</v>
      </c>
      <c r="D25" s="6" t="n">
        <v>893315</v>
      </c>
    </row>
    <row r="26">
      <c r="A26" s="3" t="inlineStr">
        <is>
          <t>Change in plan assets:</t>
        </is>
      </c>
      <c r="B26" s="4" t="inlineStr">
        <is>
          <t xml:space="preserve"> </t>
        </is>
      </c>
      <c r="C26" s="4" t="inlineStr">
        <is>
          <t xml:space="preserve"> </t>
        </is>
      </c>
      <c r="D26" s="4" t="inlineStr">
        <is>
          <t xml:space="preserve"> </t>
        </is>
      </c>
    </row>
    <row r="27">
      <c r="A27" s="4" t="inlineStr">
        <is>
          <t>Fair value of plan assets at beginning of period</t>
        </is>
      </c>
      <c r="B27" s="6" t="n">
        <v>730600</v>
      </c>
      <c r="C27" s="6" t="n">
        <v>770923</v>
      </c>
      <c r="D27" s="4" t="inlineStr">
        <is>
          <t xml:space="preserve"> </t>
        </is>
      </c>
    </row>
    <row r="28">
      <c r="A28" s="4" t="inlineStr">
        <is>
          <t>Actual return on plan assets</t>
        </is>
      </c>
      <c r="B28" s="6" t="n">
        <v>-28529</v>
      </c>
      <c r="C28" s="6" t="n">
        <v>32830</v>
      </c>
      <c r="D28" s="4" t="inlineStr">
        <is>
          <t xml:space="preserve"> </t>
        </is>
      </c>
    </row>
    <row r="29">
      <c r="A29" s="4" t="inlineStr">
        <is>
          <t>Employer contribution</t>
        </is>
      </c>
      <c r="B29" s="6" t="n">
        <v>11690</v>
      </c>
      <c r="C29" s="6" t="n">
        <v>1416</v>
      </c>
      <c r="D29" s="4" t="inlineStr">
        <is>
          <t xml:space="preserve"> </t>
        </is>
      </c>
    </row>
    <row r="30">
      <c r="A30" s="4" t="inlineStr">
        <is>
          <t>Plan participants' contributions</t>
        </is>
      </c>
      <c r="B30" s="6" t="n">
        <v>0</v>
      </c>
      <c r="C30" s="6" t="n">
        <v>0</v>
      </c>
      <c r="D30" s="4" t="inlineStr">
        <is>
          <t xml:space="preserve"> </t>
        </is>
      </c>
    </row>
    <row r="31">
      <c r="A31" s="4" t="inlineStr">
        <is>
          <t>Foreign currency exchange rate changes</t>
        </is>
      </c>
      <c r="B31" s="6" t="n">
        <v>-2127</v>
      </c>
      <c r="C31" s="6" t="n">
        <v>1883</v>
      </c>
      <c r="D31" s="4" t="inlineStr">
        <is>
          <t xml:space="preserve"> </t>
        </is>
      </c>
    </row>
    <row r="32">
      <c r="A32" s="4" t="inlineStr">
        <is>
          <t>Benefits paid</t>
        </is>
      </c>
      <c r="B32" s="6" t="n">
        <v>-75621</v>
      </c>
      <c r="C32" s="6" t="n">
        <v>-76452</v>
      </c>
      <c r="D32" s="4" t="inlineStr">
        <is>
          <t xml:space="preserve"> </t>
        </is>
      </c>
    </row>
    <row r="33">
      <c r="A33" s="4" t="inlineStr">
        <is>
          <t>Fair value of plan assets at the end of period</t>
        </is>
      </c>
      <c r="B33" s="6" t="n">
        <v>636013</v>
      </c>
      <c r="C33" s="6" t="n">
        <v>730600</v>
      </c>
      <c r="D33" s="6" t="n">
        <v>770923</v>
      </c>
    </row>
    <row r="34">
      <c r="A34" s="4" t="inlineStr">
        <is>
          <t>Funded status</t>
        </is>
      </c>
      <c r="B34" s="6" t="n">
        <v>-179195</v>
      </c>
      <c r="C34" s="6" t="n">
        <v>-158217</v>
      </c>
      <c r="D34" s="4" t="inlineStr">
        <is>
          <t xml:space="preserve"> </t>
        </is>
      </c>
    </row>
    <row r="35">
      <c r="A35" s="3" t="inlineStr">
        <is>
          <t>Amounts recognized in the balance sheet consist of:</t>
        </is>
      </c>
      <c r="B35" s="4" t="inlineStr">
        <is>
          <t xml:space="preserve"> </t>
        </is>
      </c>
      <c r="C35" s="4" t="inlineStr">
        <is>
          <t xml:space="preserve"> </t>
        </is>
      </c>
      <c r="D35" s="4" t="inlineStr">
        <is>
          <t xml:space="preserve"> </t>
        </is>
      </c>
    </row>
    <row r="36">
      <c r="A36" s="4" t="inlineStr">
        <is>
          <t>Accrued employee benefits</t>
        </is>
      </c>
      <c r="B36" s="6" t="n">
        <v>-1105</v>
      </c>
      <c r="C36" s="6" t="n">
        <v>-1103</v>
      </c>
      <c r="D36" s="4" t="inlineStr">
        <is>
          <t xml:space="preserve"> </t>
        </is>
      </c>
    </row>
    <row r="37">
      <c r="A37" s="4" t="inlineStr">
        <is>
          <t>Accumulated postretirement benefit obligation</t>
        </is>
      </c>
      <c r="B37" s="6" t="n">
        <v>0</v>
      </c>
      <c r="C37" s="6" t="n">
        <v>0</v>
      </c>
      <c r="D37" s="4" t="inlineStr">
        <is>
          <t xml:space="preserve"> </t>
        </is>
      </c>
    </row>
    <row r="38">
      <c r="A38" s="4" t="inlineStr">
        <is>
          <t>Pension liability</t>
        </is>
      </c>
      <c r="B38" s="6" t="n">
        <v>-188057</v>
      </c>
      <c r="C38" s="6" t="n">
        <v>-167498</v>
      </c>
      <c r="D38" s="4" t="inlineStr">
        <is>
          <t xml:space="preserve"> </t>
        </is>
      </c>
    </row>
    <row r="39">
      <c r="A39" s="4" t="inlineStr">
        <is>
          <t>Prepaid pension</t>
        </is>
      </c>
      <c r="B39" s="6" t="n">
        <v>9967</v>
      </c>
      <c r="C39" s="6" t="n">
        <v>10384</v>
      </c>
      <c r="D39" s="4" t="inlineStr">
        <is>
          <t xml:space="preserve"> </t>
        </is>
      </c>
    </row>
    <row r="40">
      <c r="A40" s="4" t="inlineStr">
        <is>
          <t>Accrued benefit liability, net</t>
        </is>
      </c>
      <c r="B40" s="6" t="n">
        <v>-179195</v>
      </c>
      <c r="C40" s="6" t="n">
        <v>-158217</v>
      </c>
      <c r="D40" s="4" t="inlineStr">
        <is>
          <t xml:space="preserve"> </t>
        </is>
      </c>
    </row>
    <row r="41">
      <c r="A41" s="3" t="inlineStr">
        <is>
          <t>Amount recognized in accumulated comprehensive income (before taxes):</t>
        </is>
      </c>
      <c r="B41" s="4" t="inlineStr">
        <is>
          <t xml:space="preserve"> </t>
        </is>
      </c>
      <c r="C41" s="4" t="inlineStr">
        <is>
          <t xml:space="preserve"> </t>
        </is>
      </c>
      <c r="D41" s="4" t="inlineStr">
        <is>
          <t xml:space="preserve"> </t>
        </is>
      </c>
    </row>
    <row r="42">
      <c r="A42" s="4" t="inlineStr">
        <is>
          <t>Prior service cost</t>
        </is>
      </c>
      <c r="B42" s="6" t="n">
        <v>1067</v>
      </c>
      <c r="C42" s="6" t="n">
        <v>787</v>
      </c>
      <c r="D42" s="4" t="inlineStr">
        <is>
          <t xml:space="preserve"> </t>
        </is>
      </c>
    </row>
    <row r="43">
      <c r="A43" s="3" t="inlineStr">
        <is>
          <t>Plans with accumulated benefit obligation in excess of plan assets</t>
        </is>
      </c>
      <c r="B43" s="4" t="inlineStr">
        <is>
          <t xml:space="preserve"> </t>
        </is>
      </c>
      <c r="C43" s="4" t="inlineStr">
        <is>
          <t xml:space="preserve"> </t>
        </is>
      </c>
      <c r="D43" s="4" t="inlineStr">
        <is>
          <t xml:space="preserve"> </t>
        </is>
      </c>
    </row>
    <row r="44">
      <c r="A44" s="4" t="inlineStr">
        <is>
          <t>Projected benefit obligation</t>
        </is>
      </c>
      <c r="B44" s="6" t="n">
        <v>781793</v>
      </c>
      <c r="C44" s="6" t="n">
        <v>851302</v>
      </c>
      <c r="D44" s="4" t="inlineStr">
        <is>
          <t xml:space="preserve"> </t>
        </is>
      </c>
    </row>
    <row r="45">
      <c r="A45" s="4" t="inlineStr">
        <is>
          <t>Accumulated benefit obligation</t>
        </is>
      </c>
      <c r="B45" s="6" t="n">
        <v>781793</v>
      </c>
      <c r="C45" s="6" t="n">
        <v>851302</v>
      </c>
      <c r="D45" s="4" t="inlineStr">
        <is>
          <t xml:space="preserve"> </t>
        </is>
      </c>
    </row>
    <row r="46">
      <c r="A46" s="4" t="inlineStr">
        <is>
          <t>Fair value of plan assets</t>
        </is>
      </c>
      <c r="B46" s="6" t="n">
        <v>592630</v>
      </c>
      <c r="C46" s="6" t="n">
        <v>682699</v>
      </c>
      <c r="D46" s="4" t="inlineStr">
        <is>
          <t xml:space="preserve"> </t>
        </is>
      </c>
    </row>
    <row r="47">
      <c r="A47" s="3" t="inlineStr">
        <is>
          <t>Plans with plan assets in excess of accumulated benefit obligation</t>
        </is>
      </c>
      <c r="B47" s="4" t="inlineStr">
        <is>
          <t xml:space="preserve"> </t>
        </is>
      </c>
      <c r="C47" s="4" t="inlineStr">
        <is>
          <t xml:space="preserve"> </t>
        </is>
      </c>
      <c r="D47" s="4" t="inlineStr">
        <is>
          <t xml:space="preserve"> </t>
        </is>
      </c>
    </row>
    <row r="48">
      <c r="A48" s="4" t="inlineStr">
        <is>
          <t>Projected benefit obligation</t>
        </is>
      </c>
      <c r="B48" s="6" t="n">
        <v>33416</v>
      </c>
      <c r="C48" s="6" t="n">
        <v>37515</v>
      </c>
      <c r="D48" s="4" t="inlineStr">
        <is>
          <t xml:space="preserve"> </t>
        </is>
      </c>
    </row>
    <row r="49">
      <c r="A49" s="4" t="inlineStr">
        <is>
          <t>Accumulated benefit obligation</t>
        </is>
      </c>
      <c r="B49" s="6" t="n">
        <v>33416</v>
      </c>
      <c r="C49" s="6" t="n">
        <v>37515</v>
      </c>
      <c r="D49" s="4" t="inlineStr">
        <is>
          <t xml:space="preserve"> </t>
        </is>
      </c>
    </row>
    <row r="50">
      <c r="A50" s="4" t="inlineStr">
        <is>
          <t>Fair value of plan assets</t>
        </is>
      </c>
      <c r="B50" s="6" t="n">
        <v>43383</v>
      </c>
      <c r="C50" s="6" t="n">
        <v>47901</v>
      </c>
      <c r="D50" s="4" t="inlineStr">
        <is>
          <t xml:space="preserve"> </t>
        </is>
      </c>
    </row>
    <row r="51">
      <c r="A51" s="4" t="inlineStr">
        <is>
          <t>Other Benefits</t>
        </is>
      </c>
      <c r="B51" s="4" t="inlineStr">
        <is>
          <t xml:space="preserve"> </t>
        </is>
      </c>
      <c r="C51" s="4" t="inlineStr">
        <is>
          <t xml:space="preserve"> </t>
        </is>
      </c>
      <c r="D51" s="4" t="inlineStr">
        <is>
          <t xml:space="preserve"> </t>
        </is>
      </c>
    </row>
    <row r="52">
      <c r="A52" s="3" t="inlineStr">
        <is>
          <t>Change in benefit obligation:</t>
        </is>
      </c>
      <c r="B52" s="4" t="inlineStr">
        <is>
          <t xml:space="preserve"> </t>
        </is>
      </c>
      <c r="C52" s="4" t="inlineStr">
        <is>
          <t xml:space="preserve"> </t>
        </is>
      </c>
      <c r="D52" s="4" t="inlineStr">
        <is>
          <t xml:space="preserve"> </t>
        </is>
      </c>
    </row>
    <row r="53">
      <c r="A53" s="4" t="inlineStr">
        <is>
          <t>Benefit obligation at beginning of period</t>
        </is>
      </c>
      <c r="B53" s="6" t="n">
        <v>6343</v>
      </c>
      <c r="C53" s="6" t="n">
        <v>7676</v>
      </c>
      <c r="D53" s="4" t="inlineStr">
        <is>
          <t xml:space="preserve"> </t>
        </is>
      </c>
    </row>
    <row r="54">
      <c r="A54" s="4" t="inlineStr">
        <is>
          <t>Service cost</t>
        </is>
      </c>
      <c r="B54" s="6" t="n">
        <v>17</v>
      </c>
      <c r="C54" s="6" t="n">
        <v>17</v>
      </c>
      <c r="D54" s="6" t="n">
        <v>20</v>
      </c>
    </row>
    <row r="55">
      <c r="A55" s="4" t="inlineStr">
        <is>
          <t>Interest cost</t>
        </is>
      </c>
      <c r="B55" s="6" t="n">
        <v>274</v>
      </c>
      <c r="C55" s="6" t="n">
        <v>360</v>
      </c>
      <c r="D55" s="6" t="n">
        <v>182</v>
      </c>
    </row>
    <row r="56">
      <c r="A56" s="4" t="inlineStr">
        <is>
          <t>Plan participants’ contributions</t>
        </is>
      </c>
      <c r="B56" s="6" t="n">
        <v>99</v>
      </c>
      <c r="C56" s="6" t="n">
        <v>114</v>
      </c>
      <c r="D56" s="4" t="inlineStr">
        <is>
          <t xml:space="preserve"> </t>
        </is>
      </c>
    </row>
    <row r="57">
      <c r="A57" s="4" t="inlineStr">
        <is>
          <t>Amendment</t>
        </is>
      </c>
      <c r="B57" s="6" t="n">
        <v>0</v>
      </c>
      <c r="C57" s="6" t="n">
        <v>0</v>
      </c>
      <c r="D57" s="4" t="inlineStr">
        <is>
          <t xml:space="preserve"> </t>
        </is>
      </c>
    </row>
    <row r="58">
      <c r="A58" s="4" t="inlineStr">
        <is>
          <t>Actuarial loss (gain)</t>
        </is>
      </c>
      <c r="B58" s="6" t="n">
        <v>-318</v>
      </c>
      <c r="C58" s="6" t="n">
        <v>-802</v>
      </c>
      <c r="D58" s="4" t="inlineStr">
        <is>
          <t xml:space="preserve"> </t>
        </is>
      </c>
    </row>
    <row r="59">
      <c r="A59" s="4" t="inlineStr">
        <is>
          <t>Foreign currency exchange rate changes</t>
        </is>
      </c>
      <c r="B59" s="6" t="n">
        <v>-90</v>
      </c>
      <c r="C59" s="6" t="n">
        <v>26</v>
      </c>
      <c r="D59" s="4" t="inlineStr">
        <is>
          <t xml:space="preserve"> </t>
        </is>
      </c>
    </row>
    <row r="60">
      <c r="A60" s="4" t="inlineStr">
        <is>
          <t>Benefits paid</t>
        </is>
      </c>
      <c r="B60" s="6" t="n">
        <v>-911</v>
      </c>
      <c r="C60" s="6" t="n">
        <v>-1048</v>
      </c>
      <c r="D60" s="4" t="inlineStr">
        <is>
          <t xml:space="preserve"> </t>
        </is>
      </c>
    </row>
    <row r="61">
      <c r="A61" s="4" t="inlineStr">
        <is>
          <t>Benefit obligation at end of period</t>
        </is>
      </c>
      <c r="B61" s="6" t="n">
        <v>5414</v>
      </c>
      <c r="C61" s="6" t="n">
        <v>6343</v>
      </c>
      <c r="D61" s="6" t="n">
        <v>7676</v>
      </c>
    </row>
    <row r="62">
      <c r="A62" s="3" t="inlineStr">
        <is>
          <t>Change in plan assets:</t>
        </is>
      </c>
      <c r="B62" s="4" t="inlineStr">
        <is>
          <t xml:space="preserve"> </t>
        </is>
      </c>
      <c r="C62" s="4" t="inlineStr">
        <is>
          <t xml:space="preserve"> </t>
        </is>
      </c>
      <c r="D62" s="4" t="inlineStr">
        <is>
          <t xml:space="preserve"> </t>
        </is>
      </c>
    </row>
    <row r="63">
      <c r="A63" s="4" t="inlineStr">
        <is>
          <t>Fair value of plan assets at beginning of period</t>
        </is>
      </c>
      <c r="B63" s="6" t="n">
        <v>0</v>
      </c>
      <c r="C63" s="6" t="n">
        <v>0</v>
      </c>
      <c r="D63" s="4" t="inlineStr">
        <is>
          <t xml:space="preserve"> </t>
        </is>
      </c>
    </row>
    <row r="64">
      <c r="A64" s="4" t="inlineStr">
        <is>
          <t>Actual return on plan assets</t>
        </is>
      </c>
      <c r="B64" s="6" t="n">
        <v>0</v>
      </c>
      <c r="C64" s="6" t="n">
        <v>0</v>
      </c>
      <c r="D64" s="4" t="inlineStr">
        <is>
          <t xml:space="preserve"> </t>
        </is>
      </c>
    </row>
    <row r="65">
      <c r="A65" s="4" t="inlineStr">
        <is>
          <t>Employer contribution</t>
        </is>
      </c>
      <c r="B65" s="6" t="n">
        <v>812</v>
      </c>
      <c r="C65" s="6" t="n">
        <v>934</v>
      </c>
      <c r="D65" s="4" t="inlineStr">
        <is>
          <t xml:space="preserve"> </t>
        </is>
      </c>
    </row>
    <row r="66">
      <c r="A66" s="4" t="inlineStr">
        <is>
          <t>Plan participants' contributions</t>
        </is>
      </c>
      <c r="B66" s="6" t="n">
        <v>99</v>
      </c>
      <c r="C66" s="6" t="n">
        <v>114</v>
      </c>
      <c r="D66" s="4" t="inlineStr">
        <is>
          <t xml:space="preserve"> </t>
        </is>
      </c>
    </row>
    <row r="67">
      <c r="A67" s="4" t="inlineStr">
        <is>
          <t>Foreign currency exchange rate changes</t>
        </is>
      </c>
      <c r="B67" s="6" t="n">
        <v>0</v>
      </c>
      <c r="C67" s="6" t="n">
        <v>0</v>
      </c>
      <c r="D67" s="4" t="inlineStr">
        <is>
          <t xml:space="preserve"> </t>
        </is>
      </c>
    </row>
    <row r="68">
      <c r="A68" s="4" t="inlineStr">
        <is>
          <t>Benefits paid</t>
        </is>
      </c>
      <c r="B68" s="6" t="n">
        <v>-911</v>
      </c>
      <c r="C68" s="6" t="n">
        <v>-1048</v>
      </c>
      <c r="D68" s="4" t="inlineStr">
        <is>
          <t xml:space="preserve"> </t>
        </is>
      </c>
    </row>
    <row r="69">
      <c r="A69" s="4" t="inlineStr">
        <is>
          <t>Fair value of plan assets at the end of period</t>
        </is>
      </c>
      <c r="B69" s="6" t="n">
        <v>0</v>
      </c>
      <c r="C69" s="6" t="n">
        <v>0</v>
      </c>
      <c r="D69" s="7" t="n">
        <v>0</v>
      </c>
    </row>
    <row r="70">
      <c r="A70" s="4" t="inlineStr">
        <is>
          <t>Funded status</t>
        </is>
      </c>
      <c r="B70" s="6" t="n">
        <v>-5414</v>
      </c>
      <c r="C70" s="6" t="n">
        <v>-6343</v>
      </c>
      <c r="D70" s="4" t="inlineStr">
        <is>
          <t xml:space="preserve"> </t>
        </is>
      </c>
    </row>
    <row r="71">
      <c r="A71" s="3" t="inlineStr">
        <is>
          <t>Amounts recognized in the balance sheet consist of:</t>
        </is>
      </c>
      <c r="B71" s="4" t="inlineStr">
        <is>
          <t xml:space="preserve"> </t>
        </is>
      </c>
      <c r="C71" s="4" t="inlineStr">
        <is>
          <t xml:space="preserve"> </t>
        </is>
      </c>
      <c r="D71" s="4" t="inlineStr">
        <is>
          <t xml:space="preserve"> </t>
        </is>
      </c>
    </row>
    <row r="72">
      <c r="A72" s="4" t="inlineStr">
        <is>
          <t>Accrued employee benefits</t>
        </is>
      </c>
      <c r="B72" s="6" t="n">
        <v>-806</v>
      </c>
      <c r="C72" s="6" t="n">
        <v>-930</v>
      </c>
      <c r="D72" s="4" t="inlineStr">
        <is>
          <t xml:space="preserve"> </t>
        </is>
      </c>
    </row>
    <row r="73">
      <c r="A73" s="4" t="inlineStr">
        <is>
          <t>Accumulated postretirement benefit obligation</t>
        </is>
      </c>
      <c r="B73" s="6" t="n">
        <v>-4608</v>
      </c>
      <c r="C73" s="6" t="n">
        <v>-5413</v>
      </c>
      <c r="D73" s="4" t="inlineStr">
        <is>
          <t xml:space="preserve"> </t>
        </is>
      </c>
    </row>
    <row r="74">
      <c r="A74" s="4" t="inlineStr">
        <is>
          <t>Pension liability</t>
        </is>
      </c>
      <c r="B74" s="6" t="n">
        <v>0</v>
      </c>
      <c r="C74" s="6" t="n">
        <v>0</v>
      </c>
      <c r="D74" s="4" t="inlineStr">
        <is>
          <t xml:space="preserve"> </t>
        </is>
      </c>
    </row>
    <row r="75">
      <c r="A75" s="4" t="inlineStr">
        <is>
          <t>Prepaid pension</t>
        </is>
      </c>
      <c r="B75" s="6" t="n">
        <v>0</v>
      </c>
      <c r="C75" s="6" t="n">
        <v>0</v>
      </c>
      <c r="D75" s="4" t="inlineStr">
        <is>
          <t xml:space="preserve"> </t>
        </is>
      </c>
    </row>
    <row r="76">
      <c r="A76" s="4" t="inlineStr">
        <is>
          <t>Accrued benefit liability, net</t>
        </is>
      </c>
      <c r="B76" s="6" t="n">
        <v>-5414</v>
      </c>
      <c r="C76" s="6" t="n">
        <v>-6343</v>
      </c>
      <c r="D76" s="4" t="inlineStr">
        <is>
          <t xml:space="preserve"> </t>
        </is>
      </c>
    </row>
    <row r="77">
      <c r="A77" s="3" t="inlineStr">
        <is>
          <t>Amount recognized in accumulated comprehensive income (before taxes):</t>
        </is>
      </c>
      <c r="B77" s="4" t="inlineStr">
        <is>
          <t xml:space="preserve"> </t>
        </is>
      </c>
      <c r="C77" s="4" t="inlineStr">
        <is>
          <t xml:space="preserve"> </t>
        </is>
      </c>
      <c r="D77" s="4" t="inlineStr">
        <is>
          <t xml:space="preserve"> </t>
        </is>
      </c>
    </row>
    <row r="78">
      <c r="A78" s="4" t="inlineStr">
        <is>
          <t>Prior service cost</t>
        </is>
      </c>
      <c r="B78" s="6" t="n">
        <v>283</v>
      </c>
      <c r="C78" s="6" t="n">
        <v>974</v>
      </c>
      <c r="D78" s="4" t="inlineStr">
        <is>
          <t xml:space="preserve"> </t>
        </is>
      </c>
    </row>
    <row r="79">
      <c r="A79" s="3" t="inlineStr">
        <is>
          <t>Plans with accumulated benefit obligation in excess of plan assets</t>
        </is>
      </c>
      <c r="B79" s="4" t="inlineStr">
        <is>
          <t xml:space="preserve"> </t>
        </is>
      </c>
      <c r="C79" s="4" t="inlineStr">
        <is>
          <t xml:space="preserve"> </t>
        </is>
      </c>
      <c r="D79" s="4" t="inlineStr">
        <is>
          <t xml:space="preserve"> </t>
        </is>
      </c>
    </row>
    <row r="80">
      <c r="A80" s="4" t="inlineStr">
        <is>
          <t>Projected benefit obligation</t>
        </is>
      </c>
      <c r="B80" s="6" t="n">
        <v>0</v>
      </c>
      <c r="C80" s="6" t="n">
        <v>0</v>
      </c>
      <c r="D80" s="4" t="inlineStr">
        <is>
          <t xml:space="preserve"> </t>
        </is>
      </c>
    </row>
    <row r="81">
      <c r="A81" s="4" t="inlineStr">
        <is>
          <t>Accumulated benefit obligation</t>
        </is>
      </c>
      <c r="B81" s="6" t="n">
        <v>0</v>
      </c>
      <c r="C81" s="6" t="n">
        <v>0</v>
      </c>
      <c r="D81" s="4" t="inlineStr">
        <is>
          <t xml:space="preserve"> </t>
        </is>
      </c>
    </row>
    <row r="82">
      <c r="A82" s="4" t="inlineStr">
        <is>
          <t>Fair value of plan assets</t>
        </is>
      </c>
      <c r="B82" s="6" t="n">
        <v>0</v>
      </c>
      <c r="C82" s="6" t="n">
        <v>0</v>
      </c>
      <c r="D82" s="4" t="inlineStr">
        <is>
          <t xml:space="preserve"> </t>
        </is>
      </c>
    </row>
    <row r="83">
      <c r="A83" s="3" t="inlineStr">
        <is>
          <t>Plans with plan assets in excess of accumulated benefit obligation</t>
        </is>
      </c>
      <c r="B83" s="4" t="inlineStr">
        <is>
          <t xml:space="preserve"> </t>
        </is>
      </c>
      <c r="C83" s="4" t="inlineStr">
        <is>
          <t xml:space="preserve"> </t>
        </is>
      </c>
      <c r="D83" s="4" t="inlineStr">
        <is>
          <t xml:space="preserve"> </t>
        </is>
      </c>
    </row>
    <row r="84">
      <c r="A84" s="4" t="inlineStr">
        <is>
          <t>Projected benefit obligation</t>
        </is>
      </c>
      <c r="B84" s="6" t="n">
        <v>0</v>
      </c>
      <c r="C84" s="6" t="n">
        <v>0</v>
      </c>
      <c r="D84" s="4" t="inlineStr">
        <is>
          <t xml:space="preserve"> </t>
        </is>
      </c>
    </row>
    <row r="85">
      <c r="A85" s="4" t="inlineStr">
        <is>
          <t>Accumulated benefit obligation</t>
        </is>
      </c>
      <c r="B85" s="6" t="n">
        <v>0</v>
      </c>
      <c r="C85" s="6" t="n">
        <v>0</v>
      </c>
      <c r="D85" s="4" t="inlineStr">
        <is>
          <t xml:space="preserve"> </t>
        </is>
      </c>
    </row>
    <row r="86">
      <c r="A86" s="4" t="inlineStr">
        <is>
          <t>Fair value of plan assets</t>
        </is>
      </c>
      <c r="B86" s="7" t="n">
        <v>0</v>
      </c>
      <c r="C86" s="7" t="n">
        <v>0</v>
      </c>
      <c r="D86"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Components of Net Periodic Benefit Cost (Detail)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7" t="n">
        <v>41669</v>
      </c>
      <c r="C5" s="7" t="n">
        <v>45143</v>
      </c>
      <c r="D5" s="7" t="n">
        <v>26676</v>
      </c>
    </row>
    <row r="6">
      <c r="A6" s="4" t="inlineStr">
        <is>
          <t>Expected return on plan assets</t>
        </is>
      </c>
      <c r="B6" s="6" t="n">
        <v>-44508</v>
      </c>
      <c r="C6" s="6" t="n">
        <v>-46877</v>
      </c>
      <c r="D6" s="6" t="n">
        <v>-57547</v>
      </c>
    </row>
    <row r="7">
      <c r="A7" s="4" t="inlineStr">
        <is>
          <t>Amortization of prior service cost</t>
        </is>
      </c>
      <c r="B7" s="6" t="n">
        <v>190</v>
      </c>
      <c r="C7" s="6" t="n">
        <v>190</v>
      </c>
      <c r="D7" s="6" t="n">
        <v>189</v>
      </c>
    </row>
    <row r="8">
      <c r="A8" s="4" t="inlineStr">
        <is>
          <t>Recognized net actuarial loss (gain)</t>
        </is>
      </c>
      <c r="B8" s="6" t="n">
        <v>33939</v>
      </c>
      <c r="C8" s="6" t="n">
        <v>38801</v>
      </c>
      <c r="D8" s="6" t="n">
        <v>-6365</v>
      </c>
    </row>
    <row r="9">
      <c r="A9" s="4" t="inlineStr">
        <is>
          <t>Benefit plans, net</t>
        </is>
      </c>
      <c r="B9" s="6" t="n">
        <v>31290</v>
      </c>
      <c r="C9" s="6" t="n">
        <v>37257</v>
      </c>
      <c r="D9" s="6" t="n">
        <v>-37047</v>
      </c>
    </row>
    <row r="10">
      <c r="A10" s="4" t="inlineStr">
        <is>
          <t>Service cost included in COS</t>
        </is>
      </c>
      <c r="B10" s="6" t="n">
        <v>635</v>
      </c>
      <c r="C10" s="6" t="n">
        <v>522</v>
      </c>
      <c r="D10" s="6" t="n">
        <v>699</v>
      </c>
    </row>
    <row r="11">
      <c r="A11" s="4" t="inlineStr">
        <is>
          <t>Net periodic benefit cost (benefit)</t>
        </is>
      </c>
      <c r="B11" s="6" t="n">
        <v>31925</v>
      </c>
      <c r="C11" s="6" t="n">
        <v>37779</v>
      </c>
      <c r="D11" s="6" t="n">
        <v>-36348</v>
      </c>
    </row>
    <row r="12">
      <c r="A12" s="4" t="inlineStr">
        <is>
          <t>Other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Interest cost</t>
        </is>
      </c>
      <c r="B14" s="6" t="n">
        <v>274</v>
      </c>
      <c r="C14" s="6" t="n">
        <v>360</v>
      </c>
      <c r="D14" s="6" t="n">
        <v>182</v>
      </c>
    </row>
    <row r="15">
      <c r="A15" s="4" t="inlineStr">
        <is>
          <t>Expected return on plan assets</t>
        </is>
      </c>
      <c r="B15" s="6" t="n">
        <v>0</v>
      </c>
      <c r="C15" s="6" t="n">
        <v>0</v>
      </c>
      <c r="D15" s="6" t="n">
        <v>0</v>
      </c>
    </row>
    <row r="16">
      <c r="A16" s="4" t="inlineStr">
        <is>
          <t>Amortization of prior service cost</t>
        </is>
      </c>
      <c r="B16" s="6" t="n">
        <v>691</v>
      </c>
      <c r="C16" s="6" t="n">
        <v>691</v>
      </c>
      <c r="D16" s="6" t="n">
        <v>691</v>
      </c>
    </row>
    <row r="17">
      <c r="A17" s="4" t="inlineStr">
        <is>
          <t>Recognized net actuarial loss (gain)</t>
        </is>
      </c>
      <c r="B17" s="6" t="n">
        <v>-318</v>
      </c>
      <c r="C17" s="6" t="n">
        <v>-803</v>
      </c>
      <c r="D17" s="6" t="n">
        <v>-1354</v>
      </c>
    </row>
    <row r="18">
      <c r="A18" s="4" t="inlineStr">
        <is>
          <t>Benefit plans, net</t>
        </is>
      </c>
      <c r="B18" s="6" t="n">
        <v>647</v>
      </c>
      <c r="C18" s="6" t="n">
        <v>248</v>
      </c>
      <c r="D18" s="6" t="n">
        <v>-481</v>
      </c>
    </row>
    <row r="19">
      <c r="A19" s="4" t="inlineStr">
        <is>
          <t>Service cost included in COS</t>
        </is>
      </c>
      <c r="B19" s="6" t="n">
        <v>17</v>
      </c>
      <c r="C19" s="6" t="n">
        <v>17</v>
      </c>
      <c r="D19" s="6" t="n">
        <v>20</v>
      </c>
    </row>
    <row r="20">
      <c r="A20" s="4" t="inlineStr">
        <is>
          <t>Net periodic benefit cost (benefit)</t>
        </is>
      </c>
      <c r="B20" s="7" t="n">
        <v>664</v>
      </c>
      <c r="C20" s="7" t="n">
        <v>265</v>
      </c>
      <c r="D20" s="7" t="n">
        <v>-461</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47:42Z</dcterms:created>
  <dcterms:modified xmlns:dcterms="http://purl.org/dc/terms/" xmlns:xsi="http://www.w3.org/2001/XMLSchema-instance" xsi:type="dcterms:W3CDTF">2025-03-31T20:47:47Z</dcterms:modified>
</cp:coreProperties>
</file>